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Fina" sheetId="10" state="visible" r:id="rId10"/>
    <sheet xmlns:r="http://schemas.openxmlformats.org/officeDocument/2006/relationships" name="Consolidated Statements of Fi11" sheetId="11" state="visible" r:id="rId11"/>
    <sheet xmlns:r="http://schemas.openxmlformats.org/officeDocument/2006/relationships" name="Description of Business" sheetId="12" state="visible" r:id="rId12"/>
    <sheet xmlns:r="http://schemas.openxmlformats.org/officeDocument/2006/relationships" name="Basis of Presentation" sheetId="13" state="visible" r:id="rId13"/>
    <sheet xmlns:r="http://schemas.openxmlformats.org/officeDocument/2006/relationships" name="Segment Information" sheetId="14" state="visible" r:id="rId14"/>
    <sheet xmlns:r="http://schemas.openxmlformats.org/officeDocument/2006/relationships" name="Nature of Expenses" sheetId="15" state="visible" r:id="rId15"/>
    <sheet xmlns:r="http://schemas.openxmlformats.org/officeDocument/2006/relationships" name="Provincial Mining and Other Tax" sheetId="16" state="visible" r:id="rId16"/>
    <sheet xmlns:r="http://schemas.openxmlformats.org/officeDocument/2006/relationships" name="Other (Expenses) Income" sheetId="17" state="visible" r:id="rId17"/>
    <sheet xmlns:r="http://schemas.openxmlformats.org/officeDocument/2006/relationships" name="Finance Cost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Consolidated Statements of Ca21" sheetId="21" state="visible" r:id="rId21"/>
    <sheet xmlns:r="http://schemas.openxmlformats.org/officeDocument/2006/relationships" name="Receivables" sheetId="22" state="visible" r:id="rId22"/>
    <sheet xmlns:r="http://schemas.openxmlformats.org/officeDocument/2006/relationships" name="Inventories" sheetId="23" state="visible" r:id="rId23"/>
    <sheet xmlns:r="http://schemas.openxmlformats.org/officeDocument/2006/relationships" name="Property, Plant and Equipment" sheetId="24" state="visible" r:id="rId24"/>
    <sheet xmlns:r="http://schemas.openxmlformats.org/officeDocument/2006/relationships" name="Other Assets" sheetId="25" state="visible" r:id="rId25"/>
    <sheet xmlns:r="http://schemas.openxmlformats.org/officeDocument/2006/relationships" name="Intangible Assets" sheetId="26" state="visible" r:id="rId26"/>
    <sheet xmlns:r="http://schemas.openxmlformats.org/officeDocument/2006/relationships" name="Payables and Accrued Charges" sheetId="27" state="visible" r:id="rId27"/>
    <sheet xmlns:r="http://schemas.openxmlformats.org/officeDocument/2006/relationships" name="Derivative Instruments" sheetId="28" state="visible" r:id="rId28"/>
    <sheet xmlns:r="http://schemas.openxmlformats.org/officeDocument/2006/relationships" name="Provisions for Asset Retirement" sheetId="29" state="visible" r:id="rId29"/>
    <sheet xmlns:r="http://schemas.openxmlformats.org/officeDocument/2006/relationships" name="Investments" sheetId="30" state="visible" r:id="rId30"/>
    <sheet xmlns:r="http://schemas.openxmlformats.org/officeDocument/2006/relationships" name="Short-Term Debt" sheetId="31" state="visible" r:id="rId31"/>
    <sheet xmlns:r="http://schemas.openxmlformats.org/officeDocument/2006/relationships" name="Long-Term Debt" sheetId="32" state="visible" r:id="rId32"/>
    <sheet xmlns:r="http://schemas.openxmlformats.org/officeDocument/2006/relationships" name="Share Capital" sheetId="33" state="visible" r:id="rId33"/>
    <sheet xmlns:r="http://schemas.openxmlformats.org/officeDocument/2006/relationships" name="Capital Management" sheetId="34" state="visible" r:id="rId34"/>
    <sheet xmlns:r="http://schemas.openxmlformats.org/officeDocument/2006/relationships" name="Commitments" sheetId="35" state="visible" r:id="rId35"/>
    <sheet xmlns:r="http://schemas.openxmlformats.org/officeDocument/2006/relationships" name="Guarantees" sheetId="36" state="visible" r:id="rId36"/>
    <sheet xmlns:r="http://schemas.openxmlformats.org/officeDocument/2006/relationships" name="Pension and Other Post-Retireme" sheetId="37" state="visible" r:id="rId37"/>
    <sheet xmlns:r="http://schemas.openxmlformats.org/officeDocument/2006/relationships" name="Share-Based Compensation" sheetId="38" state="visible" r:id="rId38"/>
    <sheet xmlns:r="http://schemas.openxmlformats.org/officeDocument/2006/relationships" name="Related Party Transactions" sheetId="39" state="visible" r:id="rId39"/>
    <sheet xmlns:r="http://schemas.openxmlformats.org/officeDocument/2006/relationships" name="Financial Instruments and Relat" sheetId="40" state="visible" r:id="rId40"/>
    <sheet xmlns:r="http://schemas.openxmlformats.org/officeDocument/2006/relationships" name="Contingencies and Other Matters" sheetId="41" state="visible" r:id="rId41"/>
    <sheet xmlns:r="http://schemas.openxmlformats.org/officeDocument/2006/relationships" name="Accounting Policies, Estimates " sheetId="42" state="visible" r:id="rId42"/>
    <sheet xmlns:r="http://schemas.openxmlformats.org/officeDocument/2006/relationships" name="Merger of Equals with Agrium" sheetId="43" state="visible" r:id="rId43"/>
    <sheet xmlns:r="http://schemas.openxmlformats.org/officeDocument/2006/relationships" name="Comparative Figures" sheetId="44" state="visible" r:id="rId44"/>
    <sheet xmlns:r="http://schemas.openxmlformats.org/officeDocument/2006/relationships" name="Accounting Policies (Policies)" sheetId="45" state="visible" r:id="rId45"/>
    <sheet xmlns:r="http://schemas.openxmlformats.org/officeDocument/2006/relationships" name="Segment Information (Tables)" sheetId="46" state="visible" r:id="rId46"/>
    <sheet xmlns:r="http://schemas.openxmlformats.org/officeDocument/2006/relationships" name="Nature of Expenses (Tables)" sheetId="47" state="visible" r:id="rId47"/>
    <sheet xmlns:r="http://schemas.openxmlformats.org/officeDocument/2006/relationships" name="Provincial Mining and Other T48" sheetId="48" state="visible" r:id="rId48"/>
    <sheet xmlns:r="http://schemas.openxmlformats.org/officeDocument/2006/relationships" name="Other (Expenses) Income (Tables" sheetId="49" state="visible" r:id="rId49"/>
    <sheet xmlns:r="http://schemas.openxmlformats.org/officeDocument/2006/relationships" name="Finance Costs (Tables)" sheetId="50" state="visible" r:id="rId50"/>
    <sheet xmlns:r="http://schemas.openxmlformats.org/officeDocument/2006/relationships" name="Income Taxes (Tables)" sheetId="51" state="visible" r:id="rId51"/>
    <sheet xmlns:r="http://schemas.openxmlformats.org/officeDocument/2006/relationships" name="Net Income per Share (Tables)" sheetId="52" state="visible" r:id="rId52"/>
    <sheet xmlns:r="http://schemas.openxmlformats.org/officeDocument/2006/relationships" name="Consolidated Statements of Ca53" sheetId="53" state="visible" r:id="rId53"/>
    <sheet xmlns:r="http://schemas.openxmlformats.org/officeDocument/2006/relationships" name="Receivables (Tables)" sheetId="54" state="visible" r:id="rId54"/>
    <sheet xmlns:r="http://schemas.openxmlformats.org/officeDocument/2006/relationships" name="Inventories (Tables)" sheetId="55" state="visible" r:id="rId55"/>
    <sheet xmlns:r="http://schemas.openxmlformats.org/officeDocument/2006/relationships" name="Property, Plant and Equipment (" sheetId="56" state="visible" r:id="rId56"/>
    <sheet xmlns:r="http://schemas.openxmlformats.org/officeDocument/2006/relationships" name="Other Assets (Tables)" sheetId="57" state="visible" r:id="rId57"/>
    <sheet xmlns:r="http://schemas.openxmlformats.org/officeDocument/2006/relationships" name="Intangible Assets (Tables)" sheetId="58" state="visible" r:id="rId58"/>
    <sheet xmlns:r="http://schemas.openxmlformats.org/officeDocument/2006/relationships" name="Payables and Accrued Charges (T" sheetId="59" state="visible" r:id="rId59"/>
    <sheet xmlns:r="http://schemas.openxmlformats.org/officeDocument/2006/relationships" name="Derivative Instruments (Tables)" sheetId="60" state="visible" r:id="rId60"/>
    <sheet xmlns:r="http://schemas.openxmlformats.org/officeDocument/2006/relationships" name="Provisions for Asset Retireme61" sheetId="61" state="visible" r:id="rId61"/>
    <sheet xmlns:r="http://schemas.openxmlformats.org/officeDocument/2006/relationships" name="Investments (Tables)" sheetId="62" state="visible" r:id="rId62"/>
    <sheet xmlns:r="http://schemas.openxmlformats.org/officeDocument/2006/relationships" name="Short-Term Debt (Tables)" sheetId="63" state="visible" r:id="rId63"/>
    <sheet xmlns:r="http://schemas.openxmlformats.org/officeDocument/2006/relationships" name="Long-Term Debt (Tables)" sheetId="64" state="visible" r:id="rId64"/>
    <sheet xmlns:r="http://schemas.openxmlformats.org/officeDocument/2006/relationships" name="Share Capital (Tables)" sheetId="65" state="visible" r:id="rId65"/>
    <sheet xmlns:r="http://schemas.openxmlformats.org/officeDocument/2006/relationships" name="Capital Management (Tables)" sheetId="66" state="visible" r:id="rId66"/>
    <sheet xmlns:r="http://schemas.openxmlformats.org/officeDocument/2006/relationships" name="Commitments (Tables)" sheetId="67" state="visible" r:id="rId67"/>
    <sheet xmlns:r="http://schemas.openxmlformats.org/officeDocument/2006/relationships" name="Pension and Other Post-Retire68" sheetId="68" state="visible" r:id="rId68"/>
    <sheet xmlns:r="http://schemas.openxmlformats.org/officeDocument/2006/relationships" name="Share-Based Compensation (Table" sheetId="69" state="visible" r:id="rId69"/>
    <sheet xmlns:r="http://schemas.openxmlformats.org/officeDocument/2006/relationships" name="Related Party Transactions (Tab" sheetId="70" state="visible" r:id="rId70"/>
    <sheet xmlns:r="http://schemas.openxmlformats.org/officeDocument/2006/relationships" name="Financial Instruments and Rel71" sheetId="71" state="visible" r:id="rId71"/>
    <sheet xmlns:r="http://schemas.openxmlformats.org/officeDocument/2006/relationships" name="Description of Business - Addit" sheetId="72" state="visible" r:id="rId72"/>
    <sheet xmlns:r="http://schemas.openxmlformats.org/officeDocument/2006/relationships" name="Segment Information - Additiona" sheetId="73" state="visible" r:id="rId73"/>
    <sheet xmlns:r="http://schemas.openxmlformats.org/officeDocument/2006/relationships" name="Segment Information - Summary o" sheetId="74" state="visible" r:id="rId74"/>
    <sheet xmlns:r="http://schemas.openxmlformats.org/officeDocument/2006/relationships" name="Segment Information - Summary75" sheetId="75" state="visible" r:id="rId75"/>
    <sheet xmlns:r="http://schemas.openxmlformats.org/officeDocument/2006/relationships" name="Segment Information - Summary76" sheetId="76" state="visible" r:id="rId76"/>
    <sheet xmlns:r="http://schemas.openxmlformats.org/officeDocument/2006/relationships" name="Segment Information - Summary77" sheetId="77" state="visible" r:id="rId77"/>
    <sheet xmlns:r="http://schemas.openxmlformats.org/officeDocument/2006/relationships" name="Nature of Expenses - Additional" sheetId="78" state="visible" r:id="rId78"/>
    <sheet xmlns:r="http://schemas.openxmlformats.org/officeDocument/2006/relationships" name="Nature of Expenses - Summary of" sheetId="79" state="visible" r:id="rId79"/>
    <sheet xmlns:r="http://schemas.openxmlformats.org/officeDocument/2006/relationships" name="Provincial Mining and Other T80" sheetId="80" state="visible" r:id="rId80"/>
    <sheet xmlns:r="http://schemas.openxmlformats.org/officeDocument/2006/relationships" name="Other (Expenses) Income - Summa" sheetId="81" state="visible" r:id="rId81"/>
    <sheet xmlns:r="http://schemas.openxmlformats.org/officeDocument/2006/relationships" name="Finance Costs - Summary of Fina" sheetId="82" state="visible" r:id="rId82"/>
    <sheet xmlns:r="http://schemas.openxmlformats.org/officeDocument/2006/relationships" name="Finance Cost - Additional Infor" sheetId="83" state="visible" r:id="rId83"/>
    <sheet xmlns:r="http://schemas.openxmlformats.org/officeDocument/2006/relationships" name="Income Taxes - Summary of Provi" sheetId="84" state="visible" r:id="rId84"/>
    <sheet xmlns:r="http://schemas.openxmlformats.org/officeDocument/2006/relationships" name="Income Taxes - Additional Infor" sheetId="85" state="visible" r:id="rId85"/>
    <sheet xmlns:r="http://schemas.openxmlformats.org/officeDocument/2006/relationships" name="Income Taxes - Summary of Total" sheetId="86" state="visible" r:id="rId86"/>
    <sheet xmlns:r="http://schemas.openxmlformats.org/officeDocument/2006/relationships" name="Income Taxes - Summary of Incom" sheetId="87" state="visible" r:id="rId87"/>
    <sheet xmlns:r="http://schemas.openxmlformats.org/officeDocument/2006/relationships" name="Income Taxes - Summary of Defer" sheetId="88" state="visible" r:id="rId88"/>
    <sheet xmlns:r="http://schemas.openxmlformats.org/officeDocument/2006/relationships" name="Income Taxes - Summary of Recon" sheetId="89" state="visible" r:id="rId89"/>
    <sheet xmlns:r="http://schemas.openxmlformats.org/officeDocument/2006/relationships" name="Income Taxes - Summary of Amoun" sheetId="90" state="visible" r:id="rId90"/>
    <sheet xmlns:r="http://schemas.openxmlformats.org/officeDocument/2006/relationships" name="Net Income per Share - Summary " sheetId="91" state="visible" r:id="rId91"/>
    <sheet xmlns:r="http://schemas.openxmlformats.org/officeDocument/2006/relationships" name="Net Income per Share - Summar92" sheetId="92" state="visible" r:id="rId92"/>
    <sheet xmlns:r="http://schemas.openxmlformats.org/officeDocument/2006/relationships" name="Consolidated Statements of Ca93" sheetId="93" state="visible" r:id="rId93"/>
    <sheet xmlns:r="http://schemas.openxmlformats.org/officeDocument/2006/relationships" name="Consolidated Statements of Ca94" sheetId="94" state="visible" r:id="rId94"/>
    <sheet xmlns:r="http://schemas.openxmlformats.org/officeDocument/2006/relationships" name="Consolidated Statements of Ca95" sheetId="95" state="visible" r:id="rId95"/>
    <sheet xmlns:r="http://schemas.openxmlformats.org/officeDocument/2006/relationships" name="Receivables - Summary of Receiv" sheetId="96" state="visible" r:id="rId96"/>
    <sheet xmlns:r="http://schemas.openxmlformats.org/officeDocument/2006/relationships" name="Inventories - Summary of Invent" sheetId="97" state="visible" r:id="rId97"/>
    <sheet xmlns:r="http://schemas.openxmlformats.org/officeDocument/2006/relationships" name="Inventories - Summary of Items " sheetId="98" state="visible" r:id="rId98"/>
    <sheet xmlns:r="http://schemas.openxmlformats.org/officeDocument/2006/relationships" name="Inventories - Additional Inform" sheetId="99" state="visible" r:id="rId99"/>
    <sheet xmlns:r="http://schemas.openxmlformats.org/officeDocument/2006/relationships" name="Property, Plant and Equipment -" sheetId="100" state="visible" r:id="rId100"/>
    <sheet xmlns:r="http://schemas.openxmlformats.org/officeDocument/2006/relationships" name="Property, Plant and Equipmen101" sheetId="101" state="visible" r:id="rId101"/>
    <sheet xmlns:r="http://schemas.openxmlformats.org/officeDocument/2006/relationships" name="Property, Plant and Equipmen102" sheetId="102" state="visible" r:id="rId102"/>
    <sheet xmlns:r="http://schemas.openxmlformats.org/officeDocument/2006/relationships" name="Property, Plant and Equipmen103" sheetId="103" state="visible" r:id="rId103"/>
    <sheet xmlns:r="http://schemas.openxmlformats.org/officeDocument/2006/relationships" name="Other Assets - Additional Infor" sheetId="104" state="visible" r:id="rId104"/>
    <sheet xmlns:r="http://schemas.openxmlformats.org/officeDocument/2006/relationships" name="Other Assets - Summary of Other" sheetId="105" state="visible" r:id="rId105"/>
    <sheet xmlns:r="http://schemas.openxmlformats.org/officeDocument/2006/relationships" name="Other Assets - Summary of Ot106" sheetId="106" state="visible" r:id="rId106"/>
    <sheet xmlns:r="http://schemas.openxmlformats.org/officeDocument/2006/relationships" name="Intangible Assets - Summary of " sheetId="107" state="visible" r:id="rId107"/>
    <sheet xmlns:r="http://schemas.openxmlformats.org/officeDocument/2006/relationships" name="Intangible Assets - Summary 108" sheetId="108" state="visible" r:id="rId108"/>
    <sheet xmlns:r="http://schemas.openxmlformats.org/officeDocument/2006/relationships" name="Payables and Accrued Charges - " sheetId="109" state="visible" r:id="rId109"/>
    <sheet xmlns:r="http://schemas.openxmlformats.org/officeDocument/2006/relationships" name="Payables and Accrued Charges110" sheetId="110" state="visible" r:id="rId110"/>
    <sheet xmlns:r="http://schemas.openxmlformats.org/officeDocument/2006/relationships" name="Derivative Instruments - Summar" sheetId="111" state="visible" r:id="rId111"/>
    <sheet xmlns:r="http://schemas.openxmlformats.org/officeDocument/2006/relationships" name="Derivative Instruments - Additi" sheetId="112" state="visible" r:id="rId112"/>
    <sheet xmlns:r="http://schemas.openxmlformats.org/officeDocument/2006/relationships" name="Provisions for Asset Retirem113" sheetId="113" state="visible" r:id="rId113"/>
    <sheet xmlns:r="http://schemas.openxmlformats.org/officeDocument/2006/relationships" name="Provisions for Asset Retirem114" sheetId="114" state="visible" r:id="rId114"/>
    <sheet xmlns:r="http://schemas.openxmlformats.org/officeDocument/2006/relationships" name="Provisions for Asset Retirem115" sheetId="115" state="visible" r:id="rId115"/>
    <sheet xmlns:r="http://schemas.openxmlformats.org/officeDocument/2006/relationships" name="Provisions for Asset Retirem116" sheetId="116" state="visible" r:id="rId116"/>
    <sheet xmlns:r="http://schemas.openxmlformats.org/officeDocument/2006/relationships" name="Provisions for Asset Retirem117" sheetId="117" state="visible" r:id="rId117"/>
    <sheet xmlns:r="http://schemas.openxmlformats.org/officeDocument/2006/relationships" name="Provisions for Asset Retirem118" sheetId="118" state="visible" r:id="rId118"/>
    <sheet xmlns:r="http://schemas.openxmlformats.org/officeDocument/2006/relationships" name="Investments - Additional Inform" sheetId="119" state="visible" r:id="rId119"/>
    <sheet xmlns:r="http://schemas.openxmlformats.org/officeDocument/2006/relationships" name="Investments - Summary of Assets" sheetId="120" state="visible" r:id="rId120"/>
    <sheet xmlns:r="http://schemas.openxmlformats.org/officeDocument/2006/relationships" name="Investments - Summary of Net In" sheetId="121" state="visible" r:id="rId121"/>
    <sheet xmlns:r="http://schemas.openxmlformats.org/officeDocument/2006/relationships" name="Investments - Summary of Ass122" sheetId="122" state="visible" r:id="rId122"/>
    <sheet xmlns:r="http://schemas.openxmlformats.org/officeDocument/2006/relationships" name="Investments - Summary of Ass123" sheetId="123" state="visible" r:id="rId123"/>
    <sheet xmlns:r="http://schemas.openxmlformats.org/officeDocument/2006/relationships" name="Investments - Summary of Equity" sheetId="124" state="visible" r:id="rId124"/>
    <sheet xmlns:r="http://schemas.openxmlformats.org/officeDocument/2006/relationships" name="Investments - Summary of Equ125" sheetId="125" state="visible" r:id="rId125"/>
    <sheet xmlns:r="http://schemas.openxmlformats.org/officeDocument/2006/relationships" name="Investments - Summary of Aggreg" sheetId="126" state="visible" r:id="rId126"/>
    <sheet xmlns:r="http://schemas.openxmlformats.org/officeDocument/2006/relationships" name="Investments - Summary of Availa" sheetId="127" state="visible" r:id="rId127"/>
    <sheet xmlns:r="http://schemas.openxmlformats.org/officeDocument/2006/relationships" name="Investments - Summary of Change" sheetId="128" state="visible" r:id="rId128"/>
    <sheet xmlns:r="http://schemas.openxmlformats.org/officeDocument/2006/relationships" name="Short-Term Debt - Summary of Sh" sheetId="129" state="visible" r:id="rId129"/>
    <sheet xmlns:r="http://schemas.openxmlformats.org/officeDocument/2006/relationships" name="Short-Term Debt - Additional In" sheetId="130" state="visible" r:id="rId130"/>
    <sheet xmlns:r="http://schemas.openxmlformats.org/officeDocument/2006/relationships" name="Long-Term Debt - Summary of Lon" sheetId="131" state="visible" r:id="rId131"/>
    <sheet xmlns:r="http://schemas.openxmlformats.org/officeDocument/2006/relationships" name="Long-Term Debt - Summary of 132" sheetId="132" state="visible" r:id="rId132"/>
    <sheet xmlns:r="http://schemas.openxmlformats.org/officeDocument/2006/relationships" name="Long-Term Debt - Summary of Cre" sheetId="133" state="visible" r:id="rId133"/>
    <sheet xmlns:r="http://schemas.openxmlformats.org/officeDocument/2006/relationships" name="Long-Term Debt - Additional Inf" sheetId="134" state="visible" r:id="rId134"/>
    <sheet xmlns:r="http://schemas.openxmlformats.org/officeDocument/2006/relationships" name="Long-Term Debt - Summary of 135" sheetId="135" state="visible" r:id="rId135"/>
    <sheet xmlns:r="http://schemas.openxmlformats.org/officeDocument/2006/relationships" name="Share Capital - Summary of Shar" sheetId="136" state="visible" r:id="rId136"/>
    <sheet xmlns:r="http://schemas.openxmlformats.org/officeDocument/2006/relationships" name="Share Capital - Additional Info" sheetId="137" state="visible" r:id="rId137"/>
    <sheet xmlns:r="http://schemas.openxmlformats.org/officeDocument/2006/relationships" name="Capital Management - Schedule o" sheetId="138" state="visible" r:id="rId138"/>
    <sheet xmlns:r="http://schemas.openxmlformats.org/officeDocument/2006/relationships" name="Capital Management - Components" sheetId="139" state="visible" r:id="rId139"/>
    <sheet xmlns:r="http://schemas.openxmlformats.org/officeDocument/2006/relationships" name="Capital Management - Additional" sheetId="140" state="visible" r:id="rId140"/>
    <sheet xmlns:r="http://schemas.openxmlformats.org/officeDocument/2006/relationships" name="Capital Management - Summary of" sheetId="141" state="visible" r:id="rId141"/>
    <sheet xmlns:r="http://schemas.openxmlformats.org/officeDocument/2006/relationships" name="Capital Management - Summary142" sheetId="142" state="visible" r:id="rId142"/>
    <sheet xmlns:r="http://schemas.openxmlformats.org/officeDocument/2006/relationships" name="Commitments - Additional Inform" sheetId="143" state="visible" r:id="rId143"/>
    <sheet xmlns:r="http://schemas.openxmlformats.org/officeDocument/2006/relationships" name="Commitments - Summary of Minimu" sheetId="144" state="visible" r:id="rId144"/>
    <sheet xmlns:r="http://schemas.openxmlformats.org/officeDocument/2006/relationships" name="Guarantees - Additional Informa" sheetId="145" state="visible" r:id="rId145"/>
    <sheet xmlns:r="http://schemas.openxmlformats.org/officeDocument/2006/relationships" name="Pension and Other Post-Retir146" sheetId="146" state="visible" r:id="rId146"/>
    <sheet xmlns:r="http://schemas.openxmlformats.org/officeDocument/2006/relationships" name="Pension and Other Post-Retir147" sheetId="147" state="visible" r:id="rId147"/>
    <sheet xmlns:r="http://schemas.openxmlformats.org/officeDocument/2006/relationships" name="Pension and Other Post-Retir148" sheetId="148" state="visible" r:id="rId148"/>
    <sheet xmlns:r="http://schemas.openxmlformats.org/officeDocument/2006/relationships" name="Pension and Other Post-Retir149" sheetId="149" state="visible" r:id="rId149"/>
    <sheet xmlns:r="http://schemas.openxmlformats.org/officeDocument/2006/relationships" name="Pension and Other Post-Retir150" sheetId="150" state="visible" r:id="rId150"/>
    <sheet xmlns:r="http://schemas.openxmlformats.org/officeDocument/2006/relationships" name="Pension and Other Post-Retir151" sheetId="151" state="visible" r:id="rId151"/>
    <sheet xmlns:r="http://schemas.openxmlformats.org/officeDocument/2006/relationships" name="Pension and Other Post-Retir152" sheetId="152" state="visible" r:id="rId152"/>
    <sheet xmlns:r="http://schemas.openxmlformats.org/officeDocument/2006/relationships" name="Pension and Other Post-Retir153" sheetId="153" state="visible" r:id="rId153"/>
    <sheet xmlns:r="http://schemas.openxmlformats.org/officeDocument/2006/relationships" name="Pension and Other Post-Retir154" sheetId="154" state="visible" r:id="rId154"/>
    <sheet xmlns:r="http://schemas.openxmlformats.org/officeDocument/2006/relationships" name="Pension and Other Post-Retir155" sheetId="155" state="visible" r:id="rId155"/>
    <sheet xmlns:r="http://schemas.openxmlformats.org/officeDocument/2006/relationships" name="Share-Based Compensation - Addi" sheetId="156" state="visible" r:id="rId156"/>
    <sheet xmlns:r="http://schemas.openxmlformats.org/officeDocument/2006/relationships" name="Share-Based Compensation - Summ" sheetId="157" state="visible" r:id="rId157"/>
    <sheet xmlns:r="http://schemas.openxmlformats.org/officeDocument/2006/relationships" name="Share-Based Compensation - S158" sheetId="158" state="visible" r:id="rId158"/>
    <sheet xmlns:r="http://schemas.openxmlformats.org/officeDocument/2006/relationships" name="Share-Based Compensation - S159" sheetId="159" state="visible" r:id="rId159"/>
    <sheet xmlns:r="http://schemas.openxmlformats.org/officeDocument/2006/relationships" name="Share-Based Compensation - S160" sheetId="160" state="visible" r:id="rId160"/>
    <sheet xmlns:r="http://schemas.openxmlformats.org/officeDocument/2006/relationships" name="Related Party Transactions - Ad" sheetId="161" state="visible" r:id="rId161"/>
    <sheet xmlns:r="http://schemas.openxmlformats.org/officeDocument/2006/relationships" name="Related Party Transactions - Su" sheetId="162" state="visible" r:id="rId162"/>
    <sheet xmlns:r="http://schemas.openxmlformats.org/officeDocument/2006/relationships" name="Financial Instruments and Re163" sheetId="163" state="visible" r:id="rId163"/>
    <sheet xmlns:r="http://schemas.openxmlformats.org/officeDocument/2006/relationships" name="Financial Instruments and Re164" sheetId="164" state="visible" r:id="rId164"/>
    <sheet xmlns:r="http://schemas.openxmlformats.org/officeDocument/2006/relationships" name="Financial Instruments and Re165" sheetId="165" state="visible" r:id="rId165"/>
    <sheet xmlns:r="http://schemas.openxmlformats.org/officeDocument/2006/relationships" name="Financial Instruments and Re166" sheetId="166" state="visible" r:id="rId166"/>
    <sheet xmlns:r="http://schemas.openxmlformats.org/officeDocument/2006/relationships" name="Financial Instruments and Re167" sheetId="167" state="visible" r:id="rId167"/>
    <sheet xmlns:r="http://schemas.openxmlformats.org/officeDocument/2006/relationships" name="Financial Instruments and Re168" sheetId="168" state="visible" r:id="rId168"/>
    <sheet xmlns:r="http://schemas.openxmlformats.org/officeDocument/2006/relationships" name="Financial Instruments and Re169" sheetId="169" state="visible" r:id="rId169"/>
    <sheet xmlns:r="http://schemas.openxmlformats.org/officeDocument/2006/relationships" name="Financial Instruments and Re170" sheetId="170" state="visible" r:id="rId170"/>
    <sheet xmlns:r="http://schemas.openxmlformats.org/officeDocument/2006/relationships" name="Financial Instruments and Re171" sheetId="171" state="visible" r:id="rId171"/>
    <sheet xmlns:r="http://schemas.openxmlformats.org/officeDocument/2006/relationships" name="Financial Instruments and Re172" sheetId="172" state="visible" r:id="rId172"/>
    <sheet xmlns:r="http://schemas.openxmlformats.org/officeDocument/2006/relationships" name="Financial Instruments and Re173" sheetId="173" state="visible" r:id="rId173"/>
    <sheet xmlns:r="http://schemas.openxmlformats.org/officeDocument/2006/relationships" name="Financial Instruments and Re174" sheetId="174" state="visible" r:id="rId174"/>
    <sheet xmlns:r="http://schemas.openxmlformats.org/officeDocument/2006/relationships" name="Contingencies and Other Matt175" sheetId="175" state="visible" r:id="rId175"/>
    <sheet xmlns:r="http://schemas.openxmlformats.org/officeDocument/2006/relationships" name="Merger of Equals with Agrium - " sheetId="176" state="visible" r:id="rId176"/>
    <sheet xmlns:r="http://schemas.openxmlformats.org/officeDocument/2006/relationships" name="Comparative Figures - Additiona" sheetId="177" state="visible" r:id="rId177"/>
  </sheets>
  <definedNames/>
  <calcPr calcId="124519" fullCalcOnLoad="1"/>
</workbook>
</file>

<file path=xl/sharedStrings.xml><?xml version="1.0" encoding="utf-8"?>
<sst xmlns="http://schemas.openxmlformats.org/spreadsheetml/2006/main" uniqueCount="1546">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POT</t>
  </si>
  <si>
    <t>Entity Registrant Name</t>
  </si>
  <si>
    <t>POTASH CORP OF SASKATCHEWAN INC</t>
  </si>
  <si>
    <t>Entity Central Index Key</t>
  </si>
  <si>
    <t>Current Fiscal Year End Date</t>
  </si>
  <si>
    <t>--12-31</t>
  </si>
  <si>
    <t>Entity Current Reporting Status</t>
  </si>
  <si>
    <t>Yes</t>
  </si>
  <si>
    <t>Entity Common Stock, Shares Outstanding</t>
  </si>
  <si>
    <t>Consolidated Statements of Income - USD ($) $ in Millions</t>
  </si>
  <si>
    <t>Dec. 31, 2017</t>
  </si>
  <si>
    <t>Dec. 31, 2016</t>
  </si>
  <si>
    <t>Dec. 31, 2015</t>
  </si>
  <si>
    <t>Profit or loss [abstract]</t>
  </si>
  <si>
    <t>Sales</t>
  </si>
  <si>
    <t>Freight, transportation and distribution</t>
  </si>
  <si>
    <t>Cost of goods sold</t>
  </si>
  <si>
    <t>Gross Margin</t>
  </si>
  <si>
    <t>Selling and administrative expenses</t>
  </si>
  <si>
    <t>Provincial mining and other taxes</t>
  </si>
  <si>
    <t>Transaction costs</t>
  </si>
  <si>
    <t>Other (expenses) income</t>
  </si>
  <si>
    <t>Operating Income</t>
  </si>
  <si>
    <t>Finance costs</t>
  </si>
  <si>
    <t>(Loss) Income Before Income Taxes</t>
  </si>
  <si>
    <t>Income tax recovery (expense)</t>
  </si>
  <si>
    <t>Net Income from Continuing Operations</t>
  </si>
  <si>
    <t>Net Income from discontinued operations</t>
  </si>
  <si>
    <t>Net income</t>
  </si>
  <si>
    <t>Net Income per Share from Continuing Operations</t>
  </si>
  <si>
    <t>Basic</t>
  </si>
  <si>
    <t>Diluted</t>
  </si>
  <si>
    <t>Net Income per Share from Continuing and Discontinued Operations</t>
  </si>
  <si>
    <t>Weighted Average Shares Outstanding</t>
  </si>
  <si>
    <t>Consolidated Statements of Income (Parenthetical) $ in Millions</t>
  </si>
  <si>
    <t>Dec. 31, 2017USD ($)</t>
  </si>
  <si>
    <t>Gross margin</t>
  </si>
  <si>
    <t>Impairment losses</t>
  </si>
  <si>
    <t>Potash [member]</t>
  </si>
  <si>
    <t>Nitrogen [member]</t>
  </si>
  <si>
    <t>Phosphate [member]</t>
  </si>
  <si>
    <t>Consolidated Statements of Comprehensive Income - USD ($) $ in Millions</t>
  </si>
  <si>
    <t>Statement of comprehensive income [abstract]</t>
  </si>
  <si>
    <t>Items that will not be reclassified to net income:</t>
  </si>
  <si>
    <t>Net actuarial gain on defined benefit plans</t>
  </si>
  <si>
    <t>Available-for-sale investments</t>
  </si>
  <si>
    <t>Net fair value gain (loss) during the year</t>
  </si>
  <si>
    <t>Cash flow hedges</t>
  </si>
  <si>
    <t>Net fair value (loss) gain during the year</t>
  </si>
  <si>
    <t>Reclassification to income of net loss</t>
  </si>
  <si>
    <t>Other</t>
  </si>
  <si>
    <t>Other Comprehensive Income (Loss)</t>
  </si>
  <si>
    <t>Comprehensive Income</t>
  </si>
  <si>
    <t>Consolidated Statements of Comprehensive Income (Parenthetical) - USD ($) $ in Millions</t>
  </si>
  <si>
    <t>3 Months Ended</t>
  </si>
  <si>
    <t>Net actuarial gain (loss) on defined benefit plans, tax</t>
  </si>
  <si>
    <t>Net fair value gain (loss) during the year, tax</t>
  </si>
  <si>
    <t>Reduction in deferred income tax assets due to US federal income tax rate decrease</t>
  </si>
  <si>
    <t>Reclassification to income of net loss, tax</t>
  </si>
  <si>
    <t>Consolidated Statements of Cash Flow - USD ($) $ in Millions</t>
  </si>
  <si>
    <t>Operating Activities</t>
  </si>
  <si>
    <t>Adjustments to reconcile net income to cash provided by operating activities</t>
  </si>
  <si>
    <t>Changes in non-cash operating working capital</t>
  </si>
  <si>
    <t>Cash provided by operating activities</t>
  </si>
  <si>
    <t>Investing Activities</t>
  </si>
  <si>
    <t>Additions to property, plant and equipment</t>
  </si>
  <si>
    <t>Other assets and intangible assets</t>
  </si>
  <si>
    <t>Cash used in investing activities</t>
  </si>
  <si>
    <t>Financing Activities</t>
  </si>
  <si>
    <t>Proceeds from long-term debt obligations</t>
  </si>
  <si>
    <t>Repayment of, and finance costs on, long-term debt obligations</t>
  </si>
  <si>
    <t>Proceeds from (repayment of) short-term debt obligations</t>
  </si>
  <si>
    <t>Dividends</t>
  </si>
  <si>
    <t>Issuance of common shares</t>
  </si>
  <si>
    <t>Cash used in financing activities</t>
  </si>
  <si>
    <t>Increase (Decrease) in Cash and Cash Equivalents</t>
  </si>
  <si>
    <t>Cash and Cash Equivalents, Beginning of Year</t>
  </si>
  <si>
    <t>Cash and Cash Equivalents, End of Year</t>
  </si>
  <si>
    <t>Cash and cash equivalents comprised of:</t>
  </si>
  <si>
    <t>Cash</t>
  </si>
  <si>
    <t>Short-term investments</t>
  </si>
  <si>
    <t>Consolidated Statements of Cash Flow (Parenthetical) $ in Millions</t>
  </si>
  <si>
    <t>3.25% senior notes [member]</t>
  </si>
  <si>
    <t>Consolidated Statements of Changes in Shareholders' Equity - USD ($) $ in Millions</t>
  </si>
  <si>
    <t>Total</t>
  </si>
  <si>
    <t>Share capital [member]</t>
  </si>
  <si>
    <t>Contributed surplus [member]</t>
  </si>
  <si>
    <t>Accumulated Other Comprehensive Income (Loss) [member]</t>
  </si>
  <si>
    <t>Accumulated Other Comprehensive Income (Loss) [member]Net unrealized gain (loss) on available-for-sale investments [member]</t>
  </si>
  <si>
    <t>Accumulated Other Comprehensive Income (Loss) [member]Net (Loss) gain on derivatives designated as cash flow hedges [member]</t>
  </si>
  <si>
    <t>Accumulated Other Comprehensive Income (Loss) [member]Net actuarial gain on defined benefit plans [member]</t>
  </si>
  <si>
    <t>Accumulated Other Comprehensive Income (Loss) [member]Other [member]</t>
  </si>
  <si>
    <t>Retained earnings [member]</t>
  </si>
  <si>
    <t>Beginning balance at Dec. 31, 2014</t>
  </si>
  <si>
    <t>Other comprehensive (loss) income</t>
  </si>
  <si>
    <t>Dividends declared</t>
  </si>
  <si>
    <t>Effect of share-based compensation including issuance of common shares</t>
  </si>
  <si>
    <t>Shares issued for dividend reinvestment plan</t>
  </si>
  <si>
    <t>Transfer of net actuarial gain on defined benefit plans</t>
  </si>
  <si>
    <t>Ending balance at Dec. 31, 2015</t>
  </si>
  <si>
    <t>Ending balance at Dec. 31, 2016</t>
  </si>
  <si>
    <t>Ending balance at Dec. 31, 2017</t>
  </si>
  <si>
    <t>Consolidated Statements of Changes in Shareholders' Equity (Parenthetical) $ in Millions</t>
  </si>
  <si>
    <t>Disclosure Of Restatement [Abstract]</t>
  </si>
  <si>
    <t>Net unrealized gain (loss) on available for sale investment</t>
  </si>
  <si>
    <t>Consolidated Statements of Financial Position - USD ($) $ in Millions</t>
  </si>
  <si>
    <t>Current assets</t>
  </si>
  <si>
    <t>Cash and cash equivalents</t>
  </si>
  <si>
    <t>Receivables</t>
  </si>
  <si>
    <t>Inventories</t>
  </si>
  <si>
    <t>Prepaid expenses and other current assets</t>
  </si>
  <si>
    <t>Current assets other than assets held for sale</t>
  </si>
  <si>
    <t>Assets held for sale</t>
  </si>
  <si>
    <t>Non-current assets</t>
  </si>
  <si>
    <t>Property, plant and equipment</t>
  </si>
  <si>
    <t>Investments in equity-accounted investees</t>
  </si>
  <si>
    <t>Other assets</t>
  </si>
  <si>
    <t>Intangible assets</t>
  </si>
  <si>
    <t>Total Assets</t>
  </si>
  <si>
    <t>Current liabilities</t>
  </si>
  <si>
    <t>Short-term debt and current portion of long-term debt</t>
  </si>
  <si>
    <t>Payables and accrued charges</t>
  </si>
  <si>
    <t>Current portion of derivative instrument liabilities</t>
  </si>
  <si>
    <t>Current liabilities other than liabilities included in disposal groups classified as held for sale</t>
  </si>
  <si>
    <t>Deferred income tax liabilities on assets held for sale</t>
  </si>
  <si>
    <t>Non-current liabilities</t>
  </si>
  <si>
    <t>Long-term debt</t>
  </si>
  <si>
    <t>Derivative instrument liabilities</t>
  </si>
  <si>
    <t>Deferred income tax liabilities</t>
  </si>
  <si>
    <t>Pension and other post-retirement benefit liabilities</t>
  </si>
  <si>
    <t>Asset retirement obligations and accrued environmental costs</t>
  </si>
  <si>
    <t>Other non-current liabilities and deferred credits</t>
  </si>
  <si>
    <t>Total Liabilities</t>
  </si>
  <si>
    <t>Shareholders' Equity</t>
  </si>
  <si>
    <t>Share capital</t>
  </si>
  <si>
    <t>Contributed surplus</t>
  </si>
  <si>
    <t>Accumulated other comprehensive income (loss)</t>
  </si>
  <si>
    <t>Retained earnings</t>
  </si>
  <si>
    <t>Total Shareholders' Equity</t>
  </si>
  <si>
    <t>Total Liabilities and Shareholders' Equity</t>
  </si>
  <si>
    <t>Consolidated Statements of Financial Position (Parenthetical)</t>
  </si>
  <si>
    <t>Statement of financial position [abstract]</t>
  </si>
  <si>
    <t>Current ratio</t>
  </si>
  <si>
    <t>207.00%</t>
  </si>
  <si>
    <t>82.00%</t>
  </si>
  <si>
    <t>Percentage of property, plant and equipment accounted for total assets</t>
  </si>
  <si>
    <t>76.00%</t>
  </si>
  <si>
    <t>77.00%</t>
  </si>
  <si>
    <t>Total debt-to-capital ratio</t>
  </si>
  <si>
    <t>[1]</t>
  </si>
  <si>
    <t>35.00%</t>
  </si>
  <si>
    <t>36.00%</t>
  </si>
  <si>
    <t>Percentage of defined benefit pension plans funded</t>
  </si>
  <si>
    <t>96.00%</t>
  </si>
  <si>
    <t>94.00%</t>
  </si>
  <si>
    <t>Total debt / (total debt + total shareholders' equity).</t>
  </si>
  <si>
    <t>Description of Business</t>
  </si>
  <si>
    <t>Text block1 [abstract]</t>
  </si>
  <si>
    <t>Note 1 Description of Business
Potash Corporation of Saskatchewan Inc. is a
crop nutrient company and plays an integral role in global food
production. The company produces the three essential nutrients
– potash, nitrogen and phosphate – required
to help farmers grow healthier, more
abundant crops.
With its subsidiaries, Potash Corporation of Saskatchewan Inc.
(“PCS”) – together known as
“PotashCorp” or “the company” except to the
extent the context otherwise requires – forms an integrated
fertilizer and related industrial and feed products company. The
company is a corporation organized under the laws of Canada and its
principal executive office is located at Suite 500, 122 –
1 st
Production
(Owned)
K Potash
• five operations in the province
of Saskatchewan
• one operation in the province of New
Brunswick (indefinitely suspended in early 2016 and placed in care-and-maintenance
N Nitrogen
• three plants, one located in each of
the states of Georgia, Louisiana and Ohio
• one large-scale operation in the
country of Trinidad
P Phosphate
• a mine and processing plants in the
state of North Carolina
• a mine and processing plants in the
state of Florida
• a processing plant in the state of
Louisiana
• phosphate feed plants in the states
of Illinois, Missouri, Nebraska and North Carolina
• an industrial phosphoric acid plant
in the state of Ohio
Investments in Other
Potash-Related Companies
I Investments
• Arab Potash Company
(“APC”), Jordan
• Canpotex Limited
(“Canpotex”) 1
• Israel Chemicals Ltd.
(“ICL”), Israel 2
• Sinofert Holdings Limited
(“Sinofert”), China
• Sociedad Quimica y Minera de Chile
S.A. (“SQM”), Chile
See Note 19 for additional information.
Marketing
Potash for use outside Canada and the US is sold exclusively to
Canpotex, which resells potash to offshore customers.
Under its own name, PotashCorp markets and sells potash products
in North America and nitrogen and phosphate products in North
America and offshore.
Transportation and Distribution
(Leased and Owned)
• leased or owned 294 terminals
and warehouses (411 multi-product distribution
• leased or owned approximately 10,500
railcars in North America
• leased a warehouse in Malaysia
• ownership in a joint venture that
leases a dry bulk fertilizer port terminal in Brazil
• leased three vessels used for ammonia
transportation
• owned one multi-purpose vessel used
for molten sulfur and phosphoric acid transportation
On January 1, 2018, PotashCorp and Agrium combined their businesses
in a merger of equals by becoming wholly owned subsidiaries of a
new parent company named Nutrien Ltd. (“Nutrien”). See
Note 32 for additional information.
1
2</t>
  </si>
  <si>
    <t>Basis of Presentation</t>
  </si>
  <si>
    <t>Note 2 Basis of Presentation
These consolidated financial statements have been prepared in
accordance with International Financial Reporting Standards as
issued by the International Accounting Standards Board
(“IFRS”). The company has consistently applied the
same accounting policies throughout all periods presented, as if
these policies had always been in effect.
The company is a foreign private issuer in the US that, as of
January 1, 2018, files its consolidated financial statements
with the United States Securities and Exchange Commission (the
“SEC”) on foreign private issuer forms permitted under
the Multijurisdictional Disclosure System between the United States
and Canada. In addition, the company is permitted to file with the
SEC its audited consolidated financial statements under IFRS
without a reconciliation to US generally accepted accounting
principles (“US GAAP”). As a result, the company does
not prepare a reconciliation of its results to US GAAP. It is
possible that certain of its accounting policies could be different
from US GAAP.
These consolidated financial statements were authorized by the
Board of Directors for issue on February 20, 2018.
These consolidated financial statements were prepared under the
historical cost convention, except for certain items as discussed
in the applicable accounting policies.
Where an accounting policy is applicable to a specific note to the
statements, the policy is described within that note, with the
related financial disclosures by major caption as noted in the
table below. Certain of the company’s accounting policies
that relate to the financial statements as a whole, as well as
estimates and judgments it has made and how they affect the
amounts reported in the consolidated financial statements, are
disclosed in Note 31. New standards and amendments or
interpretations that were either effective and applied by the
company during 2017 or that were not yet effective are described in
Note 31.
Note
Topic
Accounting Policies
Accounting
Page
3 Revenue recognition X X 66
4 Cost of goods sold X 70
4 Selling and administrative expenses X 70
8 Income taxes X X 72
10 Cash equivalents X 77
11 Receivables X X 78
12 Inventories X X 79
13 Property, plant and equipment X X 80
14 Other assets X 83
15 Intangible assets X X 84
17 Derivative instruments X X 86
18 Provisions for asset retirement,
environmental and other obligations X X 87
19 Investments X X 90
21 Long-term debt X 95
24 Commitments X X 99
25 Guarantees X 100
26 Pension and other post-retirement benefits X X 101
27 Share-based compensation X X 108
28 Related party transactions X 111
29 Fair value and offsetting of financial
instruments X X 112
30 Contingencies X X 118
32
Merger
of equals with Agrium
X
X
125</t>
  </si>
  <si>
    <t>Segment Information</t>
  </si>
  <si>
    <t>Note 3 Segment Information
The company has three reportable operating
segments: potash, nitrogen and phosphate. These segments are
differentiated by the chemical nutrient contained in the products
that each produces.
Accounting Policies
Accounting Estimates and
Judgments
Accounting policies of the segments are:
• the same as those described in Note 2 and Note 31;
and
• measured in a manner consistent with the financial
statements.
Sales revenue is recognized when:
• product is shipped;
• the sale price and costs incurred or to be incurred
can be measured reliably; and
• collectibility is probable.
Sales revenue is recorded and measured based on:
• the FOB mine, plant, warehouse or terminal price
(except for certain vessel sales or specific product sales that are
shipped and recorded on a delivered basis); and
• the fair value of the consideration received or
receivable (net of any trade discounts and volume rebates
allowed).
Inter-segment sales are made under terms that approximate market
value.
Transportation costs are recovered from the customer through sales
pricing.
Segments are determined
based on reports, used to make strategic decisions, that are
reviewed by the Chief Executive Officer, assessed to be the
company’s chief operating decision-maker.
Supporting Information
Financial information on each of these segments is summarized in
the following tables:
15% Gross margin as a percentage of sales earned from all
nutrients in 2017 (unaudited)
2017
Potash
Nitrogen
Phosphate
All Others
Consolidated
Sales – third party $ 1,868 $ 1,395 $ 1,284 $ – $ 4,547
Freight, transportation and distribution – third party (235 ) (129 ) (173 ) – (537 )
Net sales – third party 1,633 1,266 1,111 –
Cost of goods sold – third party (848 ) (1,046 ) (1,441 ) – (3,335 )
Margin (cost) on inter-segment sales 1 – 36 (36 ) – –
Gross margin 785 256 (366 ) – 675
Items included in cost of goods sold, selling and
Depreciation and amortization (232 ) (203 ) (220 ) (37 ) (692 )
Impairment of property, plant and equipment (Note 13) – – (305 ) – (305 )
Assets 2 9,756 2,577 1,938 2,727 16,998
Cash outflows for additions to property, plant and equipment
219
239
185
8
651
1
2
2016 Potash Nitrogen Phosphate All Others Consolidated
Sales – third party $ 1,630 $ 1,467 $ 1,359 $ – $ 4,456
Freight, transportation and distribution – third party (250 ) (122 ) (163 ) – (535 )
Net sales – third party 1,380 1,345 1,196 – –
Cost of goods sold – third party (943 ) (1,016 ) (1,132 ) – (3,091 )
Margin (cost) on inter-segment sales 1 – 32 (32 ) – –
Gross margin 437 361 32 – 830
Items included in cost of goods sold, selling and administrative
expenses or other expenses:
Depreciation and amortization (216 ) (213 ) (223 ) (43 ) (695 )
Share of Canpotex’s Prince Rupert project exit costs (33 ) – – – (33 )
Termination benefit costs (32 ) – – – (32 )
Impairment of property, plant and equipment (Note 13) – – (47 ) – (47 )
Assets 9,795 2,515 2,306 2,639 17,255
Cash outflows for additions to property, plant and equipment 342 263 216 72 893
1
2015 Potash Nitrogen Phosphate All Others Consolidated
Sales – third party $ 2,543 $ 1,960 $ 1,776 $ – $ 6,279
Freight, transportation and distribution – third party (214 ) (101 ) (173 ) – (488 )
Net sales – third party 2,329 1,859 1,603 –
Cost of goods sold – third party (1,007 ) (1,210 ) (1,305 ) – (3,522 )
Margin (cost) on inter-segment sales 1 – 57 (57 ) – –
Gross margin 1,322 706 241 – 2,269
Items included in cost of goods sold, selling and administrative
expenses or other expenses:
Depreciation and amortization (214 ) (198 ) (240 ) (33 ) (685 )
Assets 9,772 2,563 2,367 2,767 17,469
Cash outflows for additions to property, plant and equipment 537 398 202 80 1,217
1
15% Increase in potash sales dollars from 2016 (unaudited)
As described in Note 1, Canpotex executed offshore marketing, sales
and distribution functions for certain of the company’s
products. Financial information by geographic area is summarized in
the following tables:
Country of Origin
2017 Canada United States Trinidad Other Consolidated
Sales to customers outside the company
Canada $ 95 $ 194 $ – $ – $ 289
United States 784 1,657 274 – 2,715
Canpotex 1 988 – – – 988
Mexico – 76 9 – 85
Trinidad – – 132 – 132
Brazil 1 26 – – 27
Colombia – 12 36 – 48
Other Latin America – 26 42 – 68
India – 97 7 – 104
Other
–
10
81
–
91
$ 1,868
$ 2,098
$ 581
$ –
$ 4,547
Non-current 2 $ 9,501 $ 3,259 $ 554 $ 6 $ 13,320
1
2 non-current
Country of
Origin
2016 Canada
United States Trinidad Other Consolidated
Sales to customers outside the company
Canada $ 97 $ 129 $ – $
– $ 226
United States 752 1,820 314 – 2,886
Canpotex 1 778 – – – 778
Mexico – 91 7 – 98
Trinidad – – 115 – 115
Brazil 2 39 – – 41
Colombia – 6 29 – 35
Other Latin America 1 22 45 – 68
India – 138 – – 138
Other – 15 56 – 71
$ 1,630 $
2,260 $
566 $ – $ 4,456
Non-current 2 $ 9,534 $ 3,532 $ 597 $
14 $ 13,677
1
2 non-current
Country of
Origin
2015 Canada
United States Trinidad Other Consolidated
Sales to customers outside the company
Canada $ 119 $ 175 $ – $ – $ 294
United States 913 2,299 506 – 3,718
Canpotex 1 1,346 – – – 1,346
Mexico 2 98 – – 100
Trinidad – – 259 – 259
Brazil 65 61 – – 126
Colombia 37 17 35 – 89
Other Latin America 61 39 53 – 153
India – 144 – – 144
Other – 24 26 – 50
$ 2,543 $
2,857 $ 879 $ – $ 6,279
Non-current 2 $ 9,472 $ 3,472 $
625 $
16 $ 13,585
1
2 non-current</t>
  </si>
  <si>
    <t>Nature of Expenses</t>
  </si>
  <si>
    <t>Note 4 Nature of Expenses
Accounting Policies
Cost of goods sold is costs primarily incurred at, and charged to,
an active producing facility.
The primary components of selling and administrative expenses are
compensation, other employee benefits, supplies, communications,
travel, professional services and depreciation and
amortization.
$258 Increase in impairment from 2016 (unaudited)
Supporting Information
Expenses by nature were comprised of:
Cost of Goods Sold
Other
Total
2017
2016
2015
2017
2016 3
2015 3
2017
2016 3
2015 3
Depreciation and amortization $ 655 $ 652 $ 652 $ 37 $ 43 $ 33 $ 692 $ 695 $ 685
Employee costs 1 563 575 566 113 93 90 676 668 656
Energy and fuel 389 358 452 – – – 389 358 452
Freight – – – 372 367 345 372 367 345
Impairment of property, plant and equipment (Note 13) 305 47 – – – – 305 47 –
Raw materials 2
Natural gas – feedstock 260 250 359 – – – 260 250 359
Sulfur 143 151 236 – – – 143 151 236
Ammonia 103 92 114 – – 103 92 114
Natural gas hedge loss 55 77 89 – – – 55 77 89
Reagents 77 76 87 – – – 77 76 87
Other raw materials 107 110 131 – – – 107 110 131
Contract services 255 256 305 – – – 255 256 305
Supplies 238 258 289 – – – 238 258 289
Railcar and vessel costs – – – 102 106 86 102 106 86
Transaction costs – – – 84 18 – 84 18 –
Off-site – – – 47 47 47 47 47 47
Property and other taxes 40 39 38 – – – 40 39 38
Royalties 39 38 69 – – – 39 38 69
Products purchased for resale 18 1 58 – – – 18 1 58
Other 88 111 77 97 108 93 185 219 170
Total $ 3,335 $ 3,091 $ 3,522 $ 852 $
782 $
694 $ 4,187 $ 3,873 $ 4,216
Expenses included in:
Freight, transportation and distribution $ 537 $ 535 $ 488
Cost of goods sold 3,335 3,091 3,522
Selling and administrative expenses 214 212 239
Transaction costs 84 18 –
Other expenses (income) 17 17 (33 )
1
2
3</t>
  </si>
  <si>
    <t>Provincial Mining and Other Taxes</t>
  </si>
  <si>
    <t>Provincial Mining and Other Taxes
Under Saskatchewan provincial legislation,
the company is subject to resource taxes, including the potash
production tax and the resource surcharge.
2017 2016 2015
Potash production tax $ 95 $ 74 $ 239
Saskatchewan resource surcharge and other 56 50 71
$ 151 $
124 $
310</t>
  </si>
  <si>
    <t>Other (Expenses) Income</t>
  </si>
  <si>
    <t>Other (Expenses) Income
2017 2016 2015
Foreign exchange (loss) gain $ (21 ) $ (9 ) $
48
Share of earnings of equity-accounted investees 7
3 9
Dividend income – 2 2
Impairment of available-for-sale – (10 ) –
Other (3 ) (3 ) (26 )
$ (17 ) $ (17 ) $ 33</t>
  </si>
  <si>
    <t>Finance Costs</t>
  </si>
  <si>
    <t>Note 7 Finance Costs
Finance costs mainly arise from interest
expense on long-term senior notes.
2017 2016 2015
Interest expense on
Short-term debt $ 9 $ 9 $ 4
Long-term debt 206
188
198
Interest on net defined benefit pension and other 19 19 19
Unwinding of discount on asset retirement obligations (Note 18) 17 14 13
Borrowing costs capitalized to property, plant and equipment (11 ) (11 ) (40 )
Interest income (2 ) (3 ) (2 )
$ 238 $ 216 $ 192
Borrowing costs capitalized to property, plant and equipment during
2017 were calculated by applying an average capitalization rate of
4.4 percent (2016 – 4.0 percent,
2015 – 4.5 percent) to expenditures on
qualifying assets.
See Note 10 for interest paid.</t>
  </si>
  <si>
    <t>Income Taxes</t>
  </si>
  <si>
    <t>Note 8 Income
Taxes
This note explains the company’s income
tax recovery (expense) and tax-related
The company operates in a specialized industry and in several
tax jurisdictions. As a result, its income is subject to various
rates of taxation. Taxation on items recognized in the statements
of income, other comprehensive income (“OCI”) or
contributed surplus is recognized in the same location as those
items.
Taxation on earnings is comprised of current and deferred income
tax.
Current income tax is:
Deferred income tax is:
• the expected tax payable on the taxable income for
the year;
• calculated using rates enacted or substantively
enacted at the consolidated statements of financial position date
in the countries where the company’s subsidiaries, held for
sale investees and equity-accounted investees operate and generate
taxable income; and
• inclusive of any adjustment to income tax payable or
recoverable in respect of previous years.
• recognized using the liability method;
• based on temporary differences between financial
statements’ carrying amounts of assets and liabilities and
their respective income tax bases; and
• determined using tax rates that have been enacted or
substantively enacted by the statements of financial
position date and are expected to apply when the related
deferred income tax asset is realized or the deferred income tax
liability is settled.
The realized and unrealized excess tax benefit from share-based
payment arrangements is recognized in contributed surplus as
current and deferred tax, respectively.
Uncertain income tax positions are accounted for using the
standards applicable to current income tax liabilities and assets;
i.e., both liabilities and assets are recorded when probable
and measured at the amount expected to be paid to (recovered from)
the taxation authorities using the company’s best estimate
of the amount.
Deferred income tax is not accounted for:
• with respect to investments
in subsidiaries and equity-accounted investees where the
company is able to control the reversal of the temporary difference
and that difference is not expected to reverse in the foreseeable
future; and
• if arising from initial recognition
of an asset or liability in a transaction, other than a business
combination, that at the time of the transaction affects neither
accounting nor taxable profit or loss.
Deferred income tax assets are reviewed at each statements of
financial position date and amended to the extent that it is no
longer probable that the related tax benefit will be realized.
Estimates and judgments to determine the company’s taxes are
impacted by:
• the breadth of the
company’s operations; and
• global complexity of tax
regulations.
The final taxes paid, and potential adjustments to tax assets and
liabilities, are dependent upon many factors including:
• negotiations with taxing authorities
in various jurisdictions;
• outcomes of tax litigation; and
• resolution of disputes arising from
federal, provincial, state and local tax audits.
Estimates and judgments are used to recognize the amount of
deferred tax assets, which:
• includes the probability that future
taxable profit will be available to use deductible temporary
differences; and
• could be reduced if projected income
is not achieved or increased if income previously not projected
becomes probable.
Accounting Policies continued
Income tax assets and liabilities are offset when:
For current income taxes, the company
has:
For deferred income taxes:
• a legally enforceable right 1
• the intention to settle on a net basis or realize the
asset and settle the liability simultaneously.
• the company has a legally enforceable right to set
off current tax assets against current tax liabilities;
and
• they relate to income taxes levied by the same
taxation authority on either: (1) the same taxable entity; or
(2) different taxable entities intending to settle current tax
liabilities and assets on a net basis, or realize assets and settle
liabilities simultaneously in each future period. 2
1
2
Supporting Information
Income Taxes included in Net Income from Continuing
Operations
The provision for income taxes differs from the amount that would
have resulted from applying the Canadian statutory income tax rates
to income before income taxes as follows:
2017 2016 1 2015 1
(Loss) income before income taxes
Canada $ 123 $ (43 ) $ 726
United States (271 ) 174 585
Trinidad 95 88 224
Other 24 24 26
$ (29 ) $ 243 $ 1,561
Canadian federal and provincial statutory income tax rate 27.02%
27.02%
27.00%
Income tax at statutory rates $ 8 $ (66 ) $ (421 )
Adjusted for the effect of:
Impact of tax rate changes 187 – –
Production-related deductions 14 27 37
Tax authority examinations – 16 17
Impact of foreign tax rates (US, Trinidad and other) (25 ) (17 ) (62 )
Other (1 ) (4 ) (17 )
Income tax recovery (expense) included in net income from
continuing operations $ 183 $ (44 ) $ (446 )
1
The increase in the Canadian and provincial statutory income tax
rate from 2015 to 2016 was the result of a legislated increase in
New Brunswick income tax rates.
Accounting Estimates and Judgments
continued
$187 Deferred tax
recovery from tax rate decrease due
to US tax reform
legislation (unaudited)
Total income tax recovery (expense), included in net income from
continuing operations, was comprised of the following:
2017 2016 1 2015 1
Current income tax
Tax expense for current year $ (70 ) $ (76 ) $ (259 )
Adjustments in respect of prior years (20 ) 13 16
Total current income tax expense (90 ) (63 ) (243 )
Deferred income tax
Impact of tax rate changes 187 – –
Origination and reversal of temporary differences 69 13 (196 )
Adjustment in respect of prior years 20 7 2
Other (3 ) (1 ) (9 )
Total deferred income tax recovery (expense) 273 19 (203 )
Income tax recovery (expense) included in net income from
continuing operations $ 183 $
(44 ) $
(446 )
1
Income Tax Balances
Income tax balances within the consolidated statements of financial
position as at December 31 were comprised of the
following:
Income Tax Assets (Liabilities) Statements of Financial Position Location 2017 2016
Current income tax assets
Current Receivables (Note 11) $ 24 $ 41
Non-current Other assets (Note 14) 64 67
Deferred income tax assets Other assets 18 10
Total income tax assets $ 106 $ 118
Current income tax liabilities
Current Payables and accrued charges (Note 16) $ (16 ) $ (25 )
Non-current Other non-current (43 ) (43 )
Deferred income tax liabilities Deferred income tax liabilities (2,205 ) (2,463 )
Total income tax liabilities $ (2,264 ) $ (2,531 )
Deferred Income Taxes
In respect of each type of temporary difference, unused tax loss
and unused tax credit, the amounts of deferred tax assets and
liabilities recognized in the consolidated statements of financial
position as at December 31 and the amount of the deferred tax
recovery or expense recognized in net income from continuing
operations were:
Deferred Income Tax Assets (Liabilities)
Deferred Income Tax Recovery (Expense)
2017 2016 2017
2016 1
2015 1
Deferred income tax assets
Tax loss and other carryforwards $ 13 $ 118 $ (105 ) $ 116 $ (1 )
Asset retirement obligations and accrued environmental costs 120 176 (56 ) 2 –
Derivative instrument liabilities 13 35 – – –
Inventories 4 6 (2 ) (25 ) 9
Post-retirement benefits and share-based compensation 124 166 (22 ) 13 5
Other assets 11 22 (11 ) 8 (7 )
Deferred income tax liabilities
Property, plant and equipment (2,458 ) (2,930 ) 472 (93 ) (212 )
Investments in equity-accounted investees – (35 ) – – –
Other liabilities (14 ) (11 ) (3 ) (2 ) 3
$ (2,187 ) $ (2,453 ) $ 273 $ 19 $ (203 )
1
Reconciliation of net deferred income tax liabilities:
2017
2016 1
Balance, beginning of year $ (2,453 ) $ (2,428 )
Income tax recovery recognized in net income from continuing
operations 273 19
Reclassified as held for sale 36 –
Income tax charge recognized in OCI (43 ) (48 )
Other – 4
Balance, end of year $ (2,187 ) $
(2,453 )
1
Amounts and expiry dates of unused tax losses and unused tax
credits as at December 31, 2017 were:
Amount Expiry Date
Unused operating losses $ 9 2028 – Indefinite
Unused investment tax credits $ 50 2018
– 2036
Unused alternative minimum tax credits $ 9 None
The unused tax losses and credits with no expiry dates can be
carried forward indefinitely. The alternative minimum tax
carryforward will be refunded or used to reduce current taxes
payable on or before December 31, 2022.
As at December 31, 2017, the company had $7 of tax losses
and deductible temporary differences for which it did not
recognize deferred tax assets.
At December 31, 2017, it is anticipated that capital losses of $297
will be utilized to increase the tax adjusted cost base of
investments in certain subsidiaries.
The company has determined that it is probable that all recognized
deferred tax assets will be realized through a combination of
future reversals of temporary differences and taxable
income.
The aggregate amount of temporary differences associated with
investments in subsidiaries, and equity-accounted investees,
for which deferred tax liabilities have not been recognized, as at
December 31, 2017 was $5,252 (2016 – $6,463).</t>
  </si>
  <si>
    <t>Net Income per Share</t>
  </si>
  <si>
    <t>Note 9 Net Income per Share
Basic net income per share provides a measure
of the interests of each ordinary common share in the
company’s performance over the year.
Diluted net income per share adjusts basic
net income per share for the effects of all dilutive potential
common shares.
2017 2016 2015
Basic net income per share 1
Net income from continuing operations available to common
shareholders $ 154 $
199 $
1,115
Net income from discontinued operations available to common
shareholders 173 124 155
Total Net Income $ 327 $
323 $
1,270
Weighted average number of common shares 840,079,000 838,928,000 834,141,000
Basic net income per share from continuing operations $ 0.18 $
0.24 $
1.34
Basic net income per share from discontinued operations $ 0.21 $
0.15 $
0.18
Basic net income per share from continuing and discontinued
operations $ 0.39 $
0.39 $
1.52
Diluted net income per share 1
Net income from continuing operations available to common
shareholders $ 154 $
199 $
1,115
Net income from discontinued operations available to common
shareholders 173 124 155
Total Net Income $ 327 $
323 $
1,270
Weighted average number of common shares 840,079,000 838,928,000 834,141,000
Dilutive effect of stock options 199,000 210,000 3,208,000
Dilutive effect of share-settled performance share units 38,000 321,000 –
Weighted average number of diluted common shares 840,316,000 839,459,000 837,349,000
Diluted net income per share from continuing operations $ 0.18 $
0.24 $
1.34
Diluted net income per share from discontinued operations $ 0.21 $
0.14 $
0.18
Diluted net income per share from continuing and discontinued
operations $ 0.39 $
0.38 $
1.52
1
Net income per share = net income available to common shareholders
/ weighted average number of common shares issued and outstanding
during the year. Diluted net income per share incorporated the
following adjustments. The denominator was:
Ù increased by the total of the additional common shares that
would have been issued assuming exercise of all stock options with
exercise prices at or below the average market price for the
year;
Ù increased by the total of the additional share-settled
performance share units (“PSUs”) that could be issued
if vesting criteria are achieved; and
Ú decreased by the number of shares that the company could have
repurchased if it had used the assumed proceeds from the exercise
of stock options to repurchase them on the open market at the
average share price for the year.
For performance-based stock option plans, the number of
contingently issuable common shares included in the calculation was
based on the number of shares, if any, that would be issuable if
the end of the reporting period was the end of the performance
period and the effect was dilutive.
Options excluded from the calculation of diluted net income per
share due to the option exercise prices being greater than the
average market price of common shares were as follows:
2017 2016 2015
Weighted average number of options 12,304,351 12,697,691 7,269,775
Option plan years fully excluded 2008- 2007-2014
2008, 2009, 2011-2013</t>
  </si>
  <si>
    <t>Consolidated Statements of Cash Flow</t>
  </si>
  <si>
    <t>Note 10 Consolidated Statements of Cash Flow
Accounting Policy
Highly liquid
investments with a maturity of three months or less from the date
of purchase are considered to be cash equivalents.
For the years
ended December 31 2017 2016 2015
Reconciliation of cash provided by operating
activities
Net income $ 327 $ 323 $ 1,270
Adjustments to reconcile net income to cash
provided by operating activities
Depreciation and amortization 692 695 685
Impairment of property, plant and equipment (Note 13) 305 47 –
Net (undistributed) distributed earnings of equity-accounted
investees (1 ) 70 (35 )
Share-based compensation 11 2 22
(Recovery of) provision for deferred income tax (273 ) (22 ) 204
Pension and other post-retirement benefits 64 46 30
Asset retirement obligations and accrued environmental costs 7 29 20
Other long-term liabilities and miscellaneous 21
10
15
Subtotal of adjustments 826 877 941
Changes in non-cash
Receivables 47 114 259
Inventories (10 ) (21 ) (99 )
Prepaid expenses and other current assets (13 ) 17 (19 )
Payables and accrued charges 48 (50 ) (14 )
Subtotal of changes in non-cash 72 60 127
Cash provided by operating
activities $ 1,225 $ 1,260 $ 2,338
Supplemental cash flow disclosure
Interest paid $ 198 $ 189 $ 193
Income taxes paid $ 83 $ 50 $ 171
$1.2 billion Total
cash provided by operating activities in 2017 (unaudited)
The following is a summary of changes in liabilities arising from
financing activities:
December 31, Cash Flows 1 Non-cash December 31,
Short-term debt and current portion of long-term debt 1 $ 884 $ (159 ) $ 5 $ 730
Long-term debt 3,707 (1 ) 5 3,711
Total liabilities from financing activities $
4,591 $ (160 ) $ 10 $ 4,441
1</t>
  </si>
  <si>
    <t>Note 11 Receivables
Receivables represent amounts the company
expects to collect from other parties. Trade receivables consist
mainly of amounts owed to PotashCorp by its customers, the largest
individual customer being the related party, Canpotex.
Accounting Policies
Trade receivables are recognized initially at
fair value and subsequently measured at amortized cost less
provision for impairment of trade accounts receivable. When a trade
receivable is uncollectible, it is written off against the
provision. Subsequent recoveries of amounts previously written off
are credited to the consolidated statements of income.
Supporting Information
2017 2016
Trade accounts – Canpotex (Note 28) $ 82 $ 141
– Other 314 292
Less provision for impairment of trade accounts receivable (6 ) (6 )
390 427
Income taxes receivable (Note 8) 24 41
Margin deposits on derivative instruments 21 27
GST and VAT receivable 24 22
Other non-trade 30 28
$ 489 $
545
Accounting Estimates
and Judgments
Determining when amounts are deemed uncollectible requires
judgment.</t>
  </si>
  <si>
    <t>Note 12 Inventories
Inventories consist of product from the
company’s three segments – potash, nitrogen and
phosphate – in varying stages of the production
process.
Accounting Policies
Inventories are valued monthly at the lower of cost and net
realizable value. Costs, allocated to inventory using the weighted
average cost method, include direct acquisition costs, direct
costs related to the units of production and a systematic
allocation of fixed and variable production overhead, as
applicable.
Net realizable value is based on:
For
products and raw materials For materials and supplies
• selling price of the finished product (in ordinary
course of business);
• less the estimated costs of completion; and
• less the estimated costs to make the sale.
• replacement cost, considered to be the best available
measure of net realizable value.
A writedown is
recognized if carrying amount exceeds net realizable value, and may
be reversed if the circumstances which caused it no longer
exist.
Supporting Information
Inventories as at December 31 were comprised of:
2017
2016
Finished products $ 260 $
269
Intermediate products 202 174
Raw materials 62 75
Materials and supplies 264 250
$ 788 $ 768
The following items affected cost of goods sold during the
year:
2017
2016
2015
Expensed inventories before the following items $ 2,791 $
2,712 $
3,233
Reserves, reversals and writedowns of inventories 44 31 11
$
2,835
$ 2,743 $ 3,244
The carrying amount of inventory recorded at net realizable value
was $45 as at December 31, 2017 (2016 – $47), with the
remaining inventory recorded at cost.
Accounting Estimates
and Judgments
Judgment involves determining:
• the appropriate measure of net realizable value;
and
• the allocation of production overhead to
inventories.</t>
  </si>
  <si>
    <t>Property, Plant and Equipment</t>
  </si>
  <si>
    <t>Property, Plant and Equipment
The majority of the company’s tangible
assets are the buildings, machinery and equipment used to produce
its three nutrients. These assets are depreciated over their
estimated useful lives.
Accounting Policies
Property, plant and equipment (which include certain mine
development costs, pre-stripping
Cost includes all expenditures directly attributable to bringing
the asset to the location and installing it in working condition
for its intended use, including:
• income or expenses; 1
• a reduction for investment tax credits to which the
company is entitled;
• additions, betterments and renewals; and
• borrowing costs during construction. 2
Each component of an item of property, plant and equipment with a
cost that is significant in relation to the item’s total cost
is depreciated separately. When the cost of replacing part of an
item of property, plant and equipment is capitalized, the carrying
amount of the replaced part is derecognized. The cost of major
inspections and overhauls is capitalized and depreciated over the
period until the next major inspection or overhaul. Maintenance and
repair expenditures that do not improve or extend productive life
are expensed in the period incurred.
Any gain or loss arising on the disposal or retirement of an item
of property, plant and equipment is determined as the difference
between the sale proceeds and the carrying amount of the asset, and
is recognized in operating income.
1
2
Accounting
Estimates and Judgments
Judgment involves determining:
• which costs are directly attributable
(e.g., labor, overhead) and when income or expenses derived from an
asset under construction are recognized as part of the asset
cost;
• appropriate timing for cessation of
cost capitalization 1
• the appropriate level of
componentization (for individual components for which different
depreciation methods or rates are appropriate);
• which repairs and maintenance
constitute major inspections and overhauls; and
• the appropriate life over which such
costs should be amortized.
Certain mining and milling assets are depreciated using
the units-of-production Pre-stripping units-of-production
The following estimated useful lives have been applied to the
majority of property, plant and equipment assets as at
December 31, 2017:
Useful Life Range (years) Weighted Average Useful Life (years) 3
Land improvements 8 to
69 38
Buildings and improvements 9 to
60 38
Machinery and
equipment 2 3 to 60 25
Asset residual values and useful lives are reviewed, and adjusted
if appropriate, at the end of each reporting period. Changes in the
expected useful life or the expected pattern of consumption of
future economic benefits embodied in the asset are accounted for by
changing the depreciation period or method, as appropriate, and are
treated as changes in accounting estimates.
The company assesses its existing assets and their depreciable
lives in connection with the review of mine and plant operating
plans at the end of each reporting period. When it is determined
that assigned asset lives do not reflect the expected remaining
period of benefit, prospective changes are made to their
depreciable lives. Uncertainties are inherent in estimating reserve
quantities, particularly as they relate to assumptions regarding
future prices, the geology of the company’s mines, the mining
methods used and the related costs incurred to develop and mine its
reserves. Changes in these assumptions could result in
material adjustments to reserve estimates, which could result
in impairments or changes to depreciation expense in future
periods, particularly if reserve estimates
are reduced.
1
2
3
Accounting policies, estimates and judgments related to impairment
of long-lived assets are included within Note 31 on Page 121.
Supporting Information
Land and Buildings and
Machinery and
Mine Development
Assets Under Total
Carrying amount – December 31, 2016 $ 618 $ 4,212 $ 6,859 $ 1,027 $ 602 $ 13,318
Additions – – 9 88 528 625
Change in investment tax credits – – 7 – – 7
Disposals – – (2 ) – – (2 )
Transfers 63 71 521 (21 ) (634 ) –
Change in asset retirement costs – – – 15 – 15
Depreciation (19 ) (83 ) (487 ) (98 ) – (687 )
Impairment (50 ) (16 ) (163 ) (32 ) (44 ) (305 )
Carrying amount – December 31, 2017 $ 612 $ 4,184 $ 6,744 $ 979 $ 452 $ 12,971
Balance as at December 31, 2017 comprised of:
Cost $ 868 $ 4,837 $ 12,000 $ 1,985 $ 452 $ 20,142
Accumulated depreciation (256 ) (653 ) (5,256 ) (1,006 ) – (7,171 )
Carrying amount $ 612 $ 4,184 $ 6,744 $ 979 $ 452 $ 12,971
Carrying amount – December 31, 2015
$ 538
$ 3,636
$ 7,005
$ 571
$ 1,462
$ 13,212
Additions – 2 9 65 744 820
Change in investment tax credits – – (6 ) – 5 (1 )
Disposals – – (1 ) – – (1 )
Transfers 102 639 391 469 (1,601 ) –
Change in asset retirement costs – – – 12 – 12
Depreciation (22 ) (65 ) (500 ) (90 ) – (677 )
Impairment – – (39 ) – (8 ) (47 )
Carrying amount – December 31, 2016
$ 618
$ 4,212
$ 6,859
$ 1,027
$ 602
$ 13,318
Balance as at December 31, 2016 comprised of:
Cost
$ 807
$ 4,813
$ 11,574
$ 1,930
$ 602
$ 19,726
Accumulated depreciation (189 ) (601 ) (4,715 ) (903 ) – (6,408 )
Carrying amount
$ 618
$ 4,212
$ 6,859
$ 1,027
$ 602
$ 13,318
Depreciation of property, plant and equipment was included in the
following:
2017
2016
2015
Cost of goods sold and selling and administrative expenses $ 668
$ 671
$ 667
Cost of property, plant and equipment and inventory 19 6 13
$ 687
$ 677
$ 680
During the fourth quarter of 2017, an indicator of impairment was
identified in the White Springs and Feed Plants cash-generating
unit (“CGU”), primarily as a result of reduced
efficiency of conversion of rock to finished product, shifts in
production mix and deteriorating price expectations. The White
Springs and Feed Plants CGU, part of the phosphate segment reported
in Note 3, had a recoverable amount of $96 at December 31,
2017 based on value in use. As a result, an impairment loss of $250
was recognized in phosphate cost of goods sold during the year
ended December 31, 2017. The recoverable amount was calculated
using an after-tax discount rate of 8 percent based on the
estimated weighted average cost of capital of a listed entity with
similar assets.
In 2017, phosphate property, plant and equipment at Aurora were
impaired by $29 (carrying amount of $29) in the third quarter and
$26 (carrying amount of $31) in the fourth quarter, related to a
feed product the company will no longer produce and a mining method
the company will no longer use, respectively. Recoverable amounts
were based on fair value less costs to sell.
During the fourth quarter of 2016, an indicator of impairment was
determined to exist in the Geismar phosphate CGU, as a result of
sustained losses in a contract. The Geismar phosphate CGU, part of
the phosphate segment reported in Note 3, had a recoverable amount
of $NIL at December 31, 2016 based on value in use. As a
result, an impairment loss of $20 was recognized in phosphate cost
of goods sold during the year ended December 31, 2016.
During the first quarter of 2016, property, plant and equipment in
the phosphate segment with a carrying amount of $27 was determined
to have a recoverable amount of $NIL related to a product that the
company will no longer produce. An impairment loss of $27 was
recognized in phosphate cost of goods sold during the year ended
December 31, 2016.
There were no impairments recorded in 2015.
Operating accounts payable incurred for additions to property,
plant and equipment do not result in a cash outflow. When paid, the
liabilities are reflected as a cash outflow within investing
activities. The applicable net change in accounts payable that was
reclassified (to) from investing activities (from) to operating
activities on the consolidated statements of cash flow in 2017 was
$(22) (2016 –$(68), 2015 – $19).
As at December 31, 2017, the carrying amount of idled assets
(including Picadilly, New Brunswick, Cory and Lanigan, Saskatchewan
potash assets, and Aurora, North Carolina phosphate assets) was
$2,267 (2016 – $2,142, 2015 – $2,015).</t>
  </si>
  <si>
    <t>Other Assets</t>
  </si>
  <si>
    <t>Note 14 Other Assets
Accounting Estimates and Judgments
The costs of certain ammonia catalysts are capitalized to other
assets and are amortized, net of residual value, on a straight-line
basis over their estimated useful lives of one to 12 years.
Upfront lease costs are capitalized to other
assets and amortized over the life of the leases on a straight-line
basis, the latest of which extends through 2037.
Supporting Information
Other assets as at December 31 were comprised of:
2017 2016
Long-term income taxes receivable (Note 8) $ 64 $ 67
Ammonia catalysts – net of accumulated amortization of $61
(2016 – $53) 42 39
Accrued pension benefit asset (Note 26) 24 23
Investment tax credits receivable 24 23
Margin deposits on derivative instruments 17 34
Upfront lease costs – net of accumulated amortization of $12
(2016 – $11) 15 16
Other – net of accumulated amortization of $23 (2016 –
$21) 60 48
$ 246 $
250
Amortization of other assets included in cost of goods sold and in
selling and administrative expenses for 2017 was $9
(2016 – $10, 2015 – $11).</t>
  </si>
  <si>
    <t>Intangible Assets</t>
  </si>
  <si>
    <t>Note 15 Intangible Assets
Intangible assets, including goodwill, are
identifiable, represent future economic benefits and are controlled
by the company. Goodwill is not amortized but is subject to annual
impairment reviews.
Accounting
Policies
Accounting Estimates
and Judgments
An intangible asset is recognized when it is:
• reliably measurable;
• identifiable (separable or arises from contractual
rights);
• probable that expected future economic benefits will
flow to the company; and
• controllable by the company.
Intangible assets are recorded initially at cost, including
development and applicable employee costs, and relate primarily
to:
• production and technology rights;
• contractual customer relationships;
• computer software;
• goodwill; and
• computer software and other developed projects
(internally generated).
The following expenses are never recognized as an asset in current
or subsequent periods:
• costs to maintain software programs; and
• development costs previously recognized as an
expense.
Amortization is recognized in net income as an expense related to
the function of the intangible asset.
Useful lives are reviewed, and adjusted if appropriate, at the end
of each reporting period.
All business combinations are accounted for using the acquisition
method. Identifiable intangible assets are recognized separately
from goodwill. Goodwill is carried at cost, is no longer amortized
and represents the excess of the cost of an acquisition over the
fair value of the company’s share of the net identifiable
assets of the acquired subsidiary or equity method investee at the
date of acquisition.
Separately recognized goodwill is carried at cost less accumulated
amortization (recognized prior to 2002) and impairment losses.
Gains and losses on the disposal of an entity include the carrying
amount of goodwill relating to the entity sold.
Judgment is applied to determine non-tangible
Estimation is applied to determine expected useful lives used in
the straight-line amortization of intangible assets with
finite lives. Changes in accounting estimates can result from
changes in useful life or the expected pattern of consumption of an
asset (taken into account by changing the amortization period
or method, as appropriate).
Goodwill is allocated to CGUs or groups of CGUs for the
purpose of impairment testing based on the level at which it
is monitored by management, and not at a level higher than an
operating segment. The allocation is made to those CGUs or groups
of CGUs expected to benefit from the business combination in which
the goodwill arose.
Supporting Information
Goodwill is the only intangible asset with an indefinite useful
life recognized by the company. All other intangible assets have
finite useful lives. Following is a reconciliation of intangible
assets:
Goodwill 1
Other
Total
2017 2016 2017 2016 2017 2016
Carrying amount, beginning of year $ 97 $ 97 $ 83 $ 95 $ 180 $ 192
Additions – – 1 2 1 2
Amortization – – (15 ) (14 ) (15 ) (14 )
Carrying amount, end of year $ 97 $ 97 $ 69 $ 83 $ 166 $ 180
Balance as at December 31 comprised of:
Cost $ 104 $ 104 $ 123 $ 122 $ 227 $ 226
Accumulated amortization (7 ) (7 ) (54 ) (39 ) (61 ) (46 )
Carrying amount $ 97 $
97 $ 69 $
83 $ 166 $
180
1</t>
  </si>
  <si>
    <t>Payables and Accrued Charges</t>
  </si>
  <si>
    <t>Payables and Accrued Charges
Trade and other payables and accrued charges
mainly consist of amounts owed to suppliers, contractors, employees
and shareholders that have been invoiced or accrued.
Payables and accrued charges as at December 31 were comprised
of:
2017
2016
38% Total trade accounts included
in payables and accrued
changes at December 31, 2017 (unaudited)
Trade accounts $ 306 $ 340
Accrued compensation 98 76
Dividends 84 84
Current portion of asset retirement obligations and accrued
environmental costs (Note 18) 72 58
Deferred revenue 51 59
Accrued transaction costs (Note 32) 42
–
Current portion of pension and other post-retirement benefits (Note
26) 35 32
Accrued interest 33 35
Income taxes (Note 8) 16 25
Other payables and other accrued charges 70 63
$ 807 $
772</t>
  </si>
  <si>
    <t>Derivative Instruments</t>
  </si>
  <si>
    <t>Note 17 Derivative Instruments
PotashCorp enters into contracts with other
parties primarily to fix the price of natural gas used as feedstock
in production and the exchange rate for Canadian dollar
transactions.
Accounting
Policies
Accounting Estimates and Judgments
Derivative financial instruments are used to lock in commodity
prices, exchange rates and interest rates. Contracts to buy or sell
a non-financial 1
For designated and qualified cash flow hedges:
• the effective portion of the change in the fair value
of the derivative is accumulated in OCI until the variability
in cash flows being hedged is recognized in net income in future
accounting periods; and
• the ineffective portions of hedges are recorded
in net income in the current period.
The change in fair value of derivative instruments, not
designated or not qualified as hedges, is recorded in
net income in the current period.
The company’s policy is not to use derivative instruments for
trading or speculative purposes. The company may choose not to
designate a qualifying derivative instrument in an economic hedging
relationship as an accounting hedge.
For natural gas derivative instruments designated as accounting
hedges, the company formally documents:
• all relationships between hedging instruments and
hedged items;
• its risk management objective and strategy for
undertaking the hedge transaction; and
• the linkage of derivatives to specific assets and
liabilities or to specific firm commitments or forecast
transactions.
The company also assesses whether the natural gas derivatives used
in hedging transactions are expected to be or were highly
effective, both at the hedge’s inception and on an ongoing
basis, in offsetting changes in fair values of hedged items. Hedge
effectiveness related to the company’s natural gas hedges is
assessed on a prospective and retrospective basis using
regression analyses.
A hedging relationship is terminated if:
• the hedge ceases to be effective;
• the underlying asset or liability being hedged is
derecognized; or
• the derivative instrument is no longer designated as
a hedging instrument.
In such instances, the difference between the fair value and the
accrued value of the hedging derivatives upon termination is
deferred and recognized in net income on the same basis that gains,
losses, revenue and expenses of the previously hedged item are
recognized. If a cash flow hedging relationship is terminated
because it is no longer probable that the anticipated transaction
will occur, then the net gain or loss accumulated in OCI is
recognized in current period net income.
Uncertainties, estimates and use of judgment include
the assessment of contracts as derivative instruments and for
embedded derivatives, application of hedge accounting and valuation
of derivatives at fair value (discussed further in Note 29).
For derivatives or embedded derivatives, the most significant area
of judgment is whether the contract can be settled net,
one of the criteria in determining whether a contract for a
non-financial
The process to test effectiveness and meet stringent documentation
standards requires the application of judgment and estimation.
1 non-financial
Supporting Information
Significant recent derivatives included the following:
• natural gas swap agreements to manage
the cost of natural gas, generally designated as cash flow
hedges of anticipated transactions; and
• foreign currency forward contracts
for the primary purpose of limiting exposure to exchange rate
fluctuations relating to expenditures denominated in currencies
other than the US dollar, not designated as hedging
instruments for accounting purposes.
Derivatives as at December 31 were comprised of:
2017 2016
Assets Liabilities Net Assets Liabilities Net
Natural gas derivatives – $ – $ 35 $ (35 ) $ – $ 44 $ (44 )
Natural gas derivatives 9 29 (20 ) 6 53 (47 )
Foreign currency derivatives 1 – 1 – – –
Total 10 64 (54 ) 6 97 (91 )
Less current portion (7 ) (29 ) 22 (1 ) (41 ) 40
Long-term portion $ 3 $ 35 $ (32 ) $
5 $
56 $
(51)
As at December 31, 2017, the company’s net exposure to
natural gas derivatives in the form of swaps was a notional amount
of 27 million MMBtu with maturities in 2018 through 2022
(2016 – 46 million).
For the year ended December 31, 2017, (losses) gains before
taxes of $(14) were recognized in OCI (2016 – $11,
2015 – $(83)). For the year ended December 31,
2017, losses before taxes of $54 (2016 – $78,
2015 – $84) were reclassified from accumulated
other comprehensive income (“AOCI”) and recognized
in cost of goods sold excluding ineffectiveness, which
changed these losses by $1 (2016 – $2, 2015 –
$NIL). Of the losses before taxes in AOCI at
December 31, 2017, approximately $25 (2016 –
$44, 2015 – $79) will be reclassified to cost of
goods sold within the next 12 months.
As at December 31, 2017, the company had entered into foreign
currency forward contracts to sell US dollars and receive Canadian
dollars in the notional amount of $39 (2016 – $21) at an
average exchange rate of 1.2754
(2016 – 1.3490) per US dollar with maturities
in 2018 (2016 – maturities in 2017).</t>
  </si>
  <si>
    <t>Provisions for Asset Retirement, Environmental and Other Obligations</t>
  </si>
  <si>
    <t>Note 18 Provisions for Asset Retirement, Environmental
and Other Obligations
A provision is an estimated liability with
uncertainty over the timing or amount that will be paid. The most
significant asset retirement and environmental restoration
provisions relate to costs to restore potash and phosphate
sites to their original, or another specified,
condition.
Accounting
Policies
Accounting Estimates
and Judgments
Provisions are recognized when:
• there is a present legal or constructive obligation
as a result of past events;
• it is probable an outflow of resources will be
required to settle the obligation; and
• the amount has been reliably estimated.
Provisions are not recognized for costs that need to be incurred to
operate in the future or expected future operating losses.
The company recognizes provisions for termination benefits at the
earlier of when it can no longer withdraw the offer of the
termination benefits and when it recognizes any related
restructuring costs.
Provisions are measured at the present value of the cash
flow 1
Estimates for provisions take into account:
• most provisions will not be settled for a number of
years;
• environmental laws and regulations and
interpretations by regulatory authorities could change or
circumstances affecting the company’s operations could
change, either of which could result in significant changes to
current plans; and
• the nature, extent and timing of current and proposed
reclamation and closure techniques in view of present environmental
laws and regulations.
1 pre-tax
Accounting Policies
continued
Environmental costs related to current operations are:
Capitalized as an asset, if
Expensed, if
Recorded as a provision, when
• property life is extended;
• capacity is increased;
• contamination from future operations
is mitigated or prevented; or
• related to legal or constructive asset retirement
obligations.
• related to existing conditions caused by past
operations; and
• they do not contribute to current or future revenue
generation.
• environmental remedial efforts are likely; and
• the costs can be reasonably estimated.
The company uses the most current information available, including
similar past experiences, available technology, regulations in
effect, the timing of remediation, and cost-sharing
arrangements.
The company recognizes provisions for decommissioning obligations
(also known as asset retirement obligations) primarily related to
mining and mineral activities. The major categories of asset
retirement obligations are:
• reclamation and restoration costs at its potash and
phosphate mining operations, including management of materials
generated by mining and mineral processing, such as various mine
tailings and gypsum;
• land reclamation and revegetation programs;
• decommissioning of underground and surface operating
facilities;
• general cleanup activities aimed at returning the
areas to an environmentally acceptable condition; and
• post-closure care and maintenance.
The present value of a liability for a decommissioning obligation
is recognized in the period in which it is incurred if a reasonable
estimate can be made. The associated costs are:
• capitalized as part of the carrying amount of any
related long-lived asset and then amortized over its estimated
remaining useful life;
• recorded as inventory; or
• expensed in the period.
The best estimate of the amount required to settle the obligation
is reviewed at the end of each reporting period and updated to
reflect changes in the discount and foreign exchange rates and the
amount or timing of the underlying cash flows. When there is a
change in the best estimate, an adjustment is recorded against the
carrying amount of the provision and any related asset, and the
effect is then recognized in net income over the remaining life of
the asset. The increase in the provision due to the passage of time
is recognized as a finance cost. A gain or loss may be incurred
upon settlement of the liability.
Accounting Estimates and Judgments
continued
It is reasonably possible that the ultimate costs could change in
the future and that changes to these estimates could have a
material effect on the company’s consolidated financial
statements.
Estimates for asset retirement obligation costs depend on the
development of environmentally acceptable closure and post-closure
plans. In some cases, this may require significant research and
development to identify preferred methods for such plans that are
economically sound and that, in most cases, may not be implemented
for several decades. The company uses appropriate technical
resources, including outside consultants, to develop specific site
closure and post-closure plans in accordance with the requirements
of the various jurisdictions in which it operates. Other than
certain land reclamation programs, settlement of the obligations is
typically correlated with mine life estimates.
The risk-free rate and expected cash flow payments for asset
retirement obligations at December 31 were as follows:
2017
Risk-Free Rate
Cash Flow Payments 1
Phosphate 2.16%-2.74% 1-85 years
Potash
5%
40-360 years
2016
Phosphate 1.86%-3.06% 1-85 years
Potash
5%
50-340 years
1
Employee termination activities are complex processes that can take
months to complete and involve making and reassessing
estimates.
Sensitivity of asset retirement obligations to changes in the
discount rate and inflation rate on the recorded liability as at
December 31, 2017 is as follows:
Undiscounted
Discounted
Discount
Rate
Inflation
Rate
+0.5% -0.5% +0.5% -0.5%
Potash obligation 1
$ 1,017 2
$ 114
$ (25)
$ 37
$ 39
$ (27)
Nitrogen obligation 62 3 (1) 1 1 (1)
Phosphate obligation
954
608
(36)
42
43
(37)
1
2 92-292
Supporting Information
Following is a reconciliation of asset retirement, environmental
restoration and other obligations:
Asset Environmental Subtotal Other Total
Balance – December 31, 2016 $ 678 $ 23 $ 701 $ 3 $ 704
Charged to income
New obligations 3 2 5 – 5
Change in discount rate 1 – 1 – 1
Change in other estimates 15 (2 ) 13 – 13
Unwinding of discount 17 – 17 – 17
Capitalized to property, plant and equipment
Change in discount rate 11 – 11 – 11
Change in other estimates 4 – 4 – 4
Settled during period (33 ) (2 ) (35 ) – (35 )
Exchange differences 6 – 6 – 6
Balance – December 31, 2017 $ 702 $ 21 $ 723 $ 3 $ 726
Balance as at December 31, 2017 comprised of:
Current liabilities
Payables and accrued charges (Note 16) $ 67 $ 5 $ 72 $ 3 $ 75
Non-current
Asset retirement obligations and 635 16 651 – 651
Balance – December 31, 2015 $ 637 $ 22 $ 659 $ 6 $ 665
Charged to income
New obligations 3 3 6 1 7
Change in discount rate 9 – 9 – 9
Change in other estimates 42 – 42 – 42
Unwinding of discount 14 – 14 – 14
Capitalized to property, plant and equipment
Change in discount rate 11 – 11 – 11
Change in other estimates 1 – 1 – 1
Settled during period (40 ) (2 ) (42 ) (4 ) (46 )
Exchange differences 1 – 1 – 1
Balance – December 31, 2016 $ 678 $ 23 $ 701 $ 3 $ 704
Balance as at December 31, 2016 comprised of:
Current liabilities
Payables and accrued charges (Note 16) $ 51 $ 7 $ 58 $ 3 $ 61
Non-current
Asset retirement obligations and 627 16 643 – 643
Environmental Operating and Capital Expenditures
The company’s operations are subject to numerous
environmental requirements under federal, provincial, state and
local laws and regulations of Canada, the US, and Trinidad and
Tobago. These laws and regulations govern matters such as air
emissions, wastewater discharges, land use and reclamation, and
solid and hazardous waste management. Many of these laws,
regulations and permit requirements are becoming increasingly
stringent, and the cost of compliance can be expected to rise
over time. The company’s operating expenses, other than costs
associated with asset retirement obligations, relating to
compliance with environmental laws and regulations governing
ongoing operations for 2017 were $99 (2016 – $95, 2015
– $111).
The company routinely undertakes environmental capital projects. In
2017, capital expenditures of $81 (2016 – $82, 2015 –
$164) were incurred to meet pollution prevention and control as
well as other environmental objectives.
Other Environmental Obligations
Other environmental obligations generally relate to regulatory
compliance, environmental management practices associated with
ongoing operations other than mining, site assessment and
remediation of environmental contamination related to the
activities of the company and its predecessors, including waste
disposal practices and ownership and operation of real property and
facilities.
Other Obligations
Other obligations are comprised of provisions for community
investment.</t>
  </si>
  <si>
    <t>Investments</t>
  </si>
  <si>
    <t>19 Investments
PotashCorp holds interests in associates and
joint ventures, the most significant being Canpotex. The
company’s most significant investment accounted for
as available-for-sale
Investments Held for Sale and Discontinued
Operations
Accounting
Policies
Accounting Estimates
and Judgments
The company classifies assets and liabilities as held for sale if
it is highly probable that the carrying value will be recovered
through a sale transaction within one year rather than through
continuing use.
The company’s significant policies include:
• cessation of equity accounting for associates and
joint ventures at the date the investments were classified as held
for sale;
• measurement of assets at the lower of carrying amount
and fair value less costs to sell, with the exception of financial
assets (including investments classified
as available-for-sale);
• recognition of impairment losses on the statement of
operations for equity-accounted investees when fair value less
costs to sell is below the carrying amount;
• reversal of impairment losses for equity-accounted
investees if the recoverable amount subsequently exceeds the
carrying amount;
• unrealized gains and losses on remeasurement
of available-for-sale
• dividends received are recorded on the statement of
operations; and
• discontinued operations represent a component of the
company’s business that either has been disposed of, or is
classified as held for sale, and represents a separate major line
of business or geographic area of operations or is a part of a
single co-ordinated
Estimation is used to determine fair value less cost to sell.
Judgment is used in determining if objective evidence of impairment
exists, and if so, the amount of impairment.
Judgment is used to assess highly probable and the date when equity
accounting ceases.
Judgment is also used in determining if the discontinued operations
are a component of the company.
The company’s investments in SQM at December 1, 2017,
and ICL and APC at December 31, 2017, were classified as held
for sale and as discontinued operations, due to regulatory
requirements to dispose of these investments, as discussed in Note
32. Share of earnings, dividend income and income tax recovery
(expense) pertaining to these investments were reclassified from
operating income and income tax recovery (expense) to net income
from discontinued operations on the consolidated statements of
income. The company is actively seeking buyers for its investments
in SQM and APC and expects to complete the sales in 2018. On
January 24, 2018, the company completed the sale of its equity
interests in ICL through a private secondary offering for net
proceeds of $685, resulting in a loss on disposal of $19, net of
income taxes of $NIL.
Supporting Information
Assets and liabilities held for sale as at December 31 were
comprised of:
2017 2016
Assets
Equity-accounted investees 1 $ 1,146 $
–
Available-for-sale 2 708 –
Current tax asset 4 –
Assets held for sale $ 1,858 $ –
Liabilities
Deferred income tax liabilities $ 36 $
–
1
2
Net income from discontinued operations was comprised of:
2017 2016 2015
Share of earnings of equity-accounted investees $ 151 $
92 $
112
Dividend income 24 31 48
Income tax (expense) recovery (2 ) 1 (5 )
Net income from discontinued operations $ 173 $ 124 $ 155
2017 2016 2015
Net income per share from discontinued operations
Basic $ 0.21 $
0.15 $
0.18
Diluted $ 0.21 $ 0.14 $ 0.18
Cash flows from discontinued operations were comprised of:
2017 2016 2015
Dividends from discontinued
operations 1 $ 176 $
195 $
127
1
Assets held for sale as at December 31 were comprised of:
Principal Activity
Principal Place of Business and Incorporation
Proportion of Ownership
Quoted Fair
Value 1
Carrying Amount
Name
2017
2016 2
2017
2016 2
2017
2016 2
SQM
Chemicals &amp; Mining Chile 32% 3 – $ 4,645 $
– $ 784 $ –
APC Mining Jordan 28% – 543 – 362 –
ICL
Fertilizer &amp; Specialty Chemicals Israel 14% – 708 – 708 –
$ 1,854 $
–
1
2
3
Investments in Equity-Accounted
Investees
Accounting
Policies
Accounting Estimates
and Judgments
Investments in which the company exercises significant influence
(but does not control) are accounted for using the equity method.
Significant influence is the power to participate in the financial
and operating policy decisions of the investee. Such investees that
are not jointly controlled are referred to as associates. All
investees the company jointly controls are classified and accounted
for as joint ventures, which are also accounted for using the
equity method. These associates and joint ventures follow similar
accounting principles and policies to PotashCorp.
The company’s significant policies include:
• its proportionate share of any net income or losses
from investees, and any gain or loss on disposal, are recorded in
net income;
• its proportionate share of post-acquisition movements
in OCI is recognized in the company’s OCI;
• the cumulative post-acquisition movements in net
income and OCI are adjusted against the carrying amount of the
investment; dividends received reduce the carrying amount of the
company’s investment;
• an impairment test is performed when there is
objective evidence of impairment, such as significant adverse
changes in the environment in which the equity-accounted investee
operates or a significant or prolonged decline in the fair value of
the investment below its carrying amount. An impairment loss is
recorded when the recoverable amount 1
• impairment losses are reversed if the recoverable
amount subsequently exceeds the carrying amount.
1
Judgment is necessary in determining when significant influence
(power to participate in the financial and operating policy
decisions of the investee but not control or joint control
over those policies) exists.
Judgment is also used in determining if objective evidence of
impairment exists, and if so, the amount of impairment.
Supporting Information
Equity-accounted investees as at December 31 were comprised
of:
Name
Principal Activity
Principal Place of Business and Incorporation
Proportion of Ownership
Quoted Fair
Value 1
Carrying Amount
2017
2016
2017
2016
2017
2016
SQM 2
Chemicals &amp; Mining Chile – 32% 3 $ – $ 2,228 $ – $ 781
APC 2 Mining Jordan – 28% – 618 – 362
Canpotex
Marketing &amp; Logistics Canada 33% 4 33% n/a 5 n/a 5 – –
Other associates and joint ventures 30 30
Total equity-accounted investees $ 30 $ 1,173
1
2
3
4
5
Aggregated financial information of the company’s
proportionate interest in equity-accounted investees for the year
ended December 31 was as follows:
Associates
Joint Ventures
2017
2016 1
2015 1 2017 2016 2015
Income from continuing operations and net income $ – $
– $
– $ 9 $
6 $
8
Other comprehensive income – – – – – –
Total comprehensive income – – – 9 6 8
1
Additional aggregated financial information of all the
company’s equity-accounted investees, including the
discontinued operations of SQM and APC, are set out below. The
financial information represents an aggregation of full
amounts shown in each associate’s and joint venture’s
financial statements prepared in accordance with IFRS as at and for
the year ended December 31, as applicable.
2017 2016
Current assets $ 3,581 $
3,762
Non-current 2,869 2,885
Current liabilities 1,235 1,292
Non-current 1,751 1,730
Non-controlling 60 61
2017 2016 2015
Sales $ 5,509 $
4,739 $
5,892
Gross profit 992 811 900
Income from continuing operations and net income 573 382 419
Dividends received from equity-accounted investments in 2017 were
$6 (2016 – $6, 2015 – $7). Dividends received from SQM
and APC are included in dividends from discontinued operations on
Page 91.
Available-for-Sale
Accounting
Policies
Accounting Estimates
and Judgments
The fair value of investments designated
as available-for-sale
The company’s significant policies include:
• the cost of investments sold is based on the weighted
average method;
• realized gains and losses on these investments are
removed from AOCI and recorded in net income; and
• the company assesses at the end of each reporting
period whether there is objective evidence of impairment. A
significant or prolonged decline in the fair value of the
investment below its cost would be evidence that the asset is
impaired. If objective evidence of impairment exists, the impaired
amount (i.e., the unrealized loss) is recognized in net income; any
subsequent reversals of a previous impairment would be recognized
in OCI and not net income. Any subsequent decline in the fair value
below the carrying amount at the impairment date would represent a
further impairment to be recognized in net income.
See Note 29 for a description of how the company determines fair
value for its investments.
The company’s 22 percent ownership of Sinofert does not
constitute significant influence and its investment is therefore
accounted for as available-for-sale.
The determination of when an investment is impaired, and if so, the
amount of impairment, requires judgment. In making this judgment,
the company evaluates, among other factors, the duration and extent
to which the fair value of the investment is less than its cost at
each reporting period-end.
Supporting Information
Available-for-sale
Principal Activity
Principal Place of Business and Incorporation
Proportion of Ownership
Fair Value and Carrying Amount
Name 2017 2016 2017 2016
ICL 1
Fertilizer &amp; Specialty Chemicals Israel – 14% $ – $ 725
Sinofert
Fertilizer Supplier &amp; Distributor China/Bermuda 22% 22% 258 212
Other 4 3
$ 262 $
940
1
As at December 31, 2017, the net unrealized loss on these
investments was $320 (2016 – $346).
During 2012, the company concluded its investment in Sinofert was
impaired due to the significance by which fair value was below
cost. During 2014 and 2016, the company concluded its investment in
Sinofert was further impaired due to the fair value declining below
the carrying amount of $238 and $200, respectively at the previous
impairment dates. As a result, impairment losses of $341, $38 and
$10 were recognized in net income during 2012, 2014 and 2016,
respectively. No impairment loss was recognized in income during
2017. The fair value was determined by reference to the market
value of Sinofert shares on the Hong Kong Stock Exchange.
Changes in fair value, and related accounting, for the
company’s investment in Sinofert since December 31, 2014
were as follows:
Impact of Unrealized Loss
on:
Fair Value Unrealized
OCI and AOCI
Net Income and
Balance – December 31, 2014 $ 252 $ (327 ) $ 52 $ (379 )
Increase in fair value during the year 14 14 14 –
Balance – December 31, 2015 $ 266 $ (313 ) $ 66 $ (379 )
Decrease in fair value and recognition of impairment $ (76 ) $ (76 ) $ (66 ) $ (10 )
Increase in fair value subsequent to recognition of impairment 22 22 22 –
Balance – December 31, 2016 $ 212 $ (367 ) $ 22 $ (389 )
Increase in fair value during the year 46 46 46 –
Balance – December 31, 2017 $ 258 $ (321 ) $ 68 $ (389 )</t>
  </si>
  <si>
    <t>Short-Term Debt</t>
  </si>
  <si>
    <t>Note 20 Short-Term Debt
The company uses its $2.5 billion
commercial paper program for its short-term cash requirements. The
commercial paper program is backstopped by a long-term credit
facility.
Short-term debt as at December 31 was comprised of:
2017 2016
Commercial paper $ 730 $
389
The amount available under the commercial paper program is limited
to the availability of backup funds under the credit facility. As
at December 31, 2017, the company was authorized to issue
commercial paper up to $2,500 (2016 – $2,500).
The company has a $75 unsecured line of credit available for
short-term financing. Net of letters of credit of $NIL and direct
borrowings of $4, $71 was available as at December 31, 2017
(2016 – $75). The line of credit is available through August
2018 (2016 – August 2017).
The line of credit is subject to financial tests and other
covenants. Principal covenants and events of default are as
follows: a debt-to-capital year-end’s non-payment Non-compliance</t>
  </si>
  <si>
    <t>Long-Term Debt</t>
  </si>
  <si>
    <t>Note 21 Long-Term Debt
The company’s sources of borrowing for
funding and liquidity purposes are primarily senior notes
and a long-term credit facility that provides for unsecured
borrowings and backstops its commercial paper program.
Accounting Policy
Issue
costs of long-term debt obligations are capitalized to long-term
obligations and are amortized to expense over the term of the
related liability using the effective interest method.
Supporting Information
Long-term debt as at December 31 was comprised of:
Rate of Interest
Maturity
2017
2016
Senior notes 1
Notes issued 2010 3.250% December 1, 2017 $ – $ 500
Notes issued 2009 6.500% May 15, 2019 500 500
Notes issued 2009 4.875% March 30, 2020 500 500
Notes issued 2014 3.625% March 15, 2024 750 750
Notes issued 2015 3.000% April 1, 2025 500 500
Notes issued 2016 4.000% December 15, 2026 500 500
Notes issued 2006 5.875% December 1, 2036 500 500
Notes issued 2010
5.625%
December 1, 2040
500
500
3,750 4,250
Less net unamortized debt issue costs
(43 )
(48 )
3,707 4,202
Less current maturities – (500 )
Add current portion of amortization
4
5
$ 3,711 $
3,707
1
The company has a long-term revolving credit facility that provides
for unsecured borrowings and also backstops its commercial paper
program. The availability of borrowings is reduced by the amount of
commercial paper outstanding. Details of the company’s credit
facilities were as follows:
2017
2016
Facility as at December 31
$3,250 – maturity May 31, 2021
$3,250 – maturity May 31, 2021
Borrowings outstanding as at December 31
$NIL
$NIL
Commercial paper outstanding, backstopped by the credit facility,
as at December 31 (Note 20)
$730
$389
Amounts borrowed and repaid during the year ended
December 31 $NIL $NIL
Under the senior notes, the company is not subject to any financial
test covenants, but is subject to certain customary covenants
(including limitations on liens and on sale and leaseback
transactions) and events of default, including an event of default
for acceleration of other debt in excess of $100. Principal
covenants and events of default under the credit facility are
the same as those under the line of credit described in
Note 20. Non-compliance The back-to-back non-payment Non-compliance
Long-term debt obligations as at December 31, 2017 will mature
as follows 1
2018 $ –
2019 500
2020 500
2021 –
2022 –
Subsequent years 2,750
$ 3,750
1</t>
  </si>
  <si>
    <t>Share Capital</t>
  </si>
  <si>
    <t>Note 22 Share Capital
Share capital represents amounts associated
with issued common shares.
Authorized
The company is authorized to issue an unlimited number of common
shares without par value and an unlimited number of first preferred
shares. The common shares are not redeemable or convertible. The
first preferred shares may be issued in one or more series with
rights and conditions to be determined by the Board of Directors.
No first preferred shares have been issued. Following the
completion of the Merger, Nutrien indirectly owns all of the
company’s outstanding common shares.
Issued
Number of Common Shares Consideration
Balance – December 31, 2014 830,242,574 $
1,632
Issued under option plans 4,803,560 72
Issued for dividend reinvestment plan 1,494,017 43
Balance – December 31, 2015 836,540,151 1,747
Issued under option plans 2,329,600 36
Issued for dividend reinvestment plan 920,628 15
Balance – December 31, 2016 839,790,379 1,798
Issued under option plans and share-settled plans 114,900 2
Issued for dividend reinvestment plan 317,762 6
Balance – December 31, 2017 840,223,041 1,806
Dividends Declared
Subsequent to year-end, Nutrien’s Board of Directors declared
a quarterly dividend of $0.40 per share payable to shareholders on
April 20, 2018. The declared dividend is payable to all
shareholders of record on March 29, 2018. The total estimated
dividend to be paid is $258. The payment of this dividend will not
have any tax consequences for Nutrien.
Share Repurchase Program
On February 20, 2018, Nutrien’s Board of Directors approved a
share repurchase program of up to five percent of Nutrien’s
outstanding common shares over a one-year period through a normal
course issuer bid. Purchases under the normal course issuer bid
will be made through open market purchases at market price, as well
as by other means as may be permitted by applicable securities
regulatory authorities, including private agreements. Any purchases
made by private agreement under an issuer bid exemption order
issued by a securities regulatory authority will be at a discount
to the prevailing market price as provided in any exemption order.
Purchases of common shares may commence on or about February 23,
2018 and will expire on the earlier of February 22, 2019, the date
on which the company has acquired the maximum number of common
shares allowable or otherwise decides not to make any further
repurchases.</t>
  </si>
  <si>
    <t>Capital Management</t>
  </si>
  <si>
    <t>Note 23 Capital Management
The company’s capital management
objective is to have the financial flexibility to support existing
assets and invest in value-creation opportunities at an acceptable
level of risk. To optimize the cost of and access to capital, the
company desires to maintain an investment-grade credit rating.
Weighted average cost of capital, cash flow return on investments,
debt ratios and equity levels are regularly reviewed for their
impact on financial flexibility.
The company monitors its capital structure and, based on changes in
economic conditions, may adjust the structure by adjusting the
amount of dividends paid to shareholders, repurchasing shares,
issuing new shares, issuing new debt or retiring existing
debt.
The company uses a combination of short-term and long-term debt to
finance its operations. It typically pays floating rates of
interest on short-term debt and credit facilities, and fixed rates
on senior notes.
Net debt and adjusted shareholders’ equity are included as
components of the company’s capital structure. The
calculation of net debt, adjusted shareholders’ equity and
adjusted capital is set out in the following table:
2017 2016
Short-term debt obligations $ 730 $ 389
Current portion of long-term debt obligations – 500
Long-term debt obligations 3,750 3,750
Net unamortized debt issue costs (39 ) 1 (48 )
Total debt 4,441 4,591
Cash and cash equivalents (116 ) (32 )
Net debt 4,325 4,559
Total shareholders’ equity 8,303 8,199
Accumulated other comprehensive (income) loss (25 ) 25
Adjusted shareholders’
equity 8,278 8,224
Adjusted capital 2 $ 12,603 $
12,783
1
2
The company monitors capital on the basis of a number of factors,
including the ratios of: net debt to net income from continuing
operations before finance costs, income taxes, depreciation
and amortization, exit costs, termination benefit costs,
certain impairment charges and Transaction costs (“adjusted
EBITDA”); adjusted EBITDA to finance costs before unwinding
of discount on asset retirement obligations, borrowing costs
capitalized to property, plant and equipment and interest on net
defined benefit pension and other post-retirement plan obligations
(“adjusted finance costs”); net debt to adjusted
capital; and fixed-rate debt obligations as a percentage of total
debt obligations.
2017 2016 5
Components of ratios
Adjusted EBITDA $ 1,290 $
1,294
Net debt $ 4,325 $ 4,559
Adjusted finance costs $ 213 $ 194
Adjusted capital $ 12,603 $ 12,783
Ratios
Net debt to adjusted EBITDA 1 3.35 3.52
Adjusted EBITDA to adjusted finance costs 2 6.06 6.67
Net debt to adjusted capital 3 34.3% 35.7%
Fixed-rate debt obligations as a percentage of total debt
obligations 4 83.7% 91.6%
1 Net debt to adjusted EBITDA = (total
debt – cash and cash equivalents) / adjusted EBITDA.
2 Adjusted EBITDA to adjusted finance
costs = adjusted EBITDA / adjusted finance costs.
3 Net debt to adjusted capital = (total
debt – cash and cash equivalents) / (total debt – cash
and cash equivalents + total shareholders’ equity –
accumulated other comprehensive income (loss)).
4 Fixed-rate debt obligations as a
percentage of total debt obligations is determined by dividing
fixed-rate debt obligations by total debt obligations.
5 Figures recalculated due to
adjustments described in the table on page 99.
Nutrien’s capital allocation policy is expected to be a
balance between return of capital to shareholders and growth of the
business, while maintaining a strong investment-grade credit
rating. While Nutrien continues to develop its capital management
policies, initial plans are to pay a stable and growing dividend
with a target payout that may represent 40 to 60 percent of free
cash flow through the agricultural cycle.
2017 2016 1
Net income from continuing operations $ 154 $ 199
Finance costs 238 216
Income taxes (183 ) 44
Depreciation and amortization 692 695
Share of Canpotex’s Prince Rupert project exit costs – 33
Termination benefit costs – 32
Impairment charges 305 57
Transaction costs 84 18
Adjusted EBITDA $ 1,290 $
1,294
1
2017 2016
Finance costs $ 238 $ 216
Unwinding of discount on asset retirement obligations (17 ) (14 )
Borrowing costs capitalized to property, plant and equipment 11 11
Interest on net defined benefit pension and other post-retirement
plan obligations (19 ) (19 )
Adjusted finance costs $ 213 $
194</t>
  </si>
  <si>
    <t>Commitments</t>
  </si>
  <si>
    <t>Note 24 Commitments
A commitment is an agreement that is
enforceable and legally binding to make a payment in the future for
the purchase of goods or services. These amounts are not recorded
in the consolidated statements of financial position since the
company has not yet received the goods or services from the
supplier. The amounts below are what the company is committed to
pay based on current expected contract prices.
Accounting
Policies
Accounting Estimates
and Judgments
Leases entered into are classified as either finance or operating
leases. Leases that transfer substantially all of the risks and
rewards of ownership of property to the company are accounted for
as finance leases. They are capitalized at the commencement of
the lease at the lower of the fair value of the leased property and
the present value of the minimum lease payments. Property acquired
under a finance lease is depreciated over the shorter of the period
of expected use on the same basis as other similar property,
plant and equipment and the lease term.
Leases in which a significant portion of the risks and rewards of
ownership are retained by the lessor are classified as
operating leases. Rental payments under operating leases are
expensed in net income on a straight-line basis over the period of
the lease.
The company is party to various leases, including leases for
railcars and vessels. Judgment is required in considering a number
of factors to ensure that leases to which the company is party are
classified appropriately as operating or financing. Such factors
include whether the lease term is for the major part of the
asset’s economic life and whether the present value of
minimum lease payments amounts to substantially all of the fair
value of the leased asset.
Substantially all of the leases to which the company is party have
been classified as operating leases.
Supporting Information
Lease Commitments
The company has various long-term operating lease agreements for
land, buildings, port facilities, equipment, ocean-going
transportation vessels and railcars, the latest of which expires in
2038. The majority of lease agreements are renewable at the end of
the lease period at market rates. Rental expenses for operating
leases for the year ended December 31, 2017 were $87
(2016 – $80, 2015 – $90).
Purchase Commitments
The company has entered into long-term natural gas contracts with
the National Gas Company of Trinidad and Tobago Limited, the
latest of which expires in 2018. The contracts provide for
prices that vary primarily with ammonia market prices,
escalating floor prices and minimum purchase quantities. The
commitments included in the adjacent table are based on floor
prices and minimum purchase quantities. The company is in ongoing
negotiations with the National Gas Company of Trinidad and Tobago
Limited for the renewal of the natural gas contracts. Contract
negotiations are expected to be complete by the end of 2018.
Included in the following table are natural gas contracts of $94
for 2018.
Agreements for the purchase of sulfur for use in the production of
phosphoric acid provide for specified purchase quantities, and
prices are based on market rates at the time of delivery. The
commitments included in the following table are based on expected
contract prices.
Capital Commitments
The company has various long-term contractual commitments related
to the acquisition of property, plant and equipment, the latest of
which expires in 2022. The commitments included in the following
table are based on expected contract prices.
Other Commitments
Other commitments consist principally of pipeline capacity,
throughput and various rail and vessel freight contracts, the
latest of which expires in 2026, and mineral lease commitments, the
latest of which expires in 2038.
Minimum future commitments, excluding any matters that may be
impacted as a result of the completion of the Merger, under these
contractual arrangements were as follows at December 31,
2017:
Operating Purchase Capital Other Total
Within 1 year $ 85 $ 303 $ 18 $ 44 $ 450
1 to 3 years 129 – 13 49 191
3 to 5 years 105 – 10 42 157
Over 5 years 182 – – 24 206
Total $ 501 $ 303 $ 41 $ 159 $ 1,004</t>
  </si>
  <si>
    <t>Guarantees</t>
  </si>
  <si>
    <t>Note 25 Guarantees
General guarantees are not recognized in the
consolidated statements of financial position but are
disclosed.
Accounting Policies
General guarantees are not recognized in the consolidated
statements of financial position but are disclosed and include:
• contracts or indemnifications that
contingently require the guarantor to make payments based on
changes in an underlying;
• contracts that contingently require
payments to a guaranteed party based on another entity’s
failure to perform under an agreement; and
• an indirect guarantee of the
indebtedness of another party.
A financial guarantee contract requires the issuer to make payments
to reimburse the holder for a loss it incurs because a debtor fails
to make payment when due. A financial guarantee contract is
recognized as a financial instrument in the consolidated statements
of financial position when the company becomes
party to the contract.
Supporting Information
The company provides indemnifications, which are often standard
contractual terms, to counterparties in transactions such as
purchase and sale contracts, service agreements, director/officer
contracts and leasing transactions. Indemnification agreements:
• may require the company to compensate
counterparties for costs incurred as a result of various
events, including environmental liabilities and changes
in (or in the interpretation of) laws and regulations, or
as a result of litigation claims or statutory sanctions that
may be suffered by a counterparty as a consequence of the
transaction;
• will vary based upon the contract,
the nature of which prevents the company from making a reasonable
estimate of the maximum potential amount that it could be required
to pay to counterparties; and
• have not historically required the
company to make any significant payments and no amounts have been
accrued in the accompanying consolidated financial statements
(except for accruals relating to the underlying potential
liabilities).
Various debt obligations (such as overdrafts, lines of credit
with counterparties for derivatives and back-to-back
As at December 31, 2017, the maximum potential amount of
future (undiscounted) payments under significant guarantees
provided to third parties approximated $534. It is unlikely
these guarantees will be drawn upon and, since the maximum
potential amount of future payments does not consider the
possibility of recovery under recourse or collateral
provisions, this amount is not indicative of future cash
requirements or the company’s expected losses from these
arrangements. Upon closing of the Merger, as described in Note 32,
Nutrien’s portion of the Canpotex allocation was
63.82 percent.
As at December 31, 2017, no subsidiary balances subject to
guarantees were outstanding in connection with the company’s
cash management facilities, and it had no liabilities recorded for
other guarantee obligations.
The company has guaranteed the gypsum stack capping, closure and
post-closure obligations of PCS Phosphate in White Springs, Florida
and PCS Nitrogen in Geismar, Louisiana, respectively, pursuant to
the financial assurance regulatory requirements in those states. In
addition to the foregoing guarantees associated with US mining
operations, the company has guaranteed the performance of certain
remediation obligations of PCS Joint Venture at the Lakeland,
Florida and Moultrie, Georgia sites.
The environmental regulations of the Province of Saskatchewan
require each potash mine to have decommissioning and reclamation
plans, and financial assurances for these plans, approved by the
responsible provincial minister. The next scheduled review of the
decommissioning and reclamation plans is to be completed by
June 30, 2021. With respect to the financial assurances for
these plans, the Minister of the Environment for Saskatchewan
(“MOE”) approved the increase of the previously
established CDN $3 trust fund to CDN $25 to be funded by the
company in equal annual payments from 2014 through 2021. As at
December 31, 2017, the total balance in the trust fund was CDN
$15.
The company has met its financial assurance responsibilities as at
December 31, 2017. Costs associated with the retirement of
long-lived tangible assets have been accrued in the accompanying
consolidated financial statements to the extent that a legal or
constructive liability to retire such assets exists.
During the period, the company entered into various other
commercial letters of credit in the normal course of operations. As
at December 31, 2017, $43 of letters of credit were
outstanding.
The company expects that it will be able to satisfy all applicable
credit support requirements without disrupting normal business
operations.</t>
  </si>
  <si>
    <t>Pension and Other Post-Retirement Benefits</t>
  </si>
  <si>
    <t>Note 26 Pension and Other Post-Retirement Benefits
The company offers pension and other
post-retirement benefits to qualified employees: defined benefit
pension plans; defined contribution pension plans; and health,
disability, dental and life insurance (referred to as other
defined benefit) plans. Substantially all employees
participate in at least one of these plans.
Defined Benefit Plans
Accounting
Policies
Accounting Estimates
and Judgments
For employee retirement and other defined benefit plans:
• accrued liabilities are recorded net of plan
assets;
• costs 1
• net interest is based on the discount rate used to
measure plan obligations or assets at the beginning of the annual
period; Estimates and judgments are required
to determine discount rates, health care cost trend rates,
projected salary increases, retirement age, longevity and
termination rates. These assumptions are determined by management
and are reviewed annually by the company’s
independent actuaries.
Accounting Policies continued
Accounting Estimates and Judgments
continued
• past service cost is recognized in net income at the
earlier of when i) a plan amendment or curtailment occurs; or ii)
related restructuring costs or termination benefits are
recognized;
• net interest is presented within finance costs;
and
• other components of costs are presented within cost
of goods sold or selling and administrative expenses, as
applicable.
Remeasurements, recognized immediately in OCI in the period they
occur, are comprised of actuarial gains and losses, return on plan
assets (excluding amounts included in net interest) and the effect
of the asset ceiling (if applicable).
When a plan amendment occurs before a settlement, the company
recognizes past service cost before any gain or loss on
settlement.
The company’s discount rate assumption is impacted by:
• the weighted average interest rate at which each
pension and other post-retirement plan liability could be
effectively settled at the measurement date;
• country specific rates; and
• the use of a yield curve approach. 2
2 AA-rated non-callable
1
The significant assumptions used to determine the benefit
obligations and expense for the company’s significant
plans were as follows:
Pension
Other
2017
2016
2015
2017
2016
2015
Assumptions used to determine benefit obligations as at
December 31
Discount rate, % 3.65 4.25 4.35 3.65 4.40 4.45
Rate of increase in compensation levels, % 5.00 5.00 5.00 n/a n/a n/a
Medical cost trend rate – assumed, % n/a n/a n/a 5.60-4.50 1 5.70-4.50 1 5.80-4.50 1
Medical cost trend rate – year reaches ultimate trend
rate n/a n/a n/a 2037 2037 2037
Mortality assumptions 2
Life expectancy at 65 for a male member currently at age 65 20.7 21.8 21.7 20.0 21.1 21.0
Life expectancy at 65 for a female member currently at age 65 22.7 24.0 23.9 22.4 23.7 23.6
Assumptions used to determine benefit expense for the year
Discount rate, % 4.25 4.35 4.00 4.40 4.45 4.00
Rate of increase in compensation levels, % 5.00 5.00 5.00 n/a n/a n/a
Medical cost trend rate – assumed, % n/a n/a n/a 5.70-4.50 1 5.80-4.50 1 6.90-4.50 1
Medical cost trend rate – year reaches ultimate trend
rate n/a n/a n/a 2037 2037 2027
Mortality assumptions 2
Life expectancy at 65 for a male member currently at age 65 21.8 21.7 21.6 21.1 21.0 21.6
Life expectancy at 65 for a female member currently at age 65 24.0 23.9 23.8 23.7 23.6 23.8
1
2
n/a = not applicable
Other variables that impacted the benefit obligations and expense
for the company’s significant plans as at
December 31 were as follows:
Pension
Other
2017
2016
2015
2017
2016
2015
Average remaining service period of active employees (years) 9.0 9.8 9.7 12.2 11.9 11.8
Average duration of the defined benefit
obligations 1
15.7
15.5
15.5
19.0
19.3
19.2
1
Of the most significant assumptions, a change in discount rates has
the greatest potential impact on the company’s pension and
other post-retirement benefit plans, with sensitivity to change as
follows:
2017
2016
These sensitivities are hypothetical, should be used with caution
and cannot be extrapolated because the relationship of
the change in assumption to the change in amounts may not be
linear. The sensitivities have been calculated independently of
changes in other key variables. Changes in one factor may result in
changes in another, which could amplify or reduce certain
sensitivities.
Change in Assumption
Benefit
Expense in Income
Benefit
Expense in Income
As reported
$ 1,831
$ 75
$ 1,698
$
66
Discount rate
1.0 percentage point i 326 20 302 18
1.0 percentage point h
(251 )
(18 )
(234 )
(17 )
Supporting Information
Description of Defined Benefit Pension Plans
The company sponsors defined benefit pension plans as follows:
Plan Type
Contributions
United States
• Non-contributory;
• Made to meet or exceed minimum funding requirements
of the Employee Retirement Income Security Act of 1974
(“ERISA”) and associated Internal Revenue Service
regulations and procedures.
• guaranteed annual pension payments for life;
• benefits generally depend on years of service and
compensation level in the final years leading up to age
65;
• benefits available starting at age 55 at a reduced
rate; and
Canada
• Made to meet or exceed minimum funding requirements
based on provincial statutory requirements and associated federal
taxation rules.
• plans provide for maximum pensionable salary and
maximum annual benefit limits.
Trinidad
• Contributory;
• guaranteed annual pension payments for life;
• benefits depend on years of service, compensation
level in the final years leading up to age 60 and additional
voluntary contributions, if any;
• benefits available with at least five years of
pensionable service at age 50 at a reduced rate; and
• plan provides for pensionable salary and maximum
annual benefit limits.
• Made to meet or exceed minimum funding requirements
based on local statutory requirements; and
• any company contributions must meet or exceed
any required employee contributions.
Supplemental Plans in US and
Canada for Senior Management
• Non-contributory;
• unfunded; and
• supplementary pension benefits.
• Provided for by charges to earnings sufficient to
meet the projected benefit obligations; and
• payments to plans are made as plan payments to
retirees occur.
The company’s defined benefit pension plans discussed above
are funded with separate funds that are legally separated from the
company and administered through an employee benefits or management
committee in each country, which is composed of employees of the
company. The employee benefits or management committee is required
by law to act in the best interests of the plan participants and in
the US and Canada is responsible for the governance of the plans,
including setting certain policies (e.g., investment and
contribution) of the funds. In Trinidad, the plan’s trustee
has these responsibilities and the management committee assists the
trustee to administer the plan. The current investment policy
for each country’s plans does not include any asset/liability
matching strategies or currency hedging strategies. Plan assets
held in trusts are governed by local regulations and practice in
each country, as is the nature of the relationship between the
company and the trustees and their composition.
The defined benefit pension plans expose the company to broadly
similar actuarial risks. The most significant risks as discussed
below include: investment risk, interest rate risk, longevity risk
and salary risk. These plans are not exposed to any other
significant, unusual or specific risks.
Investment Risk
A deficit will be created if plan assets underperform the discount
rate used in the defined benefit obligation valuation. To mitigate
investment risk, the company employs:
• a total return on investment approach
whereby a mix of equities and fixed income investments is used to
maximize long-term return for a prudent level of risk;
• risk tolerance established through
careful consideration of plan liabilities, plan funded status and
corporate financial condition; and
• a diversified mix of equity and fixed
income investments.
For plans in the US and Canada, equity investments are diversified
across US and non-US
The investment strategy in Trinidad is largely dictated by local
investment restrictions (maximum of 50 percent in equities and
20 percent in assets originating from outside of Trinidad) and
asset availability since the local equity market is small and
there is little secondary market activity in debt
securities.
Interest Rate Risk
A decrease in bond interest rates will increase the pension
liability; however, this is generally expected to be partially
offset by an increase in the return on the plan’s debt
investments.
Longevity Risk
An increase in life expectancy of plan participants will increase
the plan’s liability.
Salary Risk
An increase in the salary of the plan’s participants will
increase the plan’s liability.
As at December 31, 2017 and 2016, the company’s Canadian
and Trinidadian defined benefit pension plans were in a surplus
position. The company has determined that, in accordance with the
terms and conditions of the plans and statutory requirements
(such as minimum funding requirements) of the respective
jurisdictions, the present value of refunds or reductions in future
contributions was higher than the surpluses. This determination was
made on a plan-by-plan
During 2016, the Canadian plan had a settlement in the amount of
$26 and in 2015 the US plan had a settlement in the amount of
$45 as certain eligible vested plan members elected a single
sum payment. There were no significant plan amendments or
curtailments during 2017 or 2016.
Description of Other Post-Retirement Plans
The company provides contributory health care plans for certain
eligible retired employees in the US, Canada and Trinidad.
Eligibility for these benefits is generally based on a combination
of age and years of service at retirement. Certain terms of the
plans include:
• coordination with government-provided
medical insurance in each country;
• certain unfunded cost-sharing
features such as co-insurance, co-payments
• for the US, maximum lifetime
benefits;
• at retirement, the employee’s
spouse and certain dependent children may be eligible for coverage;
and
• benefits are self-insured and are
administered through third-party providers.
Canadian and Trinidad retirees currently pay 25 percent of the
annual cost while US retirees share a larger portion of the cost,
based on inflation. The company’s share of annual inflation
is limited to 75 percent of the first 6 percent of
total inflation for recent and future eligible retirees. Any cost
increases in excess of this amount are funded by retiree
contributions. The company currently funds approximately
70 percent of US retiree medical costs while the retirees are
responsible for the balance.
The company provides non-contributory
The company’s other post-retirement plans expose it to
similar risks as discussed above related to the defined benefit
plans. These plans are not exposed to any other unusual or specific
risks.
There were no significant plan amendments, settlements or
curtailments during 2017 or 2016.
Financial Information
Components of defined benefit expense
recognized in the consolidated statements of income
Pension
Other
Total
2017 2016 2015 2017 2016 2015 2017 2016 2015
Current service cost for benefits earned during the year $ 38 $ 35 $ 36 $ 10 $ 10 $
12 $ 48 $
45 $
48
Net interest expense 3 3 4 16 16 15 19 19 19
Past service cost, including curtailment gains and settlements – (2 ) (2 ) – (2 ) – – (4 ) (2 )
Foreign exchange rate changes and other 4 5 (7 ) 4 1 (9 ) 8 6 (16 )
Components of defined benefit expense recognized in net income
$ 45
$
41
$
31
$ 30
$
25
$ 18
$ 75
$ 66
$ 49
Remeasurements of the net defined benefit
liability recognized in the consolidated statements of
comprehensive income
Pension
Other
Total
2017 2016 2015 2017 2016 2015 2017 2016 2015
Actuarial loss (gain) arising from $ 113 $ 13 $
(39 ) $ 27
$ (5 ) $ (46 ) $ 140
$ 8 $ (85 )
Actuarial (gain) loss arising from (49 ) 5 (15 ) (34 ) 3 (13 ) (83 ) 8 (28 )
(Return) loss on plan assets (excluding
(123 )
(48 )
55
–
–
–
(123 )
(48 )
55
Components of defined benefit expense recognized in
OCI 1
$ (59 )
$
(30 )
$ 1
$ (7 )
$ (2 )
$ (59 )
$ (66 )
$ (32 )
$
(58 )
1
96% Funded percentage for
the defined benefit pension
plans as at December 31,
2017 (2016 – 94
percent) (unaudited)
Movements in the pension and other
post-retirement benefit assets (liabilities) as at and for the
years ended December 31
Pension Other Total
2017 2016 2017 2016 2017 2016
Change in benefit obligations
Balance, beginning of year $ 1,330 $
1,305 $ 368 $
354 $ 1,698 $
1,659
Current service cost 38 35 10 10 48 45
Interest expense 56 54 16 16 72 70
Actuarial loss (gain) arising from changes in financial
assumptions 113 13 27 (5 ) 140 8
Actuarial (gain) loss arising from changes in demographic
assumptions (49 ) 5 (34 ) 3 (83 ) 8
Foreign exchange rate changes 7 (1 ) 4 1 11 –
Contributions by plan participants 1 1 4 4 5 5
Benefits paid (51 ) (54 ) (9 ) (13 ) (60 ) (67 )
Past service cost, including curtailment gains and settlements – (28 ) – (2 ) – (30 )
Balance, end of year 1,445 1,330 386 368 1,831 1,698
Change in plan assets
Fair value, beginning of year 1,246 1,197 – – 1,246 1,197
Interest included in net income 53 51 – – 53 51
Return on plan assets (excluding amounts included in net
interest) 123 48 – – 123 48
Foreign exchange rate changes and other 3 (6 ) – – 3 (6 )
Contributions by plan participants 1 1 4 4 5 5
Employer contributions 5 35 5 8 10 43
Benefits paid (51 ) (54 ) (9 ) (12 ) (60 ) (66 )
Settlements – (26 ) – – – (26 )
Fair value, end of year 1,380 1,246 – – 1,380 1,246
Funded status $ (65 ) $ (84 ) $ (386 ) $ (368 ) $ (451 ) $ (452 )
Balance comprised of:
Non-current
Other assets (Note 14) $ 24 $ 23 $ – $ – $ 24 $ 23
Current liabilities
Payables and accrued charges (Note 16) (25 ) (22 ) (10 ) (10 ) $ (35 ) (32 )
Non-current
Pension and other post-retirement benefit liabilities (64 ) (85 ) (376 ) (358 ) (440 ) (443 )
Plan Assets
The fair value of plan assets of the company’s defined
benefit pension plans, by asset category, was as follows as at
December 31:
2017 2016
Quoted Prices in
Other (Levels 2 &amp;
3)
Total
Quoted Prices in
Other (Levels 2 &amp; 3)
Total
Cash and cash equivalents $ 13 $ 33 $ 46 $ 9 $ 29 $ 38
Equity securities
US 250 2 252 207 – 207
International 27 29 56 26 31 57
US mutual/commingled funds 315 – 315 316 – 316
International mutual/commingled funds 124 – 124 100 53 153
Debt securities
US corporate debt instruments – 61 61 – 55 55
International corporate debt instruments – 21 21 – 19 19
US government and agency securities 38 – 38 – 103 103
International government and agency securities – 49 49 – 50 50
Mortgage-backed securities – 88 88 – 28 28
US mutual/commingled funds 152 16 168 123 20 143
International mutual/commingled funds – 9 9 – – –
International balanced fund – 173 173 – 89 89
Other (20 ) – (20 ) (14 ) 2 (12 )
Total pension plan assets $ 899 $ 481 $ 1,380 $
767 $
479 $
1,246
Letters of credit secured certain of the Canadian unfunded defined
benefit plan liabilities as at December 31, 2017 and 2016.
Defined Contribution Plans
Accounting Policy
Defined contribution plan costs are recognized in
net income for services rendered by employees during the
period.
Supporting Information
Total contributions recognized as expense under all plans as at
December 31, 2017 was $19 (2016 – $20, 2015 –
$25).
Cash Payments to All Plans
Total cash payments for pensions and other post-retirement benefits
for 2017 were $29 (2016 – $63,
2015 – $44). The company expects to contribute
approximately $58 to all pension and post-retirement plans during
2018.</t>
  </si>
  <si>
    <t>Share-Based Compensation</t>
  </si>
  <si>
    <t>Note 27 Share-Based Compensation
The company has share-based compensation
plans for certain employees and directors as part of their
remuneration package, including the 2016 Long-Term Incentive Plan
(“LTIP”) (comprised of performance share units and
stock options), Performance Option Plans (“POP”)
(comprised of eight other stock option plans), the deferred share
unit plan and the CEO multi-year incentive plan.
Accounting Policies
Accounting Estimates and
Judgments
The accounting for share-based compensation plans is fair
value-based.
The grant date is the date the company and the employee have a
shared understanding of the terms and conditions of the
arrangement, at which time the company confers on the employee the
right to cash equity instruments, provided the specified vesting
conditions, if any, are met.
For those awards with performance conditions that determine the
number of options or units to which employees will be
entitled, measurement of compensation cost is based on the
company’s best estimate of the outcome of the
performance conditions.
For plans settled through the issuance of equity:
• fair value for stock options is determined on grant
date using the Black-Scholes-Merton option-pricing model;
• fair value for PSUs is determined on grant date by
projecting the outcome of performance conditions;
• compensation expense is recorded over the period the
plans vest (corresponding increase to contributed surplus);
• forfeitures are estimated throughout the vesting
period based on past experience and future expectations, and
adjusted upon actual vesting; and
• when exercised, the proceeds and amounts recorded in
contributed surplus are recorded in share capital.
For plans settled in cash or other assets:
• a liability is recorded based on the fair value of
the awards each period;
• expense accrues from the grant date over the vesting
period; and
• fluctuations in fair value of the award and related
compensation expense are recognized in the period the fluctuation
occurs.
Judgment involves determining:
• at which date the company and employee agree to a
share-based payment award, and hence what the grant date is;
and
• the fair value of share-based compensation awards at
the grant date.
Estimation involves determining:
• stock option pricing model assumptions described in
the weighted average assumptions table below;
• the number of stock option awards expected to be
forfeited;
• the projected outcome of performance conditions for
PSUs, including the relative ranking of the company’s total
shareholder return, including expected dividends, compared with a
specified peer group using a Monte Carlo simulation option-pricing
model and forecasting the company’s cash flow return on
investment compared with its weighted average cost of capital.
Actual results may significantly differ from these estimates;
and
• the number of dividend equivalent units expected to
be earned.
Prior to a POP award vesting, assumptions regarding vesting are
made during the first three years based on the relevant actual
and/or forecast financial results. As at December 31, 2017,
the awards under the 2015 POP were expected to vest at 52
percent.
PSUs vest based on the achievement of performance metrics over
performance periods ranging from one to three years. Changes to
vesting assumptions may change based on non-market
Changes to vesting assumptions are reflected in earnings
immediately for compensation cost already recognized.
Supporting Information
As at December 31, 2017, the company had 11 share-based
compensation plans (the LTIP, comprised of PSUs and stock options,
POPs (comprised of eight other stock option plans), the deferred
share unit plan and the CEO multi-year incentive plan) (2016 and
2015 – 12 plans). These plans are described below. The total
compensation cost charged against earnings for those plans during
2017 was $26 (2016 – $13, 2015 – $14).
LTIP
During 2017, the company issued PSUs and stock options to eligible
employees under the LTIP. Under the plan, up to 21,000,000 common
shares over multiple years would be available for issuance pursuant
to the exercise of options and the settlement of share-based PSUs
to be granted under the provisions of the plan. Information on PSUs
and stock options is summarized below.
PSUs
PSUs granted under the LTIP vest based on the achievement of
performance metrics over a three-year period. In 2016, PSUs granted
were comprised of three tranches, with each tranche vesting based
on the achievement of performance metrics over separate performance
periods ranging from one to three years. PSUs will be settled in
shares for grantees who are subject to the company’s share
ownership guidelines and in cash for all other grantees. As at
December 31, 2017, 935,570 and 1,556,980 share-settled and
cash-settled PSUs were outstanding, respectively (2016 –
602,740 and 1,014,188 respectively). In 2017, 92,800 PSUs were
settled in shares. Grant date fair value per unit for share-settled
PSUs was $19.93 and $17.19 in 2017 and 2016, respectively.
Stock Options
The following weighted average assumptions were used in arriving at
the grant-date fair values associated with stock options for which
compensation cost was recognized during 2017, 2016 and 2015:
Year of Grant
Assumption Based On 2017 2016 2015 2014 2013
Exercise price per option Quoted market closing price 1 $ 18.71 $ 16.20 $ 32.41 $ 36.73 $ 43.80
Expected annual dividend per share Annualized dividend rate 2 $ 0.40 $ 1.00 $ 1.52 $ 1.40 $ 1.40
Expected volatility Historical volatility 3 29% 30% 31% 39% 50%
Risk-free interest rate Zero-coupon government issues 4 1.67% 1.06% 1.54% 1.66% 1.06%
Expected life of options in years Historical experience 5.7 5.7 5.5 5.5 5.5
1
2
3
4
As at December 31, 2017, the outstanding number of options per
plan, that vest over three years and settle in shares, was:
LTIP POPs
2017 2016
2015 2014 2013 2012 2011 2010 2009 2008
1,462,367 3,006,815 3,329,000 2,705,072 1,684,200 1,201,100 841,200 837,300 1,182,450 921,150
Under the terms of the POPs, no additional options are issuable
pursuant to the plans. Under the LTIP, 16,530,818 additional
options may be granted in future years, subject to the additional
issuance of shares related to share-settled PSUs, up to the
aggregate of 21,000,000 shares.
The exercise price is not less than the quoted market closing price
of the company’s common shares on the last trading day
immediately preceding the date of the grant, and an option’s
maximum term is 10 years. In general, options granted under
the POPs vest, if at all, according to a schedule based on the
three-year average excess of the company’s consolidated
cash flow return on investment over
the weighted average cost of capital. Under the LTIP, options
generally vest and become exercisable on the third anniversary of
the grant date, subject to continuous employment or retirement.
The company issues new common shares to satisfy stock option
exercises. Options granted to Canadian participants have an
exercise price in Canadian dollars.
A summary of the status of the stock option plans as at
December 31, 2017, 2016 and 2015 and changes during the years
ending on those dates is as follows:
Number of shares
subject to option Weighted average
exercise price
2017 2016 2015 2017 2016 2015
Outstanding, beginning of year 19,470,014 19,153,275 20,909,835 $ 31.15 $
30.97 $
28.01
Granted 1,482,829 3,099,913 3,474,900 18.71 16.20 32.41
Exercised (22,100 ) (2,329,600 ) (4,803,560 ) (17.78 ) (11.09 ) (10.95 )
Forfeited or cancelled (1,221,314 ) (453,574 ) (427,900 ) (34.55 ) (33.99 ) (43.14 )
Expired (2,538,775 ) – – (20.06 ) – –
Outstanding, end of year 17,170,654 19,470,014 19,153,275 $ 32.24 $ 31.15 $ 30.97
The aggregate grant-date fair value of all options granted during
2017 was $6 (2016 – $6, 2015 – $19). The average share
price during 2017 was $17.97 per share (2016 – $16.85 per
share, 2015 – $28.23 per share).
The following table summarizes information about stock options
outstanding as at December 31, 2017:
Options Outstanding Options Exercisable
Range of Exercise
Prices
Number
Weighted
Average Remaining Life in
Years
Weighted Average
Number
Weighted Average
$16.00 to $20.00 4,469,182 9 $ 17.30 – $ –
$27.00 to $36.00 7,627,545 5 32.32 4,298,545 32.63
$37.00 to $44.00 3,597,677 5 39.92 3,597,677 39.92
$52.00 to $67.00 1,476,250 1 58.33 1,476,250 58.33
17,170,654 6 $ 32.24 9,372,472 $ 39.48
The foregoing options have expiry dates ranging from May 2018 to
February 2027.
Other Plans
The company offers a deferred share unit plan to non-employee
The company offered a multi-year incentive plan to the CEO for the
period July 1, 2014 through December 31, 2015, which
provided for an award of DSUs. Dividends on outstanding units
result in additional units being issued. The units awarded under
the CEO’s multi-year incentive plan were 50 percent vested on
July 1, 2017 based on performance criteria (company and
individual CEO performance) through December 31, 2015. Vested
units are settled in cash when employment is terminated. As at
December 31, 2017, the total number of DSUs held by the CEO
was 106,810 (2016 – 104,481, 2015 –98,414).
Upon completion of the Merger, Nutrien assumed all of the above
share-based compensation plans and, awards which, where
appropriate, will now settle in Nutrien shares. An exchange ratio
of 0.400 will be used to convert units and values. The PSU
performance condition related to cash flow return on investment
compared with its weighted average cost of capital will be replaced
by metrics related to the achievement of synergies compared to
targets.</t>
  </si>
  <si>
    <t>Related Party Transactions</t>
  </si>
  <si>
    <t>Note 28 Related Party Transactions
The company has a number of related parties
with the most significant being Canpotex, key management personnel
and post-employment benefit plans.
Accounting Policies
A person or entity is considered a related party if it is:
• an associate or joint venture of PotashCorp;
• a member of key management personnel (and their
families), which are the company’s directors and executive
officers as disclosed in its 2017 Annual Information Form and 2016
and 2015 Annual Reports on Form 10-K,
• a post-employment benefit plan for the benefit of
PotashCorp employees; or
• a person that has significant influence over
PotashCorp.
Supporting Information
Sale of Goods
The company sells potash from its Canadian mines for use outside
Canada and the US exclusively to Canpotex. Sales are at prevailing
market prices and are settled on normal trade terms. Sales to
Canpotex for the year ended December 31, 2017 were $988 (2016
– $778, 2015 – $1,346). Canpotex’s proportionate
sales volumes by geographic area are shown in Note 3.
The receivable outstanding from Canpotex is shown in Note 11, and
arose from sale transactions described above. It is unsecured and
bears no interest. There are no provisions held against this
receivable.
Subsequent to December 31, 2017, PotashCorp and Agrium became
related parties as a result of completing the Merger described in
Note 32. Sales are at prevailing market prices and settled on
normal trade terms. Sales to Agrium for the year ended December 31,
2017 were $71 (2016 – $74, 2015 – $93).
Key Management Personnel Compensation
Compensation to key management personnel was comprised of:
2017 2016 2015
Salaries and other short-term benefits $ 14 $ 13 $ 9
Share-based payments 9 7 1
Post-employment benefits 3 3 5
$ 26 $
23 $
15
Transactions With Post-Employment Benefit Plans
Disclosures related to the company’s post-employment benefit
plans are shown in Note 26.</t>
  </si>
  <si>
    <t>Financial Instruments and Related Risk Management</t>
  </si>
  <si>
    <t>Financial Instruments and Related Risk Management
Outlined below are the company’s
financial instruments, related risk management objectives, policies
and exposure, sensitivity and monitoring strategies to financial
risks.
Accounting
Policies
Accounting Estimates and Judgments
Financial assets and financial liabilities are recognized as
follows:
• initially in the consolidated statements of financial
position at fair value (normally the transaction price) and
adjusted for transaction costs (recognized immediately in net
income for financial instruments at fair value through profit or
loss);
• regular way purchases and sales of financial assets
are accounted for on the trade date; and
• financial instruments recorded at fair value on
an ongoing basis are remeasured at each reporting date and
changes in the fair value are recorded in either net
income or OCI.
Financial assets and financial liabilities are offset and the net
amount is presented in the statements of financial position
when the company:
• currently has a legally enforceable right to offset
the recognized amounts; and
• intends either to settle on a net basis, or to
realize the assets and settle the liabilities simultaneously.
Judgment
is required to determine whether the right to offset is legally
enforceable.
See Note 31 for discussion related to the policies, estimates and
judgments for fair value measurements.
Supporting Information
Financial Risks
The company is exposed in varying degrees to a variety of financial
risks from its use of financial instruments: credit risk, liquidity
risk and market risk. The source of risk exposure and how each is
managed are outlined below.
Credit Risk
The company’s exposure to credit risk on its cash and cash
equivalents, receivables (excluding taxes) and derivative
instrument assets is the carrying amount of each instrument on the
consolidated statements of financial position.
Credit risk is managed through policies applicable to the following
assets:
Acceptable minimum counterparty credit ratings
Exposure thresholds by counterparty
Daily counterparty settlement based on prescribed credit thresholds
Counterparties to contracts are investment-grade quality
Cash and Cash
Equivalents X X
Natural Gas
Derivatives X X X
Foreign Currency
Derivatives X
Credit risk on trade receivables is managed through a credit
management program whereby:
• credit approval policies and
procedures are in place to guide the granting of credit to new
customers as well as its continued extension to existing
customers;
• existing customer accounts are
reviewed every 12-18
• credit is extended to international
customers based upon an evaluation of both customer and country
risk; and
• credit agency reports, where
available, and an assessment of other relevant information such as
current financial statements and/or credit references are used
before assigning credit limits to customers. Those
that fail to meet specified benchmark creditworthiness may
transact with the company on a prepayment basis or provide another
form of credit support that the company approves.
Other information relating to trade receivables includes:
• the company does not hold any
collateral as security on trade receivables;
• guarantees or standby letters of
credit, if appropriate, may be requested to mitigate credit
risk;
• export insurance is obtained from the
Foreign Credit Insurance Association (covering 90 percent of
each balance) for international sales from the US and Trinidad that
are not otherwise secured or guaranteed;
• a total of $84 in receivables as at
December 31, 2017 (2016 – $46) was covered by export
insurance, representing 98 percent of offshore receivables (2016
– 98 percent);
• Canpotex also obtains export
insurance from Export Development Canada for its trade receivables
(covering 90 percent of Canpotex’s receivables);
• the credit period on sales is
generally 15 days for fertilizer customers, 30 days for industrial
and feed customers and up to 180 days for select export sales
customers;
• interest at 1.5 percent per
month is charged on balances remaining unpaid at the end of the
sale terms; and
• historically, the company has
experienced minimal customer defaults and, as a result, it
considers the credit quality of the trade receivables as at
December 31, 2017 that are not past due to be high.
There were no amounts past due or impaired relating
to non-trade
Liquidity Risk
Liquidity risk arises from the company’s general funding
needs and in the management of its assets, liabilities
and optimal capital structure. It manages its liquidity risk to
maintain sufficient liquid financial resources to fund its
operations and meet its commitments and obligations in a
cost-effective manner. In managing its liquidity risk, the
company has access to a range of funding options. It has
established an external borrowing policy with the following
objectives:
• maintain an optimal capital
structure;
• maintain investment-grade credit
ratings that provide ease of access to the debt capital and
commercial paper markets;
• maintain sufficient short-term credit
availability; and
• maintain long-term relationships with
a sufficient number of high-quality and diverse lenders.
The table below outlines the company’s available debt
facilities as at December 31, 2017:
Total Amount Outstanding Amount
Credit facility 1 $ 3,500 $ 730 $ 2,770
Line of credit 75 4 2 71
1 As described in Note 21, $3,500 of
this facility was available through May 31, 2020 and $3,250 of
this facility was available through May 31, 2021. Included in
the amount outstanding and committed was $730 of commercial paper.
The amount available under the commercial paper program is limited
to the availability of backup funds under the credit facility.
2 Direct borrowings and letters of
credit discussed in Note 20.
The company has an uncommitted letter of credit facility of $100.
As at December 31, 2017, $43 (2016 – $40) was
outstanding under this facility. Certain of the company’s
derivative instruments contain provisions that require its debt to
maintain specified credit ratings from two of the major credit
rating agencies. If the debt were to fall below the specified
ratings, the company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related contingent features that were in a
liability position on December 31, 2017 was $64, for which the
company had posted collateral of $38 in the normal course of
business. If the credit risk-related contingent features underlying
these agreements had been triggered on December 31, 2017, the
company would have been required to post an additional $22 of
collateral to its counterparties.
The following maturity analysis of the company’s financial
liabilities and gross settled derivative contracts (for which the
cash flows are settled simultaneously) is based on the expected
undiscounted contractual cash flows from the date of the
consolidated statements of financial position to the contractual
maturity date.
Carrying Amount of Liability Contractual
Within 1 Year 1 to 3 Years 3 to 5 Years Over 5 Years
Short-term debt obligations 1 $ 730
$ 730
$ 730
$ –
$ –
$ –
Payables and accrued charges 2 570 570 570 – – –
Long-term debt obligations 3,750 5,542 178 1,295 242 3,827
Foreign currency derivatives (1 )
Outflow 39 39 – – –
Inflow (40 ) (40 ) – – –
Natural gas derivatives 64 62 25 22 15 –
$ 5,113
$ 6,903
$ 1,502
$ 1,317
$ 257
$ 3,827
1
2
Market Risk
Market risks, where financial instrument fair values can fluctuate
due to changes in market prices, include foreign exchange risk,
interest rate risk and price risk (related to commodity and equity
securities).
Foreign Exchange Risk
To manage foreign exchange risk (primarily related to Canadian
operating and capital expenditures, taxes and dividends), the
company may enter into foreign currency derivatives. Treasury risk
management policies allow such exposures to be hedged within
certain prescribed limits for both forecast operating and capital
expenditures. The foreign currency derivatives are not currently
designated as hedging instruments for accounting purposes.
The company has certain available-for-sale
Exposure to reasonably possible changes in relevant foreign
currencies on the company’s financial instruments and
the pre-tax
2017 Carrying
Amount
Foreign
Exchange Risk
5% decrease in US$
5% increase in US$
Net Income OCI Net Income OCI
Available-for-sale
ICL (New Israeli shekels) 1 $ 708 $ – $ 35 $ – $ (35 )
Sinofert (Hong Kong dollars) 2 258 – 13 – (13 )
Payables (CDN) (75 ) (4 ) – 4 –
Foreign currency derivatives 1 2 – (2 ) –
2016
Available-for-sale
ICL (New Israeli shekels)
$ 725
$ –
$ 36
$ –
$ (36 )
Sinofert (Hong Kong dollars) 212 – 11 – (11 )
Payables (CDN) (83 ) (4 ) – 4 –
Foreign currency derivatives – 1 – (1 ) –
1 Sold subsequent to December 31, 2017
(Note 19).
2 Assumed any decrease below the
carrying amount at the last impairment date would represent a
further impairment recorded through net income. The carrying amount
was $190 as at December 31, 2017 (December 31, 2016 –
$190). All other variables were assumed to remain constant.
The company has no significant foreign currency exposure related to
cash and cash equivalents, receivables and the
other available-for-sale
Interest Rate Risk
Fluctuations in interest rates impact the future cash flows and
fair values of various financial instruments.
Interest rate risk on debt is addressed by:
• using a portfolio of fixed and
floating rate instruments;
• aligning current and long-term assets
with demand and fixed-term debt;
• monitoring the effects of market
changes in interest rates; and
• using interest rate swaps, if
desired.
Related to interest rate risk on investments in marketable
securities (all of which are included in cash and cash
equivalents), the company’s primary objectives are to:
• ensure the security of principal
amounts invested;
• provide for an adequate degree of
liquidity; and
• achieve a satisfactory return.
Treasury risk management policies specify investment parameters
including eligible types of investment, maximum maturity dates,
maximum exposure by counterparty and minimum credit ratings.
The company had no significant exposure to interest rate risk on
its financial instruments as at December 31, 2017 and
December 31, 2016.
Price Risk
Commodity price risk exists on the company’s natural gas
derivative instruments. Its natural gas strategy is
to diversify its forecast gas volume requirements, including a
portion of annual requirements purchased at spot market prices, a
portion at fixed prices (up to 10 years) and a portion indexed to
the market price of ammonia. Its objective is to acquire a reliable
supply of natural gas feedstock and fuel on a location-adjusted,
cost-competitive basis.
Price risk also exists for
exchange-traded available-for-sale
Exposure to reasonably possible changes in price for a relevant
commodity or security and the pre-tax
Carrying Amount
of Asset (Liability)
as at December 31
Price
Risk
Effect of 10% decrease in prices
Effect of 10% increase in prices
2017 Net Income OCI Net Income OCI
Available-for-sale
ICL 1 $ 708 $ – $ (71 ) $ – $ 71
Sinofert 2 258 – (26 ) – 26
Natural gas derivatives (55 ) – (7 ) – 7
2016
Available-for-sale
ICL $ 725 $ – $ (73 ) $ – $ 73
Sinofert 212 – (21 ) – 21
Natural gas derivatives (91 ) (1 ) (13 ) – 14
1 Sold subsequent to December 31, 2017
(Note 19).
2 Assumed any decrease below the
carrying amount at the last impairment date ($190 as at
December 31, 2017) (December 31, 2016 – $190) would
represent a further impairment recorded through net income. All
other variables were assumed to remain constant.
The sensitivity analyses included in the tables above should be
used with caution as the changes are hypothetical and not
predictive of future performance. The sensitivities are calculated
with reference to period-end
Fair Value
Estimated fair values for financial instruments are designed to
approximate amounts for which the instruments could be exchanged in
a current arm’s-length
Financial instruments included in the consolidated statements of
financial position are measured either at fair value or amortized
cost. The tables below explain the valuation methods used to
determine the fair value of each financial instrument and its
associated level in the fair value hierarchy.
Financial Instruments Measured at Fair
Value
Fair Value Method
Cash and cash
equivalents
Carrying amount (approximation to fair value assumed due to
short-term nature).
Available-for-sale
Closing bid price of the common shares (Level 1) as at the
statements of financial position dates.
Foreign currency
derivatives not traded in an active market
Quoted forward exchange rates (Level 2) as at the statements of
financial position dates.
Natural gas swaps
not traded in an active market
A
discounted cash flow model. 1
1 Inputs included contractual cash
flows based on prices for natural gas futures contracts, fixed
prices and notional volumes specified by the swap contracts, the
time value of money, liquidity risk, the company’s own credit
risk (related to instruments in a liability position) and
counterparty credit risk (related to instruments in an asset
position). Futures contract prices used as inputs in the model were
supported by prices quoted in an active market and therefore
categorized in Level 2.
Financial Instruments Measured at Amortized
Cost
Fair Value Method
Receivables,
short-term debt and payables and accrued charges
Carrying amount (approximation to fair value assumed due to
short-term nature).
Long-term debt
senior notes
Quoted market prices (Level 1 or 2 depending on the market
liquidity of the debt).
Other long-term
debt instruments
Carrying amount.
Presented below is a comparison of the fair value of the
company’s senior notes to their carrying amounts as at
December 31.
2017 2016
Carrying Amount of Liability 1 Fair Value of Liability
Carrying Amount of Liability 1
Fair Value of Liability
Long-term debt senior notes $ 3,707 $ 4,045 $
4,202 $
4,384
1 Includes net unamortized debt issue
costs.
The following table presents the company’s fair value
hierarchy for financial assets and financial liabilities carried at
fair value on a recurring basis:
Fair Value
Measurements at Reporting Dates Using:
2017
Carrying Amount of Asset (Liability)
Quoted Prices in Active Markets for 1
Significant Other 1
Derivative instrument assets
Natural gas derivatives $ 9 $ – $ 9
Available-for-sale 2 970 970 –
Derivative instrument liabilities
Natural gas derivatives (64 ) – (64 )
2016
Derivative instrument assets
Natural gas derivatives $ 6 $ – $ 6
Available-for-sale 2 940 940 –
Derivative instrument liabilities
Natural gas derivatives (97 ) – (97 )
1 During 2017 and 2016, there were no
transfers between Level 1 and Level 2. The
company’s policy is to recognize transfers at the end of the
reporting period.
2 Available-for-sale
The following table presents the company’s recognized
financial instruments that are offset, or subject to enforceable
master netting arrangements:
Amounts Not
Offset
Financial assets (liabilities) Gross Offset
Net Amounts
Included in
Related To Cash Margin
Net Amounts Presented
December 31, 2017
Derivative instrument assets
Natural gas derivatives $ 11 $ (2) $ 9 $ – $ (1 ) 1 $ 8
Derivative instrument liabilities
Natural gas derivatives (74 ) 10 (64 ) (27 ) 38 2 (53 )
Other long-term debt instruments 3 (150 ) 150 – – – –
$ (213 ) $ 158 $ (55 ) $ (27 ) $ 37 $ (45 )
December 31, 2016
Derivative instrument assets
Natural gas derivatives $ 6 $ – $ 6 $ – $ (1 ) 1 $ 5
Derivative instrument liabilities
Natural gas derivatives (125 ) 28 (97 ) (30 ) 61 2 (66 )
Other long-term debt instruments 3 (187 ) 187 – – – –
$ (306 ) $ 215 $ (91 ) $ (30 ) $ 60 $ (61 )
1 Cash margin deposits held related to
legally enforceable master netting arrangements for natural gas
derivatives.
2 Cash margin deposits placed with
counterparties related to legally enforceable master netting
arrangements for natural gas derivatives.
3 Back-to-back</t>
  </si>
  <si>
    <t>Contingencies and Other Matters</t>
  </si>
  <si>
    <t>Note 30 Contingencies and Other Matters
Contingent liabilities, which are not
recognized in the financial statements but may be disclosed, are
possible obligations as a result of uncertain future events outside
the control of the company, or present obligations not recognized
because the amount cannot be sufficiently measured or payment is
not probable.
Accounting
Policies
Accounting Estimates
and Judgments
Generally, a contingent liability arises from past events and
is:
• a possible obligation whose existence will be
confirmed only by one or more uncertain future events or
non-events
• a present obligation not recognized because it is not
probable that an outflow of resources embodying economic benefits
will be required to settle the obligation, or the amount of the
obligation cannot be measured with sufficient reliability.
Contingent liabilities are not recognized in the financial
statements but are disclosed unless the possibility of an outflow
of resources embodying economic benefits is remote. Where the
company is jointly and severally liable for an obligation, the part
of the obligation that is expected to be met by other parties is
treated as a contingent liability.
A contingent asset is a possible asset that arises from past events
and whose existence will be confirmed only by the occurrence or
non-occurrence
The following judgments are required to determine the
company’s exposure to possible losses and gains related to
environmental matters and other various claims and lawsuits
pending:
• prediction of the outcome of uncertain
events (i.e., being virtually certain, probable, remote or
undeterminable);
• determination of whether recognition or disclosure in
the consolidated financial statements is required; and
•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the company’s
consolidated financial statements.
Supporting Information
Canpotex
PCS is a shareholder in Canpotex, which markets Canadian potash
offshore. Should any operating losses or other liabilities be
incurred by Canpotex, the shareholders have contractually agreed to
reimburse it for such losses or liabilities in proportion to
each shareholder’s productive capacity. Through
December 31, 2017, there were no such operating
losses or other liabilities.
Mining Risk
The risk of underground water inflows, as with most other
underground risks, is currently not insured.
Legal and Other Matters
The company is engaged in ongoing site assessment and/or
remediation activities at a number of facilities and sites, and
anticipated costs associated with these matters are added to
accrued environmental costs in the manner described in
Note 18. This includes matters related to investigation of
potential brine migration at certain of the potash sites. The
following environmental site assessment and/or remediation matters
have uncertainties that may not be fully reflected in the amounts
accrued for those matters:
Nitrogen and Phosphate
•
The US Environmental Protection Agency
(“USEPA”) has identified PCS Nitrogen, Inc. (“PCS
Nitrogen”) as a potentially responsible party at the Planters
Property or Columbia Nitrogen site in Charleston, South Carolina
(the “Charleston Site”). PCS Nitrogen is subject to a
final judgment by the US District Court for the District of
South Carolina allocating 30 percent of the liability for
response costs at the Charleston Site to PCS Nitrogen, as well as a
proportional share of any costs that cannot be recovered from
another responsible party. In December 2013, the USEPA issued an
order to PCS Nitrogen and four other respondents requiring them
jointly and severally to conduct certain cleanup work at the
Charleston Site and reimburse the USEPA’s costs for
overseeing that work. PCS Nitrogen is currently performing the work
required by the USEPA order. The USEPA also has requested
reimbursement of approximately $3 of previously incurred response
costs. The ultimate amount of liability for PCS Nitrogen depends
upon, among other factors, the final outcome of litigation to
impose liability on additional parties, the outcome of the
bankruptcy proceeding for the owner of the Charleston Site, the
amount needed for remedial activities, the ability of other parties
to pay and the availability of insurance.
• PCS Phosphate has been identified as
a responsible party at the Ward Transformer Superfund Site in
Raleigh, North Carolina (the “Raleigh Site”). In the
past, PCS Phosphate worked with certain other responsible parties
to address PCB soil contamination at the Raleigh Site pursuant to
an agreement with the USEPA. The response actions are nearly
complete at an estimated cost of $80, including anticipated
remaining work on the Raleigh Site. The USEPA also sought
remediation in certain downstream areas that are referred to as
“Operable Unit 1.” PCS Phosphate signed a Consent
Decree with the USEPA for Operable Unit 1 in September 2016 that is
not expected to require PCS Phosphate to incur any additional
remediation costs. Litigation for the recovery of incurred cleanup
costs was resolved through mediation and entry of the Consent
Decree.
• In 1996, PCS Nitrogen Fertilizer,
L.P. (“PCS Nitrogen Fertilizer”), then known as
Arcadian Fertilizer, L.P., entered into a Consent Order (the
“Order”) with the Georgia Environmental Protection
Division (“GEPD”) in conjunction with PCS Nitrogen
Fertilizer’s acquisition of real property in Augusta,
Georgia. Under the Order, PCS Nitrogen Fertilizer is required to
perform certain activities to investigate and, if necessary,
implement corrective measures for substances in soil and
groundwater. The investigation has proceeded and the results have
been presented to the GEPD. Two interim corrective measures for
substances in groundwater have been proposed by PCS Nitrogen
Fertilizer and approved by the GEPD. PCS Nitrogen Fertilizer is
implementing the approved interim corrective measures, which may be
modified by PCS Nitrogen Fertilizer from time to time, but it is
unable to estimate with reasonable certainty the total cost of its
corrective action obligations under the Order at this time.
Based on current information and except for the uncertainties
described in the preceding paragraphs, the company does
not believe that its future obligations with respect to these
facilities and sites are reasonably likely to have a material
adverse effect on its consolidated financial statements.
Other legal matters with significant uncertainties include the
following:
Nitrogen and Phosphate
• The USEPA has an ongoing initiative
to evaluate implementation within the phosphate industry of a
particular exemption for mineral processing wastes under the
hazardous waste program. In connection with this industry-wide
initiative, the USEPA conducted inspections at numerous phosphate
operations and notified the company of alleged violations of the US
Resource Conservation and Recovery Act (“RCRA”) at its
plants in Aurora, North Carolina; Geismar, Louisiana; and White
Springs, Florida. The company has entered into RCRA 3013
Administrative Orders on Consent and has performed certain site
assessment activities at all of these plants. At this time, the
company does not know the scope of action, if any, that may be
required. As to the alleged RCRA violations, the company continues
to participate in settlement discussions with the USEPA but is
uncertain if any resolution will be possible without litigation,
or, if litigation occurs, what the outcome would be. The company
routinely monitors public information about the impacts of the
initiative on other industry members, and it regularly considers
this information in establishing the appropriate asset retirement
obligations and accruals.
• In August 2015, the USEPA finalized
amendments to the hazardous air pollutant emission standards for
phosphoric acid manufacturing and phosphate fertilizer production
(“Final Rule”). Required emissions testing at the
company’s Aurora facility in 2016 indicated alleged
exceedances of the mercury emission limits that were established by
the Final Rule. The company has communicated with the relevant
agencies about this issue and petitioned the USEPA to reconsider
the mercury emission limits. The facility also entered into an
agreed order with the North Carolina Department of Environmental
Quality in November 2016 to resolve the alleged mercury exceedances
and provide a plan and schedule for evaluating alternative
compliance strategies. Given the pending legal issues and the
company’s evaluation of alternative compliance strategies,
the resulting cost of compliance with the various provisions of the
Final Rule cannot be predicted with reasonable certainty at this
time.
General
• The countries where we operate are
parties to the Paris Agreement adopted in December 2015 pursuant to
the United Nations Framework Convention on Climate Change. Each
country that is a party to the Paris Agreement submitted an
Intended Nationally Determined Contribution (“INDC”)
toward the control of greenhouse gas emissions. The impacts of
these INDCs on the company’s operations cannot be determined
with any certainty at this time. In October 2016, the Canadian
government announced a national plan to put a price of $10 per
tonne on carbon emissions beginning in 2018 and increasing by $10
per tonne each year through 2022, to be implemented either through
a carbon tax or a cap and trade program at the election of each
province. The Province of Saskatchewan is considering various
alternative approaches to address the national plan. Other
countries where the company operates have not at this time
announced similar regulatory plans that would appear to have a
significant impact on company operations. The company is monitoring
these developments and their future effect on its operations cannot
be determined with certainty at this time.
In addition, various other claims and lawsuits are pending against
the company in the ordinary course of business.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statements.
The breadth of the company’s operations and the global
complexity of tax regulations require assessments of uncertainties
and judgments in estimating the taxes it will ultimately pay. The
final taxes paid are dependent upon many factors, including
negotiations with taxing authorities in various jurisdictions,
outcomes of tax litigation and resolution of disputes arising from
federal, provincial, state and local tax audits. The resolution of
these uncertainties and the associated final taxes may result
in adjustments to the company’s tax assets and tax
liabilities.
The company owns facilities that have been either permanently or
indefinitely shut down. It expects to incur nominal annual
expenditures for site security and other maintenance costs at
certain of these facilities. Should the facilities be dismantled,
certain other shutdown-related costs may be incurred. Such costs
are not expected to have a material adverse effect on the
company’s consolidated financial statements and would be
recognized and recorded in the period in which they are
incurred.</t>
  </si>
  <si>
    <t>Accounting Policies, Estimates and Judgments</t>
  </si>
  <si>
    <t>Accounting Policies, Estimates and Judgments
Accounting Policies, Estimates and
Judgments
The following table discusses the accounting policies, estimates,
judgments and assumptions the company has adopted and made and how
they affect the amounts reported in the consolidated financial
statements.
Topic
Accounting Policies
Accounting Estimates and Judgments 1
Principles of Consolidation
These consolidated financial statements include the accounts of the
company and entities controlled by it (its subsidiaries). Control
is achieved by having each of:
• power over the investee via existing rights that give
the company the current ability to direct the relevant
activities of the investee;
• exposure, or rights, to variable returns from
involvement with the investee; and
• the ability for the company to use its power over the
investee to affect the amount of the company’s
returns.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Judgment involves:
• assessing control, including if the company has the
power to direct the relevant activities of the investee; and
• determining the relevant activities and which party
controls them.
Topic
Accounting Policies
Accounting Estimates and Judgments 1
Principles of
Principal (wholly owned)
Operating Subsidiaries:
Location
Principal Activity
Consideration is given to:
• voting rights;
• the relative size and dispersion of the
• the extent of participation by those
• the right to direct the investee to enter
into
• the exposure, or rights, to variability of
• PCS Sales (Canada) Inc. Canada Marketing and sales of the
company’s products
• PCS Sales (USA), Inc. United States Marketing and sales of the company’s
products
• PCS Phosphate Company, Inc.
(“PCS Phosphate”)
– PCS Purified Phosphates United States Mining and/or processing of phosphate products in
the states of North Carolina, Illinois, Missouri and Nebraska
• White Springs Agricultural Chemicals, Inc.
(“White Springs”) United States Mining and processing of phosphate products in the
state of Florida
• PCS Nitrogen Fertilizer, L.P. United States Production of nitrogen products in the states of
Georgia and Louisiana, and of phosphate products in the state of
Louisiana
• PCS Nitrogen Ohio, L.P. United States Production of nitrogen products in the state of
Ohio
• PCS Nitrogen Trinidad Limited Trinidad Production of nitrogen products in Trinidad
• PCS Cassidy Lake Company Canada Brine pumping operations for the company’s
New Brunswick operation
Intercompany
balances and transactions are eliminated on
consolidation.
Long-Lived Asset
Impairment
At the end of each reporting period, the company reviews conditions
potentially impacting the carrying amounts of both its long-lived
assets to be held and used and its identifiable intangible assets
with finite lives to determine whether there
is any indication that they have suffered an
impairment loss. When such indicators exist, impairment testing is
performed. Regardless, goodwill is tested at least annually
(typically in the second quarter).
For assessing impairment, assets are grouped at the smallest levels
for which there are separately identifiable cash inflows that
are largely independent of the cash inflows from other
assets or groups of assets (this can be at the asset or CGU
level).
Where impairment indicators exist for the asset or CGU:
• the recoverable amount is estimated (the recoverable
amount is the higher of fair value less costs to sell and value in
use);
• to assess value in use, the estimated future cash
flows are discounted to their present value (using
a pre-tax
• the impairment loss is the amount by which the
carrying amount exceeds its recoverable amount; and
• the impairment loss is allocated first to reduce the
carrying amount of any related goodwill and then pro rata
to each asset in the unit (on the basis of the carrying
amount).
Non-financial
Judgment involves:
• identifying the appropriate asset or CGU;
• determining the appropriate discount rate for
assessing value in use; and
• making assumptions about future sales, margins and
market conditions over the long-term life of the assets
or CGUs.
The company cannot predict if an event that triggers impairment
will occur, when it will occur or how it will affect reported
asset amounts. It is reasonably possible that the amounts reported
for asset impairments could be different if different assumptions
were used or if market and other conditions change. The
changes could result in non-cash
Impairments were recognized during 2017 and 2016 as shown in
Note 13.
Topic
Accounting Policies
Accounting Estimates and Judgments 1
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s based on the
degree to which inputs are observable and their significance:
Fair values estimates:
• are at a point-in-time
• can be determined using multiple methods, which can
cause values (or a range of reasonable values) to differ; and
• may require assumptions about costs/prices over time,
discount and inflation rates, defaults and other relevant
variables.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
Determination of the level hierarchy is based on the
company’s assessment of the lowest level input that is
significant to the fair value measurement and is subject to
estimation and judgment.
Prepaid Expenses Freight, transportation and
distribution costs related to product inventory stored at warehouse
and terminal facilities are classified as
prepaid expenses. Not applicable.
Restructuring
Charges
Plant shutdowns, sales of business units or other corporate
restructurings may trigger restructuring costs. Incremental costs
for employee termination, contract termination and other exit costs
are recognized as a liability and an expense when:
• a detailed formal plan for restructuring has been
demonstrably committed to;
• withdrawal is without realistic possibility; and
• a reliable estimate can be made. Restructuring activities are complex, can take
several months to complete and usually involve reassessing
estimates throughout the process.
Foreign Currency
Transactions
Items included in the consolidated financial statements of the
company and each of its subsidiaries are measured using the
currency of the primary economic environment in which the
individual entity operates (“the functional
currency”).
Foreign currency transactions are generally translated to US
dollars at the average exchange rate for the previous month.
Monetary assets and liabilities are translated
at period-end period-end
Non-monetary non-monetary available-for-sale Non-monetary The consolidated financial statements
are presented in United States dollars
(“US dollars”), which was determined to
be the functional currency of the company and the
majority of its subsidiaries.
1
Standards, Amendments and Interpretations
Effective and Applied
The International Accounting Standards Board (“IASB”)
and International Financial Reporting Interpretations Committee
(“IFRIC”) have issued the following standards and
amendments or interpretations to existing standards that were
effective and applied by the company.
Standard
Description
Impact
Amendments to IAS
7, Statement of Cash Flows
Issued
to require a reconciliation of the opening and closing liabilities
that form part of an entity’s financing activities, including
both changes arising from cash flows
and non-cash
Adopted prospectively effective January 1, 2017, with required
disclosures included in Note 10.
Amendments to IAS
12, Income Taxes
Issued
to clarify the requirements on recognition of deferred tax assets
for unrealized losses on debt instruments measured at fair
value.
Adopted effective January 1, 2017, with no change to these
annual consolidated financial statements.
Standards, Amendments and Interpretations Not
Yet Effective and Not Applied
The IASB and IFRIC have issued the following standards and
amendments or interpretations to existing standards that were not
yet effective and not applied as at December 31, 2017. The
company does not anticipate early adoption of these standards at
this time.
Standard
Description
Expected Impact
Effective Date 1
IFRS 15, Revenue
From Contracts With Customers
Issued to provide guidance on the recognition of revenue from
contracts with customers, including multiple-element arrangements
and transactions not previously addressed comprehensively, and
enhance disclosures about revenue.
The
company’s assessment of the standard is complete with no
significant changes to accounting policies, estimates or judgments.
Additional disclosures will be included in its 2018 annual
consolidated financial statements. Revenue recognition will remain
largely unchanged including no cumulative adjustment required to
the opening balance of retained earnings or to any financial
statement line items in the current reporting period.
The company will adopt the standard effective January 1, 2018,
using the modified retrospective method.
IFRS 9, Financial
Instruments
Issued to replace IAS 39, providing guidance on the classification,
measurement and disclosure of financial instruments and
introducing a new hedge accounting model.
Basis for conclusions was updated to clarify the accounting for a
modification or exchange of a financial liability, measured at
amortized cost, does not result in derecognition. If the gross
carrying amount is changed it will lead to an immediate gain or
loss in profit or loss.
Upon
adoption of the standard, the company will reclassify realized cash
flow hedges as a basis adjustment to finished goods inventory,
recorded directly through accumulated other comprehensive income
(net of income taxes). Available-for-sale
January 1, 2018, applied retrospectively with certain
exceptions.
Amendments to IFRS
2, Share-Based Payment
Issued
to provide clarification on the classification and measurement of
share-based transactions. Specifically, accounting for cash-settled
share-based transactions, share-based payment transactions with a
net settlement feature and modifications of share-based payment
transactions that change classification from cash-settled to
equity-settled.
No
significant impacts are anticipated.
January 1, 2018, with the option of retrospective or
prospective application.
IFRS 16,
Leases
Issued
to supersede IAS 17, IFRIC 4, SIC-15 SIC-27,
The
company is reviewing the standard to determine the potential
impact.
January 1, 2019, applied retrospectively with certain
practical expedients available.
IFRIC 23,
Uncertainty Over Income Tax Treatments
Issued
to provide guidance on recognition and measurement of uncertain
income tax treatments.
The
company is reviewing the standard to determine the potential
impact, if any.
January 1, 2019, applied retrospectively with certain
practical expedients available.
Amendments to IAS
28, Long-term Interests in Associates and Joint
Ventures
Issued
to clarify that IFRS 9, including its impairment requirements,
applies to long-term interests in associates and joint ventures
that form part of an entity’s net investment in these
investees.
The
company is reviewing the standard to determine the potential
impact, if any.
January 1, 2019, applied retrospectively.
Amendments to IAS
19, Employee Benefits
Issued
to require the use of updated assumptions when determining current
service cost and net interest for the remainder of the period after
a plan amendment, curtailment or settlement. Also required is any
reduction in surplus, even amounts not previously recognized due to
an asset ceiling limitation, to be recognized in profit or loss as
part of past service cost or a gain or loss on settlement.
The
company is reviewing the standard to determine the potential
impact, if any.
January 1, 2019, applied prospectively.
IFRS 17, Insurance
Contracts
Issued
to replace IFRS 4, providing guidance for the recognition,
measurement, presentation and disclosure of insurance contracts
giving consideration to: substantive rights and obligations arising
from a contract, law or regulation; enforceable rights and
obligations in a contract; and whether contracts are written, oral
or implied by customary business practices.
Although the company does not underwrite insurance contracts, all
significant contracts will be reviewed under the scope of the
standard to determine the potential impact, if any.
January 1, 2021, applied retrospectively with certain
practical expedients available.
1</t>
  </si>
  <si>
    <t>Merger of Equals with Agrium</t>
  </si>
  <si>
    <t>Note 32 Merger of Equals with Agrium
Business Combination
Accounting
Policies
Accounting Estimates and Judgments
Business combinations are recognized as follows:
• Acquisitions of subsidiaries and businesses are
accounted for using the acquisition method.
• Consideration for each acquisition is measured at the
aggregate of the fair values of assets given, liabilities incurred
or assumed, and equity instruments issued in exchange for control
of the acquiree at the acquisition date.
• The acquisition date is the date the company obtains
control over the acquiree and is generally the day the purchase
consideration transfers.
• At the acquisition date, the identifiable assets
acquired and liabilities assumed are recognized at their fair
values with the exception of deferred taxes, employee benefit
arrangements, replaced acquiree share-based payment awards and
assets held for sale, where IFRS provides exceptions to recording
amounts at fair value.
• Acquisition-related costs are recognized in earnings
as incurred.
• On an acquisition-by-acquisition non-controlling
• The excess of total consideration for each
acquisition plus non-controlling non-controlling
• If the initial accounting for a business combination
is incomplete by the end of the reporting period in which the
combination occurs, provisional amounts are recorded for the
incomplete items. The measurement period is the period from the
date of acquisition to the date complete information about facts
and circumstances that existed as of the acquisition date is
received, subject to a maximum of one year. Provisional amounts are
retrospectively adjusted during the measurement period, or
recognized as additional assets or liabilities to reflect new
information obtained about facts and circumstances that existed as
of the acquisition date that, if known, would have affected the
amounts recognized as of that date.
Estimation is required to allocate the purchase consideration to
the fair value of the identifiable tangible and intangible assets
acquired and liabilities assumed.
Judgment is required to determine which entity is the acquirer in a
merger of equals.
Supporting Information
On January 1, 2018, after receiving all required regulatory
approvals, the company and Agrium combined their businesses in a
merger of equals by becoming wholly owned subsidiaries of a new
parent company named Nutrien. On January 2, 2018, the merged entity
began trading on the Toronto Stock Exchange and New York Stock
Exchange (NYSE) under the symbol NTR, and the shares of PotashCorp
and Agrium were delisted. Shareholders of PotashCorp received 0.400
common shares of Nutrien for each PotashCorp share held and
shareholders of Agrium received 2.230 common shares of Nutrien for
each Agrium share held. The exchange ratios represent the
respective closing share prices of each company’s common
shares at market close on the NYSE on August 29, 2016, the
last trading day prior to when the companies announced that they
were in preliminary discussions regarding a merger of equals, which
is consistent with the approximate 10-day 60-day
Key dates of the Merger:
• September 11, 2016 - The company
entered into an agreement with Agrium to combine their businesses
under the Canada Business Corporations Act.
• November 3, 2016 - The plan of
arrangement was approved by shareholders of both companies.
• November 7, 2016 - The Ontario
Superior Court of Justice issued a final order approving the plan
of arrangement.
• October 18, 2017 - Conditional
approval was received from the Competition Commission of India,
requiring PotashCorp to divest minority shareholdings in SQM, APC
and ICL within a period of 18 months from the issuance of the
order.
• November 6, 2017 - Agrium signed
definitive asset sales agreements to divest its Conda phosphate and
North Bend nitric acid operations intended to address United States
regulatory concerns.
• November 7, 2017 - Approval was
received from China’s Ministry of Commerce, conditioned on
the divestiture of PotashCorp’s minority shareholdings in SQM
and APC within 18 months, and ICL within nine months, from the
closing of the Merger.
• December 27, 2017 - Clearance was
received from the United States’ Federal Trade Commission
conditional on certain divestitures by Agrium.
The sale of PotashCorp’s interest in ICL closed on January
24, 2018. Agrium completed the dispositions of certain operations
on January 12, 2018, as required by the conditional approval of the
Merger from the United States’ Federal Trade Commission.
The companies had previously received unconditional regulatory
clearance from Canada, Brazil and Russia.
Agrium is a retail distributor of agricultural crop inputs,
providing growers with fertilizer, crop protection products, seed,
services and solutions. Agrium is also one of the largest
manufacturers of fertilizer in the world producing and marketing
all three major crop nutrients – nitrogen, potash and
phosphate.
Nutrien is expected to be the largest crop nutrient company in the
world, the third largest natural resource company in Canada, a
low-cost
Due to the timing of the Merger and the ongoing nature of the
valuation process for Agrium’s global operations, the
following fair values were not available as of February 20, 2018:
tangible or intangible assets; liabilities incurred; contingent
consideration; indemnification assets; gross contractual amounts
receivable; contractual cash flows not expected to be collected;
major classes of assets and liabilities; contingent liabilities;
goodwill deductible for tax purposes; and transactions separately
recognized from acquired assets and assumed liabilities, including
acquisition-related costs.
On acquisition date, the fair value considerations of cash and
receivables transferred to Nutrien were $466 and $2,424,
respectively.
Goodwill is anticipated to be comprised of expected synergies from:
bringing together world-class nutrient production assets and retail
distribution, providing an integrated platform with multiple paths
for growth; creating annual run-rate best-in-class
If the accounting acquisition of Agrium occurred on January 1,
2017, pro forma revenue and net earnings as at December 31,
2017 would have been $18,242 and $816, respectively. In accordance
with IFRS, the final fair values are expected to be determined
within 12 months from the acquisition date.
Contingent liabilities acquired but not recognized include:
Idaho phosphate mining and processing
sites
• Nu-West Industries, Inc.
(“Nu-West”), a wholly owned subsidiary of Agrium, has
been working co-operatively with federal and state agencies on
environmental remediation at existing and former phosphate mining
and processing sites in Idaho. Nu-West has been notified of
potential violations of federal and state statutes by US federal
and state agencies. Depending on the site, Nu-West is in the
investigation or risk assessment stage or has, for some sites,
begun preliminary remediation work under agreements with the
agencies. Completion of investigations, risk assessments or
preliminary work will enable Nu-West and the agencies to determine
what, if any, remediation work will be required. During 2016 and
2017, Nu-West completed substantial remedial construction and
investigative fieldwork for certain of the Idaho sites. Results of
the construction and site monitoring will determine future
investigation and remediation requirements. In 2015, Nu-West
received a Notice of Intent advising that trustees for US federal
and state agencies will conduct a damage assessment at the Idaho
phosphate mining and processing sites. Discussions with the
trustees, including negotiation of the scope of future remediation,
continued in 2017; the assessment may take many years to mature to
a stage where the trustees assert a claim for damages.
Manitoba mining properties
• In 1996, Agrium acquired Viridian
Inc. (“Viridian”). Viridian has retained certain
liabilities associated with the Fox Mine - a closed mineral
processing site near Lynn Lake, Manitoba. Viridian was amalgamated
with Agrium in 2017. Agrium is currently treating water draining
from the site to meet provincial downstream water quality
standards. Agrium has substantially completed the investigation
phase of remediation and is currently in discussions with the
Province of Manitoba regarding remedial alternatives selection.
Concurrence and approval from the Province of a remedial design are
expected within the next 12-36 months. For this matter, we have not
disclosed information about the amount accrued for site remediation
because disclosure of such information would seriously prejudice
our position in discussions with the Province. There were no
significant developments in 2017.
Other events occurring after December 31, 2017 related to the
Merger include:
Event
Location
Sale of ICL Note 19, Page
91
Share-based compensation plan modifications Note 27, Page 110
Acquisition of Agrichem See below
On January 29, 2018, Nutrien announced the planned acquisition of
Agrichem, a leading Brazilian specialty plant nutrition and plant
health product company. The acquisition will be made in two
tranches, with 80 percent of the business expected to be acquired
by the end of March 2018. The remaining 20 percent of the business
is expected to be acquired in 2019, with the price being based on
2018 earnings before interest, taxes, depreciation and amortization
levels. Closing of the transaction is subject to regulatory
approvals and satisfaction of customary conditions precedent.</t>
  </si>
  <si>
    <t>Comparative Figures</t>
  </si>
  <si>
    <t>Note 33 Comparative Figures
In 2017, 2016 and 2015, prior period amounts classified as share of
earnings of equity-accounted investees, dividend income and income
tax recovery (expense) relating to discontinued operations, as
described in Note 19, were reclassified from operating income and
income tax recovery (expense) to net income from discontinued
operations on the consolidated statements of income. The remaining
immaterial amounts associated with continuing operations for share
of earnings of equity-accounted investees, dividend income and
impairment of available-for-sale available-for-sale</t>
  </si>
  <si>
    <t>Accounting Policies (Policies)</t>
  </si>
  <si>
    <t>Disclosure - Accounting Policies [Abstract]</t>
  </si>
  <si>
    <t>Accounting Policies
Accounting Estimates and
Judgments
Accounting policies of the segments are:
• the same as those described in Note 2 and Note 31;
and
• measured in a manner consistent with the financial
statements.
Sales revenue is recognized when:
• product is shipped;
• the sale price and costs incurred or to be incurred
can be measured reliably; and
• collectibility is probable.
Sales revenue is recorded and measured based on:
• the FOB mine, plant, warehouse or terminal price
(except for certain vessel sales or specific product sales that are
shipped and recorded on a delivered basis); and
• the fair value of the consideration received or
receivable (net of any trade discounts and volume rebates
allowed).
Inter-segment sales are made under terms that approximate market
value.
Transportation costs are recovered from the customer through sales
pricing.
Segments are determined
based on reports, used to make strategic decisions, that are
reviewed by the Chief Executive Officer, assessed to be the
company’s chief operating decision-maker.</t>
  </si>
  <si>
    <t>Cost of goods sold is costs primarily incurred at, and charged to,
an active producing facility.</t>
  </si>
  <si>
    <t>The primary components of selling and administrative expenses are
compensation, other employee benefits, supplies, communications,
travel, professional services and depreciation and
amortization.</t>
  </si>
  <si>
    <t>Accounting Policies
The company operates in a specialized industry and in several
tax jurisdictions. As a result, its income is subject to various
rates of taxation. Taxation on items recognized in the statements
of income, other comprehensive income (“OCI”) or
contributed surplus is recognized in the same location as those
items.
Taxation on earnings is comprised of current and deferred income
tax.
Current income tax is:
Deferred income tax is:
• the expected tax payable on the taxable income for
the year;
• calculated using rates enacted or substantively
enacted at the consolidated statements of financial position date
in the countries where the company’s subsidiaries, held for
sale investees and equity-accounted investees operate and generate
taxable income; and
• inclusive of any adjustment to income tax payable or
recoverable in respect of previous years.
• recognized using the liability method;
• based on temporary differences between financial
statements’ carrying amounts of assets and liabilities and
their respective income tax bases; and
• determined using tax rates that have been enacted or
substantively enacted by the statements of financial
position date and are expected to apply when the related
deferred income tax asset is realized or the deferred income tax
liability is settled.
The realized and unrealized excess tax benefit from share-based
payment arrangements is recognized in contributed surplus as
current and deferred tax, respectively.
Uncertain income tax positions are accounted for using the
standards applicable to current income tax liabilities and assets;
i.e., both liabilities and assets are recorded when probable
and measured at the amount expected to be paid to (recovered from)
the taxation authorities using the company’s best estimate
of the amount.
Deferred income tax is not accounted for:
• with respect to investments
in subsidiaries and equity-accounted investees where the
company is able to control the reversal of the temporary difference
and that difference is not expected to reverse in the foreseeable
future; and
• if arising from initial recognition
of an asset or liability in a transaction, other than a business
combination, that at the time of the transaction affects neither
accounting nor taxable profit or loss.
Deferred income tax assets are reviewed at each statements of
financial position date and amended to the extent that it is no
longer probable that the related tax benefit will be realized.
Accounting Estimates and
Judgments
Estimates and judgments to determine the company’s taxes are
impacted by:
• the breadth of the
company’s operations; and
• global complexity of tax
regulations.
The final taxes paid, and potential adjustments to tax assets and
liabilities, are dependent upon many factors including:
• negotiations with taxing authorities
in various jurisdictions;
• outcomes of tax litigation; and
• resolution of disputes arising from
federal, provincial, state and local tax audits.
Estimates and judgments are used to recognize the amount of
deferred tax assets, which:
• includes the probability that future
taxable profit will be available to use deductible temporary
differences; and
• could be reduced if projected income
is not achieved or increased if income previously not projected
becomes probable.
Accounting Policies continued
Income tax assets and liabilities are offset when:
For current income taxes, the company
has:
For deferred income taxes:
• a legally enforceable right 1
• the intention to settle on a net basis or realize the
asset and settle the liability simultaneously.
• the company has a legally enforceable right to set
off current tax assets against current tax liabilities;
and
• they relate to income taxes levied by the same
taxation authority on either: (1) the same taxable entity; or
(2) different taxable entities intending to settle current tax
liabilities and assets on a net basis, or realize assets and settle
liabilities simultaneously in each future period. 2
1
2</t>
  </si>
  <si>
    <t>Cash Flow</t>
  </si>
  <si>
    <t>Accounting Policy
Highly liquid
investments with a maturity of three months or less from the date
of purchase are considered to be cash equivalents.</t>
  </si>
  <si>
    <t>Trade Receivables</t>
  </si>
  <si>
    <t>Accounting Policies
Trade receivables are recognized initially at
fair value and subsequently measured at amortized cost less
provision for impairment of trade accounts receivable. When a trade
receivable is uncollectible, it is written off against the
provision. Subsequent recoveries of amounts previously written off
are credited to the consolidated statements of income.</t>
  </si>
  <si>
    <t>Accounting Policies
Inventories are valued monthly at the lower of cost and net
realizable value. Costs, allocated to inventory using the weighted
average cost method, include direct acquisition costs, direct
costs related to the units of production and a systematic
allocation of fixed and variable production overhead, as
applicable.
Net realizable value is based on:
For
products and raw materials For materials and supplies
• selling price of the finished product (in ordinary
course of business);
• less the estimated costs of completion; and
• less the estimated costs to make the sale.
• replacement cost, considered to be the best available
measure of net realizable value.
A writedown is
recognized if carrying amount exceeds net realizable value, and may
be reversed if the circumstances which caused it no longer
exist.</t>
  </si>
  <si>
    <t>Accounting Policies
Property, plant and equipment (which include certain mine
development costs, pre-stripping
Cost includes all expenditures directly attributable to bringing
the asset to the location and installing it in working condition
for its intended use, including:
• income or expenses; 1
• a reduction for investment tax credits to which the
company is entitled;
• additions, betterments and renewals; and
• borrowing costs during construction. 2
Each component of an item of property, plant and equipment with a
cost that is significant in relation to the item’s total cost
is depreciated separately. When the cost of replacing part of an
item of property, plant and equipment is capitalized, the carrying
amount of the replaced part is derecognized. The cost of major
inspections and overhauls is capitalized and depreciated over the
period until the next major inspection or overhaul. Maintenance and
repair expenditures that do not improve or extend productive life
are expensed in the period incurred.
Any gain or loss arising on the disposal or retirement of an item
of property, plant and equipment is determined as the difference
between the sale proceeds and the carrying amount of the asset, and
is recognized in operating income.
1
2
Accounting
Estimates and Judgments
Judgment involves determining:
• which costs are directly attributable
(e.g., labor, overhead) and when income or expenses derived from an
asset under construction are recognized as part of the asset
cost;
• appropriate timing for cessation of
cost capitalization 1
• the appropriate level of
componentization (for individual components for which different
depreciation methods or rates are appropriate);
• which repairs and maintenance
constitute major inspections and overhauls; and
• the appropriate life over which such
costs should be amortized.
Certain mining and milling assets are depreciated using
the units-of-production Pre-stripping units-of-production
The following estimated useful lives have been applied to the
majority of property, plant and equipment assets as at
December 31, 2017:
Useful Life Range (years) Weighted Average Useful Life (years) 3
Land improvements 8 to
69 38
Buildings and improvements 9 to
60 38
Machinery and
equipment 2 3 to 60 25
Asset residual values and useful lives are reviewed, and adjusted
if appropriate, at the end of each reporting period. Changes in the
expected useful life or the expected pattern of consumption of
future economic benefits embodied in the asset are accounted for by
changing the depreciation period or method, as appropriate, and are
treated as changes in accounting estimates.
The company assesses its existing assets and their depreciable
lives in connection with the review of mine and plant operating
plans at the end of each reporting period. When it is determined
that assigned asset lives do not reflect the expected remaining
period of benefit, prospective changes are made to their
depreciable lives. Uncertainties are inherent in estimating reserve
quantities, particularly as they relate to assumptions regarding
future prices, the geology of the company’s mines, the mining
methods used and the related costs incurred to develop and mine its
reserves. Changes in these assumptions could result in
material adjustments to reserve estimates, which could result
in impairments or changes to depreciation expense in future
periods, particularly if reserve estimates
are reduced.
1
2
3
Accounting policies, estimates and judgments related to impairment
of long-lived assets are included within Note 31 on Page 121.</t>
  </si>
  <si>
    <t>Intangible Assets and Goodwill</t>
  </si>
  <si>
    <t>Accounting
Policies
Accounting Estimates
and Judgments
An intangible asset is recognized when it is:
• reliably measurable;
• identifiable (separable or arises from contractual
rights);
• probable that expected future economic benefits will
flow to the company; and
• controllable by the company.
Intangible assets are recorded initially at cost, including
development and applicable employee costs, and relate primarily
to:
• production and technology rights;
• contractual customer relationships;
• computer software;
• goodwill; and
• computer software and other developed projects
(internally generated).
The following expenses are never recognized as an asset in current
or subsequent periods:
• costs to maintain software programs; and
• development costs previously recognized as an
expense.
Amortization is recognized in net income as an expense related to
the function of the intangible asset.
Useful lives are reviewed, and adjusted if appropriate, at the end
of each reporting period.
All business combinations are accounted for using the acquisition
method. Identifiable intangible assets are recognized separately
from goodwill. Goodwill is carried at cost, is no longer amortized
and represents the excess of the cost of an acquisition over the
fair value of the company’s share of the net identifiable
assets of the acquired subsidiary or equity method investee at the
date of acquisition.
Separately recognized goodwill is carried at cost less accumulated
amortization (recognized prior to 2002) and impairment losses.
Gains and losses on the disposal of an entity include the carrying
amount of goodwill relating to the entity sold.
Judgment is applied to determine non-tangible
Estimation is applied to determine expected useful lives used in
the straight-line amortization of intangible assets with
finite lives. Changes in accounting estimates can result from
changes in useful life or the expected pattern of consumption of an
asset (taken into account by changing the amortization period
or method, as appropriate).
Goodwill is allocated to CGUs or groups of CGUs for the
purpose of impairment testing based on the level at which it
is monitored by management, and not at a level higher than an
operating segment. The allocation is made to those CGUs or groups
of CGUs expected to benefit from the business combination in which
the goodwill arose.</t>
  </si>
  <si>
    <t>Derivative instruments</t>
  </si>
  <si>
    <t>Accounting
Policies
Accounting Estimates and Judgments
Derivative financial instruments are used to lock in commodity
prices, exchange rates and interest rates. Contracts to buy or sell
a non-financial 1
For designated and qualified cash flow hedges:
• the effective portion of the change in the fair value
of the derivative is accumulated in OCI until the variability
in cash flows being hedged is recognized in net income in future
accounting periods; and
• the ineffective portions of hedges are recorded
in net income in the current period.
The change in fair value of derivative instruments, not
designated or not qualified as hedges, is recorded in
net income in the current period.
The company’s policy is not to use derivative instruments for
trading or speculative purposes. The company may choose not to
designate a qualifying derivative instrument in an economic hedging
relationship as an accounting hedge.
For natural gas derivative instruments designated as accounting
hedges, the company formally documents:
• all relationships between hedging instruments and
hedged items;
• its risk management objective and strategy for
undertaking the hedge transaction; and
• the linkage of derivatives to specific assets and
liabilities or to specific firm commitments or forecast
transactions.
The company also assesses whether the natural gas derivatives used
in hedging transactions are expected to be or were highly
effective, both at the hedge’s inception and on an ongoing
basis, in offsetting changes in fair values of hedged items. Hedge
effectiveness related to the company’s natural gas hedges is
assessed on a prospective and retrospective basis using
regression analyses.
A hedging relationship is terminated if:
• the hedge ceases to be effective;
• the underlying asset or liability being hedged is
derecognized; or
• the derivative instrument is no longer designated as
a hedging instrument.
In such instances, the difference between the fair value and the
accrued value of the hedging derivatives upon termination is
deferred and recognized in net income on the same basis that gains,
losses, revenue and expenses of the previously hedged item are
recognized. If a cash flow hedging relationship is terminated
because it is no longer probable that the anticipated transaction
will occur, then the net gain or loss accumulated in OCI is
recognized in current period net income.
Uncertainties, estimates and use of judgment include
the assessment of contracts as derivative instruments and for
embedded derivatives, application of hedge accounting and valuation
of derivatives at fair value (discussed further in Note 29).
For derivatives or embedded derivatives, the most significant area
of judgment is whether the contract can be settled net,
one of the criteria in determining whether a contract for a
non-financial
The process to test effectiveness and meet stringent documentation
standards requires the application of judgment and estimation.
1 non-financial</t>
  </si>
  <si>
    <t>Accounting
Policies
Accounting Estimates
and Judgments
Provisions are recognized when:
• there is a present legal or constructive obligation
as a result of past events;
• it is probable an outflow of resources will be
required to settle the obligation; and
• the amount has been reliably estimated.
Provisions are not recognized for costs that need to be incurred to
operate in the future or expected future operating losses.
The company recognizes provisions for termination benefits at the
earlier of when it can no longer withdraw the offer of the
termination benefits and when it recognizes any related
restructuring costs.
Provisions are measured at the present value of the cash
flow 1
Estimates for provisions take into account:
• most provisions will not be settled for a number of
years;
• environmental laws and regulations and
interpretations by regulatory authorities could change or
circumstances affecting the company’s operations could
change, either of which could result in significant changes to
current plans; and
• the nature, extent and timing of current and proposed
reclamation and closure techniques in view of present environmental
laws and regulations.
1 pre-tax
Accounting Policies
continued
Environmental costs related to current operations are:
Capitalized as an asset, if
Expensed, if
Recorded as a provision, when
• property life is extended;
• capacity is increased;
• contamination from future operations
is mitigated or prevented; or
• related to legal or constructive asset retirement
obligations.
• related to existing conditions caused by past
operations; and
• they do not contribute to current or future revenue
generation.
• environmental remedial efforts are likely; and
• the costs can be reasonably estimated.
The company uses the most current information available, including
similar past experiences, available technology, regulations in
effect, the timing of remediation, and cost-sharing
arrangements.
The company recognizes provisions for decommissioning obligations
(also known as asset retirement obligations) primarily related to
mining and mineral activities. The major categories of asset
retirement obligations are:
• reclamation and restoration costs at its potash and
phosphate mining operations, including management of materials
generated by mining and mineral processing, such as various mine
tailings and gypsum;
• land reclamation and revegetation programs;
• decommissioning of underground and surface operating
facilities;
• general cleanup activities aimed at returning the
areas to an environmentally acceptable condition; and
• post-closure care and maintenance.
The present value of a liability for a decommissioning obligation
is recognized in the period in which it is incurred if a reasonable
estimate can be made. The associated costs are:
• capitalized as part of the carrying amount of any
related long-lived asset and then amortized over its estimated
remaining useful life;
• recorded as inventory; or
• expensed in the period.
The best estimate of the amount required to settle the obligation
is reviewed at the end of each reporting period and updated to
reflect changes in the discount and foreign exchange rates and the
amount or timing of the underlying cash flows. When there is a
change in the best estimate, an adjustment is recorded against the
carrying amount of the provision and any related asset, and the
effect is then recognized in net income over the remaining life of
the asset. The increase in the provision due to the passage of time
is recognized as a finance cost. A gain or loss may be incurred
upon settlement of the liability.
Accounting Estimates and Judgments
continued
It is reasonably possible that the ultimate costs could change in
the future and that changes to these estimates could have a
material effect on the company’s consolidated financial
statements.
Estimates for asset retirement obligation costs depend on the
development of environmentally acceptable closure and post-closure
plans. In some cases, this may require significant research and
development to identify preferred methods for such plans that are
economically sound and that, in most cases, may not be implemented
for several decades. The company uses appropriate technical
resources, including outside consultants, to develop specific site
closure and post-closure plans in accordance with the requirements
of the various jurisdictions in which it operates. Other than
certain land reclamation programs, settlement of the obligations is
typically correlated with mine life estimates.</t>
  </si>
  <si>
    <t>Non-current Assets Held for Sale and Discontinued Operations</t>
  </si>
  <si>
    <t>Investments Held for Sale and Discontinued
Operations
Accounting
Policies
Accounting Estimates
and Judgments
The company classifies assets and liabilities as held for sale if
it is highly probable that the carrying value will be recovered
through a sale transaction within one year rather than through
continuing use.
The company’s significant policies include:
• cessation of equity accounting for associates and
joint ventures at the date the investments were classified as held
for sale;
• measurement of assets at the lower of carrying amount
and fair value less costs to sell, with the exception of financial
assets (including investments classified as available-for-sale);
• recognition of impairment losses on the statement of
operations for equity-accounted investees when fair value less
costs to sell is below the carrying amount;
• reversal of impairment losses for equity-accounted
investees if the recoverable amount subsequently exceeds the
carrying amount;
• unrealized gains and losses on remeasurement of
available-for-sale
• dividends received are recorded on the statement of
operations; and
• discontinued operations represent a component of the
company’s business that either has been disposed of, or is
classified as held for sale, and represents a separate major line
of business or geographic area of operations or is a part of a
single co-ordinated
Estimation is used to determine fair value less cost to sell.
Judgment is used in determining if objective evidence of impairment
exists, and if so, the amount of impairment.
Judgment is used to assess highly probable and the date when equity
accounting ceases.
Judgment is also used in determining if the discontinued operations
are a component of the company.</t>
  </si>
  <si>
    <t>Investments in Equity-Accounted Investees</t>
  </si>
  <si>
    <t>Investments in Equity-Accounted
Investees
Accounting
Policies
Accounting Estimates
and Judgments
Investments in which the company exercises significant influence
(but does not control) are accounted for using the equity method.
Significant influence is the power to participate in the financial
and operating policy decisions of the investee. Such investees that
are not jointly controlled are referred to as associates. All
investees the company jointly controls are classified and accounted
for as joint ventures, which are also accounted for using the
equity method. These associates and joint ventures follow similar
accounting principles and policies to PotashCorp.
The company’s significant policies include:
• its proportionate share of any net income or losses
from investees, and any gain or loss on disposal, are recorded in
net income;
• its proportionate share of post-acquisition movements
in OCI is recognized in the company’s OCI;
• the cumulative post-acquisition movements in net
income and OCI are adjusted against the carrying amount of the
investment; dividends received reduce the carrying amount of the
company’s investment;
• an impairment test is performed when there is
objective evidence of impairment, such as significant adverse
changes in the environment in which the equity-accounted investee
operates or a significant or prolonged decline in the fair value of
the investment below its carrying amount. An impairment loss is
recorded when the recoverable amount 1
• impairment losses are reversed if the recoverable
amount subsequently exceeds the carrying amount.
1
Judgment is necessary in determining when significant influence
(power to participate in the financial and operating policy
decisions of the investee but not control or joint control
over those policies) exists.
Judgment is also used in determining if objective evidence of
impairment exists, and if so, the amount of impairment.</t>
  </si>
  <si>
    <t>Available-for-Sale Investments</t>
  </si>
  <si>
    <t>Available-for-Sale
Accounting
Policies
Accounting Estimates
and Judgments
The fair value of investments designated
as available-for-sale
The company’s significant policies include:
• the cost of investments sold is based on the weighted
average method;
• realized gains and losses on these investments are
removed from AOCI and recorded in net income; and
• the company assesses at the end of each reporting
period whether there is objective evidence of impairment. A
significant or prolonged decline in the fair value of the
investment below its cost would be evidence that the asset is
impaired. If objective evidence of impairment exists, the impaired
amount (i.e., the unrealized loss) is recognized in net income; any
subsequent reversals of a previous impairment would be recognized
in OCI and not net income. Any subsequent decline in the fair value
below the carrying amount at the impairment date would represent a
further impairment to be recognized in net income.
See Note 29 for a description of how the company determines fair
value for its investments.
The company’s 22 percent ownership of Sinofert does not
constitute significant influence and its investment is therefore
accounted for as available-for-sale.
The determination of when an investment is impaired, and if so, the
amount of impairment, requires judgment. In making this judgment,
the company evaluates, among other factors, the duration and extent
to which the fair value of the investment is less than its cost at
each reporting period-end.</t>
  </si>
  <si>
    <t>Accounting Policy
Issue
costs of long-term debt obligations are capitalized to long-term
obligations and are amortized to expense over the term of the
related liability using the effective interest method.</t>
  </si>
  <si>
    <t>Accounting
Policies
Accounting Estimates
and Judgments
Leases entered into are classified as either finance or operating
leases. Leases that transfer substantially all of the risks and
rewards of ownership of property to the company are accounted for
as finance leases. They are capitalized at the commencement of
the lease at the lower of the fair value of the leased property and
the present value of the minimum lease payments. Property acquired
under a finance lease is depreciated over the shorter of the period
of expected use on the same basis as other similar property,
plant and equipment and the lease term.
Leases in which a significant portion of the risks and rewards of
ownership are retained by the lessor are classified as
operating leases. Rental payments under operating leases are
expensed in net income on a straight-line basis over the period of
the lease.
The company is party to various leases, including leases for
railcars and vessels. Judgment is required in considering a number
of factors to ensure that leases to which the company is party are
classified appropriately as operating or financing. Such factors
include whether the lease term is for the major part of the
asset’s economic life and whether the present value of
minimum lease payments amounts to substantially all of the fair
value of the leased asset.
Substantially all of the leases to which the company is party have
been classified as operating leases.</t>
  </si>
  <si>
    <t>Accounting Policies
General guarantees are not recognized in the consolidated
statements of financial position but are disclosed and include:
• contracts or indemnifications that
contingently require the guarantor to make payments based on
changes in an underlying;
• contracts that contingently require
payments to a guaranteed party based on another entity’s
failure to perform under an agreement; and
• an indirect guarantee of the
indebtedness of another party.
A financial guarantee contract requires the issuer to make payments
to reimburse the holder for a loss it incurs because a debtor fails
to make payment when due. A financial guarantee contract is
recognized as a financial instrument in the consolidated statements
of financial position when the company becomes
party to the contract.</t>
  </si>
  <si>
    <t>Defined Benefit Plans</t>
  </si>
  <si>
    <t>Defined Benefit Plans
Accounting
Policies
Accounting Estimates
and Judgments
For employee retirement and other defined benefit plans:
• accrued liabilities are recorded net of plan
assets;
• costs 1
• net interest is based on the discount rate used to
measure plan obligations or assets at the beginning of the annual
period; Estimates
and judgments are required to determine discount rates, health care
cost trend rates, projected salary increases, retirement age,
longevity and termination rates. These assumptions are determined
by management and are reviewed annually
by the company’s independent actuaries.
Accounting Policies continued
Accounting Estimates and Judgments
continued
• past service cost is recognized in net income at the
earlier of when i) a plan amendment or curtailment occurs; or ii)
related restructuring costs or termination benefits are
recognized;
• net interest is presented within finance costs;
and
• other components of costs are presented within cost
of goods sold or selling and administrative expenses, as
applicable.
Remeasurements, recognized immediately in OCI in the period they
occur, are comprised of actuarial gains and losses, return on plan
assets (excluding amounts included in net interest) and the effect
of the asset ceiling (if applicable).
When a plan amendment occurs before a settlement, the company
recognizes past service cost before any gain or loss on
settlement.
The company’s discount rate assumption is impacted by:
• the weighted average interest rate at which each
pension and other post-retirement plan liability could be
effectively settled at the measurement date;
• country specific rates; and
• the use of a yield curve approach. 2
2 AA-rated non-callable
1</t>
  </si>
  <si>
    <t>Defined contribution plan</t>
  </si>
  <si>
    <t>Accounting Policy
Defined contribution plan costs are recognized in
net income for services rendered by employees during the
period.</t>
  </si>
  <si>
    <t>Accounting Policies
Accounting Estimates and
Judgments
The accounting for share-based compensation plans is fair
value-based.
The grant date is the date the company and the employee have a
shared understanding of the terms and conditions of the
arrangement, at which time the company confers on the employee the
right to cash equity instruments, provided the specified vesting
conditions, if any, are met.
For those awards with performance conditions that determine the
number of options or units to which employees will be
entitled, measurement of compensation cost is based on the
company’s best estimate of the outcome of the
performance conditions.
For plans settled through the issuance of equity:
• fair value for stock options is determined on grant
date using the Black-Scholes-Merton option-pricing model;
• fair value for PSUs is determined on grant date by
projecting the outcome of performance conditions;
• compensation expense is recorded over the period the
plans vest (corresponding increase to contributed surplus);
• forfeitures are estimated throughout the vesting
period based on past experience and future expectations, and
adjusted upon actual vesting; and
• when exercised, the proceeds and amounts recorded in
contributed surplus are recorded in share capital.
For plans settled in cash or other assets:
• a liability is recorded based on the fair value of
the awards each period;
• expense accrues from the grant date over the vesting
period; and
• fluctuations in fair value of the award and related
compensation expense are recognized in the period the fluctuation
occurs.
Judgment involves determining:
• at which date the company and employee agree to a
share-based payment award, and hence what the grant date is;
and
• the fair value of share-based compensation awards at
the grant date.
Estimation involves determining:
• stock option pricing model assumptions described in
the weighted average assumptions table below;
• the number of stock option awards expected to be
forfeited;
• the projected outcome of performance conditions for
PSUs, including the relative ranking of the company’s total
shareholder return, including expected dividends, compared with a
specified peer group using a Monte Carlo simulation option-pricing
model and forecasting the company’s cash flow return on
investment compared with its weighted average cost of capital.
Actual results may significantly differ from these estimates;
and
• the number of dividend equivalent units expected to
be earned.
Prior to a POP award vesting, assumptions regarding vesting are
made during the first three years based on the relevant actual
and/or forecast financial results. As at December 31, 2017,
the awards under the 2015 POP were expected to vest at 52
percent.
PSUs vest based on the achievement of performance metrics over
performance periods ranging from one to three years. Changes to
vesting assumptions may change based on non-market
Changes to vesting assumptions are reflected in earnings
immediately for compensation cost already recognized.</t>
  </si>
  <si>
    <t>Accounting Policies
A person or entity is considered a related party if it is:
• an associate or joint venture of PotashCorp;
• a member of key management personnel (and their
families), which are the company’s directors and executive
officers as disclosed in its 2017 Annual Information Form and 2016
and 2015 Annual Reports on Form 10-K,
• a post-employment benefit plan for the benefit of
PotashCorp employees; or
• a person that has significant influence over
PotashCorp.</t>
  </si>
  <si>
    <t>Accounting
Policies
Accounting Estimates and Judgments
Financial assets and financial liabilities are recognized as
follows:
• initially in the consolidated statements of financial
position at fair value (normally the transaction price) and
adjusted for transaction costs (recognized immediately in net
income for financial instruments at fair value through profit or
loss);
• regular way purchases and sales of financial assets
are accounted for on the trade date; and
• financial instruments recorded at fair value on
an ongoing basis are remeasured at each reporting date and
changes in the fair value are recorded in either net
income or OCI.
Financial assets and financial liabilities are offset and the net
amount is presented in the statements of financial position
when the company:
• currently has a legally enforceable right to offset
the recognized amounts; and
• intends either to settle on a net basis, or to
realize the assets and settle the liabilities simultaneously.
Judgment is
required to determine whether the right to offset is legally
enforceable.</t>
  </si>
  <si>
    <t>Contingencies</t>
  </si>
  <si>
    <t>Accounting
Policies
Accounting Estimates
and Judgments
Generally, a contingent liability arises from past events and
is:
• a possible obligation whose existence will be
confirmed only by one or more uncertain future events or
non-events
• a present obligation not recognized because it is not
probable that an outflow of resources embodying economic benefits
will be required to settle the obligation, or the amount of the
obligation cannot be measured with sufficient reliability.
Contingent liabilities are not recognized in the financial
statements but are disclosed unless the possibility of an outflow
of resources embodying economic benefits is remote. Where the
company is jointly and severally liable for an obligation, the part
of the obligation that is expected to be met by other parties is
treated as a contingent liability.
A contingent asset is a possible asset that arises from past events
and whose existence will be confirmed only by the occurrence or
non-occurrence
The following judgments are required to determine the
company’s exposure to possible losses and gains related to
environmental matters and other various claims and lawsuits
pending:
• prediction of the outcome of uncertain
events (i.e., being virtually certain, probable, remote or
undeterminable);
• determination of whether recognition or disclosure in
the consolidated financial statements is required; and
•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the company’s
consolidated financial statements.</t>
  </si>
  <si>
    <t>Principles of Consolidation</t>
  </si>
  <si>
    <t>Topic
Accounting Policies
Accounting Estimates and Judgments 1
Principles of Consolidation
These consolidated financial statements include the accounts of the
company and entities controlled by it (its subsidiaries). Control
is achieved by having each of:
• power over the investee via existing rights that give
the company the current ability to direct the relevant
activities of the investee;
• exposure, or rights, to variable returns from
involvement with the investee; and
• the ability for the company to use its power over the
investee to affect the amount of the company’s
returns.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Judgment involves:
• assessing control, including if the company has the
power to direct the relevant activities of the investee; and
• determining the relevant activities and which party
controls them.
Topic
Accounting Policies
Accounting Estimates and Judgments 1
Principles of
Principal (wholly owned)
Operating Subsidiaries:
Location
Principal Activity
Consideration is given to:
• voting rights;
• the relative size and dispersion of the
• the extent of participation by those
• the right to direct the investee to enter
into
• the exposure, or rights, to variability of
• PCS Sales (Canada) Inc. Canada Marketing and sales of the
company’s products
• PCS Sales (USA), Inc. United States Marketing and sales of the company’s
products
• PCS Phosphate Company, Inc.
(“PCS Phosphate”)
– PCS Purified Phosphates United States Mining and/or processing of phosphate products in
the states of North Carolina, Illinois, Missouri and Nebraska
• White Springs Agricultural Chemicals, Inc.
(“White Springs”) United States Mining and processing of phosphate products in the
state of Florida
• PCS Nitrogen Fertilizer, L.P. United States Production of nitrogen products in the states of
Georgia and Louisiana, and of phosphate products in the state of
Louisiana
• PCS Nitrogen Ohio, L.P. United States Production of nitrogen products in the state of
Ohio
• PCS Nitrogen Trinidad Limited Trinidad Production of nitrogen products in Trinidad
• PCS Cassidy Lake Company Canada Brine pumping operations for the company’s
New Brunswick operation
Intercompany
balances and transactions are eliminated on
consolidation.</t>
  </si>
  <si>
    <t>Long-Lived Asset Impairment</t>
  </si>
  <si>
    <t>Long-Lived Asset
Impairment
At the end of each reporting period, the company reviews conditions
potentially impacting the carrying amounts of both its long-lived
assets to be held and used and its identifiable intangible assets
with finite lives to determine whether there
is any indication that they have suffered an
impairment loss. When such indicators exist, impairment testing is
performed. Regardless, goodwill is tested at least annually
(typically in the second quarter).
For assessing impairment, assets are grouped at the smallest levels
for which there are separately identifiable cash inflows that
are largely independent of the cash inflows from other
assets or groups of assets (this can be at the asset or CGU
level).
Where impairment indicators exist for the asset or CGU:
• the recoverable amount is estimated (the recoverable
amount is the higher of fair value less costs to sell and value in
use);
• to assess value in use, the estimated future cash
flows are discounted to their present value (using a pre-tax
• the impairment loss is the amount by which the
carrying amount exceeds its recoverable amount; and
• the impairment loss is allocated first to reduce the
carrying amount of any related goodwill and then pro rata
to each asset in the unit (on the basis of the carrying
amount).
Non-financial
Judgment involves:
• identifying the appropriate asset or CGU;
• determining the appropriate discount rate for
assessing value in use; and
• making assumptions about future sales, margins and
market conditions over the long-term life of the assets
or CGUs.
The company cannot predict if an event that triggers impairment
will occur, when it will occur or how it will affect reported
asset amounts. It is reasonably possible that the amounts reported
for asset impairments could be different if different assumptions
were used or if market and other conditions change. The
changes could result in non-cash
Impairments were recognized during 2017 and 2016 as shown in
Note 13.</t>
  </si>
  <si>
    <t>Fair Value Measurements</t>
  </si>
  <si>
    <t>Topic
Accounting Policies
Accounting Estimates and Judgments 1
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measurements are categorized into levels based on the
degree to which inputs are observable and their significance:
Fair values estimates:
• are at a point-in-time
• can be determined using multiple methods, which can
cause values (or a range of reasonable values) to differ; and
• may require assumptions about costs/prices over time,
discount and inflation rates, defaults and other relevant
variables.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
Determination of the level hierarchy is based on the
company’s assessment of the lowest level input that is
significant to the fair value measurement and is subject to
estimation and judgment.</t>
  </si>
  <si>
    <t>Prepaid Expenses</t>
  </si>
  <si>
    <t>Prepaid Expenses Freight, transportation and
distribution costs related to product inventory stored at warehouse
and terminal facilities are classified as
prepaid expenses. Not applicable.</t>
  </si>
  <si>
    <t>Restructuring Charges</t>
  </si>
  <si>
    <t>Restructuring
Charges
Plant shutdowns, sales of business units or other corporate
restructurings may trigger restructuring costs. Incremental costs
for employee termination, contract termination and other exit costs
are recognized as a liability and an expense when:
• a detailed formal plan for restructuring has been
demonstrably committed to;
• withdrawal is without realistic possibility; and
• a reliable estimate can be made. Restructuring activities are complex, can take
several months to complete and usually involve reassessing
estimates throughout the process.</t>
  </si>
  <si>
    <t>Foreign Currency Transactions</t>
  </si>
  <si>
    <t>Foreign
Currency Transactions
Items included in the consolidated financial statements of the
company and each of its subsidiaries are measured using the
currency of the primary economic environment in which the
individual entity operates (“the functional
currency”).
Foreign currency transactions are generally translated to US
dollars at the average exchange rate for the previous month.
Monetary assets and liabilities are translated at period-end period-end
Non-monetary non-monetary available-for-sale Non-monetary The consolidated financial statements
are presented in United States dollars
(“US dollars”), which was determined to
be the functional currency of the company and the
majority of its subsidiaries.</t>
  </si>
  <si>
    <t>Business Combination</t>
  </si>
  <si>
    <t>Accounting
Policies
Accounting Estimates and Judgments
Business combinations are recognized as follows:
• Acquisitions of subsidiaries and businesses are
accounted for using the acquisition method.
• Consideration for each acquisition is measured at the
aggregate of the fair values of assets given, liabilities incurred
or assumed, and equity instruments issued in exchange for control
of the acquiree at the acquisition date.
• The acquisition date is the date the company obtains
control over the acquiree and is generally the day the purchase
consideration transfers.
• At the acquisition date, the identifiable assets
acquired and liabilities assumed are recognized at their fair
values with the exception of deferred taxes, employee benefit
arrangements, replaced acquiree share-based payment awards and
assets held for sale, where IFRS provides exceptions to recording
amounts at fair value.
• Acquisition-related costs are recognized in earnings
as incurred.
• On an acquisition-by-acquisition non-controlling
• The excess of total consideration for each
acquisition plus non-controlling non-controlling
• If the initial accounting for a business combination
is incomplete by the end of the reporting period in which the
combination occurs, provisional amounts are recorded for the
incomplete items. The measurement period is the period from the
date of acquisition to the date complete information about facts
and circumstances that existed as of the acquisition date is
received, subject to a maximum of one year. Provisional amounts are
retrospectively adjusted during the measurement period, or
recognized as additional assets or liabilities to reflect new
information obtained about facts and circumstances that existed as
of the acquisition date that, if known, would have affected the
amounts recognized as of that date.
Estimation is required to allocate the purchase consideration to
the fair value of the identifiable tangible and intangible assets
acquired and liabilities assumed.
Judgment is required to determine which entity is the acquirer in a
merger of equals.</t>
  </si>
  <si>
    <t>Segment Information (Tables)</t>
  </si>
  <si>
    <t>Summary of Financial Information on Segments</t>
  </si>
  <si>
    <t>Supporting Information
Financial information on each of these segments is summarized in
the following tables:
15% Gross margin as a percentage of sales earned from all
nutrients in 2017 (unaudited)
2017
Potash
Nitrogen
Phosphate
All Others
Consolidated
Sales – third party $ 1,868 $ 1,395 $ 1,284 $ – $ 4,547
Freight, transportation and distribution – third party (235 ) (129 ) (173 ) – (537 )
Net sales – third party 1,633 1,266 1,111 –
Cost of goods sold – third party (848 ) (1,046 ) (1,441 ) – (3,335 )
Margin (cost) on inter-segment sales 1 – 36 (36 ) – –
Gross margin 785 256 (366 ) – 675
Items included in cost of goods sold, selling and
Depreciation and amortization (232 ) (203 ) (220 ) (37 ) (692 )
Impairment of property, plant and equipment (Note 13) – – (305 ) – (305 )
Assets 2 9,756 2,577 1,938 2,727 16,998
Cash outflows for additions to property, plant and equipment
219
239
185
8
651
1
2
2016 Potash Nitrogen Phosphate All Others Consolidated
Sales – third party $ 1,630 $ 1,467 $ 1,359 $ – $ 4,456
Freight, transportation and distribution – third party (250 ) (122 ) (163 ) – (535 )
Net sales – third party 1,380 1,345 1,196 – –
Cost of goods sold – third party (943 ) (1,016 ) (1,132 ) – (3,091 )
Margin (cost) on inter-segment sales 1 – 32 (32 ) – –
Gross margin 437 361 32 – 830
Items included in cost of goods sold, selling and administrative
expenses or other expenses:
Depreciation and amortization (216 ) (213 ) (223 ) (43 ) (695 )
Share of Canpotex’s Prince Rupert project exit costs (33 ) – – – (33 )
Termination benefit costs (32 ) – – – (32 )
Impairment of property, plant and equipment (Note 13) – – (47 ) – (47 )
Assets 9,795 2,515 2,306 2,639 17,255
Cash outflows for additions to property, plant and equipment 342 263 216 72 893
1
2015 Potash Nitrogen Phosphate All Others Consolidated
Sales – third party $ 2,543 $ 1,960 $ 1,776 $ – $ 6,279
Freight, transportation and distribution – third party (214 ) (101 ) (173 ) – (488 )
Net sales – third party 2,329 1,859 1,603 –
Cost of goods sold – third party (1,007 ) (1,210 ) (1,305 ) – (3,522 )
Margin (cost) on inter-segment sales 1 – 57 (57 ) – –
Gross margin 1,322 706 241 – 2,269
Items included in cost of goods sold, selling and administrative
expenses or other expenses:
Depreciation and amortization (214 ) (198 ) (240 ) (33 ) (685 )
Assets 9,772 2,563 2,367 2,767 17,469
Cash outflows for additions to property, plant and equipment 537 398 202 80 1,217
1</t>
  </si>
  <si>
    <t>Summary of Financial Information by Geographical Area</t>
  </si>
  <si>
    <t>Financial information by geographic area is summarized in the
following tables:
Country of Origin
2017 Canada United States Trinidad Other Consolidated
Sales to customers outside the company
Canada $ 95 $ 194 $ – $ – $ 289
United States 784 1,657 274 – 2,715
Canpotex 1 988 – – – 988
Mexico – 76 9 – 85
Trinidad – – 132 – 132
Brazil 1 26 – – 27
Colombia – 12 36 – 48
Other Latin America – 26 42 – 68
India – 97 7 – 104
Other
–
10
81
–
91
$ 1,868
$ 2,098
$ 581
$ –
$ 4,547
Non-current 2 $ 9,501 $ 3,259 $ 554 $ 6 $ 13,320
1
2 non-current
Country of
Origin
2016 Canada
United States Trinidad Other Consolidated
Sales to customers outside the company
Canada $ 97 $ 129 $ – $
– $ 226
United States 752 1,820 314 – 2,886
Canpotex 1 778 – – – 778
Mexico – 91 7 – 98
Trinidad – – 115 – 115
Brazil 2 39 – – 41
Colombia – 6 29 – 35
Other Latin America 1 22 45 – 68
India – 138 – – 138
Other – 15 56 – 71
$ 1,630 $
2,260 $
566 $ – $ 4,456
Non-current 2 $ 9,534 $ 3,532 $ 597 $
14 $ 13,677
1
2 non-current
Country of
Origin
2015 Canada
United States Trinidad Other Consolidated
Sales to customers outside the company
Canada $ 119 $ 175 $ – $ – $ 294
United States 913 2,299 506 – 3,718
Canpotex 1 1,346 – – – 1,346
Mexico 2 98 – – 100
Trinidad – – 259 – 259
Brazil 65 61 – – 126
Colombia 37 17 35 – 89
Other Latin America 61 39 53 – 153
India – 144 – – 144
Other – 24 26 – 50
$ 2,543 $
2,857 $ 879 $ – $ 6,279
Non-current 2 $ 9,472 $ 3,472 $
625 $
16 $ 13,585
1
2 non-current</t>
  </si>
  <si>
    <t>Nature of Expenses (Tables)</t>
  </si>
  <si>
    <t>Summary of Detailed Information About Expenses by Nature</t>
  </si>
  <si>
    <t>Expenses by nature were comprised of:
Cost of Goods Sold
Other
Total
2017
2016
2015
2017
2016 3
2015 3
2017
2016 3
2015 3
Depreciation and amortization $ 655 $ 652 $ 652 $ 37 $ 43 $ 33 $ 692 $ 695 $ 685
Employee costs 1 563 575 566 113 93 90 676 668 656
Energy and fuel 389 358 452 – – – 389 358 452
Freight – – – 372 367 345 372 367 345
Impairment of property, plant and equipment (Note 13) 305 47 – – – – 305 47 –
Raw materials 2
Natural gas – feedstock 260 250 359 – – – 260 250 359
Sulfur 143 151 236 – – – 143 151 236
Ammonia 103 92 114 – – 103 92 114
Natural gas hedge loss 55 77 89 – – – 55 77 89
Reagents 77 76 87 – – – 77 76 87
Other raw materials 107 110 131 – – – 107 110 131
Contract services 255 256 305 – – – 255 256 305
Supplies 238 258 289 – – – 238 258 289
Railcar and vessel costs – – – 102 106 86 102 106 86
Transaction costs – – – 84 18 – 84 18 –
Off-site – – – 47 47 47 47 47 47
Property and other taxes 40 39 38 – – – 40 39 38
Royalties 39 38 69 – – – 39 38 69
Products purchased for resale 18 1 58 – – – 18 1 58
Other 88 111 77 97 108 93 185 219 170
Total $ 3,335 $ 3,091 $ 3,522 $ 852 $
782 $
694 $ 4,187 $ 3,873 $ 4,216
Expenses included in:
Freight, transportation and distribution $ 537 $ 535 $ 488
Cost of goods sold 3,335 3,091 3,522
Selling and administrative expenses 214 212 239
Transaction costs 84 18 –
Other expenses (income) 17 17 (33 )
1
2
3</t>
  </si>
  <si>
    <t>Provincial Mining and Other Taxes (Tables)</t>
  </si>
  <si>
    <t>Summary of Detailed Information About Provincial Mining and Other Taxes</t>
  </si>
  <si>
    <t>Under Saskatchewan provincial legislation,
the company is subject to resource taxes, including the potash
production tax and the resource surcharge.
2017 2016 2015
Potash production tax $ 95 $ 74 $ 239
Saskatchewan resource surcharge and other 56 50 71
$ 151 $
124 $
310</t>
  </si>
  <si>
    <t>Other (Expenses) Income (Tables)</t>
  </si>
  <si>
    <t>Summary of Detailed Information About Other Income and Expenses</t>
  </si>
  <si>
    <t>2017 2016 2015
Foreign exchange (loss) gain $ (21 ) $ (9 ) $
48
Share of earnings of equity-accounted investees 7
3 9
Dividend income – 2 2
Impairment of available-for-sale – (10 ) –
Other (3 ) (3 ) (26 )
$ (17 ) $ (17 ) $ 33</t>
  </si>
  <si>
    <t>Finance Costs (Tables)</t>
  </si>
  <si>
    <t>Summary of Finance Costs</t>
  </si>
  <si>
    <t>Finance costs mainly arise from interest
expense on long-term senior notes.
2017 2016 2015
Interest expense on
Short-term debt $ 9 $ 9 $ 4
Long-term debt 206
188
198
Interest on net defined benefit pension and other 19 19 19
Unwinding of discount on asset retirement obligations (Note 18) 17 14 13
Borrowing costs capitalized to property, plant and equipment (11 ) (11 ) (40 )
Interest income (2 ) (3 ) (2 )
$ 238 $ 216 $ 192
Borrowing costs capitalized to property, plant and equipment during
2017 were calculated by applying an average capitalization rate of
4.4 percent (2016 – 4.0 percent,
2015 – 4.5 percent) to expenditures on
qualifying assets.
See Note 10 for interest paid.</t>
  </si>
  <si>
    <t>Income Taxes (Tables)</t>
  </si>
  <si>
    <t>Summary of Provision for Income Taxes</t>
  </si>
  <si>
    <t>The provision for income taxes differs from the amount that would
have resulted from applying the Canadian statutory income tax rates
to income before income taxes as follows:
2017 2016 1 2015 1
(Loss) income before income taxes
Canada $ 123 $ (43 ) $ 726
United States (271 ) 174 585
Trinidad 95 88 224
Other 24 24 26
$ (29 ) $ 243 $ 1,561
Canadian federal and provincial statutory income tax rate 27.02%
27.02%
27.00%
Income tax at statutory rates $ 8 $ (66 ) $ (421 )
Adjusted for the effect of:
Impact of tax rate changes 187 – –
Production-related deductions 14 27 37
Tax authority examinations – 16 17
Impact of foreign tax rates (US, Trinidad and other) (25 ) (17 ) (62 )
Other (1 ) (4 ) (17 )
Income tax recovery (expense) included in net income from
continuing operations $ 183 $ (44 ) $ (446 )
1</t>
  </si>
  <si>
    <t>Summary of Total Income Tax Expense</t>
  </si>
  <si>
    <t>Total income tax recovery (expense), included in net income from
continuing operations, was comprised of the following:
2017 2016 1 2015 1
Current income tax
Tax expense for current year $ (70 ) $ (76 ) $ (259 )
Adjustments in respect of prior years (20 ) 13 16
Total current income tax expense (90 ) (63 ) (243 )
Deferred income tax
Impact of tax rate changes 187 – –
Origination and reversal of temporary differences 69 13 (196 )
Adjustment in respect of prior years 20 7 2
Other (3 ) (1 ) (9 )
Total deferred income tax recovery (expense) 273 19 (203 )
Income tax recovery (expense) included in net income from
continuing operations $ 183 $
(44 ) $
(446 )
1</t>
  </si>
  <si>
    <t>Summary of Income Tax Assets (Liabilities)</t>
  </si>
  <si>
    <t>Income tax balances within the consolidated statements of financial
position as at December 31 were comprised of the
following:
Income Tax Assets (Liabilities) Statements of Financial Position Location 2017 2016
Current income tax assets
Current Receivables (Note 11) $ 24 $ 41
Non-current Other assets (Note 14) 64 67
Deferred income tax assets Other assets 18 10
Total income tax assets $ 106 $ 118
Current income tax liabilities
Current Payables and accrued charges (Note 16) $ (16 ) $ (25 )
Non-current Other non-current (43 ) (43 )
Deferred income tax liabilities Deferred income tax liabilities (2,205 ) (2,463 )
Total income tax liabilities $ (2,264 ) $ (2,531 )</t>
  </si>
  <si>
    <t>Summary of Deferred Income Tax Assets (Liabilities)</t>
  </si>
  <si>
    <t>In respect of each type of temporary difference, unused tax loss
and unused tax credit, the amounts of deferred tax assets and
liabilities recognized in the consolidated statements of financial
position as at December 31 and the amount of the deferred tax
recovery or expense recognized in net income from continuing
operations were:
Deferred Income Tax Assets (Liabilities)
Deferred Income Tax Recovery (Expense)
2017 2016 2017 2016 1 2015 1
Deferred income tax assets
Tax loss and other carryforwards $ 13 $ 118 $ (105 ) $ 116 $ (1 )
Asset retirement obligations and accrued environmental costs 120 176 (56 ) 2 –
Derivative instrument liabilities 13 35 – – –
Inventories 4 6 (2 ) (25 ) 9
Post-retirement benefits and share-based compensation 124 166 (22 ) 13 5
Other assets 11 22 (11 ) 8 (7 )
Deferred income tax liabilities
Property, plant and equipment (2,458 ) (2,930 ) 472 (93 ) (212 )
Investments in equity-accounted investees – (35 ) – – –
Other liabilities (14 ) (11 ) (3 ) (2 ) 3
$ (2,187 ) $ (2,453 ) $ 273 $ 19 $ (203 )
1</t>
  </si>
  <si>
    <t>Summary of Reconciliation of Net Deferred Income Tax Liabilities</t>
  </si>
  <si>
    <t>Reconciliation of net deferred income tax liabilities:
2017
2016 1
Balance, beginning of year $ (2,453 ) $ (2,428 )
Income tax recovery recognized in net income from continuing
operations 273 19
Reclassified as held for sale 36 –
Income tax charge recognized in OCI (43 ) (48 )
Other – 4
Balance, end of year $ (2,187 ) $
(2,453 )
1</t>
  </si>
  <si>
    <t>Summary of Amounts and Expiry Dates of Unused Tax Losses and Unused Tax Credits</t>
  </si>
  <si>
    <t>Amounts and expiry dates of unused tax losses and unused tax
credits as at December 31, 2017 were:
Amount Expiry Date
Unused operating losses $ 9 2028 – Indefinite
Unused investment tax credits $ 50 2018
– 2036
Unused alternative minimum tax credits $ 9 None</t>
  </si>
  <si>
    <t>Net Income per Share (Tables)</t>
  </si>
  <si>
    <t>Summary of Net Income per Share</t>
  </si>
  <si>
    <t>Basic net income per share provides a measure
of the interests of each ordinary common share in the
company’s performance over the year.
Diluted net income per share adjusts basic
net income per share for the effects of all dilutive potential
common shares.
2017 2016 2015
Basic net income per share 1
Net income from continuing operations available to common
shareholders $ 154 $
199 $
1,115
Net income from discontinued operations available to common
shareholders 173 124 155
Total Net Income $ 327 $
323 $
1,270
Weighted average number of common shares 840,079,000 838,928,000 834,141,000
Basic net income per share from continuing operations $ 0.18 $
0.24 $
1.34
Basic net income per share from discontinued operations $ 0.21 $
0.15 $
0.18
Basic net income per share from continuing and discontinued
operations $ 0.39 $
0.39 $
1.52
Diluted net income per share 1
Net income from continuing operations available to common
shareholders $ 154 $
199 $
1,115
Net income from discontinued operations available to common
shareholders 173 124 155
Total Net Income $ 327 $
323 $
1,270
Weighted average number of common shares 840,079,000 838,928,000 834,141,000
Dilutive effect of stock options 199,000 210,000 3,208,000
Dilutive effect of share-settled performance share units 38,000 321,000 –
Weighted average number of diluted common shares 840,316,000 839,459,000 837,349,000
Diluted net income per share from continuing operations $ 0.18 $
0.24 $
1.34
Diluted net income per share from discontinued operations $ 0.21 $
0.14 $
0.18
Diluted net income per share from continuing and discontinued
operations $ 0.39 $
0.38 $
1.52
1</t>
  </si>
  <si>
    <t>Summary of Options Excluded from Calculation of Diluted Net Income per Share</t>
  </si>
  <si>
    <t>Options excluded from the calculation of diluted net income per
share due to the option exercise prices being greater than the
average market price of common shares were as follows:
2017 2016 2015
Weighted average number of options 12,304,351 12,697,691 7,269,775
Option plan years fully excluded 2008- 2007-2014
2008, 2009,
2011-2013</t>
  </si>
  <si>
    <t>Consolidated Statements of Cash Flow (Tables)</t>
  </si>
  <si>
    <t>Summary of Cash Provided by Operating Activities</t>
  </si>
  <si>
    <t>Accounting Policy
Highly liquid
investments with a maturity of three months or less from the date
of purchase are considered to be cash equivalents.
For the years
ended December 31 2017 2016 2015
Reconciliation of cash provided by operating
activities
Net income $ 327 $ 323 $ 1,270
Adjustments to reconcile net income to cash
provided by operating activities
Depreciation and amortization 692 695 685
Impairment of property, plant and equipment (Note 13) 305 47 –
Net (undistributed) distributed earnings of equity-accounted
investees (1 ) 70 (35 )
Share-based compensation 11 2 22
(Recovery of) provision for deferred income tax (273 ) (22 ) 204
Pension and other post-retirement benefits 64 46 30
Asset retirement obligations and accrued environmental costs 7 29 20
Other long-term liabilities and miscellaneous 21
10
15
Subtotal of adjustments 826 877 941
Changes in non-cash
Receivables 47 114 259
Inventories (10 ) (21 ) (99 )
Prepaid expenses and other current assets (13 ) 17 (19 )
Payables and accrued charges 48 (50 ) (14 )
Subtotal of changes in non-cash 72 60 127
Cash provided by operating
activities $ 1,225 $ 1,260 $ 2,338
Supplemental cash flow disclosure
Interest paid $ 198 $ 189 $ 193
Income taxes paid $ 83 $ 50 $ 171</t>
  </si>
  <si>
    <t>Summary of Changes in Liabilities Arising From Financing Activities</t>
  </si>
  <si>
    <t>The following is a summary of changes in liabilities arising from
financing activities:
December 31, Cash Flows 1 Non-cash December 31,
Short-term debt and current portion of long-term debt 1 $ 884 $ (159 ) $ 5 $ 730
Long-term debt 3,707 (1 ) 5 3,711
Total liabilities from financing activities $
4,591 $ (160 ) $ 10 $ 4,441
1</t>
  </si>
  <si>
    <t>Receivables (Tables)</t>
  </si>
  <si>
    <t>Summary of Receivables</t>
  </si>
  <si>
    <t>Supporting Information
2017 2016
Trade accounts – Canpotex (Note 28) $ 82 $ 141
– Other 314 292
Less provision for impairment of trade accounts receivable (6 ) (6 )
390 427
Income taxes receivable (Note 8) 24 41
Margin deposits on derivative instruments 21 27
GST and VAT receivable 24 22
Other non-trade 30 28
$ 489 $
545</t>
  </si>
  <si>
    <t>Inventories (Tables)</t>
  </si>
  <si>
    <t>Summary of Inventories</t>
  </si>
  <si>
    <t>Inventories as at December 31 were comprised of:
2017
2016
Finished products $ 260 $
269
Intermediate products 202 174
Raw materials 62 75
Materials and supplies 264 250
$ 788 $ 768</t>
  </si>
  <si>
    <t>Summary of Items Affecting Cost of Goods Sold</t>
  </si>
  <si>
    <t>The following items affected cost of goods sold during the
year:
2017
2016
2015
Expensed inventories before the following items $ 2,791 $
2,712 $
3,233
Reserves, reversals and writedowns of inventories 44 31 11
$
2,835
$ 2,743 $ 3,244</t>
  </si>
  <si>
    <t>Property, Plant and Equipment (Tables)</t>
  </si>
  <si>
    <t>Summary of Estimated Useful Lives</t>
  </si>
  <si>
    <t>The following estimated useful lives have been applied to the
majority of property, plant and equipment assets as at
December 31, 2017:
Useful Life Range (years) Weighted Average Useful Life (years) 3
Land improvements 8 to
69 38
Buildings and improvements 9 to
60 38
Machinery and equipment
2 3 to 60 25</t>
  </si>
  <si>
    <t>Summary of Reconciliation of Changes in Property Plant and Equipment</t>
  </si>
  <si>
    <t>Supporting Information
Land and Buildings and
Machinery and
Mine Development
Assets Under Total
Carrying amount – December 31, 2016 $ 618 $ 4,212 $ 6,859 $ 1,027 $ 602 $ 13,318
Additions – – 9 88 528 625
Change in investment tax credits – – 7 – – 7
Disposals – – (2 ) – – (2 )
Transfers 63 71 521 (21 ) (634 ) –
Change in asset retirement costs – – – 15 – 15
Depreciation (19 ) (83 ) (487 ) (98 ) – (687 )
Impairment (50 ) (16 ) (163 ) (32 ) (44 ) (305 )
Carrying amount – December 31, 2017 $ 612 $ 4,184 $ 6,744 $ 979 $ 452 $ 12,971
Balance as at December 31, 2017 comprised of:
Cost $ 868 $ 4,837 $ 12,000 $ 1,985 $ 452 $ 20,142
Accumulated depreciation (256 ) (653 ) (5,256 ) (1,006 ) – (7,171 )
Carrying amount $ 612 $ 4,184 $ 6,744 $ 979 $ 452 $ 12,971
Carrying amount – December 31, 2015
$ 538
$ 3,636
$ 7,005
$ 571
$ 1,462
$ 13,212
Additions – 2 9 65 744 820
Change in investment tax credits – – (6 ) – 5 (1 )
Disposals – – (1 ) – – (1 )
Transfers 102 639 391 469 (1,601 ) –
Change in asset retirement costs – – – 12 – 12
Depreciation (22 ) (65 ) (500 ) (90 ) – (677 )
Impairment – – (39 ) – (8 ) (47 )
Carrying amount – December 31, 2016
$ 618
$ 4,212
$ 6,859
$ 1,027
$ 602
$ 13,318
Balance as at December 31, 2016 comprised of:
Cost
$ 807
$ 4,813
$ 11,574
$ 1,930
$ 602
$ 19,726
Accumulated depreciation (189 ) (601 ) (4,715 ) (903 ) – (6,408 )
Carrying amount
$ 618
$ 4,212
$ 6,859
$ 1,027
$ 602
$ 13,318</t>
  </si>
  <si>
    <t>Summary of Depreciation of Property Plant and Equipment</t>
  </si>
  <si>
    <t>Depreciation of property, plant and equipment was included in the
following:
2017
2016
2015
Cost of goods sold and selling and administrative expenses $ 668
$ 671
$ 667
Cost of property, plant and equipment and inventory 19 6 13
$ 687
$ 677
$ 680</t>
  </si>
  <si>
    <t>Other Assets (Tables)</t>
  </si>
  <si>
    <t>Summary of Other Assets</t>
  </si>
  <si>
    <t>Other assets as at December 31 were comprised of:
2017 2016
Long-term income taxes receivable (Note 8) $ 64 $ 67
Ammonia catalysts – net of accumulated amortization of $61
(2016 – $53) 42 39
Accrued pension benefit asset (Note 26) 24 23
Investment tax credits receivable 24 23
Margin deposits on derivative instruments 17 34
Upfront lease costs – net of accumulated amortization of $12
(2016 – $11) 15 16
Other – net of accumulated amortization of $23 (2016 –
$21) 60 48
$ 246 $
250</t>
  </si>
  <si>
    <t>Intangible Assets (Tables)</t>
  </si>
  <si>
    <t>Summary of Reconciliation of Intangible Assets</t>
  </si>
  <si>
    <t>All other intangible assets have finite useful lives. Following is
a reconciliation of intangible assets:
Goodwill 1
Other
Total
2017 2016 2017 2016 2017 2016
Carrying amount, beginning of year $ 97 $ 97 $ 83 $ 95 $ 180 $ 192
Additions – – 1 2 1 2
Amortization – – (15 ) (14 ) (15 ) (14 )
Carrying amount, end of year $ 97 $ 97 $ 69 $ 83 $ 166 $ 180
Balance as at December 31 comprised of:
Cost $ 104 $ 104 $ 123 $ 122 $ 227 $ 226
Accumulated amortization (7 ) (7 ) (54 ) (39 ) (61 ) (46 )
Carrying amount $ 97 $
97 $ 69 $
83 $ 166 $
180
1</t>
  </si>
  <si>
    <t>Payables and Accrued Charges (Tables)</t>
  </si>
  <si>
    <t>Summary of Payables and Accrued Charges</t>
  </si>
  <si>
    <t>Payables and accrued charges as at December 31 were comprised
of:
2017
2016
38% Total trade accounts included
in payables and accrued
changes at December 31, 2017 (unaudited)
Trade accounts $ 306 $ 340
Accrued compensation 98 76
Dividends 84 84
Current portion of asset retirement obligations and accrued
environmental costs (Note 18) 72 58
Deferred revenue 51 59
Accrued transaction costs (Note 32) 42
–
Current portion of pension and other post-retirement benefits (Note
26) 35 32
Accrued interest 33 35
Income taxes (Note 8) 16 25
Other payables and other accrued charges 70 63
$ 807 $
772</t>
  </si>
  <si>
    <t>Derivative Instruments (Tables)</t>
  </si>
  <si>
    <t>Summary of Derivatives</t>
  </si>
  <si>
    <t>Derivatives as at December 31 were comprised of:
2017 2016
Assets Liabilities Net Assets Liabilities Net
Natural gas derivatives – $ – $ 35 $ (35 ) $ – $ 44 $ (44 )
Natural gas derivatives 9 29 (20 ) 6 53 (47 )
Foreign currency derivatives 1 – 1 – – –
Total 10 64 (54 ) 6 97 (91 )
Less current portion (7 ) (29 ) 22 (1 ) (41 ) 40
Long-term portion $ 3 $ 35 $ (32 ) $
5 $
56 $
(51)</t>
  </si>
  <si>
    <t>Provisions for Asset Retirement, Environmental and Other Obligations (Tables)</t>
  </si>
  <si>
    <t>Summary of Risk-Free Rate and Expected Cash Flow Payments</t>
  </si>
  <si>
    <t>The risk-free rate and expected cash flow payments for asset
retirement obligations at December 31 were as follows:
2017
Risk-Free Rate
Cash Flow Payments 1
Phosphate 2.16%-2.74% 1-85 years
Potash
5%
40-360 years
2016
Phosphate 1.86%-3.06% 1-85 years
Potash
5%
50-340 years
1</t>
  </si>
  <si>
    <t>Summary of Sensitivity of Asset Retirement Obligations to Changes in Discount Rate and Inflation Rate on Recorded Liability</t>
  </si>
  <si>
    <t>Sensitivity of asset retirement obligations to changes in the
discount rate and inflation rate on the recorded liability as at
December 31, 2017 is as follows:
Undiscounted
Discounted
Discount
Rate
Inflation
Rate
+0.5% -0.5% +0.5% -0.5%
Potash obligation 1
$ 1,017 2
$ 114
$ (25)
$ 37
$ 39
$ (27)
Nitrogen obligation 62 3 (1) 1 1 (1)
Phosphate obligation
954
608
(36)
42
43
(37)
1
2 92-292</t>
  </si>
  <si>
    <t>Summary of Reconciliation of Asset Retirement, Environmental Restoration and Other Obligations</t>
  </si>
  <si>
    <t>Following is a reconciliation of asset retirement, environmental
restoration and other obligations:
Asset Environmental Subtotal Other Total
Balance – December 31, 2016 $ 678 $ 23 $ 701 $ 3 $ 704
Charged to income
New obligations 3 2 5 – 5
Change in discount rate 1 – 1 – 1
Change in other estimates 15 (2 ) 13 – 13
Unwinding of discount 17 – 17 – 17
Capitalized to property, plant and equipment
Change in discount rate 11 – 11 – 11
Change in other estimates 4 – 4 – 4
Settled during period (33 ) (2 ) (35 ) – (35 )
Exchange differences 6 – 6 – 6
Balance – December 31, 2017 $ 702 $ 21 $ 723 $ 3 $ 726
Balance as at December 31, 2017 comprised of:
Current liabilities
Payables and accrued charges (Note 16) $ 67 $ 5 $ 72 $ 3 $ 75
Non-current
Asset retirement obligations and 635 16 651 – 651
Balance – December 31, 2015 $ 637 $ 22 $ 659 $ 6 $ 665
Charged to income
New obligations 3 3 6 1 7
Change in discount rate 9 – 9 – 9
Change in other estimates 42 – 42 – 42
Unwinding of discount 14 – 14 – 14
Capitalized to property, plant and equipment
Change in discount rate 11 – 11 – 11
Change in other estimates 1 – 1 – 1
Settled during period (40 ) (2 ) (42 ) (4 ) (46 )
Exchange differences 1 – 1 – 1
Balance – December 31, 2016 $ 678 $ 23 $ 701 $ 3 $ 704
Balance as at December 31, 2016 comprised of:
Current liabilities
Payables and accrued charges (Note 16) $ 51 $ 7 $ 58 $ 3 $ 61
Non-current
Asset retirement obligations and 627 16 643 – 643</t>
  </si>
  <si>
    <t>Investments (Tables)</t>
  </si>
  <si>
    <t>Summary of Assets and Liabilities held for Sale</t>
  </si>
  <si>
    <t>Assets and liabilities held for sale as at December 31 were
comprised of:
2017 2016
Assets
Equity-accounted investees 1 $ 1,146 $
–
Available-for-sale 2 708 –
Current tax asset 4 –
Assets held for sale $ 1,858 $ –
Liabilities
Deferred income tax liabilities $ 36 $
–
1
2</t>
  </si>
  <si>
    <t>Summary of Net Income and Cash Flows from Discontinued Operations</t>
  </si>
  <si>
    <t>Net income from discontinued operations was comprised of:
2017 2016 2015
Share of earnings of equity-accounted investees $ 151 $
92 $
112
Dividend income 24 31 48
Income tax (expense) recovery (2 ) 1 (5 )
Net income from discontinued operations $ 173 $ 124 $ 155
2017 2016 2015
Net income per share from discontinued operations
Basic $ 0.21 $
0.15 $
0.18
Diluted $ 0.21 $ 0.14 $ 0.18
Cash flows from discontinued operations were comprised of:
2017 2016 2015
Dividends from discontinued operations 1 $ 176 $
195 $
127
1</t>
  </si>
  <si>
    <t>Summary of Assets held for Sale</t>
  </si>
  <si>
    <t>Assets held for sale as at December 31 were comprised of:
Principal Activity
Principal Place of Business and Incorporation
Proportion of Ownership
Quoted Fair Value 1
Carrying Amount
Name
2017
2016 2
2017
2016 2
2017
2016 2
SQM
Chemicals &amp; Mining Chile 32% 3 – $ 4,645 $
– $ 784 $ –
APC Mining Jordan 28% – 543 – 362 –
ICL
Fertilizer &amp; Specialty Chemicals Israel 14% – 708 – 708 –
$ 1,854 $
–
1
2
3</t>
  </si>
  <si>
    <t>Summary of Equity-accounted Investees</t>
  </si>
  <si>
    <t>Equity-accounted investees as at December 31 were comprised
of:
Name
Principal Activity
Principal Place of Business and Incorporation
Proportion of Ownership
Quoted Fair Value 1
Carrying Amount
2017
2016
2017
2016
2017
2016
SQM 2
Chemicals &amp; Mining Chile – 32% 3 $ – $ 2,228 $ – $ 781
APC 2 Mining Jordan – 28% – 618 – 362
Canpotex
Marketing &amp; Logistics Canada 33% 4 33% n/a 5 n/a 5 – –
Other associates and joint ventures 30 30
Total equity-accounted investees $ 30 $ 1,173
1
2
3
4
5
Aggregated financial information of the company’s
proportionate interest in equity-accounted investees for the year
ended December 31 was as follows:
Associates
Joint Ventures
2017 2016 1 2015 1 2017 2016 2015
Income from continuing operations and net income $ – $
– $
– $ 9 $
6 $
8
Other comprehensive income – – – – – –
Total comprehensive income – – – 9 6 8
1
Additional aggregated financial information of all the
company’s equity-accounted investees, including the
discontinued operations of SQM and APC, are set out below. The
financial information represents an aggregation of full
amounts shown in each associate’s and joint venture’s
financial statements prepared in accordance with IFRS as at and for
the year ended December 31, as applicable.
2017 2016
Current assets $ 3,581 $
3,762
Non-current 2,869 2,885
Current liabilities 1,235 1,292
Non-current 1,751 1,730
Non-controlling 60 61
2017 2016 2015
Sales $ 5,509 $
4,739 $
5,892
Gross profit 992 811 900
Income from continuing operations and net income 573 382 $ 419</t>
  </si>
  <si>
    <t>Summary of Available-for-sale Investments</t>
  </si>
  <si>
    <t>Available-for-sale
Principal Activity
Principal Place of Business and Incorporation
Proportion of Ownership
Fair Value and Carrying Amount
Name 2017 2016 2017 2016
ICL 1
Fertilizer &amp; Specialty Chemicals Israel – 14% $ – $ 725
Sinofert
Fertilizer Supplier &amp; Distributor China/Bermuda 22% 22% 258 212
Other 4 3
$ 262 $
940</t>
  </si>
  <si>
    <t>Summary of Changes in Fair Value and Related Accounting for Investment</t>
  </si>
  <si>
    <t>Changes in fair value, and related accounting, for the
company’s investment in Sinofert since December 31, 2014
were as follows:
Impact of Unrealized Loss
on:
Fair Value Unrealized
OCI and AOCI
Net Income and
Balance – December 31, 2014 $ 252 $ (327 ) $ 52 $ (379 )
Increase in fair value during the year 14 14 14 –
Balance – December 31, 2015 $ 266 $ (313 ) $ 66 $ (379 )
Decrease in fair value and recognition of impairment $ (76 ) $ (76 ) $ (66 ) $ (10 )
Increase in fair value subsequent to recognition of impairment 22 22 22 –
Balance – December 31, 2016 $ 212 $ (367 ) $ 22 $ (389 )
Increase in fair value during the year 46 46 46 –
Balance – December 31, 2017 $ 258 $ (321 ) $ 68 $ (389 )</t>
  </si>
  <si>
    <t>Short-Term Debt (Tables)</t>
  </si>
  <si>
    <t>Summary of Short-Term Debt</t>
  </si>
  <si>
    <t>Short-term debt as at December 31 was comprised of:
2017 2016
Commercial paper $ 730 $
389</t>
  </si>
  <si>
    <t>Long-Term Debt (Tables)</t>
  </si>
  <si>
    <t>Summary of Long-Term Debt</t>
  </si>
  <si>
    <t>Long-term debt as at December 31 was comprised of:
Rate of Interest
Maturity
2017
2016
Senior notes 1
Notes issued 2010 3.250% December 1, 2017 $ – $ 500
Notes issued 2009 6.500% May 15, 2019 500 500
Notes issued 2009 4.875% March 30, 2020 500 500
Notes issued 2014 3.625% March 15, 2024 750 750
Notes issued 2015 3.000% April 1, 2025 500 500
Notes issued 2016 4.000% December 15, 2026 500 500
Notes issued 2006 5.875% December 1, 2036 500 500
Notes issued 2010
5.625%
December 1, 2040
500
500
3,750 4,250
Less net unamortized debt issue costs
(43 )
(48 )
3,707 4,202
Less current maturities – (500 )
Add current portion of amortization
4
5
$ 3,711 $
3,707</t>
  </si>
  <si>
    <t>Summary of Credit Facilities</t>
  </si>
  <si>
    <t>Details of the company’s credit facilities were as
follows:
2017
2016
Facility as at December 31
$3,250 – maturity May 31, 2021
$3,250 – maturity May 31, 2021
Borrowings outstanding as at December 31
$NIL
$NIL
Commercial paper outstanding, backstopped by the credit facility,
as at December 31 (Note 20)
$730
$389
Amounts borrowed and repaid during the year ended
December 31 $NIL $NIL</t>
  </si>
  <si>
    <t>Summary of Long-Term Debt Obligations</t>
  </si>
  <si>
    <t>Long-term debt obligations as at December 31, 2017 will mature
as follows 1
2018 $ –
2019 500
2020 500
2021 –
2022 –
Subsequent years 2,750
$ 3,750</t>
  </si>
  <si>
    <t>Share Capital (Tables)</t>
  </si>
  <si>
    <t>Summary of Shares Issued</t>
  </si>
  <si>
    <t>Issued
Number of Common Shares Consideration
Balance – December 31, 2014 830,242,574 $
1,632
Issued under option plans 4,803,560 72
Issued for dividend reinvestment plan 1,494,017 43
Balance – December 31, 2015 836,540,151 1,747
Issued under option plans 2,329,600 36
Issued for dividend reinvestment plan 920,628 15
Balance – December 31, 2016 839,790,379 1,798
Issued under option plans and share-settled plans 114,900 2
Issued for dividend reinvestment plan 317,762 6
Balance – December 31, 2017 840,223,041 1,806</t>
  </si>
  <si>
    <t>Capital Management (Tables)</t>
  </si>
  <si>
    <t>Schedule of Net Debt, Adjusted Shareholders' Equity and Adjusted Capital</t>
  </si>
  <si>
    <t>The calculation of net debt, adjusted shareholders’ equity
and adjusted capital is set out in the following table:
2017 2016
Short-term debt obligations $ 730 $ 389
Current portion of long-term debt obligations – 500
Long-term debt obligations 3,750 3,750
Net unamortized debt issue costs (39 ) 1 (48 )
Total debt 4,441 4,591
Cash and cash equivalents (116 ) (32 )
Net debt 4,325 4,559
Total shareholders’ equity 8,303 8,199
Accumulated other comprehensive (income) loss (25 ) 25
Adjusted shareholders’
equity 8,278 8,224
Adjusted capital 2 $ 12,603 $
12,783
1
2</t>
  </si>
  <si>
    <t>Components of Ratios</t>
  </si>
  <si>
    <t>The company monitors capital on the basis of a number of factors,
including the ratios of: net debt to net income from continuing
operations before finance costs, income taxes, depreciation
and amortization, exit costs, termination benefit costs,
certain impairment charges and Transaction costs (“adjusted
EBITDA”); adjusted EBITDA to finance costs before unwinding
of discount on asset retirement obligations, borrowing costs
capitalized to property, plant and equipment and interest on net
defined benefit pension and other post-retirement plan obligations
(“adjusted finance costs”); net debt to adjusted
capital; and fixed-rate debt obligations as a percentage of total
debt obligations.
2017 2016 5
Components of ratios
Adjusted EBITDA $ 1,290 $
1,294
Net debt $ 4,325 $ 4,559
Adjusted finance costs $ 213 $ 194
Adjusted capital $ 12,603 $ 12,783
Ratios
Net debt to adjusted EBITDA 1 3.35 3.52
Adjusted EBITDA to adjusted finance costs 2 6.06 6.67
Net debt to adjusted capital 3 34.3% 35.7%
Fixed-rate debt obligations as a percentage of total debt
obligations 4 83.7% 91.6%
1 Net debt to adjusted EBITDA = (total
debt – cash and cash equivalents) / adjusted EBITDA.
2 Adjusted EBITDA to adjusted finance
costs = adjusted EBITDA / adjusted finance costs.
3 Net debt to adjusted capital = (total
debt – cash and cash equivalents) / (total debt – cash
and cash equivalents + total shareholders’ equity –
accumulated other comprehensive income (loss)).
4 Fixed-rate debt obligations as a
percentage of total debt obligations is determined by dividing
fixed-rate debt obligations by total debt obligations.
5 Figures recalculated due to
adjustments described in the table on page 99.</t>
  </si>
  <si>
    <t>Summary of Adjusted EBITDA and Adjusted Finance Costs</t>
  </si>
  <si>
    <t>2017 2016 1
Net income from continuing operations $ 154 $ 199
Finance costs 238 216
Income taxes (183 ) 44
Depreciation and amortization 692 695
Share of Canpotex’s Prince Rupert project exit costs – 33
Termination benefit costs – 32
Impairment charges 305 57
Transaction costs 84 18
Adjusted EBITDA $ 1,290 $
1,294
1
2017 2016
Finance costs $ 238 $ 216
Unwinding of discount on asset retirement obligations (17 ) (14 )
Borrowing costs capitalized to property, plant and equipment 11 11
Interest on net defined benefit pension and other post-retirement
plan obligations (19 ) (19 )
Adjusted finance costs $ 213 $
194</t>
  </si>
  <si>
    <t>Commitments (Tables)</t>
  </si>
  <si>
    <t>Summary of Minimum Future Commitments under Contractual Agreements</t>
  </si>
  <si>
    <t>Minimum future commitments, excluding any matters that may be
impacted as a result of the completion of the Merger, under these
contractual arrangements were as follows at December 31,
2017:
Operating Purchase Capital Other Total
Within 1 year $ 85 $ 303 $ 18 $ 44 $ 450
1 to 3 years 129 – 13 49 191
3 to 5 years 105 – 10 42 157
Over 5 years 182 – – 24 206
Total $ 501 $ 303 $ 41 $ 159 $ 1,004</t>
  </si>
  <si>
    <t>Pension and Other Post-Retirement Benefits (Tables)</t>
  </si>
  <si>
    <t>Summary of Significant Assumptions Used to Determine Benefit Obligations and Expense</t>
  </si>
  <si>
    <t>The significant assumptions used to determine the benefit
obligations and expense for the company’s significant
plans were as follows:
Pension
Other
2017
2016
2015
2017
2016
2015
Assumptions used to determine benefit obligations as at
December 31
Discount rate, % 3.65 4.25 4.35 3.65 4.40 4.45
Rate of increase in compensation levels, % 5.00 5.00 5.00 n/a n/a n/a
Medical cost trend rate – assumed, % n/a n/a n/a 5.60-4.50 1 5.70-4.50 1 5.80-4.50 1
Medical cost trend rate – year reaches ultimate trend
rate n/a n/a n/a 2037 2037 2037
Mortality assumptions 2
Life expectancy at 65 for a male member currently at age 65 20.7 21.8 21.7 20.0 21.1 21.0
Life expectancy at 65 for a female member currently at age 65 22.7 24.0 23.9 22.4 23.7 23.6
Assumptions used to determine benefit expense for the year
Discount rate, % 4.25 4.35 4.00 4.40 4.45 4.00
Rate of increase in compensation levels, % 5.00 5.00 5.00 n/a n/a n/a
Medical cost trend rate – assumed, % n/a n/a n/a 5.70-4.50 1 5.80-4.50 1 6.90-4.50 1
Medical cost trend rate – year reaches ultimate trend
rate n/a n/a n/a 2037 2037 2027
Mortality assumptions 2
Life expectancy at 65 for a male member currently at age 65 21.8 21.7 21.6 21.1 21.0 21.6
Life expectancy at 65 for a female member currently at age 65 24.0 23.9 23.8 23.7 23.6 23.8
1
2
n/a = not applicable</t>
  </si>
  <si>
    <t>Summary of Other Variables that Impacted Benefit Obligations and Expense</t>
  </si>
  <si>
    <t>Other variables that impacted the benefit obligations and expense
for the company’s significant plans as at
December 31 were as follows:
Pension
Other
2017
2016
2015
2017
2016
2015
Average remaining service period of active employees (years) 9.0 9.8 9.7 12.2 11.9 11.8
Average duration of the defined benefit obligations 1
15.7
15.5
15.5
19.0
19.3
19.2
1</t>
  </si>
  <si>
    <t>Summary of Significant Assumptions, Change in Discount Rates has Greatest Potential Impact</t>
  </si>
  <si>
    <t xml:space="preserve">Of the most significant assumptions, a change in discount rates has
the greatest potential impact on the company’s pension and
other post-retirement benefit plans, with sensitivity to change as
follows:
2017
2016
These sensitivities are hypothetical, should be used with caution
and cannot be extrapolated because the relationship of
the change in assumption to the change in amounts may not be
linear. The sensitivities have been calculated independently of
changes in other key variables. Changes in one factor may result in
changes in another, which could amplify or reduce certain
sensitivities.
Change in Assumption
Benefit
Expense in Income
Benefit
Expense in Income
As reported
$ 1,831
$ 75
$ 1,698
$
66
Discount rate
1.0 percentage point i 326 20 302 18
1.0 percentage point h
(251 )
(18 )
(234 )
(17 ) </t>
  </si>
  <si>
    <t>Summary of Defined Benefit Expense Recognized in Consolidated Statements of Income</t>
  </si>
  <si>
    <t xml:space="preserve">Components of defined benefit expense
recognized in the consolidated statements of income
Pension
Other
Total
2017 2016 2015 2017 2016 2015 2017 2016 2015
Current service cost for benefits earned during the year $ 38 $ 35 $ 36 $ 10 $ 10 $
12 $ 48 $
45 $
48
Net interest expense 3 3 4 16 16 15 19 19 19
Past service cost, including curtailment gains and settlements – (2 ) (2 ) – (2 ) – – (4 ) (2 )
Foreign exchange rate changes and other 4 5 (7 ) 4 1 (9 ) 8 6 (16 )
Components of defined benefit expense recognized in net income
$ 45
$
41
$
31
$ 30
$
25
$ 18
$ 75
$ 66
$ 49 </t>
  </si>
  <si>
    <t>Summary of Remeasurements of Net Defined Benefit Liability in Consolidated Statements of Comprehensive Income</t>
  </si>
  <si>
    <t>Remeasurements of the net defined benefit
liability recognized in the consolidated statements of
comprehensive income
Pension
Other
Total
2017 2016 2015 2017 2016 2015 2017 2016 2015
Actuarial loss (gain) arising from $ 113 $ 13 $
(39 ) $ 27
$ (5 ) $ (46 ) $ 140
$ 8 $ (85 )
Actuarial (gain) loss arising from (49 ) 5 (15 ) (34 ) 3 (13 ) (83 ) 8 (28 )
(Return) loss on plan assets (excluding
(123 )
(48 )
55
–
–
–
(123 )
(48 )
55
Components of defined benefit expense recognized in
OCI 1
$ (59 )
$
(30 )
$ 1
$ (7 )
$ (2 )
$ (59 )
$ (66 )
$ (32 )
$
(58 )
1</t>
  </si>
  <si>
    <t>Summary of Movements in Pension and Other Post-retirement Benefit Assets (Liabilities)</t>
  </si>
  <si>
    <t>Movements in the pension and other
post-retirement benefit assets (liabilities) as at and for the
years ended December 31
Pension Other Total
2017 2016 2017 2016 2017 2016
Change in benefit obligations
Balance, beginning of year $ 1,330 $
1,305 $ 368 $
354 $ 1,698 $
1,659
Current service cost 38 35 10 10 48 45
Interest expense 56 54 16 16 72 70
Actuarial loss (gain) arising from changes in financial
assumptions 113 13 27 (5 ) 140 8
Actuarial (gain) loss arising from changes in demographic
assumptions (49 ) 5 (34 ) 3 (83 ) 8
Foreign exchange rate changes 7 (1 ) 4 1 11 –
Contributions by plan participants 1 1 4 4 5 5
Benefits paid (51 ) (54 ) (9 ) (13 ) (60 ) (67 )
Past service cost, including curtailment gains and settlements – (28 ) – (2 ) – (30 )
Balance, end of year 1,445 1,330 386 368 1,831 1,698
Change in plan assets
Fair value, beginning of year 1,246 1,197 – – 1,246 1,197
Interest included in net income 53 51 – – 53 51
Return on plan assets (excluding amounts included in net
interest) 123 48 – – 123 48
Foreign exchange rate changes and other 3 (6 ) – – 3 (6 )
Contributions by plan participants 1 1 4 4 5 5
Employer contributions 5 35 5 8 10 43
Benefits paid (51 ) (54 ) (9 ) (12 ) (60 ) (66 )
Settlements – (26 ) – – – (26 )
Fair value, end of year 1,380 1,246 – – 1,380 1,246
Funded status $ (65 ) $ (84 ) $ (386 ) $ (368 ) $ (451 ) $ (452 )
Balance comprised of:
Non-current
Other assets (Note 14) $ 24 $ 23 $ – $ – $ 24 $ 23
Current liabilities
Payables and accrued charges (Note 16) (25 ) (22 ) (10 ) (10 ) $ (35 ) (32 )
Non-current
Pension and other post-retirement benefit liabilities (64 ) (85 ) (376 ) (358 ) (440 ) (443 )</t>
  </si>
  <si>
    <t>Summary of Fair Value of Plan Assets of the Defined Benefit Pension Plans, by Asset Category</t>
  </si>
  <si>
    <t>The fair value of plan assets of the company’s defined
benefit pension plans, by asset category, was as follows as at
December 31:
2017 2016
Quoted Prices in
Other (Levels 2 &amp;
3)
Total
Quoted Prices in
Other (Levels 2 &amp; 3)
Total
Cash and cash equivalents $ 13 $ 33 $ 46 $ 9 $ 29 $ 38
Equity securities
US 250 2 252 207 – 207
International 27 29 56 26 31 57
US mutual/commingled funds 315 – 315 316 – 316
International mutual/commingled funds 124 – 124 100 53 153
Debt securities
US corporate debt instruments – 61 61 – 55 55
International corporate debt instruments – 21 21 – 19 19
US government and agency securities 38 – 38 – 103 103
International government and agency securities – 49 49 – 50 50
Mortgage-backed securities – 88 88 – 28 28
US mutual/commingled funds 152 16 168 123 20 143
International mutual/commingled funds – 9 9 – – –
International balanced fund – 173 173 – 89 89
Other (20 ) – (20 ) (14 ) 2 (12 )
Total pension plan assets $ 899 $ 481 $ 1,380 $
767 $
479 $
1,246</t>
  </si>
  <si>
    <t>Share-Based Compensation (Tables)</t>
  </si>
  <si>
    <t>Summary of Weighted Average Assumptions in Stock Options</t>
  </si>
  <si>
    <t>The following weighted average assumptions were used in arriving at
the grant-date fair values associated with stock options for which
compensation cost was recognized during 2017, 2016 and 2015:
Year of Grant
Assumption Based On 2017 2016 2015 2014 2013
Exercise price per option Quoted market closing price 1 $ 18.71 $ 16.20 $ 32.41 $ 36.73 $ 43.80
Expected annual dividend per share Annualized dividend rate 2 $ 0.40 $ 1.00 $ 1.52 $ 1.40 $ 1.40
Expected volatility Historical volatility 3 29% 30% 31% 39% 50%
Risk-free interest rate Zero-coupon government issues 4 1.67% 1.06% 1.54% 1.66% 1.06%
Expected life of options in years Historical experience 5.7 5.7 5.5 5.5 5.5
1
2
3
4</t>
  </si>
  <si>
    <t>Summary of Outstanding Number of Options Per Plan, Vest Over Three Years and Settle in Shares</t>
  </si>
  <si>
    <t>As at December 31, 2017, the outstanding number of options per
plan, that vest over three years and settle in shares, was:
LTIP POPs
2017 2016
2015 2014 2013 2012 2011 2010 2009 2008
1,462,367 3,006,815 3,329,000 2,705,072 1,684,200 1,201,100 841,200 837,300 1,182,450 921,150</t>
  </si>
  <si>
    <t>Summary of Stock Option Plans</t>
  </si>
  <si>
    <t>The company issues new common shares to satisfy stock option
exercises. Options granted to Canadian participants have an
exercise price in Canadian dollars.
A summary of the status of the stock option plans as at
December 31, 2017, 2016 and 2015 and changes during the years
ending on those dates is as follows:
Number of shares
subject to option Weighted average
exercise price
2017 2016 2015 2017 2016 2015
Outstanding, beginning of year 19,470,014 19,153,275 20,909,835 $ 31.15 $
30.97 $
28.01
Granted 1,482,829 3,099,913 3,474,900 18.71 16.20 32.41
Exercised (22,100 ) (2,329,600 ) (4,803,560 ) (17.78 ) (11.09 ) (10.95 )
Forfeited or cancelled (1,221,314 ) (453,574 ) (427,900 ) (34.55 ) (33.99 ) (43.14 )
Expired (2,538,775 ) – – (20.06 ) – –
Outstanding, end of year 17,170,654 19,470,014 19,153,275 $ 32.24 $ 31.15 $ 30.97</t>
  </si>
  <si>
    <t>Summary of Stock Options Outstanding</t>
  </si>
  <si>
    <t>The following table summarizes information about stock options
outstanding as at December 31, 2017:
Options Outstanding Options Exercisable
Range of Exercise
Prices
Number
Weighted Average
Remaining Life in Years
Weighted Average
Number
Weighted Average
$16.00 to $20.00 4,469,182 9 $ 17.30 – $ –
$27.00 to $36.00 7,627,545 5 32.32 4,298,545 32.63
$37.00 to $44.00 3,597,677 5 39.92 3,597,677 39.92
$52.00 to $67.00 1,476,250 1 58.33 1,476,250 58.33
17,170,654 6 $ 32.24 9,372,472 $ 39.48</t>
  </si>
  <si>
    <t>Related Party Transactions (Tables)</t>
  </si>
  <si>
    <t>Compensation to Key Management Personnel</t>
  </si>
  <si>
    <t>Compensation to key management personnel was comprised of:
2017 2016 2015
Salaries and other short-term benefits $ 14 $ 13 $ 9
Share-based payments 9 7 1
Post-employment benefits 3 3 5
$ 26 $
23 $
15</t>
  </si>
  <si>
    <t>Financial Instruments and Related Risk Management (Tables)</t>
  </si>
  <si>
    <t>Summary of Available Debt Facilities</t>
  </si>
  <si>
    <t>The table below outlines the company’s available debt
facilities as at December 31, 2017:
Total Amount Outstanding Amount
Credit facility 1 $ 3,500 $ 730 $ 2,770
Line of credit 75 4 2 71
1 As described in Note 21, $3,500 of
this facility was available through May 31, 2020 and $3,250 of
this facility was available through May 31, 2021. Included in
the amount outstanding and committed was $730 of commercial paper.
The amount available under the commercial paper program is limited
to the availability of backup funds under the credit facility.
2 Direct borrowings and letters of
credit discussed in Note 20.</t>
  </si>
  <si>
    <t>Summary of Maturity Analysis of Financial Liabilities and Gross Settled Derivative Contracts</t>
  </si>
  <si>
    <t>The following maturity analysis of the company’s financial
liabilities and gross settled derivative contracts (for which the
cash flows are settled simultaneously) is based on the expected
undiscounted contractual cash flows from the date of the
consolidated statements of financial position to the contractual
maturity date.
Carrying Amount of Liability Contractual
Within 1 Year 1 to 3 Years 3 to 5 Years Over 5 Years
Short-term debt obligations 1 $ 730
$ 730
$ 730
$ –
$ –
$ –
Payables and accrued charges 2 570 570 570 – – –
Long-term debt obligations 3,750 5,542 178 1,295 242 3,827
Foreign currency derivatives (1 )
Outflow 39 39 – – –
Inflow (40 ) (40 ) – – –
Natural gas derivatives 64 62 25 22 15 –
$ 5,113
$ 6,903
$ 1,502
$ 1,317
$ 257
$ 3,827
1
2</t>
  </si>
  <si>
    <t>Fair value of senior notes to their carrying amounts</t>
  </si>
  <si>
    <t>Presented below is a comparison of the fair value of the
company’s senior notes to their carrying amounts as at
December 31.
2017 2016
Carrying Amount of Liability 1 Fair Value of Liability
Carrying Amount of Liability 1
Fair Value of Liability
Long-term debt senior notes $ 3,707 $ 4,045 $
4,202 $
4,384
1 Includes net unamortized debt issue
costs.</t>
  </si>
  <si>
    <t>Summary of Fair Value Hierarchy for Financial Assets and Financial Liabilities</t>
  </si>
  <si>
    <t>The following table presents the company’s fair value
hierarchy for financial assets and financial liabilities carried at
fair value on a recurring basis:
Fair Value
Measurements at Reporting Dates Using:
2017
Carrying Amount of Asset (Liability)
Quoted Prices in Active Markets for 1
Significant Other 1
Derivative instrument assets
Natural gas derivatives $ 9 $ – $ 9
Available-for-sale 2 970 970 –
Derivative instrument liabilities
Natural gas derivatives (64 ) – (64 )
2016
Derivative instrument assets
Natural gas derivatives $ 6 $ – $ 6
Available-for-sale 2 940 940 –
Derivative instrument liabilities
Natural gas derivatives (97 ) – (97 )
1 During 2017 and 2016, there were no
transfers between Level 1 and Level 2. The
company’s policy is to recognize transfers at the end of the
reporting period.
2 Available-for-sale</t>
  </si>
  <si>
    <t>Summary of Recognized Financial Instruments that are Offset, or Subject to Enforceable Master Netting Arrangements</t>
  </si>
  <si>
    <t>The following table presents the company’s recognized
financial instruments that are offset, or subject to enforceable
master netting arrangements:
Amounts Not
Offset
Financial assets (liabilities) Gross Offset
Net Amounts
Included in
Related To Cash Margin
Net Amounts Presented
December 31, 2017
Derivative instrument assets
Natural gas derivatives $ 11 $ (2) $ 9 $ – $ (1 ) 1 $ 8
Derivative instrument liabilities
Natural gas derivatives (74 ) 10 (64 ) (27 ) 38 2 (53 )
Other long-term debt instruments 3 (150 ) 150 – – – –
$ (213 ) $ 158 $ (55 ) $ (27 ) $ 37 $ (45 )
December 31, 2016
Derivative instrument assets
Natural gas derivatives $ 6 $ – $ 6 $ – $ (1 ) 1 $ 5
Derivative instrument liabilities
Natural gas derivatives (125 ) 28 (97 ) (30 ) 61 2 (66 )
Other long-term debt instruments 3 (187 ) 187 – – – –
$ (306 ) $ 215 $ (91 ) $ (30 ) $ 60 $ (61 )
1 Cash margin deposits held related to
legally enforceable master netting arrangements for natural gas
derivatives.
2 Cash margin deposits placed with
counterparties related to legally enforceable master netting
arrangements for natural gas derivatives.
3 Back-to-back</t>
  </si>
  <si>
    <t>Foreign exchange risks [member]</t>
  </si>
  <si>
    <t>Summary of financial instruments</t>
  </si>
  <si>
    <t>Exposure to reasonably possible changes in relevant foreign
currencies on the company’s financial instruments and the
pre-tax
2017 Carrying
Amount
Foreign
Exchange Risk
5% decrease in US$
5% increase in US$
Net Income OCI Net Income OCI
Available-for-sale
ICL (New Israeli shekels) 1 $ 708 $ – $ 35 $ – $ (35 )
Sinofert (Hong Kong dollars) 2 258 – 13 – (13 )
Payables (CDN) (75 ) (4 ) – 4 –
Foreign currency derivatives 1 2 – (2 ) –
2016
Available-for-sale
ICL (New Israeli shekels)
$ 725
$ –
$ 36
$ –
$ (36 )
Sinofert (Hong Kong dollars) 212 – 11 – (11 )
Payables (CDN) (83 ) (4 ) – 4 –
Foreign currency derivatives – 1 – (1 ) –
1 Sold subsequent to December 31, 2017
(Note 19).
2 Assumed any decrease below the
carrying amount at the last impairment date would represent a
further impairment recorded through net income. The carrying amount
was $190 as at December 31, 2017 (December 31, 2016 –
$190). All other variables were assumed to remain constant.</t>
  </si>
  <si>
    <t>Commodity price risk [member]</t>
  </si>
  <si>
    <t>Exposure to reasonably possible changes in price for a relevant
commodity or security and the pre-tax
Carrying Amount
of Asset (Liability)
as at December 31
Price
Risk
Effect of 10% decrease in prices
Effect of 10% increase in prices
2017 Net Income OCI Net Income OCI
Available-for-sale
ICL 1 $ 708 $ – $ (71 ) $ – $ 71
Sinofert 2 258 – (26 ) – 26
Natural gas derivatives (55 ) – (7 ) – 7
2016
Available-for-sale
ICL $ 725 $ – $ (73 ) $ – $ 73
Sinofert 212 – (21 ) – 21
Natural gas derivatives (91 ) (1 ) (13 ) – 14
1 Sold subsequent to December 31, 2017
(Note 19).
2 Assumed any decrease below the
carrying amount at the last impairment date ($190 as at
December 31, 2017) (December 31, 2016 – $190) would
represent a further impairment recorded through net income. All
other variables were assumed to remain constant.</t>
  </si>
  <si>
    <t>Description of Business - Additional Information (Detail)</t>
  </si>
  <si>
    <t>Disclosure of description of business [line items]</t>
  </si>
  <si>
    <t>Number of essential nutrients</t>
  </si>
  <si>
    <t>Number of plants</t>
  </si>
  <si>
    <t>Number of leased vessels</t>
  </si>
  <si>
    <t>Number of multi-purpose vessels owned</t>
  </si>
  <si>
    <t>Province of Saskatchewan [member] | Potash [member]</t>
  </si>
  <si>
    <t>Number of operations</t>
  </si>
  <si>
    <t>Province of New Brunswick [member] | Potash [member]</t>
  </si>
  <si>
    <t>Georgia [member] | Nitrogen [member]</t>
  </si>
  <si>
    <t>Louisiana [member] | Nitrogen [member]</t>
  </si>
  <si>
    <t>Louisiana [member] | Phosphate [member]</t>
  </si>
  <si>
    <t>Ohio [member] | Nitrogen [member]</t>
  </si>
  <si>
    <t>Ohio [member] | Phosphate [member]</t>
  </si>
  <si>
    <t>Trinidad [member] | Nitrogen [member]</t>
  </si>
  <si>
    <t>North Carolina [member] | Phosphate [member]</t>
  </si>
  <si>
    <t>Number of mine and processing plants</t>
  </si>
  <si>
    <t>Florida [member] | Phosphate [member]</t>
  </si>
  <si>
    <t>North America [member]</t>
  </si>
  <si>
    <t>Number of leased or owned terminals</t>
  </si>
  <si>
    <t>Number of multi-product distribution points</t>
  </si>
  <si>
    <t>Number of railcars</t>
  </si>
  <si>
    <t>Malaysia [member]</t>
  </si>
  <si>
    <t>Number of leased warehouses</t>
  </si>
  <si>
    <t>ILLINOIS | Phosphate [member]</t>
  </si>
  <si>
    <t>MISSOURI | Phosphate [member]</t>
  </si>
  <si>
    <t>NEBRASKA | Phosphate [member]</t>
  </si>
  <si>
    <t>BRAZIL</t>
  </si>
  <si>
    <t>Number of leased dry bulk fertilizer port terminal</t>
  </si>
  <si>
    <t>Segment Information - Additional Information (Detail)</t>
  </si>
  <si>
    <t>Dec. 31, 2017Segments</t>
  </si>
  <si>
    <t>Disclosure of operating segments [line items]</t>
  </si>
  <si>
    <t>Number of reportable operating segments</t>
  </si>
  <si>
    <t>Increase in sales percentage</t>
  </si>
  <si>
    <t>15.00%</t>
  </si>
  <si>
    <t>Segment Information - Summary of Financial Information on Segments (Detail) - USD ($) $ in Millions</t>
  </si>
  <si>
    <t>Sales - third party</t>
  </si>
  <si>
    <t>Freight, transportation and distribution - third party</t>
  </si>
  <si>
    <t>Cost of goods sold - third party</t>
  </si>
  <si>
    <t>Depreciation and amortization</t>
  </si>
  <si>
    <t>Impairment of property, plant and equipment (Note 13)</t>
  </si>
  <si>
    <t>Assets</t>
  </si>
  <si>
    <t>Cash outflows for additions to property, plant and equipment</t>
  </si>
  <si>
    <t>Share of Canpotex's Prince Rupert project exit costs</t>
  </si>
  <si>
    <t>Termination benefit costs</t>
  </si>
  <si>
    <t>Net sales - third party</t>
  </si>
  <si>
    <t>Margin (cost) on inter-segment sales</t>
  </si>
  <si>
    <t>All others [member]</t>
  </si>
  <si>
    <t>Segment Information - Summary of Financial Information on Segments (Parenthetical) (Detail) - USD ($) $ in Millions</t>
  </si>
  <si>
    <t>Gross margin as a percentage of sales earned from all nutrients</t>
  </si>
  <si>
    <t>Inter-segment sales [member]</t>
  </si>
  <si>
    <t>Inter-segment sales</t>
  </si>
  <si>
    <t>Segment Information - Summary of Financial Information by Geographical Area (Detail) - USD ($) $ in Millions</t>
  </si>
  <si>
    <t>Disclosure of geographical areas [line items]</t>
  </si>
  <si>
    <t>Sales to customers outside the company</t>
  </si>
  <si>
    <t>Canada customer [member]</t>
  </si>
  <si>
    <t>United States customer [member]</t>
  </si>
  <si>
    <t>Canpotex customer [member]</t>
  </si>
  <si>
    <t>Mexico customer [member]</t>
  </si>
  <si>
    <t>Trinidad customer [member]</t>
  </si>
  <si>
    <t>Brazil customer [member]</t>
  </si>
  <si>
    <t>Colombia customer [member]</t>
  </si>
  <si>
    <t>Other Latin America customer [member]</t>
  </si>
  <si>
    <t>India customer [member]</t>
  </si>
  <si>
    <t>Other customers [member]</t>
  </si>
  <si>
    <t>Canada [member]</t>
  </si>
  <si>
    <t>Canada [member] | Canada customer [member]</t>
  </si>
  <si>
    <t>Canada [member] | United States customer [member]</t>
  </si>
  <si>
    <t>Canada [member] | Canpotex customer [member]</t>
  </si>
  <si>
    <t>Canada [member] | Mexico customer [member]</t>
  </si>
  <si>
    <t>Canada [member] | Brazil customer [member]</t>
  </si>
  <si>
    <t>Canada [member] | Colombia customer [member]</t>
  </si>
  <si>
    <t>Canada [member] | Other Latin America customer [member]</t>
  </si>
  <si>
    <t>United States [member]</t>
  </si>
  <si>
    <t>United States [member] | Canada customer [member]</t>
  </si>
  <si>
    <t>United States [member] | United States customer [member]</t>
  </si>
  <si>
    <t>United States [member] | Mexico customer [member]</t>
  </si>
  <si>
    <t>United States [member] | Brazil customer [member]</t>
  </si>
  <si>
    <t>United States [member] | Colombia customer [member]</t>
  </si>
  <si>
    <t>United States [member] | Other Latin America customer [member]</t>
  </si>
  <si>
    <t>United States [member] | India customer [member]</t>
  </si>
  <si>
    <t>United States [member] | Other customers [member]</t>
  </si>
  <si>
    <t>Trinidad [member]</t>
  </si>
  <si>
    <t>Trinidad [member] | United States customer [member]</t>
  </si>
  <si>
    <t>Trinidad [member] | Mexico customer [member]</t>
  </si>
  <si>
    <t>Trinidad [member] | Trinidad customer [member]</t>
  </si>
  <si>
    <t>Trinidad [member] | Colombia customer [member]</t>
  </si>
  <si>
    <t>Trinidad [member] | Other Latin America customer [member]</t>
  </si>
  <si>
    <t>Trinidad [member] | India customer [member]</t>
  </si>
  <si>
    <t>Trinidad [member] | Other customers [member]</t>
  </si>
  <si>
    <t>Other [member]</t>
  </si>
  <si>
    <t>Segment Information - Summary of Financial Information by Geographical Area (Parenthetical) (Detail) - Canpotex customer [member]</t>
  </si>
  <si>
    <t>Other countries [member]</t>
  </si>
  <si>
    <t>Sales volume percentage</t>
  </si>
  <si>
    <t>7.00%</t>
  </si>
  <si>
    <t>6.00%</t>
  </si>
  <si>
    <t>Latin America [member]</t>
  </si>
  <si>
    <t>30.00%</t>
  </si>
  <si>
    <t>33.00%</t>
  </si>
  <si>
    <t>China [member]</t>
  </si>
  <si>
    <t>18.00%</t>
  </si>
  <si>
    <t>16.00%</t>
  </si>
  <si>
    <t>20.00%</t>
  </si>
  <si>
    <t>India [member]</t>
  </si>
  <si>
    <t>12.00%</t>
  </si>
  <si>
    <t>9.00%</t>
  </si>
  <si>
    <t>Other Asian countries [member]</t>
  </si>
  <si>
    <t>34.00%</t>
  </si>
  <si>
    <t>Nature of Expenses - Additional Information (Detail) $ in Millions</t>
  </si>
  <si>
    <t>Disclosure Of Expenses By Nature [Abstract]</t>
  </si>
  <si>
    <t>Increase in impairment</t>
  </si>
  <si>
    <t>Nature of Expenses - Summary of Detailed Information About Expenses by Nature (Detail) - USD ($) $ in Millions</t>
  </si>
  <si>
    <t>Disclosure of expenses [Line Items]</t>
  </si>
  <si>
    <t>Other expenses (income)</t>
  </si>
  <si>
    <t>Depreciation and amortization [member]</t>
  </si>
  <si>
    <t>Employee costs [member]</t>
  </si>
  <si>
    <t>Energy and fuel [member]</t>
  </si>
  <si>
    <t>Freight [member]</t>
  </si>
  <si>
    <t>Impairment of property, plant and equipment [member]</t>
  </si>
  <si>
    <t>Natural gas feedstock [member]</t>
  </si>
  <si>
    <t>Sulfur [member]</t>
  </si>
  <si>
    <t>Ammonia [member]</t>
  </si>
  <si>
    <t>Natural gas hedge loss [member]</t>
  </si>
  <si>
    <t>Reagents [member]</t>
  </si>
  <si>
    <t>Other raw materials [member]</t>
  </si>
  <si>
    <t>Contract services [member]</t>
  </si>
  <si>
    <t>Supplies [member]</t>
  </si>
  <si>
    <t>Railcar and vessel costs [member]</t>
  </si>
  <si>
    <t>Transaction costs [Member]</t>
  </si>
  <si>
    <t>Off-site warehouse costs [member]</t>
  </si>
  <si>
    <t>Property and other taxes [member]</t>
  </si>
  <si>
    <t>Royalties [member]</t>
  </si>
  <si>
    <t>Products purchased for resale [member]</t>
  </si>
  <si>
    <t>Other expenses [member]</t>
  </si>
  <si>
    <t>Provincial Mining and Other Taxes - Summary of Detailed Information About Provincial Mining and Other Taxes (Detail) - USD ($) $ in Millions</t>
  </si>
  <si>
    <t>Disclosure Of Provincial Mining And Other Taxes [Abstract]</t>
  </si>
  <si>
    <t>Potash production tax</t>
  </si>
  <si>
    <t>Saskatchewan resource surcharge and other</t>
  </si>
  <si>
    <t>Other (Expenses) Income - Summary of Detailed Information About Other Income and Expenses (Detail) - USD ($) $ in Millions</t>
  </si>
  <si>
    <t>Other Operating Income Expense [Abstract]</t>
  </si>
  <si>
    <t>Foreign exchange (loss) gain</t>
  </si>
  <si>
    <t>Share of earnings of equity-accounted investees</t>
  </si>
  <si>
    <t>Dividend income</t>
  </si>
  <si>
    <t>Impairment of available-for-sale investment</t>
  </si>
  <si>
    <t>Finance Costs - Summary of Finance Costs (Detail) - USD ($) $ in Millions</t>
  </si>
  <si>
    <t>Disclosure of finance costs [line Items]</t>
  </si>
  <si>
    <t>Interest on net defined benefit pension and other post-retirement plan obligations (Note 26)</t>
  </si>
  <si>
    <t>Unwinding of discount on asset retirement obligations (Note 18)</t>
  </si>
  <si>
    <t>Borrowing costs capitalized to property, plant and equipment</t>
  </si>
  <si>
    <t>Interest income</t>
  </si>
  <si>
    <t>Short-term debt [member]</t>
  </si>
  <si>
    <t>Interest expense</t>
  </si>
  <si>
    <t>Long-term debt [member]</t>
  </si>
  <si>
    <t>Finance Cost - Additional Information (Detail)</t>
  </si>
  <si>
    <t>Disclosure of finance costs [Abstract]</t>
  </si>
  <si>
    <t>Average capitalization rate</t>
  </si>
  <si>
    <t>4.40%</t>
  </si>
  <si>
    <t>4.00%</t>
  </si>
  <si>
    <t>4.50%</t>
  </si>
  <si>
    <t>Income Taxes - Summary of Provision for Income Taxes (Detail) - USD ($) $ in Millions</t>
  </si>
  <si>
    <t>Disclosure of income tax expense benefits [line Items]</t>
  </si>
  <si>
    <t>(Loss) income before income taxes</t>
  </si>
  <si>
    <t>Canadian federal and provincial statutory income tax rate</t>
  </si>
  <si>
    <t>27.02%</t>
  </si>
  <si>
    <t>27.00%</t>
  </si>
  <si>
    <t>Income tax at statutory rates</t>
  </si>
  <si>
    <t>Adjusted for the effect of:</t>
  </si>
  <si>
    <t>Impact of tax rate changes</t>
  </si>
  <si>
    <t>Production-related deductions</t>
  </si>
  <si>
    <t>Tax authority examinations</t>
  </si>
  <si>
    <t>Impact of foreign tax rates (US, Trinidad and other)</t>
  </si>
  <si>
    <t>Income tax recovery (expense) included in net income from continuing operations</t>
  </si>
  <si>
    <t>Income Taxes - Additional Information (Detail) - USD ($) $ in Millions</t>
  </si>
  <si>
    <t>Disclosure of income taxes [abstract]</t>
  </si>
  <si>
    <t>Deferred tax recovery from tax rate decrease due to US tax reform legislation</t>
  </si>
  <si>
    <t>Tax losses and deductible temporary differences for which no deferred tax assets recognized</t>
  </si>
  <si>
    <t>Capital losses anticipated to be utilized to increase tax adjusted cost base of investments in certain subsidiaries</t>
  </si>
  <si>
    <t>Temporary differences associated with investments in subsidiaries and equity-accounted investees, for which deferred tax liabilities have not been recognized</t>
  </si>
  <si>
    <t>Income Taxes - Summary of Total Income Tax Recovery (Expense) (Detail) - USD ($) $ in Millions</t>
  </si>
  <si>
    <t>Current income tax</t>
  </si>
  <si>
    <t>Tax expense for current year</t>
  </si>
  <si>
    <t>Adjustments in respect of prior years</t>
  </si>
  <si>
    <t>Total current income tax expense</t>
  </si>
  <si>
    <t>Deferred income tax</t>
  </si>
  <si>
    <t>Origination and reversal of temporary differences</t>
  </si>
  <si>
    <t>Adjustment in respect of prior years</t>
  </si>
  <si>
    <t>Total deferred income tax recovery (expense)</t>
  </si>
  <si>
    <t>Income Taxes - Summary of Income Tax Assets (Liabilities) (Detail) - USD ($) $ in Millions</t>
  </si>
  <si>
    <t>Current income tax assets</t>
  </si>
  <si>
    <t>Current</t>
  </si>
  <si>
    <t>Non-current</t>
  </si>
  <si>
    <t>Total income tax assets</t>
  </si>
  <si>
    <t>Current income tax liabilities</t>
  </si>
  <si>
    <t>Total income tax liabilities</t>
  </si>
  <si>
    <t>Receivables [member]</t>
  </si>
  <si>
    <t>Other assets [member]</t>
  </si>
  <si>
    <t>Deferred income tax assets</t>
  </si>
  <si>
    <t>Payables and accrued charges [member]</t>
  </si>
  <si>
    <t>Other non-current liabilities and deferred credits [member]</t>
  </si>
  <si>
    <t>Deferred income tax liabilities [member]</t>
  </si>
  <si>
    <t>Income Taxes - Summary of Deferred Income Taxes (Detail) - USD ($) $ in Millions</t>
  </si>
  <si>
    <t>Disclosure of temporary difference, unused tax losses and unused tax credits [line items]</t>
  </si>
  <si>
    <t>Deferred income tax (liability) asset</t>
  </si>
  <si>
    <t>Deferred income tax recovery (expense) recognized in net income</t>
  </si>
  <si>
    <t>Tax loss and other carryforwards [member]</t>
  </si>
  <si>
    <t>Asset retirement obligations and accrued environmental costs [member]</t>
  </si>
  <si>
    <t>Derivative instrument liabilities [member]</t>
  </si>
  <si>
    <t>Inventories [member]</t>
  </si>
  <si>
    <t>Post-retirement benefits and share-based compensation [member]</t>
  </si>
  <si>
    <t>Property plant and equipment [member]</t>
  </si>
  <si>
    <t>Investments in equity-accounted investees [member]</t>
  </si>
  <si>
    <t>Other liabilities [member]</t>
  </si>
  <si>
    <t>Income Taxes - Summary of Reconciliation of Net Deferred Income Tax Liabilities (Detail) - USD ($) $ in Millions</t>
  </si>
  <si>
    <t>Reconciliation of changes in deferred tax liability (asset) [abstract]</t>
  </si>
  <si>
    <t>Balance, beginning of year</t>
  </si>
  <si>
    <t>Income tax recovery recognized in net income from continuing operations</t>
  </si>
  <si>
    <t>Reclassified as held for sale</t>
  </si>
  <si>
    <t>Income tax charge recognized in OCI</t>
  </si>
  <si>
    <t>Balance, end of year</t>
  </si>
  <si>
    <t>Income Taxes - Summary of Amounts and Expiry Dates of Unused Tax Losses and Unused Tax Credits (Detail) $ in Millions</t>
  </si>
  <si>
    <t>Unused operating tax credits [member]</t>
  </si>
  <si>
    <t>Amount</t>
  </si>
  <si>
    <t>Expiry Date</t>
  </si>
  <si>
    <t>2028 - Indefinite</t>
  </si>
  <si>
    <t>Unused investment tax credits [member]</t>
  </si>
  <si>
    <t>2018 - 2036</t>
  </si>
  <si>
    <t>Unused alternative minimum tax credits [member]</t>
  </si>
  <si>
    <t>None</t>
  </si>
  <si>
    <t>Net Income per Share - Summary of Net Income per Share (Detail) - USD ($) $ / shares in Units, $ in Millions</t>
  </si>
  <si>
    <t>Basic net income per share</t>
  </si>
  <si>
    <t>Net income from continuing operations available to common shareholders</t>
  </si>
  <si>
    <t>Net income from discontinued operations available to common shareholders</t>
  </si>
  <si>
    <t>Total Net Income</t>
  </si>
  <si>
    <t>Weighted average number of common shares</t>
  </si>
  <si>
    <t>Basic net income per share from continuing operations</t>
  </si>
  <si>
    <t>Basic net income per share from discontinued operations</t>
  </si>
  <si>
    <t>Basic net income per share from continuing and discontinued operations</t>
  </si>
  <si>
    <t>Diluted net income per share</t>
  </si>
  <si>
    <t>Dilutive effect of stock options</t>
  </si>
  <si>
    <t>Dilutive effect of share-settled performance share units</t>
  </si>
  <si>
    <t>Weighted average number of diluted common shares</t>
  </si>
  <si>
    <t>Diluted net income per share from continuing operations</t>
  </si>
  <si>
    <t>Diluted net income per share from discontinued operations</t>
  </si>
  <si>
    <t>Diluted net income per share from continuing and discontinued operations</t>
  </si>
  <si>
    <t>Net Income per Share - Summary of Options Excluded from Calculation of Diluted Net Income per Share (Detail) - shares</t>
  </si>
  <si>
    <t>Earnings per share [abstract]</t>
  </si>
  <si>
    <t>Weighted average number of options</t>
  </si>
  <si>
    <t>Option plan years fully excluded</t>
  </si>
  <si>
    <t>2008- 2015,2017</t>
  </si>
  <si>
    <t xml:space="preserve">2007-2014 </t>
  </si>
  <si>
    <t>2008, 2009, 2011-2013</t>
  </si>
  <si>
    <t>Consolidated Statements of Cash Flow - Summary of Cash Provided by Operating Activities (Detail) - USD ($) $ in Millions</t>
  </si>
  <si>
    <t>Reconciliation of cash provided by operating activities</t>
  </si>
  <si>
    <t>Net (undistributed) distributed earnings of equity-accounted investees</t>
  </si>
  <si>
    <t>Share-based compensation</t>
  </si>
  <si>
    <t>(Recovery of) provision for deferred income tax</t>
  </si>
  <si>
    <t>Pension and other post-retirement benefits</t>
  </si>
  <si>
    <t>Other long-term liabilities and miscellaneous</t>
  </si>
  <si>
    <t>Subtotal of adjustments</t>
  </si>
  <si>
    <t>Subtotal of changes in non-cash operating working capital</t>
  </si>
  <si>
    <t>Supplemental cash flow disclosure</t>
  </si>
  <si>
    <t>Interest paid</t>
  </si>
  <si>
    <t>Income taxes paid</t>
  </si>
  <si>
    <t>Consolidated Statements of Cash Flow - Additional Information (Detail) - USD ($) $ in Millions</t>
  </si>
  <si>
    <t>Statement of cash flows [abstract]</t>
  </si>
  <si>
    <t>Total cash provided by operating activities</t>
  </si>
  <si>
    <t>Consolidated Statements of Cash Flow - Summary of Changes in Liabilities Arising From Financing Activities (Detail) $ in Millions</t>
  </si>
  <si>
    <t>Disclosure of reconciliation of liabilities arising from financing activities [line items]</t>
  </si>
  <si>
    <t>Beginning balance</t>
  </si>
  <si>
    <t>Cash Flows</t>
  </si>
  <si>
    <t>Non-cash Changes</t>
  </si>
  <si>
    <t>Ending balance</t>
  </si>
  <si>
    <t>Short-term debt and current portion of long-term debt [member]</t>
  </si>
  <si>
    <t>Receivables - Summary of Receivables (Detail) - USD ($) $ in Millions</t>
  </si>
  <si>
    <t>Trade and other current receivables [abstract]</t>
  </si>
  <si>
    <t>Less provision for impairment of trade accounts receivable</t>
  </si>
  <si>
    <t>Trade accounts receivable</t>
  </si>
  <si>
    <t>Income taxes receivable (Note 8)</t>
  </si>
  <si>
    <t>Margin deposits on derivative instruments</t>
  </si>
  <si>
    <t>GST and VAT receivable</t>
  </si>
  <si>
    <t>Other non-tradeaccounts</t>
  </si>
  <si>
    <t>Trade accounts receivable [member] | Canpotex [member]</t>
  </si>
  <si>
    <t>Trade accounts receivable [member] | Other customers [member]</t>
  </si>
  <si>
    <t>Inventories - Summary of Inventories (Detail) - USD ($) $ in Millions</t>
  </si>
  <si>
    <t>Classes of current inventories [abstract]</t>
  </si>
  <si>
    <t>Finished products</t>
  </si>
  <si>
    <t>Intermediate products</t>
  </si>
  <si>
    <t>Raw materials</t>
  </si>
  <si>
    <t>Materials and supplies</t>
  </si>
  <si>
    <t>Inventories - Summary of Items Affecting Cost of Goods Sold (Detail) - USD ($) $ in Millions</t>
  </si>
  <si>
    <t>Disclosure of details of inventory costs [Abstract]</t>
  </si>
  <si>
    <t>Expensed inventories before the following items</t>
  </si>
  <si>
    <t>Reserves, reversals and writedowns of inventories</t>
  </si>
  <si>
    <t>Cost of inventories recognised as expense during period, Total</t>
  </si>
  <si>
    <t>Inventories - Additional Information (Detail) - USD ($) $ in Millions</t>
  </si>
  <si>
    <t>Inventories, at net realizable value</t>
  </si>
  <si>
    <t>Property, Plant and Equipment - Additional Information (Detail) $ in Millions</t>
  </si>
  <si>
    <t>Sep. 30, 2017USD ($)</t>
  </si>
  <si>
    <t>Dec. 31, 2017USD ($)Nutrients</t>
  </si>
  <si>
    <t>Dec. 31, 2016USD ($)</t>
  </si>
  <si>
    <t>Dec. 31, 2015USD ($)</t>
  </si>
  <si>
    <t>Mar. 31, 2016USD ($)</t>
  </si>
  <si>
    <t>Disclosure of detailed information about property, plant and equipment [line items]</t>
  </si>
  <si>
    <t>Number of nutrients | Nutrients</t>
  </si>
  <si>
    <t>Impairment loss recognized in cost of goods sold</t>
  </si>
  <si>
    <t>Applicable net change in accounts payable reclassified (to) from investing activities (from) to operating activities</t>
  </si>
  <si>
    <t>Carrying amount of idled assets</t>
  </si>
  <si>
    <t>Geismar phosphate [member]</t>
  </si>
  <si>
    <t>Recoverable amount of asset or cash-generating unit</t>
  </si>
  <si>
    <t>White Springs and Feed Plants [member]</t>
  </si>
  <si>
    <t>After tax discount rate</t>
  </si>
  <si>
    <t>8.00%</t>
  </si>
  <si>
    <t>Property, Plant and Equipment - Summary of Estimated Useful Lives (Detail)</t>
  </si>
  <si>
    <t>Land Improvements 1 [member] | Bottom of range [member]</t>
  </si>
  <si>
    <t>Useful Life Range (years)</t>
  </si>
  <si>
    <t>8 years</t>
  </si>
  <si>
    <t>Land Improvements 1 [member] | Top of range [member]</t>
  </si>
  <si>
    <t>69 years</t>
  </si>
  <si>
    <t>Land Improvements 1 [member] | Weighted average [member]</t>
  </si>
  <si>
    <t>38 years</t>
  </si>
  <si>
    <t>Buildings and Improvements [member] | Bottom of range [member]</t>
  </si>
  <si>
    <t>9 years</t>
  </si>
  <si>
    <t>Buildings and Improvements [member] | Top of range [member]</t>
  </si>
  <si>
    <t>60 years</t>
  </si>
  <si>
    <t>Buildings and Improvements [member] | Weighted average [member]</t>
  </si>
  <si>
    <t>Machinery and Equipment [member] | Bottom of range [member]</t>
  </si>
  <si>
    <t>3 years</t>
  </si>
  <si>
    <t>Machinery and Equipment [member] | Top of range [member]</t>
  </si>
  <si>
    <t>Machinery and Equipment [member] | Weighted average [member]</t>
  </si>
  <si>
    <t>25 years</t>
  </si>
  <si>
    <t>Property, Plant and Equipment - Summary of Reconciliation Of Changes in Property Plant and Equipment (Detail) - USD ($) $ in Millions</t>
  </si>
  <si>
    <t>Additions</t>
  </si>
  <si>
    <t>Change in investment tax credits</t>
  </si>
  <si>
    <t>Disposals</t>
  </si>
  <si>
    <t>Change in asset retirement costs</t>
  </si>
  <si>
    <t>Depreciation</t>
  </si>
  <si>
    <t>Impairment</t>
  </si>
  <si>
    <t>Carrying amount [member]</t>
  </si>
  <si>
    <t>Accumulated depreciation and amortisation [member]</t>
  </si>
  <si>
    <t>Land and Improvements [member]</t>
  </si>
  <si>
    <t>Transfers</t>
  </si>
  <si>
    <t>Land and Improvements [member] | Carrying amount [member]</t>
  </si>
  <si>
    <t>Land and Improvements [member] | Accumulated depreciation and amortisation [member]</t>
  </si>
  <si>
    <t>Buildings and Improvements [member]</t>
  </si>
  <si>
    <t>Buildings and Improvements [member] | Carrying amount [member]</t>
  </si>
  <si>
    <t>Buildings and Improvements [member] | Accumulated depreciation and amortisation [member]</t>
  </si>
  <si>
    <t>Machinery and Equipment [member]</t>
  </si>
  <si>
    <t>Machinery and Equipment [member] | Carrying amount [member]</t>
  </si>
  <si>
    <t>Machinery and Equipment [member] | Accumulated depreciation and amortisation [member]</t>
  </si>
  <si>
    <t>Mine Development Costs [member]</t>
  </si>
  <si>
    <t>Mine Development Costs [member] | Carrying amount [member]</t>
  </si>
  <si>
    <t>Mine Development Costs [member] | Accumulated depreciation and amortisation [member]</t>
  </si>
  <si>
    <t>Assets Under Construction [member]</t>
  </si>
  <si>
    <t>Assets Under Construction [member] | Carrying amount [member]</t>
  </si>
  <si>
    <t>Property, Plant and Equipment - Summary of Depreciation in Property Plant and Equipment (Detail) - USD ($) $ in Millions</t>
  </si>
  <si>
    <t>Depreciation, property, plant and equipment</t>
  </si>
  <si>
    <t>Cost of goods sold and selling and administrative expenses [member]</t>
  </si>
  <si>
    <t>Cost of property, plant and equipment and inventory [member]</t>
  </si>
  <si>
    <t>Other Assets - Additional Information (Detail) - Other assets [member] - USD ($) $ in Millions</t>
  </si>
  <si>
    <t>Disclosure of Other Assets [line items]</t>
  </si>
  <si>
    <t>Amortization expense</t>
  </si>
  <si>
    <t>Bottom of range [member]</t>
  </si>
  <si>
    <t>Estimated useful ives</t>
  </si>
  <si>
    <t>1 year</t>
  </si>
  <si>
    <t>Top of range [member]</t>
  </si>
  <si>
    <t>12 years</t>
  </si>
  <si>
    <t>Other Assets - Summary of Other Assets (Detail) - USD ($) $ in Millions</t>
  </si>
  <si>
    <t>Miscellaneous non-current assets [abstract]</t>
  </si>
  <si>
    <t>Long-term income taxes receivable (Note 8)</t>
  </si>
  <si>
    <t>Ammonia catalysts - net of accumulated amortization of $61 (2016 - $53)</t>
  </si>
  <si>
    <t>Accrued pension benefit asset (Note 26)</t>
  </si>
  <si>
    <t>Investment tax credits receivable</t>
  </si>
  <si>
    <t>Upfront lease costs - net of accumulated amortization of $12 (2016 - $11)</t>
  </si>
  <si>
    <t>Other - net of accumulated amortization of $23 (2016 - $21)</t>
  </si>
  <si>
    <t>Other Assets - Summary of Other Assets (Parenthetical) (Detail) - USD ($) $ in Millions</t>
  </si>
  <si>
    <t>Ammonia catalyst</t>
  </si>
  <si>
    <t>Upfront lease costs</t>
  </si>
  <si>
    <t>Intangible Assets - Summary of Reconciliation of Intangible Assets (Detail) - USD ($) $ in Millions</t>
  </si>
  <si>
    <t>Disclosure of reconciliation of changes in intangible assets and goodwill [line items]</t>
  </si>
  <si>
    <t>Carrying amount, beginning of year</t>
  </si>
  <si>
    <t>Amortization</t>
  </si>
  <si>
    <t>Carrying amount, end of year</t>
  </si>
  <si>
    <t>Accumulated depreciation, amortisation and impairment [member]</t>
  </si>
  <si>
    <t>Goodwill [member]</t>
  </si>
  <si>
    <t>Goodwill [member] | Carrying amount [member]</t>
  </si>
  <si>
    <t>Goodwill [member] | Accumulated depreciation, amortisation and impairment [member]</t>
  </si>
  <si>
    <t>Intangible assets other than goodwill [member]</t>
  </si>
  <si>
    <t>Intangible assets other than goodwill [member] | Carrying amount [member]</t>
  </si>
  <si>
    <t>Intangible assets other than goodwill [member] | Accumulated depreciation, amortisation and impairment [member]</t>
  </si>
  <si>
    <t>Intangible Assets - Summary of Reconciliation of Intangible Assets (Parenthetical) (Detail) - USD ($) $ in Millions</t>
  </si>
  <si>
    <t>Disclosure of detailed information about intangible assets [abstract]</t>
  </si>
  <si>
    <t>Goodwill</t>
  </si>
  <si>
    <t>Percentage of goodwill in shareholder's equity</t>
  </si>
  <si>
    <t>1.20%</t>
  </si>
  <si>
    <t>Payables and Accrued Charges - Summary of Payables and Accrued Charges (Detail) - USD ($) $ in Millions</t>
  </si>
  <si>
    <t>Trade and other payables [abstract]</t>
  </si>
  <si>
    <t>Trade accounts</t>
  </si>
  <si>
    <t>Accrued compensation</t>
  </si>
  <si>
    <t>Current portion of asset retirement obligations and accrued environmental costs (Note 18)</t>
  </si>
  <si>
    <t>Deferred revenue</t>
  </si>
  <si>
    <t>Accrued transaction costs (Note 32)</t>
  </si>
  <si>
    <t>Current portion of pension and other post-retirement benefits (Note 26)</t>
  </si>
  <si>
    <t>Accrued interest</t>
  </si>
  <si>
    <t>Income taxes (Note 8)</t>
  </si>
  <si>
    <t>Other payables and other accrued charges</t>
  </si>
  <si>
    <t>Payables and Accrued Charges - Additional Information (Detail)</t>
  </si>
  <si>
    <t>Total trade accounts percentage included in payables and accrued charges</t>
  </si>
  <si>
    <t>38.00%</t>
  </si>
  <si>
    <t>Derivative Instruments - Summary of Derivatives (Detail) - USD ($) $ in Millions</t>
  </si>
  <si>
    <t>Disclosure of derivative financial instruments [line items]</t>
  </si>
  <si>
    <t>Derivatives Assets</t>
  </si>
  <si>
    <t>Less current portion</t>
  </si>
  <si>
    <t>Long-term portion</t>
  </si>
  <si>
    <t>Derivatives Liabilities</t>
  </si>
  <si>
    <t>Net</t>
  </si>
  <si>
    <t>Natural gas derivatives [member]</t>
  </si>
  <si>
    <t>Foreign currency derivatives [member]</t>
  </si>
  <si>
    <t>Cash flow hedges [member] | Natural gas derivatives [member]</t>
  </si>
  <si>
    <t>Derivative Instruments - Additional Information (Detail) MMBTU in Millions, $ in Millions</t>
  </si>
  <si>
    <t>Dec. 31, 2017USD ($)MMBTU</t>
  </si>
  <si>
    <t>Dec. 31, 2016USD ($)MMBTU</t>
  </si>
  <si>
    <t>(Losses) gains before taxes recognized in other comprehensive income</t>
  </si>
  <si>
    <t>Losses recognized on ineffectiveness</t>
  </si>
  <si>
    <t>Loss before taxes in AOCI to be reclassified to cost of goods sold within the next 12 months</t>
  </si>
  <si>
    <t>Foreign currency forward contract [member] | Canadian dollars {member]</t>
  </si>
  <si>
    <t>Derivative notional amount</t>
  </si>
  <si>
    <t>Average exchange rate</t>
  </si>
  <si>
    <t>Cost of goods sold [member]</t>
  </si>
  <si>
    <t>Losses before taxes reclassified from accumulated other comprehensive income</t>
  </si>
  <si>
    <t>Derivative notional amount | MMBTU</t>
  </si>
  <si>
    <t>Provisions for Asset Retirement, Environmental and Other Obligations - Summary of Risk-Free Rate and Expected Cash Flow Payments (Detail)</t>
  </si>
  <si>
    <t>Disclosure of asset retirement obligations [Line Items]</t>
  </si>
  <si>
    <t>Risk-Free Rate</t>
  </si>
  <si>
    <t>5.00%</t>
  </si>
  <si>
    <t>Bottom of range [member] | Phosphate [member]</t>
  </si>
  <si>
    <t>2.16%</t>
  </si>
  <si>
    <t>1.86%</t>
  </si>
  <si>
    <t>Cash Flow Payments</t>
  </si>
  <si>
    <t>Bottom of range [member] | Potash [member]</t>
  </si>
  <si>
    <t>40 years</t>
  </si>
  <si>
    <t>50 years</t>
  </si>
  <si>
    <t>Top of range [member] | Phosphate [member]</t>
  </si>
  <si>
    <t>2.74%</t>
  </si>
  <si>
    <t>3.06%</t>
  </si>
  <si>
    <t>85 years</t>
  </si>
  <si>
    <t>Top of range [member] | Potash [member]</t>
  </si>
  <si>
    <t>360 years</t>
  </si>
  <si>
    <t>340 years</t>
  </si>
  <si>
    <t>Provisions for Asset Retirement, Environmental and Other Obligations - Summary of Risk-Free Rate and Expected Cash Flow Payments (Parenthetical) (Detail)</t>
  </si>
  <si>
    <t>Weighted average [member]</t>
  </si>
  <si>
    <t>35 years</t>
  </si>
  <si>
    <t>Provisions for Asset Retirement, Environmental and Other Obligations - Summary of Sensitivity of Asset Retirement Obligations to Changes in Discount Rate and Inflation Rate on Recorded Liability (Detail) $ in Millions</t>
  </si>
  <si>
    <t>Undiscounted cash flows</t>
  </si>
  <si>
    <t>Discounted Cash Flows</t>
  </si>
  <si>
    <t>+0.5% Discount Rate</t>
  </si>
  <si>
    <t>-0.5% Discount Rate</t>
  </si>
  <si>
    <t>+0.5% Inflation Rate</t>
  </si>
  <si>
    <t>-0.5% Inflation Rate</t>
  </si>
  <si>
    <t>Provisions for Asset Retirement, Environmental and Other Obligations - Summary of Sensitivity of Asset Retirement Obligations to Changes in Discount Rate and Inflation Rate on Recorded Liability (Parenthetical) (Detail)</t>
  </si>
  <si>
    <t>Final decommissioning period</t>
  </si>
  <si>
    <t>92 years</t>
  </si>
  <si>
    <t>292 years</t>
  </si>
  <si>
    <t>Provisions for Asset Retirement, Environmental and Other Obligations - Summary of Reconciliation of Asset Retirement, Environmental Restoration and Other Obligations (Detail) - USD ($) $ in Millions</t>
  </si>
  <si>
    <t>Disclosure of other provisions [line items]</t>
  </si>
  <si>
    <t>Charged to income</t>
  </si>
  <si>
    <t>New obligations</t>
  </si>
  <si>
    <t>Change in discount rate</t>
  </si>
  <si>
    <t>Change in other estimates</t>
  </si>
  <si>
    <t>Unwinding of discount</t>
  </si>
  <si>
    <t>Capitalized to property, plant and equipment</t>
  </si>
  <si>
    <t>Settled during period</t>
  </si>
  <si>
    <t>Exchange differences</t>
  </si>
  <si>
    <t>Asset Retirement Obligations [member]</t>
  </si>
  <si>
    <t>Environmental Restoration Obligations [member]</t>
  </si>
  <si>
    <t>Asset Retirement and Environmental Restoration Obligation [member]</t>
  </si>
  <si>
    <t>Other obligations [member]</t>
  </si>
  <si>
    <t>Provisions for Asset Retirement, Environmental and Other Obligations - Additional Information (Detail) - USD ($) $ in Millions</t>
  </si>
  <si>
    <t>Disclosure of other provisions [abstract]</t>
  </si>
  <si>
    <t>Operating expenses, other than costs associated with asset retirement obligations</t>
  </si>
  <si>
    <t>Capital expenditures incurred to meet pollution prevention and control as well as other environmental objectives</t>
  </si>
  <si>
    <t>Investments - Additional Information (Detail) - USD ($) $ in Millions</t>
  </si>
  <si>
    <t>Jan. 24, 2018</t>
  </si>
  <si>
    <t>Dec. 31, 2014</t>
  </si>
  <si>
    <t>Dec. 31, 2012</t>
  </si>
  <si>
    <t>Investment [line Items]</t>
  </si>
  <si>
    <t>Dividends received from equity-accounted investments</t>
  </si>
  <si>
    <t>Net unrealized loss on available-for-sale investments</t>
  </si>
  <si>
    <t>Secondary offering [member] | Major ordinary share transactions [member]</t>
  </si>
  <si>
    <t>Net proceedss from sale of shares</t>
  </si>
  <si>
    <t>Loss on disposal of shares</t>
  </si>
  <si>
    <t>Income taxes on disposal of investments</t>
  </si>
  <si>
    <t>Sinofert [member]</t>
  </si>
  <si>
    <t>Investment carrying value</t>
  </si>
  <si>
    <t>Impairment loss</t>
  </si>
  <si>
    <t>Investments - Summary of Assets and Liabilities held for Sale (Detail) - USD ($) $ in Millions</t>
  </si>
  <si>
    <t>Disclosure of assets and liabilities held for sale [line items]</t>
  </si>
  <si>
    <t>Equity-accounted investees</t>
  </si>
  <si>
    <t>Current tax asset</t>
  </si>
  <si>
    <t>Disposal groups classified as held for sale [member]</t>
  </si>
  <si>
    <t>Disposal groups classified as held for sale [member] | SQM And APC [member]</t>
  </si>
  <si>
    <t>Disposal groups classified as held for sale [member] | ICL [member]</t>
  </si>
  <si>
    <t>Available-for-sale investment</t>
  </si>
  <si>
    <t>Investments - Summary of Net Income and Cash Flows from Discontinued Operations (Detail) - USD ($) $ / shares in Units, $ in Millions</t>
  </si>
  <si>
    <t>Disclosure of discontinued operations [line items]</t>
  </si>
  <si>
    <t>Net income from discontinued operations</t>
  </si>
  <si>
    <t>Net income per share from discontinued operations</t>
  </si>
  <si>
    <t>Discontinued operations [member]</t>
  </si>
  <si>
    <t>Income tax (expense) recovery</t>
  </si>
  <si>
    <t>Dividends from discontinued operations</t>
  </si>
  <si>
    <t>Investments - Summary of Assets held for Sale (Detail) - USD ($) $ in Millions</t>
  </si>
  <si>
    <t>Disclosure of assets held for sale [line Items]</t>
  </si>
  <si>
    <t>Held for sale investments</t>
  </si>
  <si>
    <t>SQM [member]</t>
  </si>
  <si>
    <t>Principal Activity</t>
  </si>
  <si>
    <t>Chemicals &amp; Mining</t>
  </si>
  <si>
    <t>Principal Place of Business and Incorporation</t>
  </si>
  <si>
    <t>Chile</t>
  </si>
  <si>
    <t>Proportion of ownership interest and voting rights held</t>
  </si>
  <si>
    <t>32.00%</t>
  </si>
  <si>
    <t>SQM [member] | Disposal groups classified as held for sale [member]</t>
  </si>
  <si>
    <t>APC [member]</t>
  </si>
  <si>
    <t>Mining</t>
  </si>
  <si>
    <t>Jordan</t>
  </si>
  <si>
    <t>28.00%</t>
  </si>
  <si>
    <t>APC [member] | Disposal groups classified as held for sale [member]</t>
  </si>
  <si>
    <t>ICL [member] | Disposal groups classified as held for sale [member]</t>
  </si>
  <si>
    <t>Fertilizer &amp; Specialty Chemicals</t>
  </si>
  <si>
    <t>Israel</t>
  </si>
  <si>
    <t>14.00%</t>
  </si>
  <si>
    <t>Fair value [member] | SQM [member] | Disposal groups classified as held for sale [member]</t>
  </si>
  <si>
    <t>Fair value [member] | APC [member] | Disposal groups classified as held for sale [member]</t>
  </si>
  <si>
    <t>Fair value [member] | ICL [member] | Disposal groups classified as held for sale [member]</t>
  </si>
  <si>
    <t>Investments - Summary of Assets held for Sale (Parenthetical) (Detail)</t>
  </si>
  <si>
    <t>Disposal groups classified as held for sale [member] | SQM [member]</t>
  </si>
  <si>
    <t>Proportional voting rights</t>
  </si>
  <si>
    <t>Investments - Summary of Equity-accounted Investees (Detail) - USD ($) $ in Millions</t>
  </si>
  <si>
    <t>Disclosure of interests in other entities [line items]</t>
  </si>
  <si>
    <t>Canpotex [member]</t>
  </si>
  <si>
    <t>Marketing &amp; Logistics</t>
  </si>
  <si>
    <t>Canada</t>
  </si>
  <si>
    <t>Other associates and joint ventures [member]</t>
  </si>
  <si>
    <t>Fair value [member] | SQM [member]</t>
  </si>
  <si>
    <t>Fair value [member] | APC [member]</t>
  </si>
  <si>
    <t>Investments - Summary of Equity-accounted Investees (Parenthetical) (Detail)</t>
  </si>
  <si>
    <t>Jan. 01, 2018</t>
  </si>
  <si>
    <t>Interests in associates and joint ventures</t>
  </si>
  <si>
    <t>Major ordinary share transactions [member] | Canpotex [member]</t>
  </si>
  <si>
    <t>50.00%</t>
  </si>
  <si>
    <t>Investments - Summary of Aggregated Financial Information (Detail) - USD ($) $ in Millions</t>
  </si>
  <si>
    <t>Gross profit</t>
  </si>
  <si>
    <t>Income from continuing operations and net income</t>
  </si>
  <si>
    <t>Other comprehensive income</t>
  </si>
  <si>
    <t>Total comprehensive income</t>
  </si>
  <si>
    <t>Joint ventures [member]</t>
  </si>
  <si>
    <t>Associates and joint ventures investment [member]</t>
  </si>
  <si>
    <t>Non-controlling interest</t>
  </si>
  <si>
    <t>Associates [member]</t>
  </si>
  <si>
    <t>Investments - Summary of Available-for-sale Investments (Detail) - USD ($) $ in Millions</t>
  </si>
  <si>
    <t>Disclosure of financial assets [line items]</t>
  </si>
  <si>
    <t>Fair Value and Carrying Amount</t>
  </si>
  <si>
    <t>ICL [member]</t>
  </si>
  <si>
    <t>Fertilizer Supplier &amp; Distributor</t>
  </si>
  <si>
    <t>China/Bermuda</t>
  </si>
  <si>
    <t>22.00%</t>
  </si>
  <si>
    <t>Investments - Summary of Changes in Fair Value and Related Accounting for Investment (Detail) - USD ($) $ in Millions</t>
  </si>
  <si>
    <t>Disclosure of fair value measurement of assets [line items]</t>
  </si>
  <si>
    <t>Fair value [member] | Sinofert [member]</t>
  </si>
  <si>
    <t>Decrease in fair value and recognition of impairment</t>
  </si>
  <si>
    <t>Increase in fair value subsequent to recognition of impairment</t>
  </si>
  <si>
    <t>Increase in fair value during the year</t>
  </si>
  <si>
    <t>Unrealized (loss) gain [member] | Sinofert [member]</t>
  </si>
  <si>
    <t>Impact of unrealized loss on OCI and AOCI [member] | Sinofert [member]</t>
  </si>
  <si>
    <t>Impact of unrealized loss on net income and retained earnings [member] | Sinofert [member]</t>
  </si>
  <si>
    <t>Short-Term Debt - Summary of Short-Term Debt (Detail) - USD ($) $ in Millions</t>
  </si>
  <si>
    <t>Disclosure of detailed information about borrowings [abstract]</t>
  </si>
  <si>
    <t>Commercial paper</t>
  </si>
  <si>
    <t>Short-Term Debt - Additional Information (Detail) - USD ($)</t>
  </si>
  <si>
    <t>Disclosure of detailed information about borrowings [line items]</t>
  </si>
  <si>
    <t>Commercial paper authorized to issue</t>
  </si>
  <si>
    <t>Unsecured line of credit [member]</t>
  </si>
  <si>
    <t>Unsecured line of credit available for short-term financing before letters of credit and direct borrowings</t>
  </si>
  <si>
    <t>Letters of credit</t>
  </si>
  <si>
    <t>Direct borrowings</t>
  </si>
  <si>
    <t>Line of credit availability</t>
  </si>
  <si>
    <t>2018-08</t>
  </si>
  <si>
    <t>2017-08</t>
  </si>
  <si>
    <t>Undrawn borrowing facilities</t>
  </si>
  <si>
    <t>Unsecured line of credit [member] | Top of range [member]</t>
  </si>
  <si>
    <t>Debt-to-capital ratio</t>
  </si>
  <si>
    <t>65.00%</t>
  </si>
  <si>
    <t>Percentage of net book value of disposed assets</t>
  </si>
  <si>
    <t>25.00%</t>
  </si>
  <si>
    <t>Debt of subsidiaries</t>
  </si>
  <si>
    <t>Permitted lien basket</t>
  </si>
  <si>
    <t>Unsecured line of credit [member] | Bottom of range [member]</t>
  </si>
  <si>
    <t>Non-payment of other debt trigger</t>
  </si>
  <si>
    <t>Non-payment of other debt trigger as percentage of shareholders' equity</t>
  </si>
  <si>
    <t>2.00%</t>
  </si>
  <si>
    <t>Long-Term Debt - Summary of Long-Term Debt (Detail) - USD ($) $ in Millions</t>
  </si>
  <si>
    <t>Borrowings Less net unamortized debt issue costs</t>
  </si>
  <si>
    <t>Less current maturities</t>
  </si>
  <si>
    <t>Add current portion of amortization</t>
  </si>
  <si>
    <t>Borrowings</t>
  </si>
  <si>
    <t>Less net unamortized debt issue costs</t>
  </si>
  <si>
    <t>Notes issued 2010 [member]</t>
  </si>
  <si>
    <t>Rate of interest</t>
  </si>
  <si>
    <t>3.25%</t>
  </si>
  <si>
    <t>Maturity</t>
  </si>
  <si>
    <t>December 1, 2017</t>
  </si>
  <si>
    <t>Notes issued 2010 [member] | Carrying amount [member]</t>
  </si>
  <si>
    <t>Notes issued 2009 [member]</t>
  </si>
  <si>
    <t>6.50%</t>
  </si>
  <si>
    <t>May 15, 2019</t>
  </si>
  <si>
    <t>Notes issued 2009 [member] | Carrying amount [member]</t>
  </si>
  <si>
    <t>4.875%</t>
  </si>
  <si>
    <t>March 30, 2020</t>
  </si>
  <si>
    <t>Notes issued 2014 [member]</t>
  </si>
  <si>
    <t>3.625%</t>
  </si>
  <si>
    <t>March 15, 2024</t>
  </si>
  <si>
    <t>Notes issued 2014 [member] | Carrying amount [member]</t>
  </si>
  <si>
    <t>Notes issued 2015 [member]</t>
  </si>
  <si>
    <t>3.00%</t>
  </si>
  <si>
    <t>April 1, 2025</t>
  </si>
  <si>
    <t>Notes issued 2015 [member] | Carrying amount [member]</t>
  </si>
  <si>
    <t>Notes issued 2016 [member]</t>
  </si>
  <si>
    <t>December 15, 2026</t>
  </si>
  <si>
    <t>Notes issued 2016 [member] | Carrying amount [member]</t>
  </si>
  <si>
    <t>Notes issued 2006 [member]</t>
  </si>
  <si>
    <t>5.875%</t>
  </si>
  <si>
    <t>December 1, 2036</t>
  </si>
  <si>
    <t>Notes issued 2006 [member] | Carrying amount [member]</t>
  </si>
  <si>
    <t>5.625%</t>
  </si>
  <si>
    <t>December 1, 2040</t>
  </si>
  <si>
    <t>Other [Member] | Carrying amount [member]</t>
  </si>
  <si>
    <t>Long-Term Debt - Summary of Long-Term Debt (Parenthetical) (Detail)</t>
  </si>
  <si>
    <t>Sinking fund requirement</t>
  </si>
  <si>
    <t>Percentage of principal amount of notes</t>
  </si>
  <si>
    <t>100.00%</t>
  </si>
  <si>
    <t>Principal amount of senior notes excluding 2016 senior notes</t>
  </si>
  <si>
    <t>101.00%</t>
  </si>
  <si>
    <t>Long-Term Debt - Summary of Credit Facilities (Detail) - USD ($)</t>
  </si>
  <si>
    <t>Borrowings outstanding as at December 31</t>
  </si>
  <si>
    <t>Commercial paper outstanding, backstopped by the credit facility, as at December 31 (Note 20)</t>
  </si>
  <si>
    <t>Amounts borrowed and repaid during the year ended December 31</t>
  </si>
  <si>
    <t>Notes Due 2021 [member]</t>
  </si>
  <si>
    <t>Facility as at December 31</t>
  </si>
  <si>
    <t>May 31, 2021</t>
  </si>
  <si>
    <t>Notes Due 2020 [member]</t>
  </si>
  <si>
    <t>May 31, 2020</t>
  </si>
  <si>
    <t>Long-Term Debt - Additional Information (Detail) $ in Millions</t>
  </si>
  <si>
    <t>Event of default for acceleration of other debt</t>
  </si>
  <si>
    <t>Other long-term debt, an event of default for non-payment of other debt</t>
  </si>
  <si>
    <t>Long-Term Debt - Summary of Long-term Debt Obligations (Detail) - Carrying amount [member] $ in Millions</t>
  </si>
  <si>
    <t>Later than one year and not later than two years [member]</t>
  </si>
  <si>
    <t>Later than two years and not later than three years [member]</t>
  </si>
  <si>
    <t>Over 5 years [member]</t>
  </si>
  <si>
    <t>Share Capital - Summary of Shares Issued (Detail) - USD ($) $ in Millions</t>
  </si>
  <si>
    <t>Disclosure of classes of share capital [line items]</t>
  </si>
  <si>
    <t>Issued under option plans</t>
  </si>
  <si>
    <t>Issued for dividend reinvestment plan</t>
  </si>
  <si>
    <t>Issued under option plans and share-settled plans</t>
  </si>
  <si>
    <t>Share Capital - Additional Information (Detail) - USD ($) $ / shares in Units, $ in Millions</t>
  </si>
  <si>
    <t>Feb. 20, 2018</t>
  </si>
  <si>
    <t>Feb. 26, 2018</t>
  </si>
  <si>
    <t>Dividend Declared [member]</t>
  </si>
  <si>
    <t>Dividend declared per share</t>
  </si>
  <si>
    <t>Estimated dividend to be paid</t>
  </si>
  <si>
    <t>Share repurchase program [member]</t>
  </si>
  <si>
    <t>Maximum percentage of outstanding common shares to be repurchased</t>
  </si>
  <si>
    <t>Period of share repurchase program</t>
  </si>
  <si>
    <t>Capital Management - Schedule of Net Debt, Adjusted Shareholders' Equity and Adjusted Capital (Detail) - USD ($) $ in Millions</t>
  </si>
  <si>
    <t>Disclosure of objectives, policies and processes for managing capital [abstract]</t>
  </si>
  <si>
    <t>Short-term debt obligations</t>
  </si>
  <si>
    <t>Current portion of long-term debt obligations</t>
  </si>
  <si>
    <t>Long-term debt obligations</t>
  </si>
  <si>
    <t>Net unamortized debt issue costs less current amortization</t>
  </si>
  <si>
    <t>Total debt</t>
  </si>
  <si>
    <t>Net debt</t>
  </si>
  <si>
    <t>Total shareholders' equity</t>
  </si>
  <si>
    <t>Accumulated other comprehensive loss</t>
  </si>
  <si>
    <t>Adjusted shareholders' equity</t>
  </si>
  <si>
    <t>Adjusted capital</t>
  </si>
  <si>
    <t>Capital Management - Components of Ratios (Detail) $ in Millions</t>
  </si>
  <si>
    <t>Adjusted EBITDA</t>
  </si>
  <si>
    <t>Adjusted finance costs</t>
  </si>
  <si>
    <t>Net debt to adjusted EBITDA</t>
  </si>
  <si>
    <t>Adjusted EBITDA to adjusted finance costs</t>
  </si>
  <si>
    <t>Net debt to adjusted capital</t>
  </si>
  <si>
    <t>34.30%</t>
  </si>
  <si>
    <t>35.70%</t>
  </si>
  <si>
    <t>Fixed-rate debt obligations as a percentage of total debt obligations</t>
  </si>
  <si>
    <t>83.70%</t>
  </si>
  <si>
    <t>91.60%</t>
  </si>
  <si>
    <t>Capital Management - Additional Information (Detail)</t>
  </si>
  <si>
    <t>Disclosure of objectives, policies and processes for managing capital [line items]</t>
  </si>
  <si>
    <t>Potential percentage of free cash flow targeted to be paid out</t>
  </si>
  <si>
    <t>40.00%</t>
  </si>
  <si>
    <t>60.00%</t>
  </si>
  <si>
    <t>Capital Management - Summary of Adjusted EBITDA and Adjusted Finance Costs (Detail) - USD ($) $ in Millions</t>
  </si>
  <si>
    <t>Income taxes</t>
  </si>
  <si>
    <t>Impairment charges</t>
  </si>
  <si>
    <t>Unwinding of discount on asset retirement obligations</t>
  </si>
  <si>
    <t>Interest on net defined benefit pension and other post-retirement plan obligations</t>
  </si>
  <si>
    <t>Capital Management - Summary of Adjusted EBITDA and Adjusted Finance Costs (Parenthetical) (Detail) - USD ($) $ in Millions</t>
  </si>
  <si>
    <t>Commitments - Additional Information (Detail) - USD ($) $ in Millions</t>
  </si>
  <si>
    <t>Disclosure of commitments [line Items]</t>
  </si>
  <si>
    <t>Rental expenses for operating leases</t>
  </si>
  <si>
    <t>Later than one year [member]</t>
  </si>
  <si>
    <t>Natural gas contracts</t>
  </si>
  <si>
    <t>Commitments - Summary of Minimum Future Commitments under Contractual Agreements (Detail) $ in Millions</t>
  </si>
  <si>
    <t>Disclosure of future minimum commitments [line Items]</t>
  </si>
  <si>
    <t>Operating Leases</t>
  </si>
  <si>
    <t>Purchase Commitments</t>
  </si>
  <si>
    <t>Capital Commitments</t>
  </si>
  <si>
    <t>Other Commitments</t>
  </si>
  <si>
    <t>Within 1 year [member]</t>
  </si>
  <si>
    <t>1 to 3 years [member]</t>
  </si>
  <si>
    <t>3 to 5 years [member]</t>
  </si>
  <si>
    <t>Guarantees - Additional Information (Detail) - 12 months ended Dec. 31, 2017 CAD in Millions, $ in Millions</t>
  </si>
  <si>
    <t>USD ($)</t>
  </si>
  <si>
    <t>CAD</t>
  </si>
  <si>
    <t>Disclosure Of Guarantees [Line Items]</t>
  </si>
  <si>
    <t>Maximum potential amount of future (undiscounted) payments under significant guarantees | $</t>
  </si>
  <si>
    <t>Guarantees outstanding | $</t>
  </si>
  <si>
    <t>Previously established trust fund | CAD</t>
  </si>
  <si>
    <t>Increase future established trust fund | CAD</t>
  </si>
  <si>
    <t>Decommissioning and reclamation fund | CAD</t>
  </si>
  <si>
    <t>Letters of credit outstanding | $</t>
  </si>
  <si>
    <t>Nutrien Ltd. [member] | Canpotex [member]</t>
  </si>
  <si>
    <t>Percentage allocation</t>
  </si>
  <si>
    <t>63.82%</t>
  </si>
  <si>
    <t>Pension and Other Post-Retirement Benefits - Summary of Significant Assumptions Used to Determine Benefit Obligations and Expense (Detail)</t>
  </si>
  <si>
    <t>Pension [member] | Benefit obligations [member]</t>
  </si>
  <si>
    <t>Disclosure of sensitivity analysis for actuarial assumptions [line items]</t>
  </si>
  <si>
    <t>Discount rate, %</t>
  </si>
  <si>
    <t>3.65%</t>
  </si>
  <si>
    <t>4.25%</t>
  </si>
  <si>
    <t>4.35%</t>
  </si>
  <si>
    <t>Rate of increase in compensation levels, %</t>
  </si>
  <si>
    <t>Life expectancy at 65 for a male member currently at age 65</t>
  </si>
  <si>
    <t>Life expectancy at 65 for a female member currently at age 65</t>
  </si>
  <si>
    <t>Pension [member] | Benefit expense [member]</t>
  </si>
  <si>
    <t>Medical cost trend rate - year reaches ultimate trend rate</t>
  </si>
  <si>
    <t>Other [member] | Top of range [member]</t>
  </si>
  <si>
    <t>Medical cost trend rate - assumed, %</t>
  </si>
  <si>
    <t>5.60%</t>
  </si>
  <si>
    <t>5.70%</t>
  </si>
  <si>
    <t>5.80%</t>
  </si>
  <si>
    <t>Other [member] | Bottom of range [member]</t>
  </si>
  <si>
    <t>Other [member] | Benefit obligations [member]</t>
  </si>
  <si>
    <t>4.45%</t>
  </si>
  <si>
    <t>Other [member] | Benefit obligations [member] | Top of range [member]</t>
  </si>
  <si>
    <t>Other [member] | Benefit obligations [member] | Bottom of range [member]</t>
  </si>
  <si>
    <t>Other [member] | Benefit expense [member]</t>
  </si>
  <si>
    <t>Other [member] | Benefit expense [member] | Top of range [member]</t>
  </si>
  <si>
    <t>6.90%</t>
  </si>
  <si>
    <t>Other [member] | Benefit expense [member] | Bottom of range [member]</t>
  </si>
  <si>
    <t>Pension and Other Post-Retirement Benefits - Summary of Significant Assumptions Used to Determine Benefit Obligations and Expense (Parenthetical) (Detail) - Other [member]</t>
  </si>
  <si>
    <t>Pension and Other Post-Retirement Benefits - Summary of Other Variables that Impacted Benefit Obligations and Expense (Detail) - yr</t>
  </si>
  <si>
    <t>Pension [member]</t>
  </si>
  <si>
    <t>Average remaining service period of active employees (years)</t>
  </si>
  <si>
    <t>Average duration of the defined benefit obligations (years)</t>
  </si>
  <si>
    <t>Pension and Other Post-Retirement Benefits - Summary of Significant Assumptions, Change in Discount Rates has Greatest Potential Impact (Detail) - USD ($) $ in Millions</t>
  </si>
  <si>
    <t>Benefit obligations, as reported</t>
  </si>
  <si>
    <t>Expense in income before income taxes, as reported</t>
  </si>
  <si>
    <t>Discount rate [member]</t>
  </si>
  <si>
    <t>Change in Assumption, increase</t>
  </si>
  <si>
    <t>1.00%</t>
  </si>
  <si>
    <t>Change in Assumption, decrease</t>
  </si>
  <si>
    <t>Benefit obligations, 1.0 percentage point decrease</t>
  </si>
  <si>
    <t>Benefit obligations, 1.0 percentage point increase</t>
  </si>
  <si>
    <t>Expense in income before income taxes, 1.0 percentage point decrease</t>
  </si>
  <si>
    <t>Expense in income before income taxes, 1.0 percentage point increase</t>
  </si>
  <si>
    <t>Pension and Other Post-Retirement Benefits - Additional Information (Detail) - USD ($)</t>
  </si>
  <si>
    <t>Disclosure of defined benefit plans [line items]</t>
  </si>
  <si>
    <t>Defined benefit plan maximum allocation, percentage in equities</t>
  </si>
  <si>
    <t>Defined benefit plan maximum allocation, percentage in assets</t>
  </si>
  <si>
    <t>Reduction in defined benefit asset</t>
  </si>
  <si>
    <t>Payment percentage of the annual cost</t>
  </si>
  <si>
    <t>Company's share of annual inflation limit</t>
  </si>
  <si>
    <t>75.00%</t>
  </si>
  <si>
    <t>Percentage of annual health care plan cost - US</t>
  </si>
  <si>
    <t>70.00%</t>
  </si>
  <si>
    <t>Annual inflation limit</t>
  </si>
  <si>
    <t>Contributions recognized as expense under the plan</t>
  </si>
  <si>
    <t>Total cash payments for pensions and other post-retirement benefits</t>
  </si>
  <si>
    <t>Expected contribution to the plan in next fiscal year</t>
  </si>
  <si>
    <t>Defined benefit plan settlement amount</t>
  </si>
  <si>
    <t>Pension and Other Post-Retirement Benefits - Summary of Defined Benefit Expense Recognized in Consolidated Statements of Income (Detail) - USD ($) $ in Millions</t>
  </si>
  <si>
    <t>Current service cost for benefits earned during the year</t>
  </si>
  <si>
    <t>Net interest expense</t>
  </si>
  <si>
    <t>Past service cost, including curtailment gains and settlements</t>
  </si>
  <si>
    <t>Foreign exchange rate changes and other</t>
  </si>
  <si>
    <t>Components of defined benefit expense recognized in net income</t>
  </si>
  <si>
    <t>Pension and Other Post-Retirement Benefits - Summary of Remeasurements of Net Defined Benefit Liability in Consolidated Statements of Comprehensive Income (Detail) - USD ($) $ in Millions</t>
  </si>
  <si>
    <t>Disclosure of net defined benefit liability (asset) [line items]</t>
  </si>
  <si>
    <t>Actuarial loss (gain) arising from changes in financial assumptions</t>
  </si>
  <si>
    <t>Actuarial (gain) loss arising from changes in demographic assumptions</t>
  </si>
  <si>
    <t>(Return) loss on plan assets (excluding amounts included in net interest)</t>
  </si>
  <si>
    <t>Components of defined benefit expense recognized in OCI</t>
  </si>
  <si>
    <t>Pension and Other Post-Retirement Benefits - Summary of Remeasurements of Net Defined Benefit Liability in Consolidated Statements of Comprehensive Income (Parenthetical) (Detail) - USD ($) $ in Millions</t>
  </si>
  <si>
    <t>Disclosure of net defined benefit liability (asset) [abstract]</t>
  </si>
  <si>
    <t>Pension and Other Post-Retirement Benefits - Summary of Movements in Pension and Other Post-retirement Benefit Assets (Liabilities) (Detail) - USD ($) $ in Millions</t>
  </si>
  <si>
    <t>Current service cost</t>
  </si>
  <si>
    <t>Return on plan assets (excluding amounts included in net interest)</t>
  </si>
  <si>
    <t>Foreign exchange rate changes</t>
  </si>
  <si>
    <t>Funded status</t>
  </si>
  <si>
    <t>Other assets (Note 14)</t>
  </si>
  <si>
    <t>Payables and accrued charges (Note 16)</t>
  </si>
  <si>
    <t>Change in benefit obligations [member]</t>
  </si>
  <si>
    <t>Beginning of year</t>
  </si>
  <si>
    <t>Contributions by plan participants</t>
  </si>
  <si>
    <t>Benefits paid</t>
  </si>
  <si>
    <t>End of year</t>
  </si>
  <si>
    <t>Change in plan assets [member]</t>
  </si>
  <si>
    <t>Employer contributions</t>
  </si>
  <si>
    <t>Settlements</t>
  </si>
  <si>
    <t>Pension [member] | Change in benefit obligations [member]</t>
  </si>
  <si>
    <t>Pension [member] | Change in plan assets [member]</t>
  </si>
  <si>
    <t>Other [member] | Change in benefit obligations [member]</t>
  </si>
  <si>
    <t>Other [member] | Change in plan assets [member]</t>
  </si>
  <si>
    <t>Pension and Other Post-Retirement Benefits - Summary of Fair Value of Plan Assets of the Defined Benefit Pension Plans, by Asset Category (Detail) - USD ($) $ in Millions</t>
  </si>
  <si>
    <t>Disclosure of fair value of plan assets [line items]</t>
  </si>
  <si>
    <t>International balanced fund</t>
  </si>
  <si>
    <t>Total pension plan assets</t>
  </si>
  <si>
    <t>US [member]</t>
  </si>
  <si>
    <t>Equity securities</t>
  </si>
  <si>
    <t>International [member]</t>
  </si>
  <si>
    <t>US mutual/commingled funds [member]</t>
  </si>
  <si>
    <t>Debt securities</t>
  </si>
  <si>
    <t>International mutual/commingled funds [member]</t>
  </si>
  <si>
    <t>US corporate debt instruments [member]</t>
  </si>
  <si>
    <t>International corporate debt instruments [member]</t>
  </si>
  <si>
    <t>US government and agency securities [member]</t>
  </si>
  <si>
    <t>International government and agency securities [member]</t>
  </si>
  <si>
    <t>Mortgage-backed securities [member]</t>
  </si>
  <si>
    <t>Quoted prices in active markets for identical assets (Level 1) [member]</t>
  </si>
  <si>
    <t>Quoted prices in active markets for identical assets (Level 1) [member] | US [member]</t>
  </si>
  <si>
    <t>Quoted prices in active markets for identical assets (Level 1) [member] | International [member]</t>
  </si>
  <si>
    <t>Quoted prices in active markets for identical assets (Level 1) [member] | US mutual/commingled funds [member]</t>
  </si>
  <si>
    <t>Quoted prices in active markets for identical assets (Level 1) [member] | International mutual/commingled funds [member]</t>
  </si>
  <si>
    <t>Quoted prices in active markets for identical assets (Level 1) [member] | US government and agency securities [member]</t>
  </si>
  <si>
    <t>Other (Levels 2 &amp; 3) [member]</t>
  </si>
  <si>
    <t>Other (Levels 2 &amp; 3) [member] | US [member]</t>
  </si>
  <si>
    <t>Other (Levels 2 &amp; 3) [member] | International [member]</t>
  </si>
  <si>
    <t>Other (Levels 2 &amp; 3) [member] | US mutual/commingled funds [member]</t>
  </si>
  <si>
    <t>Other (Levels 2 &amp; 3) [member] | International mutual/commingled funds [member]</t>
  </si>
  <si>
    <t>Other (Levels 2 &amp; 3) [member] | US corporate debt instruments [member]</t>
  </si>
  <si>
    <t>Other (Levels 2 &amp; 3) [member] | International corporate debt instruments [member]</t>
  </si>
  <si>
    <t>Other (Levels 2 &amp; 3) [member] | US government and agency securities [member]</t>
  </si>
  <si>
    <t>Other (Levels 2 &amp; 3) [member] | International government and agency securities [member]</t>
  </si>
  <si>
    <t>Other (Levels 2 &amp; 3) [member] | Mortgage-backed securities [member]</t>
  </si>
  <si>
    <t>Share-Based Compensation - Additional Information (Detail)</t>
  </si>
  <si>
    <t>Jul. 01, 2017</t>
  </si>
  <si>
    <t>Dec. 31, 2017USD ($)yrPlansOptionTranches$ / sharesshares</t>
  </si>
  <si>
    <t>Dec. 31, 2016USD ($)Plans$ / shares</t>
  </si>
  <si>
    <t>Dec. 31, 2015USD ($)Plans</t>
  </si>
  <si>
    <t>Disclosure of terms and conditions of share-based payment arrangement [line items]</t>
  </si>
  <si>
    <t>Number of share based compensation plans | Plans</t>
  </si>
  <si>
    <t>Compensation cost charged against earnings | $</t>
  </si>
  <si>
    <t>Maximum term of options granted</t>
  </si>
  <si>
    <t>10 years</t>
  </si>
  <si>
    <t>Aggregate grant-date fair value of all options granted | $</t>
  </si>
  <si>
    <t>Average share price | $</t>
  </si>
  <si>
    <t>POPs [member]</t>
  </si>
  <si>
    <t>Vesting period Share-based compensation (in years) | yr</t>
  </si>
  <si>
    <t>Other stock option plans included in POPs | Option</t>
  </si>
  <si>
    <t>Remaining common shares available for issuance | shares</t>
  </si>
  <si>
    <t>2015 POPs [member]</t>
  </si>
  <si>
    <t>Share-based compensation, percentage of plan shares expected to vest</t>
  </si>
  <si>
    <t>52.00%</t>
  </si>
  <si>
    <t>PSUs [member]</t>
  </si>
  <si>
    <t>Vesting percentage expected for share-based payment arrangement</t>
  </si>
  <si>
    <t>79.00%</t>
  </si>
  <si>
    <t>59.00%</t>
  </si>
  <si>
    <t>Number of tranches | Tranches</t>
  </si>
  <si>
    <t>PSUs settled in shares</t>
  </si>
  <si>
    <t>PSUs [member] | Bottom of range [member]</t>
  </si>
  <si>
    <t>PSUs [member] | Top of range [member]</t>
  </si>
  <si>
    <t>LTIP [member]</t>
  </si>
  <si>
    <t>Maximum common shares available for issuance | shares</t>
  </si>
  <si>
    <t>Share-settled performance share units [member]</t>
  </si>
  <si>
    <t>Shares outstanding</t>
  </si>
  <si>
    <t>Grant date fair value per unit | $ / shares</t>
  </si>
  <si>
    <t>Cash-settled performance share units [member]</t>
  </si>
  <si>
    <t>DSUs [member] | Directors [member]</t>
  </si>
  <si>
    <t>DSUs [member] | CEO [member]</t>
  </si>
  <si>
    <t>Share-based compensation vested units</t>
  </si>
  <si>
    <t>Major business combination [member]</t>
  </si>
  <si>
    <t>Exchange ratio</t>
  </si>
  <si>
    <t>0.40%</t>
  </si>
  <si>
    <t>Share-Based Compensation - Summary of Weighted Average Assumptions in Stock Options (Detail)</t>
  </si>
  <si>
    <t>Dec. 31, 2017USD ($)yr</t>
  </si>
  <si>
    <t>Dec. 31, 2016USD ($)yr</t>
  </si>
  <si>
    <t>Dec. 31, 2015USD ($)yr</t>
  </si>
  <si>
    <t>Dec. 31, 2014USD ($)yr</t>
  </si>
  <si>
    <t>Dec. 31, 2013USD ($)yr</t>
  </si>
  <si>
    <t>Disclosure Of Share Based Compensation Expense [Abstract]</t>
  </si>
  <si>
    <t>Exercise price per option</t>
  </si>
  <si>
    <t>Expected annual dividend per share</t>
  </si>
  <si>
    <t>Expected volatility</t>
  </si>
  <si>
    <t>29.00%</t>
  </si>
  <si>
    <t>31.00%</t>
  </si>
  <si>
    <t>39.00%</t>
  </si>
  <si>
    <t>Risk-free interest rate</t>
  </si>
  <si>
    <t>1.67%</t>
  </si>
  <si>
    <t>1.06%</t>
  </si>
  <si>
    <t>1.54%</t>
  </si>
  <si>
    <t>1.66%</t>
  </si>
  <si>
    <t>Expected life of options in years | yr</t>
  </si>
  <si>
    <t>Share-Based Compensation - Summary of Outstanding Number of Options Per Plan, Vest Over Three Years and Settle in Shares (Detail)</t>
  </si>
  <si>
    <t>Dec. 31, 2013</t>
  </si>
  <si>
    <t>Dec. 31, 2011</t>
  </si>
  <si>
    <t>Dec. 31, 2010</t>
  </si>
  <si>
    <t>Dec. 31, 2009</t>
  </si>
  <si>
    <t>Dec. 31, 2008</t>
  </si>
  <si>
    <t>Disclosure of number of outstanding share options [Line Items]</t>
  </si>
  <si>
    <t>Outstanding number of options</t>
  </si>
  <si>
    <t>Share-Based Compensation - Summary of Stock Option Plans (Detail)</t>
  </si>
  <si>
    <t>Disclosure Of Number And Weighted Average Exercise Price Of Outstanding Share Options [Abstract]</t>
  </si>
  <si>
    <t>Number of shares subject to option, Outstanding, beginning of year</t>
  </si>
  <si>
    <t>Number of shares subject to option, Granted</t>
  </si>
  <si>
    <t>Number of shares subject to option, Exercised</t>
  </si>
  <si>
    <t>Number of shares subject to option, Forfeited or cancelled</t>
  </si>
  <si>
    <t>Number of shares subject to option, Expired</t>
  </si>
  <si>
    <t>Number of shares subject to option, Outstanding, end of year</t>
  </si>
  <si>
    <t>Weighted average exercise price, Outstanding, beginning of year</t>
  </si>
  <si>
    <t>Weighted average exercise price, Granted</t>
  </si>
  <si>
    <t>Weighted average exercise price, Exercised</t>
  </si>
  <si>
    <t>Weighted average exercise price, Forfeited or cancelled</t>
  </si>
  <si>
    <t>Weighted average exercise price, Expired</t>
  </si>
  <si>
    <t>Weighted average exercise price, Outstanding, end of year</t>
  </si>
  <si>
    <t>Share-Based Compensation - Summary of Stock Options Outstanding (Detail)</t>
  </si>
  <si>
    <t>Dec. 31, 2014USD ($)</t>
  </si>
  <si>
    <t>Disclosure of range of exercise prices of outstanding share options [line items]</t>
  </si>
  <si>
    <t>Options Outstanding, Number</t>
  </si>
  <si>
    <t>Options Outstanding, Weighted Average Remaining Life in Years | yr</t>
  </si>
  <si>
    <t>Options Outstanding, Weighted Average Exercise Price</t>
  </si>
  <si>
    <t>Options Exercisable, Number</t>
  </si>
  <si>
    <t>Options Exercisable, Weighted Average Exercise Price</t>
  </si>
  <si>
    <t>$16.00 to $20.00 [member]</t>
  </si>
  <si>
    <t>$16.00 to $20.00 [member] | Bottom of range [member]</t>
  </si>
  <si>
    <t>Range of Exercise Prices</t>
  </si>
  <si>
    <t>$16.00 to $20.00 [member] | Top of range [member]</t>
  </si>
  <si>
    <t>$27.00 to $36.00 [member]</t>
  </si>
  <si>
    <t>$27.00 to $36.00 [member] | Bottom of range [member]</t>
  </si>
  <si>
    <t>$27.00 to $36.00 [member] | Top of range [member]</t>
  </si>
  <si>
    <t>$37.00 to $44.00 [member]</t>
  </si>
  <si>
    <t>$37.00 to $44.00 [member] | Bottom of range [member]</t>
  </si>
  <si>
    <t>$37.00 to $44.00 [member] | Top of range [member]</t>
  </si>
  <si>
    <t>$52.00 to $67.00 [member]</t>
  </si>
  <si>
    <t>$52.00 to $67.00 [member] | Bottom of range [member]</t>
  </si>
  <si>
    <t>$52.00 to $67.00 [member] | Top of range [member]</t>
  </si>
  <si>
    <t>Related Party Transactions - Additional Information (Detail) - USD ($) $ in Millions</t>
  </si>
  <si>
    <t>Disclosure of transactions between related parties [line items]</t>
  </si>
  <si>
    <t>Agrium Inc [member]</t>
  </si>
  <si>
    <t>Related Party Transactions - Summary of Compensation to Key Management (Detail) - USD ($) $ in Millions</t>
  </si>
  <si>
    <t>Disclosure of transactions between related parties [abstract]</t>
  </si>
  <si>
    <t>Salaries and other short-term benefits</t>
  </si>
  <si>
    <t>Share-based payments</t>
  </si>
  <si>
    <t>Post-employment benefits</t>
  </si>
  <si>
    <t>Financial Instruments and Related Risk Management - Additional Information (Detail) - USD ($)</t>
  </si>
  <si>
    <t>Disclosure of detailed information about financial instruments [line items]</t>
  </si>
  <si>
    <t>Interest rate on unpaid balance sales, per month</t>
  </si>
  <si>
    <t>1.50%</t>
  </si>
  <si>
    <t>Impaired non-trade receivables</t>
  </si>
  <si>
    <t>Letter of credit facility, outstanding</t>
  </si>
  <si>
    <t>Current [member]</t>
  </si>
  <si>
    <t>Percent of trade receivables</t>
  </si>
  <si>
    <t>84.00%</t>
  </si>
  <si>
    <t>88.00%</t>
  </si>
  <si>
    <t>Past due [Member]</t>
  </si>
  <si>
    <t>Liquidity risk [member]</t>
  </si>
  <si>
    <t>Uncommitted letter of credit facility</t>
  </si>
  <si>
    <t>Collateral posted for derivative instruments</t>
  </si>
  <si>
    <t>Liquidity risk [member] | Counterparties [Member]</t>
  </si>
  <si>
    <t>Maximum period for fixed price natural gas hedges</t>
  </si>
  <si>
    <t>Exposure to foreign exchange risk</t>
  </si>
  <si>
    <t>Interest rate risk [member]</t>
  </si>
  <si>
    <t>Exposure to interest rate risk</t>
  </si>
  <si>
    <t>Fertilizer customers [member]</t>
  </si>
  <si>
    <t>Credit period</t>
  </si>
  <si>
    <t>15 days</t>
  </si>
  <si>
    <t>Industrial and feed customers [member]</t>
  </si>
  <si>
    <t>30 days</t>
  </si>
  <si>
    <t>Export sales customers [member]</t>
  </si>
  <si>
    <t>180 days</t>
  </si>
  <si>
    <t>Foreign credit insurance association [member]</t>
  </si>
  <si>
    <t>Percentage of trade receivables covered</t>
  </si>
  <si>
    <t>90.00%</t>
  </si>
  <si>
    <t>Export insurance [member]</t>
  </si>
  <si>
    <t>98.00%</t>
  </si>
  <si>
    <t>Total receivables</t>
  </si>
  <si>
    <t>Export development Canada [member]</t>
  </si>
  <si>
    <t>Financial Instruments and Related Risk Management - Summary of Available Debt Facilities (Detail) - USD ($) $ in Millions</t>
  </si>
  <si>
    <t>Jun. 30, 2017</t>
  </si>
  <si>
    <t>Mar. 31, 2017</t>
  </si>
  <si>
    <t>Amount Outstanding and Committed</t>
  </si>
  <si>
    <t>Total Amount</t>
  </si>
  <si>
    <t>Amount Available</t>
  </si>
  <si>
    <t>Liquidity risk [member] | Credit facility [member]</t>
  </si>
  <si>
    <t>Liquidity risk [member] | Unsecured line of credit [member]</t>
  </si>
  <si>
    <t>Financial Instruments and Related Risk Management - Summary of Available Debt Facilities (Parenthetical) (Detail) - USD ($) $ in Millions</t>
  </si>
  <si>
    <t>Commercial paper outstanding, backstopped by the credit facility</t>
  </si>
  <si>
    <t>Credit facility</t>
  </si>
  <si>
    <t>Credit facility extended maturity date</t>
  </si>
  <si>
    <t>Financial Instruments and Related Risk Management - Summary of Maturity Analysis of Financial Liabilities and Gross Settled Derivative Contracts (Detail) - USD ($) $ in Millions</t>
  </si>
  <si>
    <t>Disclosure of maturity analysis for derivative financial liabilities [line items]</t>
  </si>
  <si>
    <t>Over 5 years [member] | Carrying amount [member]</t>
  </si>
  <si>
    <t>Short-term debt obligations, contractual cash flows</t>
  </si>
  <si>
    <t>Payables and accrued charges, contractual cash flows</t>
  </si>
  <si>
    <t>Long-term debt obligations, contractual cash flows</t>
  </si>
  <si>
    <t>Outflow, contractual cash flows</t>
  </si>
  <si>
    <t>Inflow, contractual cash flows</t>
  </si>
  <si>
    <t>Natural gas derivatives, contractual cash flows</t>
  </si>
  <si>
    <t>Contractual cash flows</t>
  </si>
  <si>
    <t>Liquidity risk [member] | Carrying amount [member]</t>
  </si>
  <si>
    <t>Carrying amount of liability</t>
  </si>
  <si>
    <t>Liquidity risk [member] | Carrying amount [member] | Foreign currencies [member]</t>
  </si>
  <si>
    <t>Liquidity risk [member] | Carrying amount [member] | Natural gas derivative liabilities [member]</t>
  </si>
  <si>
    <t>Liquidity risk [member] | Within 1 year [member]</t>
  </si>
  <si>
    <t>Liquidity risk [member] | 1 to 3 years [member]</t>
  </si>
  <si>
    <t>Liquidity risk [member] | 3 to 5 years [member]</t>
  </si>
  <si>
    <t>Liquidity risk [member] | Over 5 years [member]</t>
  </si>
  <si>
    <t>Financial Instruments and Related Risk Management - Summary of Foreign Exchange Risk (Detail) - USD ($) $ in Millions</t>
  </si>
  <si>
    <t>Disclosure Of Foreign Currency Exchange Risk On Financial Instruments [Line Items]</t>
  </si>
  <si>
    <t>Foreign exchange risks [member] | Carrying amount [member]</t>
  </si>
  <si>
    <t>Payables (CDN)</t>
  </si>
  <si>
    <t>Foreign exchange risks [member] | Carrying amount [member] | Foreign currencies [member]</t>
  </si>
  <si>
    <t>Foreign exchange risks [member] | Carrying amount [member] | Israel, New Shekels</t>
  </si>
  <si>
    <t>Foreign exchange risks [member] | Carrying amount [member] | Hong Kong, Dollars [member]</t>
  </si>
  <si>
    <t>5% Decrease in US$ [Member] | Foreign exchange risks [member]</t>
  </si>
  <si>
    <t>Pre-tax increase decrease on net income payables foreign exchange</t>
  </si>
  <si>
    <t>Pre-tax increase decrease on net income foreign currency derivative</t>
  </si>
  <si>
    <t>5% Decrease in US$ [Member] | Foreign exchange risks [member] | Israel, New Shekels</t>
  </si>
  <si>
    <t>Pre-tax increase decrease on other comprehensive income financial asset foreign exchange</t>
  </si>
  <si>
    <t>5% Decrease in US$ [Member] | Foreign exchange risks [member] | Hong Kong, Dollars [member]</t>
  </si>
  <si>
    <t>5% Increase in US$ [Member] | Foreign exchange risks [member]</t>
  </si>
  <si>
    <t>5% Increase in US$ [Member] | Foreign exchange risks [member] | Israel, New Shekels</t>
  </si>
  <si>
    <t>5% Increase in US$ [Member] | Foreign exchange risks [member] | Hong Kong, Dollars [member]</t>
  </si>
  <si>
    <t>Financial Instruments and Related Risk Management - Summary of Foreign Exchange Risk (Parenthetical) (Detail) - USD ($) $ in Millions</t>
  </si>
  <si>
    <t>Carrying amount of asset</t>
  </si>
  <si>
    <t>Financial Instruments and Related Risk Management - Summary of Available for Sale Equity Securities (Detail) - USD ($) $ in Millions</t>
  </si>
  <si>
    <t>Disclosure of available for sale equity securities [line items]</t>
  </si>
  <si>
    <t>Commodity price risk [member] | Carrying amount [member] | Natural gas derivative liabilities [member]</t>
  </si>
  <si>
    <t>Commodity price risk [member] | Carrying amount [member] | Israel, New Shekels</t>
  </si>
  <si>
    <t>Commodity price risk [member] | Carrying amount [member] | Hong Kong, Dollars [member]</t>
  </si>
  <si>
    <t>10% decrease in commodity price risk [member] | Commodity price risk [member]</t>
  </si>
  <si>
    <t>Pre-tax increase decrease on net income natural gas derivative</t>
  </si>
  <si>
    <t>Pre-tax increase decrease on other comprehensive income natural gas derivative</t>
  </si>
  <si>
    <t>10% decrease in commodity price risk [member] | Commodity price risk [member] | Israel, New Shekels</t>
  </si>
  <si>
    <t>Pre-tax increase decrease on other comprehensive income for available-for-sale investments</t>
  </si>
  <si>
    <t>10% decrease in commodity price risk [member] | Commodity price risk [member] | Hong Kong, Dollars [member]</t>
  </si>
  <si>
    <t>10% increase in commodity price risk [member] | Commodity price risk [member]</t>
  </si>
  <si>
    <t>10% increase in commodity price risk [member] | Commodity price risk [member] | Israel, New Shekels</t>
  </si>
  <si>
    <t>10% increase in commodity price risk [member] | Commodity price risk [member] | Hong Kong, Dollars [member]</t>
  </si>
  <si>
    <t>Financial Instruments and Related Risk Management - Summary of Available for Sale Equity Securities (Parenthetical) (Detail) - USD ($) $ in Millions</t>
  </si>
  <si>
    <t>Financial Instruments and Related Risk Management - Summary of Long-term Debt (Detail) - USD ($) $ in Millions</t>
  </si>
  <si>
    <t>Disclosure of fair value measurement of liabilities [line items]</t>
  </si>
  <si>
    <t>Long-term debt senior notes, carrying amount</t>
  </si>
  <si>
    <t>Fair value [member]</t>
  </si>
  <si>
    <t>Financial Instruments and Related Risk Management - Summary of Fair Value Hierarchy for Financial Assets and Financial Liabilities (Detail) - USD ($) $ in Millions</t>
  </si>
  <si>
    <t>Disclosure of fair value measurement of assets and liabilities [Line Items]</t>
  </si>
  <si>
    <t>Recurring fair value measurement [member]</t>
  </si>
  <si>
    <t>Recurring fair value measurement [member] | Natural gas derivative liabilities [member]</t>
  </si>
  <si>
    <t>Recurring fair value measurement [member] | Natural gas derivative asset [member]</t>
  </si>
  <si>
    <t>Quoted prices in active markets for identical assets (Level 1) [member] | Recurring fair value measurement [member]</t>
  </si>
  <si>
    <t>Level 2 of fair value hierarchy [member] | Recurring fair value measurement [member] | Natural gas derivative liabilities [member]</t>
  </si>
  <si>
    <t>Level 2 of fair value hierarchy [member] | Recurring fair value measurement [member] | Natural gas derivative asset [member]</t>
  </si>
  <si>
    <t>Financial Instruments and Related Risk Management - Summary of Fair Value Hierarchy for Financial Assets and Financial Liabilities (Parenthetical) (Detail) - USD ($)</t>
  </si>
  <si>
    <t>Disclosure of financial liabilities [abstract]</t>
  </si>
  <si>
    <t>Transfers between Level 1 and Level 2, assets</t>
  </si>
  <si>
    <t>Transfers between Level 1 and Level 2, liabilities</t>
  </si>
  <si>
    <t>Financial Instruments and Related Risk Management - Summary of Recognized Financial Instruments that are Offset, or Subject to Enforceable Master Netting Arrangements (Detail) - USD ($) $ in Millions</t>
  </si>
  <si>
    <t>Disclosure Of Derivative Financial Asset And Liabilities Offsetting Arrangements [Line Items]</t>
  </si>
  <si>
    <t>Gross financial assets (liabilities)</t>
  </si>
  <si>
    <t>Offset financial assets (liabilities)</t>
  </si>
  <si>
    <t>Net Amounts Presented financial assets (liabilities)</t>
  </si>
  <si>
    <t>Amounts Not Offset Included in Gross financial assets (liabilities)</t>
  </si>
  <si>
    <t>Amounts Not Offset Related To Cash Margin Deposits (Held) Placed financial assets (liabilities)</t>
  </si>
  <si>
    <t>Net Amounts Presented Less Amounts Not Offset financial assets</t>
  </si>
  <si>
    <t>Natural gas derivative asset [member]</t>
  </si>
  <si>
    <t>Natural gas derivative liabilities [member]</t>
  </si>
  <si>
    <t>Other long-term debt [member]</t>
  </si>
  <si>
    <t>Contingencies and Other Matters - Additional Information (Detail) $ in Millions</t>
  </si>
  <si>
    <t>Disclosure of contingent liabilities [abstract]</t>
  </si>
  <si>
    <t>Percentage of liability for responses costs</t>
  </si>
  <si>
    <t>Reimbursement of response costs</t>
  </si>
  <si>
    <t>Estimated total cost commitment</t>
  </si>
  <si>
    <t>Government national plan to put price on carbon emission beginning in 2018</t>
  </si>
  <si>
    <t>$10 per tonne</t>
  </si>
  <si>
    <t>Government national plan to put price on carbon emission each year increasing by through 2022</t>
  </si>
  <si>
    <t>Merger of Equals with Agrium - Additional Information (Detail) - Nutrien Ltd. [member] - USD ($) $ / shares in Units, $ in Millions</t>
  </si>
  <si>
    <t>Dec. 31, 2019</t>
  </si>
  <si>
    <t>Mar. 31, 2018</t>
  </si>
  <si>
    <t>Disclosure of detailed information about business combination [line items]</t>
  </si>
  <si>
    <t>Pro forma total consolidated revenue</t>
  </si>
  <si>
    <t>Pro forma net income</t>
  </si>
  <si>
    <t>Purchase consideration</t>
  </si>
  <si>
    <t>Cash recognized on acquisition date</t>
  </si>
  <si>
    <t>Receivables recognized on acquisition date</t>
  </si>
  <si>
    <t>Agrichem [member] | Scenario, Forecast [Member]</t>
  </si>
  <si>
    <t>Percentage of voting equity interests expected to be acquired</t>
  </si>
  <si>
    <t>80.00%</t>
  </si>
  <si>
    <t>Potash Corp [member] | Major business combination [member]</t>
  </si>
  <si>
    <t>Common shares, per share</t>
  </si>
  <si>
    <t>Agrium Inc [member] | Major business combination [member]</t>
  </si>
  <si>
    <t>Comparative Figures - Additional Information (Detail) $ in Millions</t>
  </si>
  <si>
    <t>Disclosure of comparative figure [abstract]</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May &quot;#,##0_);_(&quot;May &quot;(#,##0)" numFmtId="167"/>
    <numFmt formatCode="_(&quot;CAD &quot;#,##0_);_(&quot;CAD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55931</v>
      </c>
    </row>
    <row r="12" spans="1:2">
      <c r="A12" s="4" t="s">
        <v>18</v>
      </c>
      <c r="B12" s="4" t="s">
        <v>19</v>
      </c>
    </row>
    <row r="13" spans="1:2">
      <c r="A13" s="4" t="s">
        <v>20</v>
      </c>
      <c r="B13" s="4" t="s">
        <v>21</v>
      </c>
    </row>
    <row r="14" spans="1:2">
      <c r="A14" s="4" t="s">
        <v>22</v>
      </c>
      <c r="B14" s="5" t="n">
        <v>840223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4</v>
      </c>
      <c r="C1" s="2" t="s">
        <v>25</v>
      </c>
    </row>
    <row r="2" spans="1:3">
      <c r="A2" s="3" t="s">
        <v>120</v>
      </c>
    </row>
    <row r="3" spans="1:3">
      <c r="A3" s="4" t="s">
        <v>121</v>
      </c>
      <c r="B3" s="6" t="n">
        <v>116</v>
      </c>
      <c r="C3" s="6" t="n">
        <v>32</v>
      </c>
    </row>
    <row r="4" spans="1:3">
      <c r="A4" s="4" t="s">
        <v>122</v>
      </c>
      <c r="B4" s="5" t="n">
        <v>489</v>
      </c>
      <c r="C4" s="5" t="n">
        <v>545</v>
      </c>
    </row>
    <row r="5" spans="1:3">
      <c r="A5" s="4" t="s">
        <v>123</v>
      </c>
      <c r="B5" s="5" t="n">
        <v>788</v>
      </c>
      <c r="C5" s="5" t="n">
        <v>768</v>
      </c>
    </row>
    <row r="6" spans="1:3">
      <c r="A6" s="4" t="s">
        <v>124</v>
      </c>
      <c r="B6" s="5" t="n">
        <v>72</v>
      </c>
      <c r="C6" s="5" t="n">
        <v>49</v>
      </c>
    </row>
    <row r="7" spans="1:3">
      <c r="A7" s="4" t="s">
        <v>125</v>
      </c>
      <c r="B7" s="5" t="n">
        <v>1465</v>
      </c>
      <c r="C7" s="5" t="n">
        <v>1394</v>
      </c>
    </row>
    <row r="8" spans="1:3">
      <c r="A8" s="4" t="s">
        <v>126</v>
      </c>
      <c r="B8" s="5" t="n">
        <v>1858</v>
      </c>
    </row>
    <row r="9" spans="1:3">
      <c r="A9" s="4" t="s">
        <v>120</v>
      </c>
      <c r="B9" s="5" t="n">
        <v>3323</v>
      </c>
      <c r="C9" s="5" t="n">
        <v>1394</v>
      </c>
    </row>
    <row r="10" spans="1:3">
      <c r="A10" s="3" t="s">
        <v>127</v>
      </c>
    </row>
    <row r="11" spans="1:3">
      <c r="A11" s="4" t="s">
        <v>128</v>
      </c>
      <c r="B11" s="5" t="n">
        <v>12971</v>
      </c>
      <c r="C11" s="5" t="n">
        <v>13318</v>
      </c>
    </row>
    <row r="12" spans="1:3">
      <c r="A12" s="4" t="s">
        <v>129</v>
      </c>
      <c r="B12" s="5" t="n">
        <v>30</v>
      </c>
      <c r="C12" s="5" t="n">
        <v>1173</v>
      </c>
    </row>
    <row r="13" spans="1:3">
      <c r="A13" s="4" t="s">
        <v>59</v>
      </c>
      <c r="B13" s="5" t="n">
        <v>262</v>
      </c>
      <c r="C13" s="5" t="n">
        <v>940</v>
      </c>
    </row>
    <row r="14" spans="1:3">
      <c r="A14" s="4" t="s">
        <v>130</v>
      </c>
      <c r="B14" s="5" t="n">
        <v>246</v>
      </c>
      <c r="C14" s="5" t="n">
        <v>250</v>
      </c>
    </row>
    <row r="15" spans="1:3">
      <c r="A15" s="4" t="s">
        <v>131</v>
      </c>
      <c r="B15" s="5" t="n">
        <v>166</v>
      </c>
      <c r="C15" s="5" t="n">
        <v>180</v>
      </c>
    </row>
    <row r="16" spans="1:3">
      <c r="A16" s="4" t="s">
        <v>132</v>
      </c>
      <c r="B16" s="5" t="n">
        <v>16998</v>
      </c>
      <c r="C16" s="5" t="n">
        <v>17255</v>
      </c>
    </row>
    <row r="17" spans="1:3">
      <c r="A17" s="3" t="s">
        <v>133</v>
      </c>
    </row>
    <row r="18" spans="1:3">
      <c r="A18" s="4" t="s">
        <v>134</v>
      </c>
      <c r="B18" s="5" t="n">
        <v>730</v>
      </c>
      <c r="C18" s="5" t="n">
        <v>884</v>
      </c>
    </row>
    <row r="19" spans="1:3">
      <c r="A19" s="4" t="s">
        <v>135</v>
      </c>
      <c r="B19" s="5" t="n">
        <v>807</v>
      </c>
      <c r="C19" s="5" t="n">
        <v>772</v>
      </c>
    </row>
    <row r="20" spans="1:3">
      <c r="A20" s="4" t="s">
        <v>136</v>
      </c>
      <c r="B20" s="5" t="n">
        <v>29</v>
      </c>
      <c r="C20" s="5" t="n">
        <v>41</v>
      </c>
    </row>
    <row r="21" spans="1:3">
      <c r="A21" s="4" t="s">
        <v>137</v>
      </c>
      <c r="B21" s="5" t="n">
        <v>1566</v>
      </c>
      <c r="C21" s="5" t="n">
        <v>1697</v>
      </c>
    </row>
    <row r="22" spans="1:3">
      <c r="A22" s="4" t="s">
        <v>138</v>
      </c>
      <c r="B22" s="5" t="n">
        <v>36</v>
      </c>
    </row>
    <row r="23" spans="1:3">
      <c r="A23" s="4" t="s">
        <v>133</v>
      </c>
      <c r="B23" s="5" t="n">
        <v>1602</v>
      </c>
      <c r="C23" s="5" t="n">
        <v>1697</v>
      </c>
    </row>
    <row r="24" spans="1:3">
      <c r="A24" s="3" t="s">
        <v>139</v>
      </c>
    </row>
    <row r="25" spans="1:3">
      <c r="A25" s="4" t="s">
        <v>140</v>
      </c>
      <c r="B25" s="5" t="n">
        <v>3711</v>
      </c>
      <c r="C25" s="5" t="n">
        <v>3707</v>
      </c>
    </row>
    <row r="26" spans="1:3">
      <c r="A26" s="4" t="s">
        <v>141</v>
      </c>
      <c r="B26" s="5" t="n">
        <v>35</v>
      </c>
      <c r="C26" s="5" t="n">
        <v>56</v>
      </c>
    </row>
    <row r="27" spans="1:3">
      <c r="A27" s="4" t="s">
        <v>142</v>
      </c>
      <c r="B27" s="5" t="n">
        <v>2205</v>
      </c>
      <c r="C27" s="5" t="n">
        <v>2463</v>
      </c>
    </row>
    <row r="28" spans="1:3">
      <c r="A28" s="4" t="s">
        <v>143</v>
      </c>
      <c r="B28" s="5" t="n">
        <v>440</v>
      </c>
      <c r="C28" s="5" t="n">
        <v>443</v>
      </c>
    </row>
    <row r="29" spans="1:3">
      <c r="A29" s="4" t="s">
        <v>144</v>
      </c>
      <c r="B29" s="5" t="n">
        <v>651</v>
      </c>
      <c r="C29" s="5" t="n">
        <v>643</v>
      </c>
    </row>
    <row r="30" spans="1:3">
      <c r="A30" s="4" t="s">
        <v>145</v>
      </c>
      <c r="B30" s="5" t="n">
        <v>51</v>
      </c>
      <c r="C30" s="5" t="n">
        <v>47</v>
      </c>
    </row>
    <row r="31" spans="1:3">
      <c r="A31" s="4" t="s">
        <v>146</v>
      </c>
      <c r="B31" s="5" t="n">
        <v>8695</v>
      </c>
      <c r="C31" s="5" t="n">
        <v>9056</v>
      </c>
    </row>
    <row r="32" spans="1:3">
      <c r="A32" s="3" t="s">
        <v>147</v>
      </c>
    </row>
    <row r="33" spans="1:3">
      <c r="A33" s="4" t="s">
        <v>148</v>
      </c>
      <c r="B33" s="5" t="n">
        <v>1806</v>
      </c>
      <c r="C33" s="5" t="n">
        <v>1798</v>
      </c>
    </row>
    <row r="34" spans="1:3">
      <c r="A34" s="4" t="s">
        <v>149</v>
      </c>
      <c r="B34" s="5" t="n">
        <v>230</v>
      </c>
      <c r="C34" s="5" t="n">
        <v>222</v>
      </c>
    </row>
    <row r="35" spans="1:3">
      <c r="A35" s="4" t="s">
        <v>150</v>
      </c>
      <c r="B35" s="5" t="n">
        <v>25</v>
      </c>
      <c r="C35" s="5" t="n">
        <v>-25</v>
      </c>
    </row>
    <row r="36" spans="1:3">
      <c r="A36" s="4" t="s">
        <v>151</v>
      </c>
      <c r="B36" s="5" t="n">
        <v>6242</v>
      </c>
      <c r="C36" s="5" t="n">
        <v>6204</v>
      </c>
    </row>
    <row r="37" spans="1:3">
      <c r="A37" s="4" t="s">
        <v>152</v>
      </c>
      <c r="B37" s="5" t="n">
        <v>8303</v>
      </c>
      <c r="C37" s="5" t="n">
        <v>8199</v>
      </c>
    </row>
    <row r="38" spans="1:3">
      <c r="A38" s="4" t="s">
        <v>153</v>
      </c>
      <c r="B38" s="6" t="n">
        <v>16998</v>
      </c>
      <c r="C38" s="6" t="n">
        <v>1725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733</v>
      </c>
      <c r="B1" s="2" t="s">
        <v>68</v>
      </c>
      <c r="D1" s="2" t="s">
        <v>1</v>
      </c>
    </row>
    <row r="2" spans="1:7">
      <c r="B2" s="2" t="s">
        <v>49</v>
      </c>
      <c r="C2" s="2" t="s">
        <v>734</v>
      </c>
      <c r="D2" s="2" t="s">
        <v>735</v>
      </c>
      <c r="E2" s="2" t="s">
        <v>736</v>
      </c>
      <c r="F2" s="2" t="s">
        <v>737</v>
      </c>
      <c r="G2" s="2" t="s">
        <v>738</v>
      </c>
    </row>
    <row r="3" spans="1:7">
      <c r="A3" s="3" t="s">
        <v>739</v>
      </c>
    </row>
    <row r="4" spans="1:7">
      <c r="A4" s="4" t="s">
        <v>740</v>
      </c>
      <c r="D4" s="5" t="n">
        <v>3</v>
      </c>
    </row>
    <row r="5" spans="1:7">
      <c r="A5" s="4" t="s">
        <v>741</v>
      </c>
      <c r="D5" s="6" t="n">
        <v>305</v>
      </c>
      <c r="E5" s="6" t="n">
        <v>47</v>
      </c>
      <c r="F5" s="6" t="n">
        <v>0</v>
      </c>
    </row>
    <row r="6" spans="1:7">
      <c r="A6" s="4" t="s">
        <v>128</v>
      </c>
      <c r="B6" s="6" t="n">
        <v>12971</v>
      </c>
      <c r="D6" s="5" t="n">
        <v>12971</v>
      </c>
      <c r="E6" s="5" t="n">
        <v>13318</v>
      </c>
      <c r="F6" s="5" t="n">
        <v>13212</v>
      </c>
    </row>
    <row r="7" spans="1:7">
      <c r="A7" s="4" t="s">
        <v>742</v>
      </c>
      <c r="D7" s="5" t="n">
        <v>-22</v>
      </c>
      <c r="E7" s="5" t="n">
        <v>-68</v>
      </c>
      <c r="F7" s="5" t="n">
        <v>19</v>
      </c>
    </row>
    <row r="8" spans="1:7">
      <c r="A8" s="4" t="s">
        <v>743</v>
      </c>
      <c r="B8" s="5" t="n">
        <v>2267</v>
      </c>
      <c r="D8" s="5" t="n">
        <v>2267</v>
      </c>
      <c r="E8" s="5" t="n">
        <v>2142</v>
      </c>
      <c r="F8" s="6" t="n">
        <v>2015</v>
      </c>
    </row>
    <row r="9" spans="1:7">
      <c r="A9" s="4" t="s">
        <v>744</v>
      </c>
    </row>
    <row r="10" spans="1:7">
      <c r="A10" s="3" t="s">
        <v>739</v>
      </c>
    </row>
    <row r="11" spans="1:7">
      <c r="A11" s="4" t="s">
        <v>745</v>
      </c>
      <c r="E11" s="5" t="n">
        <v>0</v>
      </c>
    </row>
    <row r="12" spans="1:7">
      <c r="A12" s="4" t="s">
        <v>741</v>
      </c>
      <c r="E12" s="5" t="n">
        <v>20</v>
      </c>
    </row>
    <row r="13" spans="1:7">
      <c r="A13" s="4" t="s">
        <v>54</v>
      </c>
    </row>
    <row r="14" spans="1:7">
      <c r="A14" s="3" t="s">
        <v>739</v>
      </c>
    </row>
    <row r="15" spans="1:7">
      <c r="A15" s="4" t="s">
        <v>745</v>
      </c>
      <c r="G15" s="6" t="n">
        <v>0</v>
      </c>
    </row>
    <row r="16" spans="1:7">
      <c r="A16" s="4" t="s">
        <v>741</v>
      </c>
      <c r="B16" s="5" t="n">
        <v>26</v>
      </c>
      <c r="C16" s="6" t="n">
        <v>29</v>
      </c>
      <c r="E16" s="6" t="n">
        <v>27</v>
      </c>
    </row>
    <row r="17" spans="1:7">
      <c r="A17" s="4" t="s">
        <v>128</v>
      </c>
      <c r="B17" s="5" t="n">
        <v>31</v>
      </c>
      <c r="C17" s="6" t="n">
        <v>29</v>
      </c>
      <c r="D17" s="5" t="n">
        <v>31</v>
      </c>
      <c r="G17" s="6" t="n">
        <v>27</v>
      </c>
    </row>
    <row r="18" spans="1:7">
      <c r="A18" s="4" t="s">
        <v>746</v>
      </c>
    </row>
    <row r="19" spans="1:7">
      <c r="A19" s="3" t="s">
        <v>739</v>
      </c>
    </row>
    <row r="20" spans="1:7">
      <c r="A20" s="4" t="s">
        <v>745</v>
      </c>
      <c r="B20" s="6" t="n">
        <v>96</v>
      </c>
      <c r="D20" s="5" t="n">
        <v>96</v>
      </c>
    </row>
    <row r="21" spans="1:7">
      <c r="A21" s="4" t="s">
        <v>741</v>
      </c>
      <c r="D21" s="6" t="n">
        <v>250</v>
      </c>
    </row>
    <row r="22" spans="1:7">
      <c r="A22" s="4" t="s">
        <v>747</v>
      </c>
      <c r="D22" s="4" t="s">
        <v>748</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749</v>
      </c>
      <c r="B1" s="2" t="s">
        <v>1</v>
      </c>
    </row>
    <row r="2" spans="1:2">
      <c r="B2" s="2" t="s">
        <v>24</v>
      </c>
    </row>
    <row r="3" spans="1:2">
      <c r="A3" s="4" t="s">
        <v>750</v>
      </c>
    </row>
    <row r="4" spans="1:2">
      <c r="A4" s="3" t="s">
        <v>739</v>
      </c>
    </row>
    <row r="5" spans="1:2">
      <c r="A5" s="4" t="s">
        <v>751</v>
      </c>
      <c r="B5" s="4" t="s">
        <v>752</v>
      </c>
    </row>
    <row r="6" spans="1:2">
      <c r="A6" s="4" t="s">
        <v>753</v>
      </c>
    </row>
    <row r="7" spans="1:2">
      <c r="A7" s="3" t="s">
        <v>739</v>
      </c>
    </row>
    <row r="8" spans="1:2">
      <c r="A8" s="4" t="s">
        <v>751</v>
      </c>
      <c r="B8" s="4" t="s">
        <v>754</v>
      </c>
    </row>
    <row r="9" spans="1:2">
      <c r="A9" s="4" t="s">
        <v>755</v>
      </c>
    </row>
    <row r="10" spans="1:2">
      <c r="A10" s="3" t="s">
        <v>739</v>
      </c>
    </row>
    <row r="11" spans="1:2">
      <c r="A11" s="4" t="s">
        <v>751</v>
      </c>
      <c r="B11" s="4" t="s">
        <v>756</v>
      </c>
    </row>
    <row r="12" spans="1:2">
      <c r="A12" s="4" t="s">
        <v>757</v>
      </c>
    </row>
    <row r="13" spans="1:2">
      <c r="A13" s="3" t="s">
        <v>739</v>
      </c>
    </row>
    <row r="14" spans="1:2">
      <c r="A14" s="4" t="s">
        <v>751</v>
      </c>
      <c r="B14" s="4" t="s">
        <v>758</v>
      </c>
    </row>
    <row r="15" spans="1:2">
      <c r="A15" s="4" t="s">
        <v>759</v>
      </c>
    </row>
    <row r="16" spans="1:2">
      <c r="A16" s="3" t="s">
        <v>739</v>
      </c>
    </row>
    <row r="17" spans="1:2">
      <c r="A17" s="4" t="s">
        <v>751</v>
      </c>
      <c r="B17" s="4" t="s">
        <v>760</v>
      </c>
    </row>
    <row r="18" spans="1:2">
      <c r="A18" s="4" t="s">
        <v>761</v>
      </c>
    </row>
    <row r="19" spans="1:2">
      <c r="A19" s="3" t="s">
        <v>739</v>
      </c>
    </row>
    <row r="20" spans="1:2">
      <c r="A20" s="4" t="s">
        <v>751</v>
      </c>
      <c r="B20" s="4" t="s">
        <v>756</v>
      </c>
    </row>
    <row r="21" spans="1:2">
      <c r="A21" s="4" t="s">
        <v>762</v>
      </c>
    </row>
    <row r="22" spans="1:2">
      <c r="A22" s="3" t="s">
        <v>739</v>
      </c>
    </row>
    <row r="23" spans="1:2">
      <c r="A23" s="4" t="s">
        <v>751</v>
      </c>
      <c r="B23" s="4" t="s">
        <v>763</v>
      </c>
    </row>
    <row r="24" spans="1:2">
      <c r="A24" s="4" t="s">
        <v>764</v>
      </c>
    </row>
    <row r="25" spans="1:2">
      <c r="A25" s="3" t="s">
        <v>739</v>
      </c>
    </row>
    <row r="26" spans="1:2">
      <c r="A26" s="4" t="s">
        <v>751</v>
      </c>
      <c r="B26" s="4" t="s">
        <v>760</v>
      </c>
    </row>
    <row r="27" spans="1:2">
      <c r="A27" s="4" t="s">
        <v>765</v>
      </c>
    </row>
    <row r="28" spans="1:2">
      <c r="A28" s="3" t="s">
        <v>739</v>
      </c>
    </row>
    <row r="29" spans="1:2">
      <c r="A29" s="4" t="s">
        <v>751</v>
      </c>
      <c r="B29" s="4" t="s">
        <v>76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4</v>
      </c>
      <c r="C2" s="2" t="s">
        <v>25</v>
      </c>
      <c r="D2" s="2" t="s">
        <v>26</v>
      </c>
    </row>
    <row r="3" spans="1:4">
      <c r="A3" s="3" t="s">
        <v>739</v>
      </c>
    </row>
    <row r="4" spans="1:4">
      <c r="A4" s="4" t="s">
        <v>705</v>
      </c>
      <c r="B4" s="6" t="n">
        <v>13318</v>
      </c>
      <c r="C4" s="6" t="n">
        <v>13212</v>
      </c>
    </row>
    <row r="5" spans="1:4">
      <c r="A5" s="4" t="s">
        <v>768</v>
      </c>
      <c r="B5" s="5" t="n">
        <v>625</v>
      </c>
      <c r="C5" s="5" t="n">
        <v>820</v>
      </c>
    </row>
    <row r="6" spans="1:4">
      <c r="A6" s="4" t="s">
        <v>769</v>
      </c>
      <c r="B6" s="5" t="n">
        <v>7</v>
      </c>
      <c r="C6" s="5" t="n">
        <v>-1</v>
      </c>
    </row>
    <row r="7" spans="1:4">
      <c r="A7" s="4" t="s">
        <v>770</v>
      </c>
      <c r="B7" s="5" t="n">
        <v>-2</v>
      </c>
      <c r="C7" s="5" t="n">
        <v>-1</v>
      </c>
    </row>
    <row r="8" spans="1:4">
      <c r="A8" s="4" t="s">
        <v>771</v>
      </c>
      <c r="B8" s="5" t="n">
        <v>15</v>
      </c>
      <c r="C8" s="5" t="n">
        <v>12</v>
      </c>
    </row>
    <row r="9" spans="1:4">
      <c r="A9" s="4" t="s">
        <v>772</v>
      </c>
      <c r="B9" s="5" t="n">
        <v>-687</v>
      </c>
      <c r="C9" s="5" t="n">
        <v>-677</v>
      </c>
      <c r="D9" s="6" t="n">
        <v>-680</v>
      </c>
    </row>
    <row r="10" spans="1:4">
      <c r="A10" s="4" t="s">
        <v>773</v>
      </c>
      <c r="B10" s="5" t="n">
        <v>-305</v>
      </c>
      <c r="C10" s="5" t="n">
        <v>-47</v>
      </c>
      <c r="D10" s="5" t="n">
        <v>0</v>
      </c>
    </row>
    <row r="11" spans="1:4">
      <c r="A11" s="4" t="s">
        <v>708</v>
      </c>
      <c r="B11" s="5" t="n">
        <v>12971</v>
      </c>
      <c r="C11" s="5" t="n">
        <v>13318</v>
      </c>
      <c r="D11" s="5" t="n">
        <v>13212</v>
      </c>
    </row>
    <row r="12" spans="1:4">
      <c r="A12" s="4" t="s">
        <v>774</v>
      </c>
    </row>
    <row r="13" spans="1:4">
      <c r="A13" s="3" t="s">
        <v>739</v>
      </c>
    </row>
    <row r="14" spans="1:4">
      <c r="A14" s="4" t="s">
        <v>705</v>
      </c>
      <c r="B14" s="5" t="n">
        <v>19726</v>
      </c>
    </row>
    <row r="15" spans="1:4">
      <c r="A15" s="4" t="s">
        <v>708</v>
      </c>
      <c r="B15" s="5" t="n">
        <v>20142</v>
      </c>
      <c r="C15" s="5" t="n">
        <v>19726</v>
      </c>
    </row>
    <row r="16" spans="1:4">
      <c r="A16" s="4" t="s">
        <v>775</v>
      </c>
    </row>
    <row r="17" spans="1:4">
      <c r="A17" s="3" t="s">
        <v>739</v>
      </c>
    </row>
    <row r="18" spans="1:4">
      <c r="A18" s="4" t="s">
        <v>705</v>
      </c>
      <c r="B18" s="5" t="n">
        <v>-6408</v>
      </c>
    </row>
    <row r="19" spans="1:4">
      <c r="A19" s="4" t="s">
        <v>708</v>
      </c>
      <c r="B19" s="5" t="n">
        <v>-7171</v>
      </c>
      <c r="C19" s="5" t="n">
        <v>-6408</v>
      </c>
    </row>
    <row r="20" spans="1:4">
      <c r="A20" s="4" t="s">
        <v>776</v>
      </c>
    </row>
    <row r="21" spans="1:4">
      <c r="A21" s="3" t="s">
        <v>739</v>
      </c>
    </row>
    <row r="22" spans="1:4">
      <c r="A22" s="4" t="s">
        <v>705</v>
      </c>
      <c r="B22" s="5" t="n">
        <v>618</v>
      </c>
      <c r="C22" s="5" t="n">
        <v>538</v>
      </c>
    </row>
    <row r="23" spans="1:4">
      <c r="A23" s="4" t="s">
        <v>777</v>
      </c>
      <c r="B23" s="5" t="n">
        <v>63</v>
      </c>
      <c r="C23" s="5" t="n">
        <v>102</v>
      </c>
    </row>
    <row r="24" spans="1:4">
      <c r="A24" s="4" t="s">
        <v>772</v>
      </c>
      <c r="B24" s="5" t="n">
        <v>-19</v>
      </c>
      <c r="C24" s="5" t="n">
        <v>-22</v>
      </c>
    </row>
    <row r="25" spans="1:4">
      <c r="A25" s="4" t="s">
        <v>773</v>
      </c>
      <c r="B25" s="5" t="n">
        <v>-50</v>
      </c>
    </row>
    <row r="26" spans="1:4">
      <c r="A26" s="4" t="s">
        <v>708</v>
      </c>
      <c r="B26" s="5" t="n">
        <v>612</v>
      </c>
      <c r="C26" s="5" t="n">
        <v>618</v>
      </c>
      <c r="D26" s="5" t="n">
        <v>538</v>
      </c>
    </row>
    <row r="27" spans="1:4">
      <c r="A27" s="4" t="s">
        <v>778</v>
      </c>
    </row>
    <row r="28" spans="1:4">
      <c r="A28" s="3" t="s">
        <v>739</v>
      </c>
    </row>
    <row r="29" spans="1:4">
      <c r="A29" s="4" t="s">
        <v>705</v>
      </c>
      <c r="B29" s="5" t="n">
        <v>807</v>
      </c>
    </row>
    <row r="30" spans="1:4">
      <c r="A30" s="4" t="s">
        <v>708</v>
      </c>
      <c r="B30" s="5" t="n">
        <v>868</v>
      </c>
      <c r="C30" s="5" t="n">
        <v>807</v>
      </c>
    </row>
    <row r="31" spans="1:4">
      <c r="A31" s="4" t="s">
        <v>779</v>
      </c>
    </row>
    <row r="32" spans="1:4">
      <c r="A32" s="3" t="s">
        <v>739</v>
      </c>
    </row>
    <row r="33" spans="1:4">
      <c r="A33" s="4" t="s">
        <v>705</v>
      </c>
      <c r="B33" s="5" t="n">
        <v>-189</v>
      </c>
    </row>
    <row r="34" spans="1:4">
      <c r="A34" s="4" t="s">
        <v>708</v>
      </c>
      <c r="B34" s="5" t="n">
        <v>-256</v>
      </c>
      <c r="C34" s="5" t="n">
        <v>-189</v>
      </c>
    </row>
    <row r="35" spans="1:4">
      <c r="A35" s="4" t="s">
        <v>780</v>
      </c>
    </row>
    <row r="36" spans="1:4">
      <c r="A36" s="3" t="s">
        <v>739</v>
      </c>
    </row>
    <row r="37" spans="1:4">
      <c r="A37" s="4" t="s">
        <v>705</v>
      </c>
      <c r="B37" s="5" t="n">
        <v>4212</v>
      </c>
      <c r="C37" s="5" t="n">
        <v>3636</v>
      </c>
    </row>
    <row r="38" spans="1:4">
      <c r="A38" s="4" t="s">
        <v>768</v>
      </c>
      <c r="C38" s="5" t="n">
        <v>2</v>
      </c>
    </row>
    <row r="39" spans="1:4">
      <c r="A39" s="4" t="s">
        <v>777</v>
      </c>
      <c r="B39" s="5" t="n">
        <v>71</v>
      </c>
      <c r="C39" s="5" t="n">
        <v>639</v>
      </c>
    </row>
    <row r="40" spans="1:4">
      <c r="A40" s="4" t="s">
        <v>772</v>
      </c>
      <c r="B40" s="5" t="n">
        <v>-83</v>
      </c>
      <c r="C40" s="5" t="n">
        <v>-65</v>
      </c>
    </row>
    <row r="41" spans="1:4">
      <c r="A41" s="4" t="s">
        <v>773</v>
      </c>
      <c r="B41" s="5" t="n">
        <v>-16</v>
      </c>
    </row>
    <row r="42" spans="1:4">
      <c r="A42" s="4" t="s">
        <v>708</v>
      </c>
      <c r="B42" s="5" t="n">
        <v>4184</v>
      </c>
      <c r="C42" s="5" t="n">
        <v>4212</v>
      </c>
      <c r="D42" s="5" t="n">
        <v>3636</v>
      </c>
    </row>
    <row r="43" spans="1:4">
      <c r="A43" s="4" t="s">
        <v>781</v>
      </c>
    </row>
    <row r="44" spans="1:4">
      <c r="A44" s="3" t="s">
        <v>739</v>
      </c>
    </row>
    <row r="45" spans="1:4">
      <c r="A45" s="4" t="s">
        <v>705</v>
      </c>
      <c r="B45" s="5" t="n">
        <v>4813</v>
      </c>
    </row>
    <row r="46" spans="1:4">
      <c r="A46" s="4" t="s">
        <v>708</v>
      </c>
      <c r="B46" s="5" t="n">
        <v>4837</v>
      </c>
      <c r="C46" s="5" t="n">
        <v>4813</v>
      </c>
    </row>
    <row r="47" spans="1:4">
      <c r="A47" s="4" t="s">
        <v>782</v>
      </c>
    </row>
    <row r="48" spans="1:4">
      <c r="A48" s="3" t="s">
        <v>739</v>
      </c>
    </row>
    <row r="49" spans="1:4">
      <c r="A49" s="4" t="s">
        <v>705</v>
      </c>
      <c r="B49" s="5" t="n">
        <v>-601</v>
      </c>
    </row>
    <row r="50" spans="1:4">
      <c r="A50" s="4" t="s">
        <v>708</v>
      </c>
      <c r="B50" s="5" t="n">
        <v>-653</v>
      </c>
      <c r="C50" s="5" t="n">
        <v>-601</v>
      </c>
    </row>
    <row r="51" spans="1:4">
      <c r="A51" s="4" t="s">
        <v>783</v>
      </c>
    </row>
    <row r="52" spans="1:4">
      <c r="A52" s="3" t="s">
        <v>739</v>
      </c>
    </row>
    <row r="53" spans="1:4">
      <c r="A53" s="4" t="s">
        <v>705</v>
      </c>
      <c r="B53" s="5" t="n">
        <v>6859</v>
      </c>
      <c r="C53" s="5" t="n">
        <v>7005</v>
      </c>
    </row>
    <row r="54" spans="1:4">
      <c r="A54" s="4" t="s">
        <v>768</v>
      </c>
      <c r="B54" s="5" t="n">
        <v>9</v>
      </c>
      <c r="C54" s="5" t="n">
        <v>9</v>
      </c>
    </row>
    <row r="55" spans="1:4">
      <c r="A55" s="4" t="s">
        <v>769</v>
      </c>
      <c r="B55" s="5" t="n">
        <v>7</v>
      </c>
      <c r="C55" s="5" t="n">
        <v>-6</v>
      </c>
    </row>
    <row r="56" spans="1:4">
      <c r="A56" s="4" t="s">
        <v>770</v>
      </c>
      <c r="B56" s="5" t="n">
        <v>-2</v>
      </c>
      <c r="C56" s="5" t="n">
        <v>-1</v>
      </c>
    </row>
    <row r="57" spans="1:4">
      <c r="A57" s="4" t="s">
        <v>777</v>
      </c>
      <c r="B57" s="5" t="n">
        <v>521</v>
      </c>
      <c r="C57" s="5" t="n">
        <v>391</v>
      </c>
    </row>
    <row r="58" spans="1:4">
      <c r="A58" s="4" t="s">
        <v>772</v>
      </c>
      <c r="B58" s="5" t="n">
        <v>-487</v>
      </c>
      <c r="C58" s="5" t="n">
        <v>-500</v>
      </c>
    </row>
    <row r="59" spans="1:4">
      <c r="A59" s="4" t="s">
        <v>773</v>
      </c>
      <c r="B59" s="5" t="n">
        <v>-163</v>
      </c>
      <c r="C59" s="5" t="n">
        <v>-39</v>
      </c>
    </row>
    <row r="60" spans="1:4">
      <c r="A60" s="4" t="s">
        <v>708</v>
      </c>
      <c r="B60" s="5" t="n">
        <v>6744</v>
      </c>
      <c r="C60" s="5" t="n">
        <v>6859</v>
      </c>
      <c r="D60" s="5" t="n">
        <v>7005</v>
      </c>
    </row>
    <row r="61" spans="1:4">
      <c r="A61" s="4" t="s">
        <v>784</v>
      </c>
    </row>
    <row r="62" spans="1:4">
      <c r="A62" s="3" t="s">
        <v>739</v>
      </c>
    </row>
    <row r="63" spans="1:4">
      <c r="A63" s="4" t="s">
        <v>705</v>
      </c>
      <c r="B63" s="5" t="n">
        <v>11574</v>
      </c>
    </row>
    <row r="64" spans="1:4">
      <c r="A64" s="4" t="s">
        <v>708</v>
      </c>
      <c r="B64" s="5" t="n">
        <v>12000</v>
      </c>
      <c r="C64" s="5" t="n">
        <v>11574</v>
      </c>
    </row>
    <row r="65" spans="1:4">
      <c r="A65" s="4" t="s">
        <v>785</v>
      </c>
    </row>
    <row r="66" spans="1:4">
      <c r="A66" s="3" t="s">
        <v>739</v>
      </c>
    </row>
    <row r="67" spans="1:4">
      <c r="A67" s="4" t="s">
        <v>705</v>
      </c>
      <c r="B67" s="5" t="n">
        <v>-4715</v>
      </c>
    </row>
    <row r="68" spans="1:4">
      <c r="A68" s="4" t="s">
        <v>708</v>
      </c>
      <c r="B68" s="5" t="n">
        <v>-5256</v>
      </c>
      <c r="C68" s="5" t="n">
        <v>-4715</v>
      </c>
    </row>
    <row r="69" spans="1:4">
      <c r="A69" s="4" t="s">
        <v>786</v>
      </c>
    </row>
    <row r="70" spans="1:4">
      <c r="A70" s="3" t="s">
        <v>739</v>
      </c>
    </row>
    <row r="71" spans="1:4">
      <c r="A71" s="4" t="s">
        <v>705</v>
      </c>
      <c r="B71" s="5" t="n">
        <v>1027</v>
      </c>
      <c r="C71" s="5" t="n">
        <v>571</v>
      </c>
    </row>
    <row r="72" spans="1:4">
      <c r="A72" s="4" t="s">
        <v>768</v>
      </c>
      <c r="B72" s="5" t="n">
        <v>88</v>
      </c>
      <c r="C72" s="5" t="n">
        <v>65</v>
      </c>
    </row>
    <row r="73" spans="1:4">
      <c r="A73" s="4" t="s">
        <v>777</v>
      </c>
      <c r="B73" s="5" t="n">
        <v>-21</v>
      </c>
      <c r="C73" s="5" t="n">
        <v>469</v>
      </c>
    </row>
    <row r="74" spans="1:4">
      <c r="A74" s="4" t="s">
        <v>771</v>
      </c>
      <c r="B74" s="5" t="n">
        <v>15</v>
      </c>
      <c r="C74" s="5" t="n">
        <v>12</v>
      </c>
    </row>
    <row r="75" spans="1:4">
      <c r="A75" s="4" t="s">
        <v>772</v>
      </c>
      <c r="B75" s="5" t="n">
        <v>-98</v>
      </c>
      <c r="C75" s="5" t="n">
        <v>-90</v>
      </c>
    </row>
    <row r="76" spans="1:4">
      <c r="A76" s="4" t="s">
        <v>773</v>
      </c>
      <c r="B76" s="5" t="n">
        <v>-32</v>
      </c>
    </row>
    <row r="77" spans="1:4">
      <c r="A77" s="4" t="s">
        <v>708</v>
      </c>
      <c r="B77" s="5" t="n">
        <v>979</v>
      </c>
      <c r="C77" s="5" t="n">
        <v>1027</v>
      </c>
      <c r="D77" s="5" t="n">
        <v>571</v>
      </c>
    </row>
    <row r="78" spans="1:4">
      <c r="A78" s="4" t="s">
        <v>787</v>
      </c>
    </row>
    <row r="79" spans="1:4">
      <c r="A79" s="3" t="s">
        <v>739</v>
      </c>
    </row>
    <row r="80" spans="1:4">
      <c r="A80" s="4" t="s">
        <v>705</v>
      </c>
      <c r="B80" s="5" t="n">
        <v>1930</v>
      </c>
    </row>
    <row r="81" spans="1:4">
      <c r="A81" s="4" t="s">
        <v>708</v>
      </c>
      <c r="B81" s="5" t="n">
        <v>1985</v>
      </c>
      <c r="C81" s="5" t="n">
        <v>1930</v>
      </c>
    </row>
    <row r="82" spans="1:4">
      <c r="A82" s="4" t="s">
        <v>788</v>
      </c>
    </row>
    <row r="83" spans="1:4">
      <c r="A83" s="3" t="s">
        <v>739</v>
      </c>
    </row>
    <row r="84" spans="1:4">
      <c r="A84" s="4" t="s">
        <v>705</v>
      </c>
      <c r="B84" s="5" t="n">
        <v>-903</v>
      </c>
    </row>
    <row r="85" spans="1:4">
      <c r="A85" s="4" t="s">
        <v>708</v>
      </c>
      <c r="B85" s="5" t="n">
        <v>-1006</v>
      </c>
      <c r="C85" s="5" t="n">
        <v>-903</v>
      </c>
    </row>
    <row r="86" spans="1:4">
      <c r="A86" s="4" t="s">
        <v>789</v>
      </c>
    </row>
    <row r="87" spans="1:4">
      <c r="A87" s="3" t="s">
        <v>739</v>
      </c>
    </row>
    <row r="88" spans="1:4">
      <c r="A88" s="4" t="s">
        <v>705</v>
      </c>
      <c r="B88" s="5" t="n">
        <v>602</v>
      </c>
      <c r="C88" s="5" t="n">
        <v>1462</v>
      </c>
    </row>
    <row r="89" spans="1:4">
      <c r="A89" s="4" t="s">
        <v>768</v>
      </c>
      <c r="B89" s="5" t="n">
        <v>528</v>
      </c>
      <c r="C89" s="5" t="n">
        <v>744</v>
      </c>
    </row>
    <row r="90" spans="1:4">
      <c r="A90" s="4" t="s">
        <v>769</v>
      </c>
      <c r="C90" s="5" t="n">
        <v>5</v>
      </c>
    </row>
    <row r="91" spans="1:4">
      <c r="A91" s="4" t="s">
        <v>777</v>
      </c>
      <c r="B91" s="5" t="n">
        <v>-634</v>
      </c>
      <c r="C91" s="5" t="n">
        <v>-1601</v>
      </c>
    </row>
    <row r="92" spans="1:4">
      <c r="A92" s="4" t="s">
        <v>773</v>
      </c>
      <c r="B92" s="5" t="n">
        <v>-44</v>
      </c>
      <c r="C92" s="5" t="n">
        <v>-8</v>
      </c>
    </row>
    <row r="93" spans="1:4">
      <c r="A93" s="4" t="s">
        <v>708</v>
      </c>
      <c r="B93" s="5" t="n">
        <v>452</v>
      </c>
      <c r="C93" s="5" t="n">
        <v>602</v>
      </c>
      <c r="D93" s="6" t="n">
        <v>1462</v>
      </c>
    </row>
    <row r="94" spans="1:4">
      <c r="A94" s="4" t="s">
        <v>790</v>
      </c>
    </row>
    <row r="95" spans="1:4">
      <c r="A95" s="3" t="s">
        <v>739</v>
      </c>
    </row>
    <row r="96" spans="1:4">
      <c r="A96" s="4" t="s">
        <v>705</v>
      </c>
      <c r="B96" s="5" t="n">
        <v>602</v>
      </c>
    </row>
    <row r="97" spans="1:4">
      <c r="A97" s="4" t="s">
        <v>708</v>
      </c>
      <c r="B97" s="6" t="n">
        <v>452</v>
      </c>
      <c r="C97" s="6" t="n">
        <v>6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4</v>
      </c>
      <c r="C2" s="2" t="s">
        <v>25</v>
      </c>
      <c r="D2" s="2" t="s">
        <v>26</v>
      </c>
    </row>
    <row r="3" spans="1:4">
      <c r="A3" s="3" t="s">
        <v>739</v>
      </c>
    </row>
    <row r="4" spans="1:4">
      <c r="A4" s="4" t="s">
        <v>792</v>
      </c>
      <c r="B4" s="6" t="n">
        <v>687</v>
      </c>
      <c r="C4" s="6" t="n">
        <v>677</v>
      </c>
      <c r="D4" s="6" t="n">
        <v>680</v>
      </c>
    </row>
    <row r="5" spans="1:4">
      <c r="A5" s="4" t="s">
        <v>793</v>
      </c>
    </row>
    <row r="6" spans="1:4">
      <c r="A6" s="3" t="s">
        <v>739</v>
      </c>
    </row>
    <row r="7" spans="1:4">
      <c r="A7" s="4" t="s">
        <v>792</v>
      </c>
      <c r="B7" s="5" t="n">
        <v>668</v>
      </c>
      <c r="C7" s="5" t="n">
        <v>671</v>
      </c>
      <c r="D7" s="5" t="n">
        <v>667</v>
      </c>
    </row>
    <row r="8" spans="1:4">
      <c r="A8" s="4" t="s">
        <v>794</v>
      </c>
    </row>
    <row r="9" spans="1:4">
      <c r="A9" s="3" t="s">
        <v>739</v>
      </c>
    </row>
    <row r="10" spans="1:4">
      <c r="A10" s="4" t="s">
        <v>792</v>
      </c>
      <c r="B10" s="6" t="n">
        <v>19</v>
      </c>
      <c r="C10" s="6" t="n">
        <v>6</v>
      </c>
      <c r="D10" s="6" t="n">
        <v>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4</v>
      </c>
      <c r="C2" s="2" t="s">
        <v>25</v>
      </c>
      <c r="D2" s="2" t="s">
        <v>26</v>
      </c>
    </row>
    <row r="3" spans="1:4">
      <c r="A3" s="3" t="s">
        <v>796</v>
      </c>
    </row>
    <row r="4" spans="1:4">
      <c r="A4" s="4" t="s">
        <v>797</v>
      </c>
      <c r="B4" s="6" t="n">
        <v>9</v>
      </c>
      <c r="C4" s="6" t="n">
        <v>10</v>
      </c>
      <c r="D4" s="6" t="n">
        <v>11</v>
      </c>
    </row>
    <row r="5" spans="1:4">
      <c r="A5" s="4" t="s">
        <v>798</v>
      </c>
    </row>
    <row r="6" spans="1:4">
      <c r="A6" s="3" t="s">
        <v>796</v>
      </c>
    </row>
    <row r="7" spans="1:4">
      <c r="A7" s="4" t="s">
        <v>799</v>
      </c>
      <c r="B7" s="4" t="s">
        <v>800</v>
      </c>
    </row>
    <row r="8" spans="1:4">
      <c r="A8" s="4" t="s">
        <v>801</v>
      </c>
    </row>
    <row r="9" spans="1:4">
      <c r="A9" s="3" t="s">
        <v>796</v>
      </c>
    </row>
    <row r="10" spans="1:4">
      <c r="A10" s="4" t="s">
        <v>799</v>
      </c>
      <c r="B10" s="4" t="s">
        <v>8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3</v>
      </c>
      <c r="B1" s="2" t="s">
        <v>24</v>
      </c>
      <c r="C1" s="2" t="s">
        <v>25</v>
      </c>
    </row>
    <row r="2" spans="1:3">
      <c r="A2" s="3" t="s">
        <v>804</v>
      </c>
    </row>
    <row r="3" spans="1:3">
      <c r="A3" s="4" t="s">
        <v>805</v>
      </c>
      <c r="B3" s="6" t="n">
        <v>64</v>
      </c>
      <c r="C3" s="6" t="n">
        <v>67</v>
      </c>
    </row>
    <row r="4" spans="1:3">
      <c r="A4" s="4" t="s">
        <v>806</v>
      </c>
      <c r="B4" s="5" t="n">
        <v>42</v>
      </c>
      <c r="C4" s="5" t="n">
        <v>39</v>
      </c>
    </row>
    <row r="5" spans="1:3">
      <c r="A5" s="4" t="s">
        <v>807</v>
      </c>
      <c r="B5" s="5" t="n">
        <v>24</v>
      </c>
      <c r="C5" s="5" t="n">
        <v>23</v>
      </c>
    </row>
    <row r="6" spans="1:3">
      <c r="A6" s="4" t="s">
        <v>808</v>
      </c>
      <c r="B6" s="5" t="n">
        <v>24</v>
      </c>
      <c r="C6" s="5" t="n">
        <v>23</v>
      </c>
    </row>
    <row r="7" spans="1:3">
      <c r="A7" s="4" t="s">
        <v>715</v>
      </c>
      <c r="B7" s="5" t="n">
        <v>17</v>
      </c>
      <c r="C7" s="5" t="n">
        <v>34</v>
      </c>
    </row>
    <row r="8" spans="1:3">
      <c r="A8" s="4" t="s">
        <v>809</v>
      </c>
      <c r="B8" s="5" t="n">
        <v>15</v>
      </c>
      <c r="C8" s="5" t="n">
        <v>16</v>
      </c>
    </row>
    <row r="9" spans="1:3">
      <c r="A9" s="4" t="s">
        <v>810</v>
      </c>
      <c r="B9" s="5" t="n">
        <v>60</v>
      </c>
      <c r="C9" s="5" t="n">
        <v>48</v>
      </c>
    </row>
    <row r="10" spans="1:3">
      <c r="A10" s="4" t="s">
        <v>130</v>
      </c>
      <c r="B10" s="6" t="n">
        <v>246</v>
      </c>
      <c r="C10" s="6" t="n">
        <v>2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4</v>
      </c>
      <c r="C1" s="2" t="s">
        <v>25</v>
      </c>
    </row>
    <row r="2" spans="1:3">
      <c r="A2" s="3" t="s">
        <v>804</v>
      </c>
    </row>
    <row r="3" spans="1:3">
      <c r="A3" s="4" t="s">
        <v>812</v>
      </c>
      <c r="B3" s="6" t="n">
        <v>61</v>
      </c>
      <c r="C3" s="6" t="n">
        <v>53</v>
      </c>
    </row>
    <row r="4" spans="1:3">
      <c r="A4" s="4" t="s">
        <v>813</v>
      </c>
      <c r="B4" s="5" t="n">
        <v>12</v>
      </c>
      <c r="C4" s="5" t="n">
        <v>11</v>
      </c>
    </row>
    <row r="5" spans="1:3">
      <c r="A5" s="4" t="s">
        <v>64</v>
      </c>
      <c r="B5" s="6" t="n">
        <v>23</v>
      </c>
      <c r="C5" s="6" t="n">
        <v>2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4</v>
      </c>
      <c r="C2" s="2" t="s">
        <v>25</v>
      </c>
    </row>
    <row r="3" spans="1:3">
      <c r="A3" s="3" t="s">
        <v>815</v>
      </c>
    </row>
    <row r="4" spans="1:3">
      <c r="A4" s="4" t="s">
        <v>816</v>
      </c>
      <c r="B4" s="6" t="n">
        <v>180</v>
      </c>
      <c r="C4" s="6" t="n">
        <v>192</v>
      </c>
    </row>
    <row r="5" spans="1:3">
      <c r="A5" s="4" t="s">
        <v>768</v>
      </c>
      <c r="B5" s="5" t="n">
        <v>1</v>
      </c>
      <c r="C5" s="5" t="n">
        <v>2</v>
      </c>
    </row>
    <row r="6" spans="1:3">
      <c r="A6" s="4" t="s">
        <v>817</v>
      </c>
      <c r="B6" s="5" t="n">
        <v>-15</v>
      </c>
      <c r="C6" s="5" t="n">
        <v>-14</v>
      </c>
    </row>
    <row r="7" spans="1:3">
      <c r="A7" s="4" t="s">
        <v>818</v>
      </c>
      <c r="B7" s="5" t="n">
        <v>166</v>
      </c>
      <c r="C7" s="5" t="n">
        <v>180</v>
      </c>
    </row>
    <row r="8" spans="1:3">
      <c r="A8" s="4" t="s">
        <v>774</v>
      </c>
    </row>
    <row r="9" spans="1:3">
      <c r="A9" s="3" t="s">
        <v>815</v>
      </c>
    </row>
    <row r="10" spans="1:3">
      <c r="A10" s="4" t="s">
        <v>816</v>
      </c>
      <c r="B10" s="5" t="n">
        <v>226</v>
      </c>
    </row>
    <row r="11" spans="1:3">
      <c r="A11" s="4" t="s">
        <v>818</v>
      </c>
      <c r="B11" s="5" t="n">
        <v>227</v>
      </c>
      <c r="C11" s="5" t="n">
        <v>226</v>
      </c>
    </row>
    <row r="12" spans="1:3">
      <c r="A12" s="4" t="s">
        <v>819</v>
      </c>
    </row>
    <row r="13" spans="1:3">
      <c r="A13" s="3" t="s">
        <v>815</v>
      </c>
    </row>
    <row r="14" spans="1:3">
      <c r="A14" s="4" t="s">
        <v>816</v>
      </c>
      <c r="B14" s="5" t="n">
        <v>-46</v>
      </c>
    </row>
    <row r="15" spans="1:3">
      <c r="A15" s="4" t="s">
        <v>818</v>
      </c>
      <c r="B15" s="5" t="n">
        <v>-61</v>
      </c>
      <c r="C15" s="5" t="n">
        <v>-46</v>
      </c>
    </row>
    <row r="16" spans="1:3">
      <c r="A16" s="4" t="s">
        <v>820</v>
      </c>
    </row>
    <row r="17" spans="1:3">
      <c r="A17" s="3" t="s">
        <v>815</v>
      </c>
    </row>
    <row r="18" spans="1:3">
      <c r="A18" s="4" t="s">
        <v>816</v>
      </c>
      <c r="B18" s="5" t="n">
        <v>97</v>
      </c>
      <c r="C18" s="5" t="n">
        <v>97</v>
      </c>
    </row>
    <row r="19" spans="1:3">
      <c r="A19" s="4" t="s">
        <v>818</v>
      </c>
      <c r="B19" s="5" t="n">
        <v>97</v>
      </c>
      <c r="C19" s="5" t="n">
        <v>97</v>
      </c>
    </row>
    <row r="20" spans="1:3">
      <c r="A20" s="4" t="s">
        <v>821</v>
      </c>
    </row>
    <row r="21" spans="1:3">
      <c r="A21" s="3" t="s">
        <v>815</v>
      </c>
    </row>
    <row r="22" spans="1:3">
      <c r="A22" s="4" t="s">
        <v>816</v>
      </c>
      <c r="B22" s="5" t="n">
        <v>104</v>
      </c>
    </row>
    <row r="23" spans="1:3">
      <c r="A23" s="4" t="s">
        <v>818</v>
      </c>
      <c r="B23" s="5" t="n">
        <v>104</v>
      </c>
      <c r="C23" s="5" t="n">
        <v>104</v>
      </c>
    </row>
    <row r="24" spans="1:3">
      <c r="A24" s="4" t="s">
        <v>822</v>
      </c>
    </row>
    <row r="25" spans="1:3">
      <c r="A25" s="3" t="s">
        <v>815</v>
      </c>
    </row>
    <row r="26" spans="1:3">
      <c r="A26" s="4" t="s">
        <v>816</v>
      </c>
      <c r="B26" s="5" t="n">
        <v>-7</v>
      </c>
    </row>
    <row r="27" spans="1:3">
      <c r="A27" s="4" t="s">
        <v>818</v>
      </c>
      <c r="B27" s="5" t="n">
        <v>-7</v>
      </c>
      <c r="C27" s="5" t="n">
        <v>-7</v>
      </c>
    </row>
    <row r="28" spans="1:3">
      <c r="A28" s="4" t="s">
        <v>823</v>
      </c>
    </row>
    <row r="29" spans="1:3">
      <c r="A29" s="3" t="s">
        <v>815</v>
      </c>
    </row>
    <row r="30" spans="1:3">
      <c r="A30" s="4" t="s">
        <v>816</v>
      </c>
      <c r="B30" s="5" t="n">
        <v>83</v>
      </c>
      <c r="C30" s="5" t="n">
        <v>95</v>
      </c>
    </row>
    <row r="31" spans="1:3">
      <c r="A31" s="4" t="s">
        <v>768</v>
      </c>
      <c r="B31" s="5" t="n">
        <v>1</v>
      </c>
      <c r="C31" s="5" t="n">
        <v>2</v>
      </c>
    </row>
    <row r="32" spans="1:3">
      <c r="A32" s="4" t="s">
        <v>817</v>
      </c>
      <c r="B32" s="5" t="n">
        <v>-15</v>
      </c>
      <c r="C32" s="5" t="n">
        <v>-14</v>
      </c>
    </row>
    <row r="33" spans="1:3">
      <c r="A33" s="4" t="s">
        <v>818</v>
      </c>
      <c r="B33" s="5" t="n">
        <v>69</v>
      </c>
      <c r="C33" s="5" t="n">
        <v>83</v>
      </c>
    </row>
    <row r="34" spans="1:3">
      <c r="A34" s="4" t="s">
        <v>824</v>
      </c>
    </row>
    <row r="35" spans="1:3">
      <c r="A35" s="3" t="s">
        <v>815</v>
      </c>
    </row>
    <row r="36" spans="1:3">
      <c r="A36" s="4" t="s">
        <v>816</v>
      </c>
      <c r="B36" s="5" t="n">
        <v>122</v>
      </c>
    </row>
    <row r="37" spans="1:3">
      <c r="A37" s="4" t="s">
        <v>818</v>
      </c>
      <c r="B37" s="5" t="n">
        <v>123</v>
      </c>
      <c r="C37" s="5" t="n">
        <v>122</v>
      </c>
    </row>
    <row r="38" spans="1:3">
      <c r="A38" s="4" t="s">
        <v>825</v>
      </c>
    </row>
    <row r="39" spans="1:3">
      <c r="A39" s="3" t="s">
        <v>815</v>
      </c>
    </row>
    <row r="40" spans="1:3">
      <c r="A40" s="4" t="s">
        <v>816</v>
      </c>
      <c r="B40" s="5" t="n">
        <v>-39</v>
      </c>
    </row>
    <row r="41" spans="1:3">
      <c r="A41" s="4" t="s">
        <v>818</v>
      </c>
      <c r="B41" s="6" t="n">
        <v>-54</v>
      </c>
      <c r="C41" s="6" t="n">
        <v>-3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4</v>
      </c>
      <c r="C1" s="2" t="s">
        <v>25</v>
      </c>
    </row>
    <row r="2" spans="1:3">
      <c r="A2" s="3" t="s">
        <v>827</v>
      </c>
    </row>
    <row r="3" spans="1:3">
      <c r="A3" s="4" t="s">
        <v>828</v>
      </c>
      <c r="B3" s="6" t="n">
        <v>97</v>
      </c>
      <c r="C3" s="6" t="n">
        <v>97</v>
      </c>
    </row>
    <row r="4" spans="1:3">
      <c r="A4" s="4" t="s">
        <v>829</v>
      </c>
      <c r="B4" s="4" t="s">
        <v>830</v>
      </c>
      <c r="C4" s="4" t="s">
        <v>8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4</v>
      </c>
      <c r="C1" s="2" t="s">
        <v>25</v>
      </c>
    </row>
    <row r="2" spans="1:3">
      <c r="A2" s="3" t="s">
        <v>832</v>
      </c>
    </row>
    <row r="3" spans="1:3">
      <c r="A3" s="4" t="s">
        <v>833</v>
      </c>
      <c r="B3" s="6" t="n">
        <v>306</v>
      </c>
      <c r="C3" s="6" t="n">
        <v>340</v>
      </c>
    </row>
    <row r="4" spans="1:3">
      <c r="A4" s="4" t="s">
        <v>834</v>
      </c>
      <c r="B4" s="5" t="n">
        <v>98</v>
      </c>
      <c r="C4" s="5" t="n">
        <v>76</v>
      </c>
    </row>
    <row r="5" spans="1:3">
      <c r="A5" s="4" t="s">
        <v>86</v>
      </c>
      <c r="B5" s="5" t="n">
        <v>84</v>
      </c>
      <c r="C5" s="5" t="n">
        <v>84</v>
      </c>
    </row>
    <row r="6" spans="1:3">
      <c r="A6" s="4" t="s">
        <v>835</v>
      </c>
      <c r="B6" s="5" t="n">
        <v>72</v>
      </c>
      <c r="C6" s="5" t="n">
        <v>58</v>
      </c>
    </row>
    <row r="7" spans="1:3">
      <c r="A7" s="4" t="s">
        <v>836</v>
      </c>
      <c r="B7" s="5" t="n">
        <v>51</v>
      </c>
      <c r="C7" s="5" t="n">
        <v>59</v>
      </c>
    </row>
    <row r="8" spans="1:3">
      <c r="A8" s="4" t="s">
        <v>837</v>
      </c>
      <c r="B8" s="5" t="n">
        <v>42</v>
      </c>
    </row>
    <row r="9" spans="1:3">
      <c r="A9" s="4" t="s">
        <v>838</v>
      </c>
      <c r="B9" s="5" t="n">
        <v>35</v>
      </c>
      <c r="C9" s="5" t="n">
        <v>32</v>
      </c>
    </row>
    <row r="10" spans="1:3">
      <c r="A10" s="4" t="s">
        <v>839</v>
      </c>
      <c r="B10" s="5" t="n">
        <v>33</v>
      </c>
      <c r="C10" s="5" t="n">
        <v>35</v>
      </c>
    </row>
    <row r="11" spans="1:3">
      <c r="A11" s="4" t="s">
        <v>840</v>
      </c>
      <c r="B11" s="5" t="n">
        <v>16</v>
      </c>
      <c r="C11" s="5" t="n">
        <v>25</v>
      </c>
    </row>
    <row r="12" spans="1:3">
      <c r="A12" s="4" t="s">
        <v>841</v>
      </c>
      <c r="B12" s="5" t="n">
        <v>70</v>
      </c>
      <c r="C12" s="5" t="n">
        <v>63</v>
      </c>
    </row>
    <row r="13" spans="1:3">
      <c r="A13" s="4" t="s">
        <v>135</v>
      </c>
      <c r="B13" s="6" t="n">
        <v>807</v>
      </c>
      <c r="C13" s="6" t="n">
        <v>7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56"/>
    <col customWidth="1" max="3" min="3" width="14"/>
    <col customWidth="1" max="4" min="4" width="14"/>
  </cols>
  <sheetData>
    <row r="1" spans="1:4">
      <c r="A1" s="1" t="s">
        <v>154</v>
      </c>
      <c r="C1" s="2" t="s">
        <v>24</v>
      </c>
      <c r="D1" s="2" t="s">
        <v>25</v>
      </c>
    </row>
    <row r="2" spans="1:4">
      <c r="A2" s="3" t="s">
        <v>155</v>
      </c>
    </row>
    <row r="3" spans="1:4">
      <c r="A3" s="4" t="s">
        <v>156</v>
      </c>
      <c r="C3" s="4" t="s">
        <v>157</v>
      </c>
      <c r="D3" s="4" t="s">
        <v>158</v>
      </c>
    </row>
    <row r="4" spans="1:4">
      <c r="A4" s="4" t="s">
        <v>159</v>
      </c>
      <c r="C4" s="4" t="s">
        <v>160</v>
      </c>
      <c r="D4" s="4" t="s">
        <v>161</v>
      </c>
    </row>
    <row r="5" spans="1:4">
      <c r="A5" s="4" t="s">
        <v>162</v>
      </c>
      <c r="B5" s="4" t="s">
        <v>163</v>
      </c>
      <c r="C5" s="4" t="s">
        <v>164</v>
      </c>
      <c r="D5" s="4" t="s">
        <v>165</v>
      </c>
    </row>
    <row r="6" spans="1:4">
      <c r="A6" s="4" t="s">
        <v>166</v>
      </c>
      <c r="C6" s="4" t="s">
        <v>167</v>
      </c>
      <c r="D6" s="4" t="s">
        <v>168</v>
      </c>
    </row>
    <row r="7" spans="1:4"/>
    <row r="8" spans="1:4">
      <c r="A8" s="4" t="s">
        <v>163</v>
      </c>
      <c r="B8" s="4" t="s">
        <v>169</v>
      </c>
    </row>
  </sheetData>
  <mergeCells count="3">
    <mergeCell ref="A1:B1"/>
    <mergeCell ref="A7:C7"/>
    <mergeCell ref="B8:C8"/>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842</v>
      </c>
      <c r="B1" s="2" t="s">
        <v>24</v>
      </c>
    </row>
    <row r="2" spans="1:2">
      <c r="A2" s="3" t="s">
        <v>832</v>
      </c>
    </row>
    <row r="3" spans="1:2">
      <c r="A3" s="4" t="s">
        <v>843</v>
      </c>
      <c r="B3" s="4" t="s">
        <v>8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4</v>
      </c>
      <c r="C1" s="2" t="s">
        <v>25</v>
      </c>
    </row>
    <row r="2" spans="1:3">
      <c r="A2" s="3" t="s">
        <v>846</v>
      </c>
    </row>
    <row r="3" spans="1:3">
      <c r="A3" s="4" t="s">
        <v>847</v>
      </c>
      <c r="B3" s="6" t="n">
        <v>10</v>
      </c>
      <c r="C3" s="6" t="n">
        <v>6</v>
      </c>
    </row>
    <row r="4" spans="1:3">
      <c r="A4" s="4" t="s">
        <v>848</v>
      </c>
      <c r="B4" s="5" t="n">
        <v>-7</v>
      </c>
      <c r="C4" s="5" t="n">
        <v>-1</v>
      </c>
    </row>
    <row r="5" spans="1:3">
      <c r="A5" s="4" t="s">
        <v>849</v>
      </c>
      <c r="B5" s="5" t="n">
        <v>3</v>
      </c>
      <c r="C5" s="5" t="n">
        <v>5</v>
      </c>
    </row>
    <row r="6" spans="1:3">
      <c r="A6" s="4" t="s">
        <v>850</v>
      </c>
      <c r="B6" s="5" t="n">
        <v>64</v>
      </c>
      <c r="C6" s="5" t="n">
        <v>97</v>
      </c>
    </row>
    <row r="7" spans="1:3">
      <c r="A7" s="4" t="s">
        <v>848</v>
      </c>
      <c r="B7" s="5" t="n">
        <v>-29</v>
      </c>
      <c r="C7" s="5" t="n">
        <v>-41</v>
      </c>
    </row>
    <row r="8" spans="1:3">
      <c r="A8" s="4" t="s">
        <v>849</v>
      </c>
      <c r="B8" s="5" t="n">
        <v>35</v>
      </c>
      <c r="C8" s="5" t="n">
        <v>56</v>
      </c>
    </row>
    <row r="9" spans="1:3">
      <c r="A9" s="4" t="s">
        <v>851</v>
      </c>
      <c r="B9" s="5" t="n">
        <v>-54</v>
      </c>
      <c r="C9" s="5" t="n">
        <v>-91</v>
      </c>
    </row>
    <row r="10" spans="1:3">
      <c r="A10" s="4" t="s">
        <v>848</v>
      </c>
      <c r="B10" s="5" t="n">
        <v>22</v>
      </c>
      <c r="C10" s="5" t="n">
        <v>40</v>
      </c>
    </row>
    <row r="11" spans="1:3">
      <c r="A11" s="4" t="s">
        <v>849</v>
      </c>
      <c r="B11" s="5" t="n">
        <v>-32</v>
      </c>
      <c r="C11" s="5" t="n">
        <v>-51</v>
      </c>
    </row>
    <row r="12" spans="1:3">
      <c r="A12" s="4" t="s">
        <v>852</v>
      </c>
    </row>
    <row r="13" spans="1:3">
      <c r="A13" s="3" t="s">
        <v>846</v>
      </c>
    </row>
    <row r="14" spans="1:3">
      <c r="A14" s="4" t="s">
        <v>847</v>
      </c>
      <c r="B14" s="5" t="n">
        <v>9</v>
      </c>
      <c r="C14" s="5" t="n">
        <v>6</v>
      </c>
    </row>
    <row r="15" spans="1:3">
      <c r="A15" s="4" t="s">
        <v>850</v>
      </c>
      <c r="B15" s="5" t="n">
        <v>29</v>
      </c>
      <c r="C15" s="5" t="n">
        <v>53</v>
      </c>
    </row>
    <row r="16" spans="1:3">
      <c r="A16" s="4" t="s">
        <v>851</v>
      </c>
      <c r="B16" s="5" t="n">
        <v>-20</v>
      </c>
      <c r="C16" s="5" t="n">
        <v>-47</v>
      </c>
    </row>
    <row r="17" spans="1:3">
      <c r="A17" s="4" t="s">
        <v>853</v>
      </c>
    </row>
    <row r="18" spans="1:3">
      <c r="A18" s="3" t="s">
        <v>846</v>
      </c>
    </row>
    <row r="19" spans="1:3">
      <c r="A19" s="4" t="s">
        <v>847</v>
      </c>
      <c r="B19" s="5" t="n">
        <v>1</v>
      </c>
    </row>
    <row r="20" spans="1:3">
      <c r="A20" s="4" t="s">
        <v>851</v>
      </c>
      <c r="B20" s="5" t="n">
        <v>1</v>
      </c>
    </row>
    <row r="21" spans="1:3">
      <c r="A21" s="4" t="s">
        <v>854</v>
      </c>
    </row>
    <row r="22" spans="1:3">
      <c r="A22" s="3" t="s">
        <v>846</v>
      </c>
    </row>
    <row r="23" spans="1:3">
      <c r="A23" s="4" t="s">
        <v>850</v>
      </c>
      <c r="B23" s="5" t="n">
        <v>35</v>
      </c>
      <c r="C23" s="5" t="n">
        <v>44</v>
      </c>
    </row>
    <row r="24" spans="1:3">
      <c r="A24" s="4" t="s">
        <v>851</v>
      </c>
      <c r="B24" s="6" t="n">
        <v>-35</v>
      </c>
      <c r="C24" s="6" t="n">
        <v>-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855</v>
      </c>
      <c r="B1" s="2" t="s">
        <v>1</v>
      </c>
    </row>
    <row r="2" spans="1:4">
      <c r="B2" s="2" t="s">
        <v>856</v>
      </c>
      <c r="C2" s="2" t="s">
        <v>857</v>
      </c>
      <c r="D2" s="2" t="s">
        <v>737</v>
      </c>
    </row>
    <row r="3" spans="1:4">
      <c r="A3" s="3" t="s">
        <v>846</v>
      </c>
    </row>
    <row r="4" spans="1:4">
      <c r="A4" s="4" t="s">
        <v>858</v>
      </c>
      <c r="B4" s="6" t="n">
        <v>-14</v>
      </c>
      <c r="C4" s="6" t="n">
        <v>11</v>
      </c>
      <c r="D4" s="6" t="n">
        <v>-83</v>
      </c>
    </row>
    <row r="5" spans="1:4">
      <c r="A5" s="4" t="s">
        <v>859</v>
      </c>
      <c r="B5" s="5" t="n">
        <v>1</v>
      </c>
      <c r="C5" s="5" t="n">
        <v>2</v>
      </c>
      <c r="D5" s="5" t="n">
        <v>0</v>
      </c>
    </row>
    <row r="6" spans="1:4">
      <c r="A6" s="4" t="s">
        <v>860</v>
      </c>
      <c r="B6" s="5" t="n">
        <v>25</v>
      </c>
      <c r="C6" s="5" t="n">
        <v>44</v>
      </c>
      <c r="D6" s="5" t="n">
        <v>79</v>
      </c>
    </row>
    <row r="7" spans="1:4">
      <c r="A7" s="4" t="s">
        <v>861</v>
      </c>
    </row>
    <row r="8" spans="1:4">
      <c r="A8" s="3" t="s">
        <v>846</v>
      </c>
    </row>
    <row r="9" spans="1:4">
      <c r="A9" s="4" t="s">
        <v>862</v>
      </c>
      <c r="B9" s="6" t="n">
        <v>39</v>
      </c>
      <c r="C9" s="6" t="n">
        <v>21</v>
      </c>
    </row>
    <row r="10" spans="1:4">
      <c r="A10" s="4" t="s">
        <v>863</v>
      </c>
      <c r="B10" s="9" t="n">
        <v>1.2754</v>
      </c>
      <c r="C10" s="9" t="n">
        <v>1.349</v>
      </c>
    </row>
    <row r="11" spans="1:4">
      <c r="A11" s="4" t="s">
        <v>864</v>
      </c>
    </row>
    <row r="12" spans="1:4">
      <c r="A12" s="3" t="s">
        <v>846</v>
      </c>
    </row>
    <row r="13" spans="1:4">
      <c r="A13" s="4" t="s">
        <v>865</v>
      </c>
      <c r="B13" s="6" t="n">
        <v>54</v>
      </c>
      <c r="C13" s="6" t="n">
        <v>78</v>
      </c>
      <c r="D13" s="6" t="n">
        <v>84</v>
      </c>
    </row>
    <row r="14" spans="1:4">
      <c r="A14" s="4" t="s">
        <v>852</v>
      </c>
    </row>
    <row r="15" spans="1:4">
      <c r="A15" s="3" t="s">
        <v>846</v>
      </c>
    </row>
    <row r="16" spans="1:4">
      <c r="A16" s="4" t="s">
        <v>866</v>
      </c>
      <c r="B16" s="5" t="n">
        <v>27</v>
      </c>
      <c r="C16" s="5" t="n">
        <v>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4</v>
      </c>
      <c r="C2" s="2" t="s">
        <v>25</v>
      </c>
    </row>
    <row r="3" spans="1:3">
      <c r="A3" s="4" t="s">
        <v>52</v>
      </c>
    </row>
    <row r="4" spans="1:3">
      <c r="A4" s="3" t="s">
        <v>868</v>
      </c>
    </row>
    <row r="5" spans="1:3">
      <c r="A5" s="4" t="s">
        <v>869</v>
      </c>
      <c r="B5" s="4" t="s">
        <v>870</v>
      </c>
      <c r="C5" s="4" t="s">
        <v>870</v>
      </c>
    </row>
    <row r="6" spans="1:3">
      <c r="A6" s="4" t="s">
        <v>871</v>
      </c>
    </row>
    <row r="7" spans="1:3">
      <c r="A7" s="3" t="s">
        <v>868</v>
      </c>
    </row>
    <row r="8" spans="1:3">
      <c r="A8" s="4" t="s">
        <v>869</v>
      </c>
      <c r="B8" s="4" t="s">
        <v>872</v>
      </c>
      <c r="C8" s="4" t="s">
        <v>873</v>
      </c>
    </row>
    <row r="9" spans="1:3">
      <c r="A9" s="4" t="s">
        <v>874</v>
      </c>
      <c r="B9" s="4" t="s">
        <v>800</v>
      </c>
      <c r="C9" s="4" t="s">
        <v>800</v>
      </c>
    </row>
    <row r="10" spans="1:3">
      <c r="A10" s="4" t="s">
        <v>875</v>
      </c>
    </row>
    <row r="11" spans="1:3">
      <c r="A11" s="3" t="s">
        <v>868</v>
      </c>
    </row>
    <row r="12" spans="1:3">
      <c r="A12" s="4" t="s">
        <v>874</v>
      </c>
      <c r="B12" s="4" t="s">
        <v>876</v>
      </c>
      <c r="C12" s="4" t="s">
        <v>877</v>
      </c>
    </row>
    <row r="13" spans="1:3">
      <c r="A13" s="4" t="s">
        <v>878</v>
      </c>
    </row>
    <row r="14" spans="1:3">
      <c r="A14" s="3" t="s">
        <v>868</v>
      </c>
    </row>
    <row r="15" spans="1:3">
      <c r="A15" s="4" t="s">
        <v>869</v>
      </c>
      <c r="B15" s="4" t="s">
        <v>879</v>
      </c>
      <c r="C15" s="4" t="s">
        <v>880</v>
      </c>
    </row>
    <row r="16" spans="1:3">
      <c r="A16" s="4" t="s">
        <v>874</v>
      </c>
      <c r="B16" s="4" t="s">
        <v>881</v>
      </c>
      <c r="C16" s="4" t="s">
        <v>881</v>
      </c>
    </row>
    <row r="17" spans="1:3">
      <c r="A17" s="4" t="s">
        <v>882</v>
      </c>
    </row>
    <row r="18" spans="1:3">
      <c r="A18" s="3" t="s">
        <v>868</v>
      </c>
    </row>
    <row r="19" spans="1:3">
      <c r="A19" s="4" t="s">
        <v>874</v>
      </c>
      <c r="B19" s="4" t="s">
        <v>883</v>
      </c>
      <c r="C19" s="4" t="s">
        <v>88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4</v>
      </c>
      <c r="C2" s="2" t="s">
        <v>25</v>
      </c>
    </row>
    <row r="3" spans="1:3">
      <c r="A3" s="4" t="s">
        <v>886</v>
      </c>
    </row>
    <row r="4" spans="1:3">
      <c r="A4" s="3" t="s">
        <v>868</v>
      </c>
    </row>
    <row r="5" spans="1:3">
      <c r="A5" s="4" t="s">
        <v>874</v>
      </c>
      <c r="B5" s="4" t="s">
        <v>887</v>
      </c>
      <c r="C5" s="4" t="s">
        <v>88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49</v>
      </c>
    </row>
    <row r="2" spans="1:2">
      <c r="A2" s="4" t="s">
        <v>52</v>
      </c>
    </row>
    <row r="3" spans="1:2">
      <c r="A3" s="3" t="s">
        <v>868</v>
      </c>
    </row>
    <row r="4" spans="1:2">
      <c r="A4" s="4" t="s">
        <v>889</v>
      </c>
      <c r="B4" s="6" t="n">
        <v>1017</v>
      </c>
    </row>
    <row r="5" spans="1:2">
      <c r="A5" s="4" t="s">
        <v>890</v>
      </c>
      <c r="B5" s="5" t="n">
        <v>114</v>
      </c>
    </row>
    <row r="6" spans="1:2">
      <c r="A6" s="4" t="s">
        <v>891</v>
      </c>
      <c r="B6" s="5" t="n">
        <v>-25</v>
      </c>
    </row>
    <row r="7" spans="1:2">
      <c r="A7" s="4" t="s">
        <v>892</v>
      </c>
      <c r="B7" s="5" t="n">
        <v>37</v>
      </c>
    </row>
    <row r="8" spans="1:2">
      <c r="A8" s="4" t="s">
        <v>893</v>
      </c>
      <c r="B8" s="5" t="n">
        <v>39</v>
      </c>
    </row>
    <row r="9" spans="1:2">
      <c r="A9" s="4" t="s">
        <v>894</v>
      </c>
      <c r="B9" s="5" t="n">
        <v>-27</v>
      </c>
    </row>
    <row r="10" spans="1:2">
      <c r="A10" s="4" t="s">
        <v>53</v>
      </c>
    </row>
    <row r="11" spans="1:2">
      <c r="A11" s="3" t="s">
        <v>868</v>
      </c>
    </row>
    <row r="12" spans="1:2">
      <c r="A12" s="4" t="s">
        <v>889</v>
      </c>
      <c r="B12" s="5" t="n">
        <v>62</v>
      </c>
    </row>
    <row r="13" spans="1:2">
      <c r="A13" s="4" t="s">
        <v>890</v>
      </c>
      <c r="B13" s="5" t="n">
        <v>3</v>
      </c>
    </row>
    <row r="14" spans="1:2">
      <c r="A14" s="4" t="s">
        <v>891</v>
      </c>
      <c r="B14" s="5" t="n">
        <v>-1</v>
      </c>
    </row>
    <row r="15" spans="1:2">
      <c r="A15" s="4" t="s">
        <v>892</v>
      </c>
      <c r="B15" s="5" t="n">
        <v>1</v>
      </c>
    </row>
    <row r="16" spans="1:2">
      <c r="A16" s="4" t="s">
        <v>893</v>
      </c>
      <c r="B16" s="5" t="n">
        <v>1</v>
      </c>
    </row>
    <row r="17" spans="1:2">
      <c r="A17" s="4" t="s">
        <v>894</v>
      </c>
      <c r="B17" s="5" t="n">
        <v>-1</v>
      </c>
    </row>
    <row r="18" spans="1:2">
      <c r="A18" s="4" t="s">
        <v>54</v>
      </c>
    </row>
    <row r="19" spans="1:2">
      <c r="A19" s="3" t="s">
        <v>868</v>
      </c>
    </row>
    <row r="20" spans="1:2">
      <c r="A20" s="4" t="s">
        <v>889</v>
      </c>
      <c r="B20" s="5" t="n">
        <v>954</v>
      </c>
    </row>
    <row r="21" spans="1:2">
      <c r="A21" s="4" t="s">
        <v>890</v>
      </c>
      <c r="B21" s="5" t="n">
        <v>608</v>
      </c>
    </row>
    <row r="22" spans="1:2">
      <c r="A22" s="4" t="s">
        <v>891</v>
      </c>
      <c r="B22" s="5" t="n">
        <v>-36</v>
      </c>
    </row>
    <row r="23" spans="1:2">
      <c r="A23" s="4" t="s">
        <v>892</v>
      </c>
      <c r="B23" s="5" t="n">
        <v>42</v>
      </c>
    </row>
    <row r="24" spans="1:2">
      <c r="A24" s="4" t="s">
        <v>893</v>
      </c>
      <c r="B24" s="5" t="n">
        <v>43</v>
      </c>
    </row>
    <row r="25" spans="1:2">
      <c r="A25" s="4" t="s">
        <v>894</v>
      </c>
      <c r="B25" s="6" t="n">
        <v>-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95</v>
      </c>
      <c r="B1" s="2" t="s">
        <v>1</v>
      </c>
    </row>
    <row r="2" spans="1:2">
      <c r="B2" s="2" t="s">
        <v>24</v>
      </c>
    </row>
    <row r="3" spans="1:2">
      <c r="A3" s="4" t="s">
        <v>798</v>
      </c>
    </row>
    <row r="4" spans="1:2">
      <c r="A4" s="3" t="s">
        <v>868</v>
      </c>
    </row>
    <row r="5" spans="1:2">
      <c r="A5" s="4" t="s">
        <v>896</v>
      </c>
      <c r="B5" s="4" t="s">
        <v>897</v>
      </c>
    </row>
    <row r="6" spans="1:2">
      <c r="A6" s="4" t="s">
        <v>801</v>
      </c>
    </row>
    <row r="7" spans="1:2">
      <c r="A7" s="3" t="s">
        <v>868</v>
      </c>
    </row>
    <row r="8" spans="1:2">
      <c r="A8" s="4" t="s">
        <v>896</v>
      </c>
      <c r="B8" s="4" t="s">
        <v>89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4</v>
      </c>
      <c r="C2" s="2" t="s">
        <v>25</v>
      </c>
    </row>
    <row r="3" spans="1:3">
      <c r="A3" s="3" t="s">
        <v>900</v>
      </c>
    </row>
    <row r="4" spans="1:3">
      <c r="A4" s="4" t="s">
        <v>705</v>
      </c>
      <c r="B4" s="6" t="n">
        <v>704</v>
      </c>
      <c r="C4" s="6" t="n">
        <v>665</v>
      </c>
    </row>
    <row r="5" spans="1:3">
      <c r="A5" s="3" t="s">
        <v>901</v>
      </c>
    </row>
    <row r="6" spans="1:3">
      <c r="A6" s="4" t="s">
        <v>902</v>
      </c>
      <c r="B6" s="5" t="n">
        <v>5</v>
      </c>
      <c r="C6" s="5" t="n">
        <v>7</v>
      </c>
    </row>
    <row r="7" spans="1:3">
      <c r="A7" s="4" t="s">
        <v>903</v>
      </c>
      <c r="B7" s="5" t="n">
        <v>1</v>
      </c>
      <c r="C7" s="5" t="n">
        <v>9</v>
      </c>
    </row>
    <row r="8" spans="1:3">
      <c r="A8" s="4" t="s">
        <v>904</v>
      </c>
      <c r="B8" s="5" t="n">
        <v>13</v>
      </c>
      <c r="C8" s="5" t="n">
        <v>42</v>
      </c>
    </row>
    <row r="9" spans="1:3">
      <c r="A9" s="4" t="s">
        <v>905</v>
      </c>
      <c r="B9" s="5" t="n">
        <v>17</v>
      </c>
      <c r="C9" s="5" t="n">
        <v>14</v>
      </c>
    </row>
    <row r="10" spans="1:3">
      <c r="A10" s="3" t="s">
        <v>906</v>
      </c>
    </row>
    <row r="11" spans="1:3">
      <c r="A11" s="4" t="s">
        <v>903</v>
      </c>
      <c r="B11" s="5" t="n">
        <v>11</v>
      </c>
      <c r="C11" s="5" t="n">
        <v>11</v>
      </c>
    </row>
    <row r="12" spans="1:3">
      <c r="A12" s="4" t="s">
        <v>904</v>
      </c>
      <c r="B12" s="5" t="n">
        <v>4</v>
      </c>
      <c r="C12" s="5" t="n">
        <v>1</v>
      </c>
    </row>
    <row r="13" spans="1:3">
      <c r="A13" s="4" t="s">
        <v>907</v>
      </c>
      <c r="B13" s="5" t="n">
        <v>-35</v>
      </c>
      <c r="C13" s="5" t="n">
        <v>-46</v>
      </c>
    </row>
    <row r="14" spans="1:3">
      <c r="A14" s="4" t="s">
        <v>908</v>
      </c>
      <c r="B14" s="5" t="n">
        <v>6</v>
      </c>
      <c r="C14" s="5" t="n">
        <v>1</v>
      </c>
    </row>
    <row r="15" spans="1:3">
      <c r="A15" s="4" t="s">
        <v>708</v>
      </c>
      <c r="B15" s="5" t="n">
        <v>726</v>
      </c>
      <c r="C15" s="5" t="n">
        <v>704</v>
      </c>
    </row>
    <row r="16" spans="1:3">
      <c r="A16" s="3" t="s">
        <v>133</v>
      </c>
    </row>
    <row r="17" spans="1:3">
      <c r="A17" s="4" t="s">
        <v>135</v>
      </c>
      <c r="B17" s="5" t="n">
        <v>75</v>
      </c>
      <c r="C17" s="5" t="n">
        <v>61</v>
      </c>
    </row>
    <row r="18" spans="1:3">
      <c r="A18" s="3" t="s">
        <v>139</v>
      </c>
    </row>
    <row r="19" spans="1:3">
      <c r="A19" s="4" t="s">
        <v>144</v>
      </c>
      <c r="B19" s="5" t="n">
        <v>651</v>
      </c>
      <c r="C19" s="5" t="n">
        <v>643</v>
      </c>
    </row>
    <row r="20" spans="1:3">
      <c r="A20" s="4" t="s">
        <v>909</v>
      </c>
    </row>
    <row r="21" spans="1:3">
      <c r="A21" s="3" t="s">
        <v>900</v>
      </c>
    </row>
    <row r="22" spans="1:3">
      <c r="A22" s="4" t="s">
        <v>705</v>
      </c>
      <c r="B22" s="5" t="n">
        <v>678</v>
      </c>
      <c r="C22" s="5" t="n">
        <v>637</v>
      </c>
    </row>
    <row r="23" spans="1:3">
      <c r="A23" s="3" t="s">
        <v>901</v>
      </c>
    </row>
    <row r="24" spans="1:3">
      <c r="A24" s="4" t="s">
        <v>902</v>
      </c>
      <c r="B24" s="5" t="n">
        <v>3</v>
      </c>
      <c r="C24" s="5" t="n">
        <v>3</v>
      </c>
    </row>
    <row r="25" spans="1:3">
      <c r="A25" s="4" t="s">
        <v>903</v>
      </c>
      <c r="B25" s="5" t="n">
        <v>1</v>
      </c>
      <c r="C25" s="5" t="n">
        <v>9</v>
      </c>
    </row>
    <row r="26" spans="1:3">
      <c r="A26" s="4" t="s">
        <v>904</v>
      </c>
      <c r="B26" s="5" t="n">
        <v>15</v>
      </c>
      <c r="C26" s="5" t="n">
        <v>42</v>
      </c>
    </row>
    <row r="27" spans="1:3">
      <c r="A27" s="4" t="s">
        <v>905</v>
      </c>
      <c r="B27" s="5" t="n">
        <v>17</v>
      </c>
      <c r="C27" s="5" t="n">
        <v>14</v>
      </c>
    </row>
    <row r="28" spans="1:3">
      <c r="A28" s="3" t="s">
        <v>906</v>
      </c>
    </row>
    <row r="29" spans="1:3">
      <c r="A29" s="4" t="s">
        <v>903</v>
      </c>
      <c r="B29" s="5" t="n">
        <v>11</v>
      </c>
      <c r="C29" s="5" t="n">
        <v>11</v>
      </c>
    </row>
    <row r="30" spans="1:3">
      <c r="A30" s="4" t="s">
        <v>904</v>
      </c>
      <c r="B30" s="5" t="n">
        <v>4</v>
      </c>
      <c r="C30" s="5" t="n">
        <v>1</v>
      </c>
    </row>
    <row r="31" spans="1:3">
      <c r="A31" s="4" t="s">
        <v>907</v>
      </c>
      <c r="B31" s="5" t="n">
        <v>-33</v>
      </c>
      <c r="C31" s="5" t="n">
        <v>-40</v>
      </c>
    </row>
    <row r="32" spans="1:3">
      <c r="A32" s="4" t="s">
        <v>908</v>
      </c>
      <c r="B32" s="5" t="n">
        <v>6</v>
      </c>
      <c r="C32" s="5" t="n">
        <v>1</v>
      </c>
    </row>
    <row r="33" spans="1:3">
      <c r="A33" s="4" t="s">
        <v>708</v>
      </c>
      <c r="B33" s="5" t="n">
        <v>702</v>
      </c>
      <c r="C33" s="5" t="n">
        <v>678</v>
      </c>
    </row>
    <row r="34" spans="1:3">
      <c r="A34" s="3" t="s">
        <v>133</v>
      </c>
    </row>
    <row r="35" spans="1:3">
      <c r="A35" s="4" t="s">
        <v>135</v>
      </c>
      <c r="B35" s="5" t="n">
        <v>67</v>
      </c>
      <c r="C35" s="5" t="n">
        <v>51</v>
      </c>
    </row>
    <row r="36" spans="1:3">
      <c r="A36" s="3" t="s">
        <v>139</v>
      </c>
    </row>
    <row r="37" spans="1:3">
      <c r="A37" s="4" t="s">
        <v>144</v>
      </c>
      <c r="B37" s="5" t="n">
        <v>635</v>
      </c>
      <c r="C37" s="5" t="n">
        <v>627</v>
      </c>
    </row>
    <row r="38" spans="1:3">
      <c r="A38" s="4" t="s">
        <v>910</v>
      </c>
    </row>
    <row r="39" spans="1:3">
      <c r="A39" s="3" t="s">
        <v>900</v>
      </c>
    </row>
    <row r="40" spans="1:3">
      <c r="A40" s="4" t="s">
        <v>705</v>
      </c>
      <c r="B40" s="5" t="n">
        <v>23</v>
      </c>
      <c r="C40" s="5" t="n">
        <v>22</v>
      </c>
    </row>
    <row r="41" spans="1:3">
      <c r="A41" s="3" t="s">
        <v>901</v>
      </c>
    </row>
    <row r="42" spans="1:3">
      <c r="A42" s="4" t="s">
        <v>902</v>
      </c>
      <c r="B42" s="5" t="n">
        <v>2</v>
      </c>
      <c r="C42" s="5" t="n">
        <v>3</v>
      </c>
    </row>
    <row r="43" spans="1:3">
      <c r="A43" s="4" t="s">
        <v>904</v>
      </c>
      <c r="B43" s="5" t="n">
        <v>-2</v>
      </c>
    </row>
    <row r="44" spans="1:3">
      <c r="A44" s="3" t="s">
        <v>906</v>
      </c>
    </row>
    <row r="45" spans="1:3">
      <c r="A45" s="4" t="s">
        <v>907</v>
      </c>
      <c r="B45" s="5" t="n">
        <v>-2</v>
      </c>
      <c r="C45" s="5" t="n">
        <v>-2</v>
      </c>
    </row>
    <row r="46" spans="1:3">
      <c r="A46" s="4" t="s">
        <v>708</v>
      </c>
      <c r="B46" s="5" t="n">
        <v>21</v>
      </c>
      <c r="C46" s="5" t="n">
        <v>23</v>
      </c>
    </row>
    <row r="47" spans="1:3">
      <c r="A47" s="3" t="s">
        <v>133</v>
      </c>
    </row>
    <row r="48" spans="1:3">
      <c r="A48" s="4" t="s">
        <v>135</v>
      </c>
      <c r="B48" s="5" t="n">
        <v>5</v>
      </c>
      <c r="C48" s="5" t="n">
        <v>7</v>
      </c>
    </row>
    <row r="49" spans="1:3">
      <c r="A49" s="3" t="s">
        <v>139</v>
      </c>
    </row>
    <row r="50" spans="1:3">
      <c r="A50" s="4" t="s">
        <v>144</v>
      </c>
      <c r="B50" s="5" t="n">
        <v>16</v>
      </c>
      <c r="C50" s="5" t="n">
        <v>16</v>
      </c>
    </row>
    <row r="51" spans="1:3">
      <c r="A51" s="4" t="s">
        <v>911</v>
      </c>
    </row>
    <row r="52" spans="1:3">
      <c r="A52" s="3" t="s">
        <v>900</v>
      </c>
    </row>
    <row r="53" spans="1:3">
      <c r="A53" s="4" t="s">
        <v>705</v>
      </c>
      <c r="B53" s="5" t="n">
        <v>701</v>
      </c>
      <c r="C53" s="5" t="n">
        <v>659</v>
      </c>
    </row>
    <row r="54" spans="1:3">
      <c r="A54" s="3" t="s">
        <v>901</v>
      </c>
    </row>
    <row r="55" spans="1:3">
      <c r="A55" s="4" t="s">
        <v>902</v>
      </c>
      <c r="B55" s="5" t="n">
        <v>5</v>
      </c>
      <c r="C55" s="5" t="n">
        <v>6</v>
      </c>
    </row>
    <row r="56" spans="1:3">
      <c r="A56" s="4" t="s">
        <v>903</v>
      </c>
      <c r="B56" s="5" t="n">
        <v>1</v>
      </c>
      <c r="C56" s="5" t="n">
        <v>9</v>
      </c>
    </row>
    <row r="57" spans="1:3">
      <c r="A57" s="4" t="s">
        <v>904</v>
      </c>
      <c r="B57" s="5" t="n">
        <v>13</v>
      </c>
      <c r="C57" s="5" t="n">
        <v>42</v>
      </c>
    </row>
    <row r="58" spans="1:3">
      <c r="A58" s="4" t="s">
        <v>905</v>
      </c>
      <c r="B58" s="5" t="n">
        <v>17</v>
      </c>
      <c r="C58" s="5" t="n">
        <v>14</v>
      </c>
    </row>
    <row r="59" spans="1:3">
      <c r="A59" s="3" t="s">
        <v>906</v>
      </c>
    </row>
    <row r="60" spans="1:3">
      <c r="A60" s="4" t="s">
        <v>903</v>
      </c>
      <c r="B60" s="5" t="n">
        <v>11</v>
      </c>
      <c r="C60" s="5" t="n">
        <v>11</v>
      </c>
    </row>
    <row r="61" spans="1:3">
      <c r="A61" s="4" t="s">
        <v>904</v>
      </c>
      <c r="B61" s="5" t="n">
        <v>4</v>
      </c>
      <c r="C61" s="5" t="n">
        <v>1</v>
      </c>
    </row>
    <row r="62" spans="1:3">
      <c r="A62" s="4" t="s">
        <v>907</v>
      </c>
      <c r="B62" s="5" t="n">
        <v>-35</v>
      </c>
      <c r="C62" s="5" t="n">
        <v>-42</v>
      </c>
    </row>
    <row r="63" spans="1:3">
      <c r="A63" s="4" t="s">
        <v>908</v>
      </c>
      <c r="B63" s="5" t="n">
        <v>6</v>
      </c>
      <c r="C63" s="5" t="n">
        <v>1</v>
      </c>
    </row>
    <row r="64" spans="1:3">
      <c r="A64" s="4" t="s">
        <v>708</v>
      </c>
      <c r="B64" s="5" t="n">
        <v>723</v>
      </c>
      <c r="C64" s="5" t="n">
        <v>701</v>
      </c>
    </row>
    <row r="65" spans="1:3">
      <c r="A65" s="3" t="s">
        <v>133</v>
      </c>
    </row>
    <row r="66" spans="1:3">
      <c r="A66" s="4" t="s">
        <v>135</v>
      </c>
      <c r="B66" s="5" t="n">
        <v>72</v>
      </c>
      <c r="C66" s="5" t="n">
        <v>58</v>
      </c>
    </row>
    <row r="67" spans="1:3">
      <c r="A67" s="3" t="s">
        <v>139</v>
      </c>
    </row>
    <row r="68" spans="1:3">
      <c r="A68" s="4" t="s">
        <v>144</v>
      </c>
      <c r="B68" s="5" t="n">
        <v>651</v>
      </c>
      <c r="C68" s="5" t="n">
        <v>643</v>
      </c>
    </row>
    <row r="69" spans="1:3">
      <c r="A69" s="4" t="s">
        <v>912</v>
      </c>
    </row>
    <row r="70" spans="1:3">
      <c r="A70" s="3" t="s">
        <v>900</v>
      </c>
    </row>
    <row r="71" spans="1:3">
      <c r="A71" s="4" t="s">
        <v>705</v>
      </c>
      <c r="B71" s="5" t="n">
        <v>3</v>
      </c>
      <c r="C71" s="5" t="n">
        <v>6</v>
      </c>
    </row>
    <row r="72" spans="1:3">
      <c r="A72" s="3" t="s">
        <v>901</v>
      </c>
    </row>
    <row r="73" spans="1:3">
      <c r="A73" s="4" t="s">
        <v>902</v>
      </c>
      <c r="C73" s="5" t="n">
        <v>1</v>
      </c>
    </row>
    <row r="74" spans="1:3">
      <c r="A74" s="3" t="s">
        <v>906</v>
      </c>
    </row>
    <row r="75" spans="1:3">
      <c r="A75" s="4" t="s">
        <v>907</v>
      </c>
      <c r="C75" s="5" t="n">
        <v>-4</v>
      </c>
    </row>
    <row r="76" spans="1:3">
      <c r="A76" s="4" t="s">
        <v>708</v>
      </c>
      <c r="B76" s="5" t="n">
        <v>3</v>
      </c>
      <c r="C76" s="5" t="n">
        <v>3</v>
      </c>
    </row>
    <row r="77" spans="1:3">
      <c r="A77" s="3" t="s">
        <v>133</v>
      </c>
    </row>
    <row r="78" spans="1:3">
      <c r="A78" s="4" t="s">
        <v>135</v>
      </c>
      <c r="B78" s="6" t="n">
        <v>3</v>
      </c>
      <c r="C78" s="6" t="n">
        <v>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4</v>
      </c>
      <c r="C2" s="2" t="s">
        <v>25</v>
      </c>
      <c r="D2" s="2" t="s">
        <v>26</v>
      </c>
    </row>
    <row r="3" spans="1:4">
      <c r="A3" s="3" t="s">
        <v>914</v>
      </c>
    </row>
    <row r="4" spans="1:4">
      <c r="A4" s="4" t="s">
        <v>915</v>
      </c>
      <c r="B4" s="6" t="n">
        <v>99</v>
      </c>
      <c r="C4" s="6" t="n">
        <v>95</v>
      </c>
      <c r="D4" s="6" t="n">
        <v>111</v>
      </c>
    </row>
    <row r="5" spans="1:4">
      <c r="A5" s="4" t="s">
        <v>916</v>
      </c>
      <c r="B5" s="6" t="n">
        <v>81</v>
      </c>
      <c r="C5" s="6" t="n">
        <v>82</v>
      </c>
      <c r="D5" s="6" t="n">
        <v>16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917</v>
      </c>
      <c r="B1" s="2" t="s">
        <v>918</v>
      </c>
      <c r="C1" s="2" t="s">
        <v>24</v>
      </c>
      <c r="D1" s="2" t="s">
        <v>25</v>
      </c>
      <c r="E1" s="2" t="s">
        <v>26</v>
      </c>
      <c r="F1" s="2" t="s">
        <v>919</v>
      </c>
      <c r="G1" s="2" t="s">
        <v>920</v>
      </c>
    </row>
    <row r="2" spans="1:7">
      <c r="A2" s="3" t="s">
        <v>921</v>
      </c>
    </row>
    <row r="3" spans="1:7">
      <c r="A3" s="4" t="s">
        <v>922</v>
      </c>
      <c r="C3" s="6" t="n">
        <v>6</v>
      </c>
      <c r="D3" s="6" t="n">
        <v>6</v>
      </c>
      <c r="E3" s="6" t="n">
        <v>7</v>
      </c>
    </row>
    <row r="4" spans="1:7">
      <c r="A4" s="4" t="s">
        <v>923</v>
      </c>
      <c r="C4" s="5" t="n">
        <v>320</v>
      </c>
      <c r="D4" s="5" t="n">
        <v>346</v>
      </c>
    </row>
    <row r="5" spans="1:7">
      <c r="A5" s="4" t="s">
        <v>924</v>
      </c>
    </row>
    <row r="6" spans="1:7">
      <c r="A6" s="3" t="s">
        <v>921</v>
      </c>
    </row>
    <row r="7" spans="1:7">
      <c r="A7" s="4" t="s">
        <v>925</v>
      </c>
      <c r="B7" s="6" t="n">
        <v>685</v>
      </c>
    </row>
    <row r="8" spans="1:7">
      <c r="A8" s="4" t="s">
        <v>926</v>
      </c>
      <c r="B8" s="5" t="n">
        <v>19</v>
      </c>
    </row>
    <row r="9" spans="1:7">
      <c r="A9" s="4" t="s">
        <v>927</v>
      </c>
      <c r="B9" s="6" t="n">
        <v>0</v>
      </c>
    </row>
    <row r="10" spans="1:7">
      <c r="A10" s="4" t="s">
        <v>928</v>
      </c>
    </row>
    <row r="11" spans="1:7">
      <c r="A11" s="3" t="s">
        <v>921</v>
      </c>
    </row>
    <row r="12" spans="1:7">
      <c r="A12" s="4" t="s">
        <v>929</v>
      </c>
      <c r="D12" s="5" t="n">
        <v>200</v>
      </c>
      <c r="F12" s="6" t="n">
        <v>238</v>
      </c>
    </row>
    <row r="13" spans="1:7">
      <c r="A13" s="4" t="s">
        <v>930</v>
      </c>
      <c r="C13" s="6" t="n">
        <v>0</v>
      </c>
      <c r="D13" s="6" t="n">
        <v>10</v>
      </c>
      <c r="F13" s="6" t="n">
        <v>38</v>
      </c>
      <c r="G13" s="6" t="n">
        <v>3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4</v>
      </c>
      <c r="C1" s="2" t="s">
        <v>25</v>
      </c>
    </row>
    <row r="2" spans="1:3">
      <c r="A2" s="3" t="s">
        <v>932</v>
      </c>
    </row>
    <row r="3" spans="1:3">
      <c r="A3" s="4" t="s">
        <v>933</v>
      </c>
      <c r="B3" s="6" t="n">
        <v>30</v>
      </c>
      <c r="C3" s="6" t="n">
        <v>1173</v>
      </c>
    </row>
    <row r="4" spans="1:3">
      <c r="A4" s="4" t="s">
        <v>934</v>
      </c>
      <c r="B4" s="5" t="n">
        <v>24</v>
      </c>
      <c r="C4" s="6" t="n">
        <v>41</v>
      </c>
    </row>
    <row r="5" spans="1:3">
      <c r="A5" s="4" t="s">
        <v>142</v>
      </c>
      <c r="B5" s="5" t="n">
        <v>36</v>
      </c>
    </row>
    <row r="6" spans="1:3">
      <c r="A6" s="4" t="s">
        <v>935</v>
      </c>
    </row>
    <row r="7" spans="1:3">
      <c r="A7" s="3" t="s">
        <v>932</v>
      </c>
    </row>
    <row r="8" spans="1:3">
      <c r="A8" s="4" t="s">
        <v>934</v>
      </c>
      <c r="B8" s="5" t="n">
        <v>4</v>
      </c>
    </row>
    <row r="9" spans="1:3">
      <c r="A9" s="4" t="s">
        <v>126</v>
      </c>
      <c r="B9" s="5" t="n">
        <v>1858</v>
      </c>
    </row>
    <row r="10" spans="1:3">
      <c r="A10" s="4" t="s">
        <v>142</v>
      </c>
      <c r="B10" s="5" t="n">
        <v>36</v>
      </c>
    </row>
    <row r="11" spans="1:3">
      <c r="A11" s="4" t="s">
        <v>936</v>
      </c>
    </row>
    <row r="12" spans="1:3">
      <c r="A12" s="3" t="s">
        <v>932</v>
      </c>
    </row>
    <row r="13" spans="1:3">
      <c r="A13" s="4" t="s">
        <v>933</v>
      </c>
      <c r="B13" s="5" t="n">
        <v>1146</v>
      </c>
    </row>
    <row r="14" spans="1:3">
      <c r="A14" s="4" t="s">
        <v>937</v>
      </c>
    </row>
    <row r="15" spans="1:3">
      <c r="A15" s="3" t="s">
        <v>932</v>
      </c>
    </row>
    <row r="16" spans="1:3">
      <c r="A16" s="4" t="s">
        <v>938</v>
      </c>
      <c r="B16" s="6" t="n">
        <v>7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4</v>
      </c>
      <c r="C2" s="2" t="s">
        <v>25</v>
      </c>
      <c r="D2" s="2" t="s">
        <v>26</v>
      </c>
    </row>
    <row r="3" spans="1:4">
      <c r="A3" s="3" t="s">
        <v>940</v>
      </c>
    </row>
    <row r="4" spans="1:4">
      <c r="A4" s="4" t="s">
        <v>578</v>
      </c>
      <c r="B4" s="6" t="n">
        <v>7</v>
      </c>
      <c r="C4" s="6" t="n">
        <v>3</v>
      </c>
      <c r="D4" s="6" t="n">
        <v>9</v>
      </c>
    </row>
    <row r="5" spans="1:4">
      <c r="A5" s="4" t="s">
        <v>579</v>
      </c>
      <c r="C5" s="5" t="n">
        <v>2</v>
      </c>
      <c r="D5" s="5" t="n">
        <v>2</v>
      </c>
    </row>
    <row r="6" spans="1:4">
      <c r="A6" s="4" t="s">
        <v>941</v>
      </c>
      <c r="B6" s="6" t="n">
        <v>173</v>
      </c>
      <c r="C6" s="6" t="n">
        <v>124</v>
      </c>
      <c r="D6" s="6" t="n">
        <v>155</v>
      </c>
    </row>
    <row r="7" spans="1:4">
      <c r="A7" s="3" t="s">
        <v>942</v>
      </c>
    </row>
    <row r="8" spans="1:4">
      <c r="A8" s="4" t="s">
        <v>44</v>
      </c>
      <c r="B8" s="7" t="n">
        <v>0.21</v>
      </c>
      <c r="C8" s="7" t="n">
        <v>0.15</v>
      </c>
      <c r="D8" s="7" t="n">
        <v>0.18</v>
      </c>
    </row>
    <row r="9" spans="1:4">
      <c r="A9" s="4" t="s">
        <v>45</v>
      </c>
      <c r="B9" s="7" t="n">
        <v>0.21</v>
      </c>
      <c r="C9" s="7" t="n">
        <v>0.14</v>
      </c>
      <c r="D9" s="7" t="n">
        <v>0.18</v>
      </c>
    </row>
    <row r="10" spans="1:4">
      <c r="A10" s="4" t="s">
        <v>943</v>
      </c>
    </row>
    <row r="11" spans="1:4">
      <c r="A11" s="3" t="s">
        <v>940</v>
      </c>
    </row>
    <row r="12" spans="1:4">
      <c r="A12" s="4" t="s">
        <v>578</v>
      </c>
      <c r="B12" s="6" t="n">
        <v>151</v>
      </c>
      <c r="C12" s="6" t="n">
        <v>92</v>
      </c>
      <c r="D12" s="6" t="n">
        <v>112</v>
      </c>
    </row>
    <row r="13" spans="1:4">
      <c r="A13" s="4" t="s">
        <v>579</v>
      </c>
      <c r="B13" s="5" t="n">
        <v>24</v>
      </c>
      <c r="C13" s="5" t="n">
        <v>31</v>
      </c>
      <c r="D13" s="5" t="n">
        <v>48</v>
      </c>
    </row>
    <row r="14" spans="1:4">
      <c r="A14" s="4" t="s">
        <v>944</v>
      </c>
      <c r="B14" s="5" t="n">
        <v>-2</v>
      </c>
      <c r="C14" s="5" t="n">
        <v>1</v>
      </c>
      <c r="D14" s="5" t="n">
        <v>-5</v>
      </c>
    </row>
    <row r="15" spans="1:4">
      <c r="A15" s="4" t="s">
        <v>941</v>
      </c>
      <c r="B15" s="6" t="n">
        <v>173</v>
      </c>
      <c r="C15" s="6" t="n">
        <v>124</v>
      </c>
      <c r="D15" s="6" t="n">
        <v>155</v>
      </c>
    </row>
    <row r="16" spans="1:4">
      <c r="A16" s="3" t="s">
        <v>942</v>
      </c>
    </row>
    <row r="17" spans="1:4">
      <c r="A17" s="4" t="s">
        <v>44</v>
      </c>
      <c r="B17" s="7" t="n">
        <v>0.21</v>
      </c>
      <c r="C17" s="7" t="n">
        <v>0.15</v>
      </c>
      <c r="D17" s="7" t="n">
        <v>0.18</v>
      </c>
    </row>
    <row r="18" spans="1:4">
      <c r="A18" s="4" t="s">
        <v>45</v>
      </c>
      <c r="B18" s="7" t="n">
        <v>0.21</v>
      </c>
      <c r="C18" s="7" t="n">
        <v>0.14</v>
      </c>
      <c r="D18" s="7" t="n">
        <v>0.18</v>
      </c>
    </row>
    <row r="19" spans="1:4">
      <c r="A19" s="4" t="s">
        <v>945</v>
      </c>
      <c r="B19" s="6" t="n">
        <v>176</v>
      </c>
      <c r="C19" s="6" t="n">
        <v>195</v>
      </c>
      <c r="D19" s="6" t="n">
        <v>12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946</v>
      </c>
      <c r="B1" s="2" t="s">
        <v>1</v>
      </c>
    </row>
    <row r="2" spans="1:3">
      <c r="B2" s="2" t="s">
        <v>24</v>
      </c>
      <c r="C2" s="2" t="s">
        <v>25</v>
      </c>
    </row>
    <row r="3" spans="1:3">
      <c r="A3" s="4" t="s">
        <v>935</v>
      </c>
    </row>
    <row r="4" spans="1:3">
      <c r="A4" s="3" t="s">
        <v>947</v>
      </c>
    </row>
    <row r="5" spans="1:3">
      <c r="A5" s="4" t="s">
        <v>948</v>
      </c>
      <c r="B5" s="6" t="n">
        <v>1854</v>
      </c>
    </row>
    <row r="6" spans="1:3">
      <c r="A6" s="4" t="s">
        <v>949</v>
      </c>
    </row>
    <row r="7" spans="1:3">
      <c r="A7" s="3" t="s">
        <v>947</v>
      </c>
    </row>
    <row r="8" spans="1:3">
      <c r="A8" s="4" t="s">
        <v>950</v>
      </c>
      <c r="B8" s="4" t="s">
        <v>951</v>
      </c>
    </row>
    <row r="9" spans="1:3">
      <c r="A9" s="4" t="s">
        <v>952</v>
      </c>
      <c r="B9" s="4" t="s">
        <v>953</v>
      </c>
    </row>
    <row r="10" spans="1:3">
      <c r="A10" s="4" t="s">
        <v>954</v>
      </c>
      <c r="C10" s="4" t="s">
        <v>955</v>
      </c>
    </row>
    <row r="11" spans="1:3">
      <c r="A11" s="4" t="s">
        <v>956</v>
      </c>
    </row>
    <row r="12" spans="1:3">
      <c r="A12" s="3" t="s">
        <v>947</v>
      </c>
    </row>
    <row r="13" spans="1:3">
      <c r="A13" s="4" t="s">
        <v>950</v>
      </c>
      <c r="B13" s="4" t="s">
        <v>951</v>
      </c>
    </row>
    <row r="14" spans="1:3">
      <c r="A14" s="4" t="s">
        <v>952</v>
      </c>
      <c r="B14" s="4" t="s">
        <v>953</v>
      </c>
    </row>
    <row r="15" spans="1:3">
      <c r="A15" s="4" t="s">
        <v>954</v>
      </c>
      <c r="B15" s="4" t="s">
        <v>955</v>
      </c>
    </row>
    <row r="16" spans="1:3">
      <c r="A16" s="4" t="s">
        <v>948</v>
      </c>
      <c r="B16" s="6" t="n">
        <v>784</v>
      </c>
    </row>
    <row r="17" spans="1:3">
      <c r="A17" s="4" t="s">
        <v>957</v>
      </c>
    </row>
    <row r="18" spans="1:3">
      <c r="A18" s="3" t="s">
        <v>947</v>
      </c>
    </row>
    <row r="19" spans="1:3">
      <c r="A19" s="4" t="s">
        <v>950</v>
      </c>
      <c r="B19" s="4" t="s">
        <v>958</v>
      </c>
    </row>
    <row r="20" spans="1:3">
      <c r="A20" s="4" t="s">
        <v>952</v>
      </c>
      <c r="B20" s="4" t="s">
        <v>959</v>
      </c>
    </row>
    <row r="21" spans="1:3">
      <c r="A21" s="4" t="s">
        <v>954</v>
      </c>
      <c r="C21" s="4" t="s">
        <v>960</v>
      </c>
    </row>
    <row r="22" spans="1:3">
      <c r="A22" s="4" t="s">
        <v>961</v>
      </c>
    </row>
    <row r="23" spans="1:3">
      <c r="A23" s="3" t="s">
        <v>947</v>
      </c>
    </row>
    <row r="24" spans="1:3">
      <c r="A24" s="4" t="s">
        <v>950</v>
      </c>
      <c r="B24" s="4" t="s">
        <v>958</v>
      </c>
    </row>
    <row r="25" spans="1:3">
      <c r="A25" s="4" t="s">
        <v>952</v>
      </c>
      <c r="B25" s="4" t="s">
        <v>959</v>
      </c>
    </row>
    <row r="26" spans="1:3">
      <c r="A26" s="4" t="s">
        <v>954</v>
      </c>
      <c r="B26" s="4" t="s">
        <v>960</v>
      </c>
    </row>
    <row r="27" spans="1:3">
      <c r="A27" s="4" t="s">
        <v>948</v>
      </c>
      <c r="B27" s="6" t="n">
        <v>362</v>
      </c>
    </row>
    <row r="28" spans="1:3">
      <c r="A28" s="4" t="s">
        <v>962</v>
      </c>
    </row>
    <row r="29" spans="1:3">
      <c r="A29" s="3" t="s">
        <v>947</v>
      </c>
    </row>
    <row r="30" spans="1:3">
      <c r="A30" s="4" t="s">
        <v>950</v>
      </c>
      <c r="B30" s="4" t="s">
        <v>963</v>
      </c>
    </row>
    <row r="31" spans="1:3">
      <c r="A31" s="4" t="s">
        <v>952</v>
      </c>
      <c r="B31" s="4" t="s">
        <v>964</v>
      </c>
    </row>
    <row r="32" spans="1:3">
      <c r="A32" s="4" t="s">
        <v>954</v>
      </c>
      <c r="B32" s="4" t="s">
        <v>965</v>
      </c>
    </row>
    <row r="33" spans="1:3">
      <c r="A33" s="4" t="s">
        <v>948</v>
      </c>
      <c r="B33" s="6" t="n">
        <v>708</v>
      </c>
    </row>
    <row r="34" spans="1:3">
      <c r="A34" s="4" t="s">
        <v>966</v>
      </c>
    </row>
    <row r="35" spans="1:3">
      <c r="A35" s="3" t="s">
        <v>947</v>
      </c>
    </row>
    <row r="36" spans="1:3">
      <c r="A36" s="4" t="s">
        <v>948</v>
      </c>
      <c r="B36" s="5" t="n">
        <v>4645</v>
      </c>
    </row>
    <row r="37" spans="1:3">
      <c r="A37" s="4" t="s">
        <v>967</v>
      </c>
    </row>
    <row r="38" spans="1:3">
      <c r="A38" s="3" t="s">
        <v>947</v>
      </c>
    </row>
    <row r="39" spans="1:3">
      <c r="A39" s="4" t="s">
        <v>948</v>
      </c>
      <c r="B39" s="5" t="n">
        <v>543</v>
      </c>
    </row>
    <row r="40" spans="1:3">
      <c r="A40" s="4" t="s">
        <v>968</v>
      </c>
    </row>
    <row r="41" spans="1:3">
      <c r="A41" s="3" t="s">
        <v>947</v>
      </c>
    </row>
    <row r="42" spans="1:3">
      <c r="A42" s="4" t="s">
        <v>948</v>
      </c>
      <c r="B42" s="6" t="n">
        <v>70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969</v>
      </c>
      <c r="B1" s="2" t="s">
        <v>1</v>
      </c>
    </row>
    <row r="2" spans="1:2">
      <c r="B2" s="2" t="s">
        <v>24</v>
      </c>
    </row>
    <row r="3" spans="1:2">
      <c r="A3" s="4" t="s">
        <v>970</v>
      </c>
    </row>
    <row r="4" spans="1:2">
      <c r="A4" s="3" t="s">
        <v>947</v>
      </c>
    </row>
    <row r="5" spans="1:2">
      <c r="A5" s="4" t="s">
        <v>971</v>
      </c>
      <c r="B5" s="4" t="s">
        <v>96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972</v>
      </c>
      <c r="B1" s="2" t="s">
        <v>1</v>
      </c>
    </row>
    <row r="2" spans="1:3">
      <c r="B2" s="2" t="s">
        <v>24</v>
      </c>
      <c r="C2" s="2" t="s">
        <v>25</v>
      </c>
    </row>
    <row r="3" spans="1:3">
      <c r="A3" s="3" t="s">
        <v>973</v>
      </c>
    </row>
    <row r="4" spans="1:3">
      <c r="A4" s="4" t="s">
        <v>129</v>
      </c>
      <c r="B4" s="6" t="n">
        <v>30</v>
      </c>
      <c r="C4" s="6" t="n">
        <v>1173</v>
      </c>
    </row>
    <row r="5" spans="1:3">
      <c r="A5" s="4" t="s">
        <v>949</v>
      </c>
    </row>
    <row r="6" spans="1:3">
      <c r="A6" s="3" t="s">
        <v>973</v>
      </c>
    </row>
    <row r="7" spans="1:3">
      <c r="A7" s="4" t="s">
        <v>950</v>
      </c>
      <c r="B7" s="4" t="s">
        <v>951</v>
      </c>
    </row>
    <row r="8" spans="1:3">
      <c r="A8" s="4" t="s">
        <v>952</v>
      </c>
      <c r="B8" s="4" t="s">
        <v>953</v>
      </c>
    </row>
    <row r="9" spans="1:3">
      <c r="A9" s="4" t="s">
        <v>954</v>
      </c>
      <c r="C9" s="4" t="s">
        <v>955</v>
      </c>
    </row>
    <row r="10" spans="1:3">
      <c r="A10" s="4" t="s">
        <v>129</v>
      </c>
      <c r="C10" s="6" t="n">
        <v>781</v>
      </c>
    </row>
    <row r="11" spans="1:3">
      <c r="A11" s="4" t="s">
        <v>957</v>
      </c>
    </row>
    <row r="12" spans="1:3">
      <c r="A12" s="3" t="s">
        <v>973</v>
      </c>
    </row>
    <row r="13" spans="1:3">
      <c r="A13" s="4" t="s">
        <v>950</v>
      </c>
      <c r="B13" s="4" t="s">
        <v>958</v>
      </c>
    </row>
    <row r="14" spans="1:3">
      <c r="A14" s="4" t="s">
        <v>952</v>
      </c>
      <c r="B14" s="4" t="s">
        <v>959</v>
      </c>
    </row>
    <row r="15" spans="1:3">
      <c r="A15" s="4" t="s">
        <v>954</v>
      </c>
      <c r="C15" s="4" t="s">
        <v>960</v>
      </c>
    </row>
    <row r="16" spans="1:3">
      <c r="A16" s="4" t="s">
        <v>129</v>
      </c>
      <c r="C16" s="6" t="n">
        <v>362</v>
      </c>
    </row>
    <row r="17" spans="1:3">
      <c r="A17" s="4" t="s">
        <v>974</v>
      </c>
    </row>
    <row r="18" spans="1:3">
      <c r="A18" s="3" t="s">
        <v>973</v>
      </c>
    </row>
    <row r="19" spans="1:3">
      <c r="A19" s="4" t="s">
        <v>950</v>
      </c>
      <c r="B19" s="4" t="s">
        <v>975</v>
      </c>
    </row>
    <row r="20" spans="1:3">
      <c r="A20" s="4" t="s">
        <v>952</v>
      </c>
      <c r="B20" s="4" t="s">
        <v>976</v>
      </c>
    </row>
    <row r="21" spans="1:3">
      <c r="A21" s="4" t="s">
        <v>954</v>
      </c>
      <c r="B21" s="4" t="s">
        <v>535</v>
      </c>
      <c r="C21" s="4" t="s">
        <v>535</v>
      </c>
    </row>
    <row r="22" spans="1:3">
      <c r="A22" s="4" t="s">
        <v>977</v>
      </c>
    </row>
    <row r="23" spans="1:3">
      <c r="A23" s="3" t="s">
        <v>973</v>
      </c>
    </row>
    <row r="24" spans="1:3">
      <c r="A24" s="4" t="s">
        <v>129</v>
      </c>
      <c r="B24" s="6" t="n">
        <v>30</v>
      </c>
      <c r="C24" s="6" t="n">
        <v>30</v>
      </c>
    </row>
    <row r="25" spans="1:3">
      <c r="A25" s="4" t="s">
        <v>978</v>
      </c>
    </row>
    <row r="26" spans="1:3">
      <c r="A26" s="3" t="s">
        <v>973</v>
      </c>
    </row>
    <row r="27" spans="1:3">
      <c r="A27" s="4" t="s">
        <v>129</v>
      </c>
      <c r="C27" s="5" t="n">
        <v>2228</v>
      </c>
    </row>
    <row r="28" spans="1:3">
      <c r="A28" s="4" t="s">
        <v>979</v>
      </c>
    </row>
    <row r="29" spans="1:3">
      <c r="A29" s="3" t="s">
        <v>973</v>
      </c>
    </row>
    <row r="30" spans="1:3">
      <c r="A30" s="4" t="s">
        <v>129</v>
      </c>
      <c r="C30" s="6" t="n">
        <v>61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80</v>
      </c>
      <c r="B1" s="2" t="s">
        <v>981</v>
      </c>
      <c r="C1" s="2" t="s">
        <v>24</v>
      </c>
      <c r="D1" s="2" t="s">
        <v>25</v>
      </c>
    </row>
    <row r="2" spans="1:4">
      <c r="A2" s="4" t="s">
        <v>949</v>
      </c>
    </row>
    <row r="3" spans="1:4">
      <c r="A3" s="3" t="s">
        <v>973</v>
      </c>
    </row>
    <row r="4" spans="1:4">
      <c r="A4" s="4" t="s">
        <v>982</v>
      </c>
      <c r="D4" s="4" t="s">
        <v>955</v>
      </c>
    </row>
    <row r="5" spans="1:4">
      <c r="A5" s="4" t="s">
        <v>974</v>
      </c>
    </row>
    <row r="6" spans="1:4">
      <c r="A6" s="3" t="s">
        <v>973</v>
      </c>
    </row>
    <row r="7" spans="1:4">
      <c r="A7" s="4" t="s">
        <v>982</v>
      </c>
      <c r="C7" s="4" t="s">
        <v>535</v>
      </c>
      <c r="D7" s="4" t="s">
        <v>535</v>
      </c>
    </row>
    <row r="8" spans="1:4">
      <c r="A8" s="4" t="s">
        <v>983</v>
      </c>
    </row>
    <row r="9" spans="1:4">
      <c r="A9" s="3" t="s">
        <v>973</v>
      </c>
    </row>
    <row r="10" spans="1:4">
      <c r="A10" s="4" t="s">
        <v>982</v>
      </c>
      <c r="B10" s="4" t="s">
        <v>984</v>
      </c>
    </row>
    <row r="11" spans="1:4">
      <c r="A11" s="4" t="s">
        <v>970</v>
      </c>
    </row>
    <row r="12" spans="1:4">
      <c r="A12" s="3" t="s">
        <v>973</v>
      </c>
    </row>
    <row r="13" spans="1:4">
      <c r="A13" s="4" t="s">
        <v>971</v>
      </c>
      <c r="C13" s="4" t="s">
        <v>960</v>
      </c>
    </row>
    <row r="14" spans="1:4">
      <c r="A14" s="4" t="s">
        <v>982</v>
      </c>
      <c r="C14" s="4" t="s">
        <v>95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4</v>
      </c>
      <c r="C2" s="2" t="s">
        <v>25</v>
      </c>
      <c r="D2" s="2" t="s">
        <v>26</v>
      </c>
    </row>
    <row r="3" spans="1:4">
      <c r="A3" s="3" t="s">
        <v>973</v>
      </c>
    </row>
    <row r="4" spans="1:4">
      <c r="A4" s="4" t="s">
        <v>986</v>
      </c>
      <c r="B4" s="6" t="n">
        <v>675</v>
      </c>
      <c r="C4" s="6" t="n">
        <v>830</v>
      </c>
      <c r="D4" s="6" t="n">
        <v>2269</v>
      </c>
    </row>
    <row r="5" spans="1:4">
      <c r="A5" s="4" t="s">
        <v>987</v>
      </c>
      <c r="B5" s="5" t="n">
        <v>327</v>
      </c>
      <c r="C5" s="5" t="n">
        <v>323</v>
      </c>
      <c r="D5" s="5" t="n">
        <v>1270</v>
      </c>
    </row>
    <row r="6" spans="1:4">
      <c r="A6" s="4" t="s">
        <v>988</v>
      </c>
      <c r="B6" s="5" t="n">
        <v>96</v>
      </c>
      <c r="C6" s="5" t="n">
        <v>41</v>
      </c>
      <c r="D6" s="5" t="n">
        <v>-517</v>
      </c>
    </row>
    <row r="7" spans="1:4">
      <c r="A7" s="4" t="s">
        <v>989</v>
      </c>
      <c r="B7" s="5" t="n">
        <v>423</v>
      </c>
      <c r="C7" s="5" t="n">
        <v>364</v>
      </c>
      <c r="D7" s="5" t="n">
        <v>753</v>
      </c>
    </row>
    <row r="8" spans="1:4">
      <c r="A8" s="4" t="s">
        <v>120</v>
      </c>
      <c r="B8" s="5" t="n">
        <v>3323</v>
      </c>
      <c r="C8" s="5" t="n">
        <v>1394</v>
      </c>
    </row>
    <row r="9" spans="1:4">
      <c r="A9" s="4" t="s">
        <v>133</v>
      </c>
      <c r="B9" s="5" t="n">
        <v>1602</v>
      </c>
      <c r="C9" s="5" t="n">
        <v>1697</v>
      </c>
    </row>
    <row r="10" spans="1:4">
      <c r="A10" s="4" t="s">
        <v>990</v>
      </c>
    </row>
    <row r="11" spans="1:4">
      <c r="A11" s="3" t="s">
        <v>973</v>
      </c>
    </row>
    <row r="12" spans="1:4">
      <c r="A12" s="4" t="s">
        <v>987</v>
      </c>
      <c r="B12" s="5" t="n">
        <v>9</v>
      </c>
      <c r="C12" s="5" t="n">
        <v>6</v>
      </c>
      <c r="D12" s="5" t="n">
        <v>8</v>
      </c>
    </row>
    <row r="13" spans="1:4">
      <c r="A13" s="4" t="s">
        <v>988</v>
      </c>
      <c r="B13" s="5" t="n">
        <v>0</v>
      </c>
      <c r="C13" s="5" t="n">
        <v>0</v>
      </c>
      <c r="D13" s="5" t="n">
        <v>0</v>
      </c>
    </row>
    <row r="14" spans="1:4">
      <c r="A14" s="4" t="s">
        <v>989</v>
      </c>
      <c r="B14" s="5" t="n">
        <v>9</v>
      </c>
      <c r="C14" s="5" t="n">
        <v>6</v>
      </c>
      <c r="D14" s="5" t="n">
        <v>8</v>
      </c>
    </row>
    <row r="15" spans="1:4">
      <c r="A15" s="4" t="s">
        <v>991</v>
      </c>
    </row>
    <row r="16" spans="1:4">
      <c r="A16" s="3" t="s">
        <v>973</v>
      </c>
    </row>
    <row r="17" spans="1:4">
      <c r="A17" s="4" t="s">
        <v>28</v>
      </c>
      <c r="B17" s="5" t="n">
        <v>5509</v>
      </c>
      <c r="C17" s="5" t="n">
        <v>4739</v>
      </c>
      <c r="D17" s="5" t="n">
        <v>5892</v>
      </c>
    </row>
    <row r="18" spans="1:4">
      <c r="A18" s="4" t="s">
        <v>986</v>
      </c>
      <c r="B18" s="5" t="n">
        <v>992</v>
      </c>
      <c r="C18" s="5" t="n">
        <v>811</v>
      </c>
      <c r="D18" s="5" t="n">
        <v>900</v>
      </c>
    </row>
    <row r="19" spans="1:4">
      <c r="A19" s="4" t="s">
        <v>987</v>
      </c>
      <c r="B19" s="5" t="n">
        <v>573</v>
      </c>
      <c r="C19" s="5" t="n">
        <v>382</v>
      </c>
      <c r="D19" s="5" t="n">
        <v>419</v>
      </c>
    </row>
    <row r="20" spans="1:4">
      <c r="A20" s="4" t="s">
        <v>120</v>
      </c>
      <c r="B20" s="5" t="n">
        <v>3581</v>
      </c>
      <c r="C20" s="5" t="n">
        <v>3762</v>
      </c>
    </row>
    <row r="21" spans="1:4">
      <c r="A21" s="4" t="s">
        <v>127</v>
      </c>
      <c r="B21" s="5" t="n">
        <v>2869</v>
      </c>
      <c r="C21" s="5" t="n">
        <v>2885</v>
      </c>
    </row>
    <row r="22" spans="1:4">
      <c r="A22" s="4" t="s">
        <v>133</v>
      </c>
      <c r="B22" s="5" t="n">
        <v>1235</v>
      </c>
      <c r="C22" s="5" t="n">
        <v>1292</v>
      </c>
    </row>
    <row r="23" spans="1:4">
      <c r="A23" s="4" t="s">
        <v>139</v>
      </c>
      <c r="B23" s="5" t="n">
        <v>1751</v>
      </c>
      <c r="C23" s="5" t="n">
        <v>1730</v>
      </c>
    </row>
    <row r="24" spans="1:4">
      <c r="A24" s="4" t="s">
        <v>992</v>
      </c>
      <c r="B24" s="5" t="n">
        <v>60</v>
      </c>
      <c r="C24" s="5" t="n">
        <v>61</v>
      </c>
    </row>
    <row r="25" spans="1:4">
      <c r="A25" s="4" t="s">
        <v>993</v>
      </c>
    </row>
    <row r="26" spans="1:4">
      <c r="A26" s="3" t="s">
        <v>973</v>
      </c>
    </row>
    <row r="27" spans="1:4">
      <c r="A27" s="4" t="s">
        <v>988</v>
      </c>
      <c r="B27" s="6" t="n">
        <v>0</v>
      </c>
      <c r="C27" s="6" t="n">
        <v>0</v>
      </c>
      <c r="D27"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994</v>
      </c>
      <c r="B1" s="2" t="s">
        <v>1</v>
      </c>
    </row>
    <row r="2" spans="1:3">
      <c r="B2" s="2" t="s">
        <v>24</v>
      </c>
      <c r="C2" s="2" t="s">
        <v>25</v>
      </c>
    </row>
    <row r="3" spans="1:3">
      <c r="A3" s="3" t="s">
        <v>995</v>
      </c>
    </row>
    <row r="4" spans="1:3">
      <c r="A4" s="4" t="s">
        <v>996</v>
      </c>
      <c r="B4" s="6" t="n">
        <v>262</v>
      </c>
      <c r="C4" s="6" t="n">
        <v>940</v>
      </c>
    </row>
    <row r="5" spans="1:3">
      <c r="A5" s="4" t="s">
        <v>997</v>
      </c>
    </row>
    <row r="6" spans="1:3">
      <c r="A6" s="3" t="s">
        <v>995</v>
      </c>
    </row>
    <row r="7" spans="1:3">
      <c r="A7" s="4" t="s">
        <v>950</v>
      </c>
      <c r="B7" s="4" t="s">
        <v>963</v>
      </c>
    </row>
    <row r="8" spans="1:3">
      <c r="A8" s="4" t="s">
        <v>952</v>
      </c>
      <c r="B8" s="4" t="s">
        <v>964</v>
      </c>
    </row>
    <row r="9" spans="1:3">
      <c r="A9" s="4" t="s">
        <v>954</v>
      </c>
      <c r="C9" s="4" t="s">
        <v>965</v>
      </c>
    </row>
    <row r="10" spans="1:3">
      <c r="A10" s="4" t="s">
        <v>996</v>
      </c>
      <c r="C10" s="6" t="n">
        <v>725</v>
      </c>
    </row>
    <row r="11" spans="1:3">
      <c r="A11" s="4" t="s">
        <v>928</v>
      </c>
    </row>
    <row r="12" spans="1:3">
      <c r="A12" s="3" t="s">
        <v>995</v>
      </c>
    </row>
    <row r="13" spans="1:3">
      <c r="A13" s="4" t="s">
        <v>950</v>
      </c>
      <c r="B13" s="4" t="s">
        <v>998</v>
      </c>
    </row>
    <row r="14" spans="1:3">
      <c r="A14" s="4" t="s">
        <v>952</v>
      </c>
      <c r="B14" s="4" t="s">
        <v>999</v>
      </c>
    </row>
    <row r="15" spans="1:3">
      <c r="A15" s="4" t="s">
        <v>954</v>
      </c>
      <c r="B15" s="4" t="s">
        <v>1000</v>
      </c>
      <c r="C15" s="4" t="s">
        <v>1000</v>
      </c>
    </row>
    <row r="16" spans="1:3">
      <c r="A16" s="4" t="s">
        <v>996</v>
      </c>
      <c r="B16" s="6" t="n">
        <v>258</v>
      </c>
      <c r="C16" s="6" t="n">
        <v>212</v>
      </c>
    </row>
    <row r="17" spans="1:3">
      <c r="A17" s="4" t="s">
        <v>527</v>
      </c>
    </row>
    <row r="18" spans="1:3">
      <c r="A18" s="3" t="s">
        <v>995</v>
      </c>
    </row>
    <row r="19" spans="1:3">
      <c r="A19" s="4" t="s">
        <v>996</v>
      </c>
      <c r="B19" s="6" t="n">
        <v>4</v>
      </c>
      <c r="C19" s="6" t="n">
        <v>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4</v>
      </c>
      <c r="C2" s="2" t="s">
        <v>25</v>
      </c>
      <c r="D2" s="2" t="s">
        <v>26</v>
      </c>
    </row>
    <row r="3" spans="1:4">
      <c r="A3" s="3" t="s">
        <v>1002</v>
      </c>
    </row>
    <row r="4" spans="1:4">
      <c r="A4" s="4" t="s">
        <v>705</v>
      </c>
      <c r="B4" s="6" t="n">
        <v>-346</v>
      </c>
    </row>
    <row r="5" spans="1:4">
      <c r="A5" s="4" t="s">
        <v>708</v>
      </c>
      <c r="B5" s="5" t="n">
        <v>-320</v>
      </c>
      <c r="C5" s="6" t="n">
        <v>-346</v>
      </c>
    </row>
    <row r="6" spans="1:4">
      <c r="A6" s="4" t="s">
        <v>1003</v>
      </c>
    </row>
    <row r="7" spans="1:4">
      <c r="A7" s="3" t="s">
        <v>1002</v>
      </c>
    </row>
    <row r="8" spans="1:4">
      <c r="A8" s="4" t="s">
        <v>705</v>
      </c>
      <c r="B8" s="5" t="n">
        <v>212</v>
      </c>
      <c r="C8" s="5" t="n">
        <v>266</v>
      </c>
      <c r="D8" s="6" t="n">
        <v>252</v>
      </c>
    </row>
    <row r="9" spans="1:4">
      <c r="A9" s="4" t="s">
        <v>1004</v>
      </c>
      <c r="C9" s="5" t="n">
        <v>-76</v>
      </c>
    </row>
    <row r="10" spans="1:4">
      <c r="A10" s="4" t="s">
        <v>1005</v>
      </c>
      <c r="C10" s="5" t="n">
        <v>22</v>
      </c>
    </row>
    <row r="11" spans="1:4">
      <c r="A11" s="4" t="s">
        <v>1006</v>
      </c>
      <c r="B11" s="5" t="n">
        <v>46</v>
      </c>
      <c r="D11" s="5" t="n">
        <v>14</v>
      </c>
    </row>
    <row r="12" spans="1:4">
      <c r="A12" s="4" t="s">
        <v>708</v>
      </c>
      <c r="B12" s="5" t="n">
        <v>258</v>
      </c>
      <c r="C12" s="5" t="n">
        <v>212</v>
      </c>
      <c r="D12" s="5" t="n">
        <v>266</v>
      </c>
    </row>
    <row r="13" spans="1:4">
      <c r="A13" s="4" t="s">
        <v>1007</v>
      </c>
    </row>
    <row r="14" spans="1:4">
      <c r="A14" s="3" t="s">
        <v>1002</v>
      </c>
    </row>
    <row r="15" spans="1:4">
      <c r="A15" s="4" t="s">
        <v>705</v>
      </c>
      <c r="B15" s="5" t="n">
        <v>-367</v>
      </c>
      <c r="C15" s="5" t="n">
        <v>-313</v>
      </c>
      <c r="D15" s="5" t="n">
        <v>-327</v>
      </c>
    </row>
    <row r="16" spans="1:4">
      <c r="A16" s="4" t="s">
        <v>1004</v>
      </c>
      <c r="C16" s="5" t="n">
        <v>-76</v>
      </c>
    </row>
    <row r="17" spans="1:4">
      <c r="A17" s="4" t="s">
        <v>1005</v>
      </c>
      <c r="C17" s="5" t="n">
        <v>22</v>
      </c>
    </row>
    <row r="18" spans="1:4">
      <c r="A18" s="4" t="s">
        <v>1006</v>
      </c>
      <c r="B18" s="5" t="n">
        <v>46</v>
      </c>
      <c r="D18" s="5" t="n">
        <v>14</v>
      </c>
    </row>
    <row r="19" spans="1:4">
      <c r="A19" s="4" t="s">
        <v>708</v>
      </c>
      <c r="B19" s="5" t="n">
        <v>-321</v>
      </c>
      <c r="C19" s="5" t="n">
        <v>-367</v>
      </c>
      <c r="D19" s="5" t="n">
        <v>-313</v>
      </c>
    </row>
    <row r="20" spans="1:4">
      <c r="A20" s="4" t="s">
        <v>1008</v>
      </c>
    </row>
    <row r="21" spans="1:4">
      <c r="A21" s="3" t="s">
        <v>1002</v>
      </c>
    </row>
    <row r="22" spans="1:4">
      <c r="A22" s="4" t="s">
        <v>705</v>
      </c>
      <c r="B22" s="5" t="n">
        <v>22</v>
      </c>
      <c r="C22" s="5" t="n">
        <v>66</v>
      </c>
      <c r="D22" s="5" t="n">
        <v>52</v>
      </c>
    </row>
    <row r="23" spans="1:4">
      <c r="A23" s="4" t="s">
        <v>1004</v>
      </c>
      <c r="C23" s="5" t="n">
        <v>-66</v>
      </c>
    </row>
    <row r="24" spans="1:4">
      <c r="A24" s="4" t="s">
        <v>1005</v>
      </c>
      <c r="C24" s="5" t="n">
        <v>22</v>
      </c>
    </row>
    <row r="25" spans="1:4">
      <c r="A25" s="4" t="s">
        <v>1006</v>
      </c>
      <c r="B25" s="5" t="n">
        <v>46</v>
      </c>
      <c r="D25" s="5" t="n">
        <v>14</v>
      </c>
    </row>
    <row r="26" spans="1:4">
      <c r="A26" s="4" t="s">
        <v>708</v>
      </c>
      <c r="B26" s="5" t="n">
        <v>68</v>
      </c>
      <c r="C26" s="5" t="n">
        <v>22</v>
      </c>
      <c r="D26" s="5" t="n">
        <v>66</v>
      </c>
    </row>
    <row r="27" spans="1:4">
      <c r="A27" s="4" t="s">
        <v>1009</v>
      </c>
    </row>
    <row r="28" spans="1:4">
      <c r="A28" s="3" t="s">
        <v>1002</v>
      </c>
    </row>
    <row r="29" spans="1:4">
      <c r="A29" s="4" t="s">
        <v>705</v>
      </c>
      <c r="B29" s="5" t="n">
        <v>-389</v>
      </c>
      <c r="C29" s="5" t="n">
        <v>-379</v>
      </c>
      <c r="D29" s="5" t="n">
        <v>-379</v>
      </c>
    </row>
    <row r="30" spans="1:4">
      <c r="A30" s="4" t="s">
        <v>1004</v>
      </c>
      <c r="C30" s="5" t="n">
        <v>-10</v>
      </c>
    </row>
    <row r="31" spans="1:4">
      <c r="A31" s="4" t="s">
        <v>708</v>
      </c>
      <c r="B31" s="6" t="n">
        <v>-389</v>
      </c>
      <c r="C31" s="6" t="n">
        <v>-389</v>
      </c>
      <c r="D31" s="6" t="n">
        <v>-37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0</v>
      </c>
      <c r="B1" s="2" t="s">
        <v>24</v>
      </c>
      <c r="C1" s="2" t="s">
        <v>25</v>
      </c>
    </row>
    <row r="2" spans="1:3">
      <c r="A2" s="3" t="s">
        <v>1011</v>
      </c>
    </row>
    <row r="3" spans="1:3">
      <c r="A3" s="4" t="s">
        <v>1012</v>
      </c>
      <c r="B3" s="6" t="n">
        <v>730</v>
      </c>
      <c r="C3" s="6" t="n">
        <v>38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4</v>
      </c>
    </row>
    <row r="3" spans="1:2">
      <c r="A3" s="3" t="s">
        <v>171</v>
      </c>
    </row>
    <row r="4" spans="1:2">
      <c r="A4" s="4" t="s">
        <v>173</v>
      </c>
      <c r="B4" s="4" t="s">
        <v>1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13</v>
      </c>
      <c r="B1" s="2" t="s">
        <v>1</v>
      </c>
    </row>
    <row r="2" spans="1:3">
      <c r="B2" s="2" t="s">
        <v>24</v>
      </c>
      <c r="C2" s="2" t="s">
        <v>25</v>
      </c>
    </row>
    <row r="3" spans="1:3">
      <c r="A3" s="3" t="s">
        <v>1014</v>
      </c>
    </row>
    <row r="4" spans="1:3">
      <c r="A4" s="4" t="s">
        <v>1015</v>
      </c>
      <c r="B4" s="6" t="n">
        <v>2500000000</v>
      </c>
      <c r="C4" s="6" t="n">
        <v>2500000000</v>
      </c>
    </row>
    <row r="5" spans="1:3">
      <c r="A5" s="4" t="s">
        <v>1016</v>
      </c>
    </row>
    <row r="6" spans="1:3">
      <c r="A6" s="3" t="s">
        <v>1014</v>
      </c>
    </row>
    <row r="7" spans="1:3">
      <c r="A7" s="4" t="s">
        <v>1017</v>
      </c>
      <c r="B7" s="5" t="n">
        <v>75000000</v>
      </c>
      <c r="C7" s="6" t="n">
        <v>75000000</v>
      </c>
    </row>
    <row r="8" spans="1:3">
      <c r="A8" s="4" t="s">
        <v>1018</v>
      </c>
      <c r="B8" s="5" t="n">
        <v>0</v>
      </c>
    </row>
    <row r="9" spans="1:3">
      <c r="A9" s="4" t="s">
        <v>1019</v>
      </c>
      <c r="B9" s="6" t="n">
        <v>4000000</v>
      </c>
    </row>
    <row r="10" spans="1:3">
      <c r="A10" s="4" t="s">
        <v>1020</v>
      </c>
      <c r="B10" s="4" t="s">
        <v>1021</v>
      </c>
      <c r="C10" s="4" t="s">
        <v>1022</v>
      </c>
    </row>
    <row r="11" spans="1:3">
      <c r="A11" s="4" t="s">
        <v>1023</v>
      </c>
      <c r="B11" s="6" t="n">
        <v>71000000</v>
      </c>
      <c r="C11" s="6" t="n">
        <v>75000000</v>
      </c>
    </row>
    <row r="12" spans="1:3">
      <c r="A12" s="4" t="s">
        <v>1024</v>
      </c>
    </row>
    <row r="13" spans="1:3">
      <c r="A13" s="3" t="s">
        <v>1014</v>
      </c>
    </row>
    <row r="14" spans="1:3">
      <c r="A14" s="4" t="s">
        <v>1025</v>
      </c>
      <c r="B14" s="4" t="s">
        <v>1026</v>
      </c>
    </row>
    <row r="15" spans="1:3">
      <c r="A15" s="4" t="s">
        <v>1027</v>
      </c>
      <c r="B15" s="4" t="s">
        <v>1028</v>
      </c>
    </row>
    <row r="16" spans="1:3">
      <c r="A16" s="4" t="s">
        <v>1029</v>
      </c>
      <c r="B16" s="6" t="n">
        <v>1000000000</v>
      </c>
    </row>
    <row r="17" spans="1:3">
      <c r="A17" s="4" t="s">
        <v>1030</v>
      </c>
      <c r="B17" s="5" t="n">
        <v>300000000</v>
      </c>
    </row>
    <row r="18" spans="1:3">
      <c r="A18" s="4" t="s">
        <v>1031</v>
      </c>
    </row>
    <row r="19" spans="1:3">
      <c r="A19" s="3" t="s">
        <v>1014</v>
      </c>
    </row>
    <row r="20" spans="1:3">
      <c r="A20" s="4" t="s">
        <v>1032</v>
      </c>
      <c r="B20" s="6" t="n">
        <v>100000000</v>
      </c>
    </row>
    <row r="21" spans="1:3">
      <c r="A21" s="4" t="s">
        <v>1033</v>
      </c>
      <c r="B21" s="4" t="s">
        <v>10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6"/>
    <col customWidth="1" max="2" min="2" width="18"/>
    <col customWidth="1" max="3" min="3" width="14"/>
  </cols>
  <sheetData>
    <row r="1" spans="1:3">
      <c r="A1" s="1" t="s">
        <v>1035</v>
      </c>
      <c r="B1" s="2" t="s">
        <v>1</v>
      </c>
    </row>
    <row r="2" spans="1:3">
      <c r="B2" s="2" t="s">
        <v>24</v>
      </c>
      <c r="C2" s="2" t="s">
        <v>25</v>
      </c>
    </row>
    <row r="3" spans="1:3">
      <c r="A3" s="3" t="s">
        <v>1014</v>
      </c>
    </row>
    <row r="4" spans="1:3">
      <c r="A4" s="4" t="s">
        <v>1036</v>
      </c>
      <c r="B4" s="6" t="n">
        <v>3707</v>
      </c>
      <c r="C4" s="6" t="n">
        <v>4202</v>
      </c>
    </row>
    <row r="5" spans="1:3">
      <c r="A5" s="4" t="s">
        <v>1037</v>
      </c>
      <c r="C5" s="5" t="n">
        <v>-500</v>
      </c>
    </row>
    <row r="6" spans="1:3">
      <c r="A6" s="4" t="s">
        <v>1038</v>
      </c>
      <c r="B6" s="5" t="n">
        <v>4</v>
      </c>
      <c r="C6" s="5" t="n">
        <v>5</v>
      </c>
    </row>
    <row r="7" spans="1:3">
      <c r="A7" s="4" t="s">
        <v>140</v>
      </c>
      <c r="B7" s="5" t="n">
        <v>3711</v>
      </c>
      <c r="C7" s="5" t="n">
        <v>3707</v>
      </c>
    </row>
    <row r="8" spans="1:3">
      <c r="A8" s="4" t="s">
        <v>774</v>
      </c>
    </row>
    <row r="9" spans="1:3">
      <c r="A9" s="3" t="s">
        <v>1014</v>
      </c>
    </row>
    <row r="10" spans="1:3">
      <c r="A10" s="4" t="s">
        <v>1039</v>
      </c>
      <c r="B10" s="5" t="n">
        <v>3750</v>
      </c>
    </row>
    <row r="11" spans="1:3">
      <c r="A11" s="4" t="s">
        <v>1036</v>
      </c>
      <c r="B11" s="5" t="n">
        <v>3707</v>
      </c>
      <c r="C11" s="5" t="n">
        <v>4202</v>
      </c>
    </row>
    <row r="12" spans="1:3">
      <c r="A12" s="4" t="s">
        <v>775</v>
      </c>
    </row>
    <row r="13" spans="1:3">
      <c r="A13" s="3" t="s">
        <v>1014</v>
      </c>
    </row>
    <row r="14" spans="1:3">
      <c r="A14" s="4" t="s">
        <v>1040</v>
      </c>
      <c r="B14" s="6" t="n">
        <v>-43</v>
      </c>
      <c r="C14" s="5" t="n">
        <v>-48</v>
      </c>
    </row>
    <row r="15" spans="1:3">
      <c r="A15" s="4" t="s">
        <v>1041</v>
      </c>
    </row>
    <row r="16" spans="1:3">
      <c r="A16" s="3" t="s">
        <v>1014</v>
      </c>
    </row>
    <row r="17" spans="1:3">
      <c r="A17" s="4" t="s">
        <v>1042</v>
      </c>
      <c r="B17" s="4" t="s">
        <v>1043</v>
      </c>
    </row>
    <row r="18" spans="1:3">
      <c r="A18" s="4" t="s">
        <v>1044</v>
      </c>
      <c r="B18" s="4" t="s">
        <v>1045</v>
      </c>
    </row>
    <row r="19" spans="1:3">
      <c r="A19" s="4" t="s">
        <v>1046</v>
      </c>
    </row>
    <row r="20" spans="1:3">
      <c r="A20" s="3" t="s">
        <v>1014</v>
      </c>
    </row>
    <row r="21" spans="1:3">
      <c r="A21" s="4" t="s">
        <v>1039</v>
      </c>
      <c r="C21" s="5" t="n">
        <v>500</v>
      </c>
    </row>
    <row r="22" spans="1:3">
      <c r="A22" s="4" t="s">
        <v>1047</v>
      </c>
    </row>
    <row r="23" spans="1:3">
      <c r="A23" s="3" t="s">
        <v>1014</v>
      </c>
    </row>
    <row r="24" spans="1:3">
      <c r="A24" s="4" t="s">
        <v>1042</v>
      </c>
      <c r="B24" s="4" t="s">
        <v>1048</v>
      </c>
    </row>
    <row r="25" spans="1:3">
      <c r="A25" s="4" t="s">
        <v>1044</v>
      </c>
      <c r="B25" s="4" t="s">
        <v>1049</v>
      </c>
    </row>
    <row r="26" spans="1:3">
      <c r="A26" s="4" t="s">
        <v>1050</v>
      </c>
    </row>
    <row r="27" spans="1:3">
      <c r="A27" s="3" t="s">
        <v>1014</v>
      </c>
    </row>
    <row r="28" spans="1:3">
      <c r="A28" s="4" t="s">
        <v>1039</v>
      </c>
      <c r="B28" s="6" t="n">
        <v>500</v>
      </c>
      <c r="C28" s="5" t="n">
        <v>500</v>
      </c>
    </row>
    <row r="29" spans="1:3">
      <c r="A29" s="4" t="s">
        <v>1047</v>
      </c>
    </row>
    <row r="30" spans="1:3">
      <c r="A30" s="3" t="s">
        <v>1014</v>
      </c>
    </row>
    <row r="31" spans="1:3">
      <c r="A31" s="4" t="s">
        <v>1042</v>
      </c>
      <c r="B31" s="4" t="s">
        <v>1051</v>
      </c>
    </row>
    <row r="32" spans="1:3">
      <c r="A32" s="4" t="s">
        <v>1044</v>
      </c>
      <c r="B32" s="4" t="s">
        <v>1052</v>
      </c>
    </row>
    <row r="33" spans="1:3">
      <c r="A33" s="4" t="s">
        <v>1050</v>
      </c>
    </row>
    <row r="34" spans="1:3">
      <c r="A34" s="3" t="s">
        <v>1014</v>
      </c>
    </row>
    <row r="35" spans="1:3">
      <c r="A35" s="4" t="s">
        <v>1039</v>
      </c>
      <c r="B35" s="6" t="n">
        <v>500</v>
      </c>
      <c r="C35" s="5" t="n">
        <v>500</v>
      </c>
    </row>
    <row r="36" spans="1:3">
      <c r="A36" s="4" t="s">
        <v>1053</v>
      </c>
    </row>
    <row r="37" spans="1:3">
      <c r="A37" s="3" t="s">
        <v>1014</v>
      </c>
    </row>
    <row r="38" spans="1:3">
      <c r="A38" s="4" t="s">
        <v>1042</v>
      </c>
      <c r="B38" s="4" t="s">
        <v>1054</v>
      </c>
    </row>
    <row r="39" spans="1:3">
      <c r="A39" s="4" t="s">
        <v>1044</v>
      </c>
      <c r="B39" s="4" t="s">
        <v>1055</v>
      </c>
    </row>
    <row r="40" spans="1:3">
      <c r="A40" s="4" t="s">
        <v>1056</v>
      </c>
    </row>
    <row r="41" spans="1:3">
      <c r="A41" s="3" t="s">
        <v>1014</v>
      </c>
    </row>
    <row r="42" spans="1:3">
      <c r="A42" s="4" t="s">
        <v>1039</v>
      </c>
      <c r="B42" s="6" t="n">
        <v>750</v>
      </c>
      <c r="C42" s="5" t="n">
        <v>750</v>
      </c>
    </row>
    <row r="43" spans="1:3">
      <c r="A43" s="4" t="s">
        <v>1057</v>
      </c>
    </row>
    <row r="44" spans="1:3">
      <c r="A44" s="3" t="s">
        <v>1014</v>
      </c>
    </row>
    <row r="45" spans="1:3">
      <c r="A45" s="4" t="s">
        <v>1042</v>
      </c>
      <c r="B45" s="4" t="s">
        <v>1058</v>
      </c>
    </row>
    <row r="46" spans="1:3">
      <c r="A46" s="4" t="s">
        <v>1044</v>
      </c>
      <c r="B46" s="4" t="s">
        <v>1059</v>
      </c>
    </row>
    <row r="47" spans="1:3">
      <c r="A47" s="4" t="s">
        <v>1060</v>
      </c>
    </row>
    <row r="48" spans="1:3">
      <c r="A48" s="3" t="s">
        <v>1014</v>
      </c>
    </row>
    <row r="49" spans="1:3">
      <c r="A49" s="4" t="s">
        <v>1039</v>
      </c>
      <c r="B49" s="6" t="n">
        <v>500</v>
      </c>
      <c r="C49" s="5" t="n">
        <v>500</v>
      </c>
    </row>
    <row r="50" spans="1:3">
      <c r="A50" s="4" t="s">
        <v>1061</v>
      </c>
    </row>
    <row r="51" spans="1:3">
      <c r="A51" s="3" t="s">
        <v>1014</v>
      </c>
    </row>
    <row r="52" spans="1:3">
      <c r="A52" s="4" t="s">
        <v>1042</v>
      </c>
      <c r="B52" s="4" t="s">
        <v>594</v>
      </c>
    </row>
    <row r="53" spans="1:3">
      <c r="A53" s="4" t="s">
        <v>1044</v>
      </c>
      <c r="B53" s="4" t="s">
        <v>1062</v>
      </c>
    </row>
    <row r="54" spans="1:3">
      <c r="A54" s="4" t="s">
        <v>1063</v>
      </c>
    </row>
    <row r="55" spans="1:3">
      <c r="A55" s="3" t="s">
        <v>1014</v>
      </c>
    </row>
    <row r="56" spans="1:3">
      <c r="A56" s="4" t="s">
        <v>1039</v>
      </c>
      <c r="B56" s="6" t="n">
        <v>500</v>
      </c>
      <c r="C56" s="5" t="n">
        <v>500</v>
      </c>
    </row>
    <row r="57" spans="1:3">
      <c r="A57" s="4" t="s">
        <v>1064</v>
      </c>
    </row>
    <row r="58" spans="1:3">
      <c r="A58" s="3" t="s">
        <v>1014</v>
      </c>
    </row>
    <row r="59" spans="1:3">
      <c r="A59" s="4" t="s">
        <v>1042</v>
      </c>
      <c r="B59" s="4" t="s">
        <v>1065</v>
      </c>
    </row>
    <row r="60" spans="1:3">
      <c r="A60" s="4" t="s">
        <v>1044</v>
      </c>
      <c r="B60" s="4" t="s">
        <v>1066</v>
      </c>
    </row>
    <row r="61" spans="1:3">
      <c r="A61" s="4" t="s">
        <v>1067</v>
      </c>
    </row>
    <row r="62" spans="1:3">
      <c r="A62" s="3" t="s">
        <v>1014</v>
      </c>
    </row>
    <row r="63" spans="1:3">
      <c r="A63" s="4" t="s">
        <v>1039</v>
      </c>
      <c r="B63" s="6" t="n">
        <v>500</v>
      </c>
      <c r="C63" s="5" t="n">
        <v>500</v>
      </c>
    </row>
    <row r="64" spans="1:3">
      <c r="A64" s="4" t="s">
        <v>1041</v>
      </c>
    </row>
    <row r="65" spans="1:3">
      <c r="A65" s="3" t="s">
        <v>1014</v>
      </c>
    </row>
    <row r="66" spans="1:3">
      <c r="A66" s="4" t="s">
        <v>1042</v>
      </c>
      <c r="B66" s="4" t="s">
        <v>1068</v>
      </c>
    </row>
    <row r="67" spans="1:3">
      <c r="A67" s="4" t="s">
        <v>1044</v>
      </c>
      <c r="B67" s="4" t="s">
        <v>1069</v>
      </c>
    </row>
    <row r="68" spans="1:3">
      <c r="A68" s="4" t="s">
        <v>1046</v>
      </c>
    </row>
    <row r="69" spans="1:3">
      <c r="A69" s="3" t="s">
        <v>1014</v>
      </c>
    </row>
    <row r="70" spans="1:3">
      <c r="A70" s="4" t="s">
        <v>1039</v>
      </c>
      <c r="B70" s="6" t="n">
        <v>500</v>
      </c>
      <c r="C70" s="5" t="n">
        <v>500</v>
      </c>
    </row>
    <row r="71" spans="1:3">
      <c r="A71" s="4" t="s">
        <v>1070</v>
      </c>
    </row>
    <row r="72" spans="1:3">
      <c r="A72" s="3" t="s">
        <v>1014</v>
      </c>
    </row>
    <row r="73" spans="1:3">
      <c r="A73" s="4" t="s">
        <v>1039</v>
      </c>
      <c r="B73" s="6" t="n">
        <v>3750</v>
      </c>
      <c r="C73" s="6" t="n">
        <v>425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071</v>
      </c>
      <c r="B1" s="2" t="s">
        <v>1</v>
      </c>
    </row>
    <row r="2" spans="1:2">
      <c r="B2" s="2" t="s">
        <v>49</v>
      </c>
    </row>
    <row r="3" spans="1:2">
      <c r="A3" s="3" t="s">
        <v>1011</v>
      </c>
    </row>
    <row r="4" spans="1:2">
      <c r="A4" s="4" t="s">
        <v>1072</v>
      </c>
      <c r="B4" s="6" t="n">
        <v>0</v>
      </c>
    </row>
    <row r="5" spans="1:2">
      <c r="A5" s="4" t="s">
        <v>1073</v>
      </c>
      <c r="B5" s="4" t="s">
        <v>1074</v>
      </c>
    </row>
    <row r="6" spans="1:2">
      <c r="A6" s="4" t="s">
        <v>1075</v>
      </c>
      <c r="B6" s="4" t="s">
        <v>107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77</v>
      </c>
      <c r="B1" s="2" t="s">
        <v>1</v>
      </c>
    </row>
    <row r="2" spans="1:3">
      <c r="B2" s="2" t="s">
        <v>24</v>
      </c>
      <c r="C2" s="2" t="s">
        <v>25</v>
      </c>
    </row>
    <row r="3" spans="1:3">
      <c r="A3" s="3" t="s">
        <v>1014</v>
      </c>
    </row>
    <row r="4" spans="1:3">
      <c r="A4" s="4" t="s">
        <v>1078</v>
      </c>
      <c r="B4" s="6" t="n">
        <v>0</v>
      </c>
      <c r="C4" s="6" t="n">
        <v>0</v>
      </c>
    </row>
    <row r="5" spans="1:3">
      <c r="A5" s="4" t="s">
        <v>1079</v>
      </c>
      <c r="B5" s="5" t="n">
        <v>730000000</v>
      </c>
      <c r="C5" s="5" t="n">
        <v>389000000</v>
      </c>
    </row>
    <row r="6" spans="1:3">
      <c r="A6" s="4" t="s">
        <v>1080</v>
      </c>
      <c r="B6" s="5" t="n">
        <v>0</v>
      </c>
      <c r="C6" s="5" t="n">
        <v>0</v>
      </c>
    </row>
    <row r="7" spans="1:3">
      <c r="A7" s="4" t="s">
        <v>1081</v>
      </c>
    </row>
    <row r="8" spans="1:3">
      <c r="A8" s="3" t="s">
        <v>1014</v>
      </c>
    </row>
    <row r="9" spans="1:3">
      <c r="A9" s="4" t="s">
        <v>1082</v>
      </c>
      <c r="B9" s="6" t="n">
        <v>3250000000</v>
      </c>
      <c r="C9" s="6" t="n">
        <v>3250000000</v>
      </c>
    </row>
    <row r="10" spans="1:3">
      <c r="A10" s="4" t="s">
        <v>1044</v>
      </c>
      <c r="B10" s="4" t="s">
        <v>1083</v>
      </c>
      <c r="C10" s="4" t="s">
        <v>1083</v>
      </c>
    </row>
    <row r="11" spans="1:3">
      <c r="A11" s="4" t="s">
        <v>1078</v>
      </c>
      <c r="B11" s="6" t="n">
        <v>0</v>
      </c>
      <c r="C11" s="6" t="n">
        <v>0</v>
      </c>
    </row>
    <row r="12" spans="1:3">
      <c r="A12" s="4" t="s">
        <v>1080</v>
      </c>
      <c r="B12" s="5" t="n">
        <v>0</v>
      </c>
      <c r="C12" s="5" t="n">
        <v>0</v>
      </c>
    </row>
    <row r="13" spans="1:3">
      <c r="A13" s="4" t="s">
        <v>1084</v>
      </c>
    </row>
    <row r="14" spans="1:3">
      <c r="A14" s="3" t="s">
        <v>1014</v>
      </c>
    </row>
    <row r="15" spans="1:3">
      <c r="A15" s="4" t="s">
        <v>1082</v>
      </c>
      <c r="B15" s="6" t="n">
        <v>250000000</v>
      </c>
      <c r="C15" s="6" t="n">
        <v>250000000</v>
      </c>
    </row>
    <row r="16" spans="1:3">
      <c r="A16" s="4" t="s">
        <v>1044</v>
      </c>
      <c r="B16" s="4" t="s">
        <v>1085</v>
      </c>
      <c r="C16" s="10" t="n">
        <v>312020</v>
      </c>
    </row>
    <row r="17" spans="1:3">
      <c r="A17" s="4" t="s">
        <v>1078</v>
      </c>
      <c r="B17" s="6" t="n">
        <v>0</v>
      </c>
      <c r="C17" s="6" t="n">
        <v>0</v>
      </c>
    </row>
    <row r="18" spans="1:3">
      <c r="A18" s="4" t="s">
        <v>1080</v>
      </c>
      <c r="B18" s="6" t="n">
        <v>0</v>
      </c>
      <c r="C18" s="6" t="n">
        <v>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086</v>
      </c>
      <c r="B1" s="2" t="s">
        <v>49</v>
      </c>
    </row>
    <row r="2" spans="1:2">
      <c r="A2" s="3" t="s">
        <v>1011</v>
      </c>
    </row>
    <row r="3" spans="1:2">
      <c r="A3" s="4" t="s">
        <v>1087</v>
      </c>
      <c r="B3" s="6" t="n">
        <v>100</v>
      </c>
    </row>
    <row r="4" spans="1:2">
      <c r="A4" s="4" t="s">
        <v>1088</v>
      </c>
      <c r="B4" s="6" t="n">
        <v>2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49</v>
      </c>
    </row>
    <row r="2" spans="1:2">
      <c r="A2" s="3" t="s">
        <v>1014</v>
      </c>
    </row>
    <row r="3" spans="1:2">
      <c r="A3" s="4" t="s">
        <v>1039</v>
      </c>
      <c r="B3" s="6" t="n">
        <v>3750</v>
      </c>
    </row>
    <row r="4" spans="1:2">
      <c r="A4" s="4" t="s">
        <v>1090</v>
      </c>
    </row>
    <row r="5" spans="1:2">
      <c r="A5" s="3" t="s">
        <v>1014</v>
      </c>
    </row>
    <row r="6" spans="1:2">
      <c r="A6" s="4" t="s">
        <v>1039</v>
      </c>
      <c r="B6" s="5" t="n">
        <v>500</v>
      </c>
    </row>
    <row r="7" spans="1:2">
      <c r="A7" s="4" t="s">
        <v>1091</v>
      </c>
    </row>
    <row r="8" spans="1:2">
      <c r="A8" s="3" t="s">
        <v>1014</v>
      </c>
    </row>
    <row r="9" spans="1:2">
      <c r="A9" s="4" t="s">
        <v>1039</v>
      </c>
      <c r="B9" s="5" t="n">
        <v>500</v>
      </c>
    </row>
    <row r="10" spans="1:2">
      <c r="A10" s="4" t="s">
        <v>1092</v>
      </c>
    </row>
    <row r="11" spans="1:2">
      <c r="A11" s="3" t="s">
        <v>1014</v>
      </c>
    </row>
    <row r="12" spans="1:2">
      <c r="A12" s="4" t="s">
        <v>1039</v>
      </c>
      <c r="B12" s="6" t="n">
        <v>275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3</v>
      </c>
      <c r="B1" s="2" t="s">
        <v>1</v>
      </c>
    </row>
    <row r="2" spans="1:4">
      <c r="B2" s="2" t="s">
        <v>24</v>
      </c>
      <c r="C2" s="2" t="s">
        <v>25</v>
      </c>
      <c r="D2" s="2" t="s">
        <v>26</v>
      </c>
    </row>
    <row r="3" spans="1:4">
      <c r="A3" s="3" t="s">
        <v>1094</v>
      </c>
    </row>
    <row r="4" spans="1:4">
      <c r="A4" s="4" t="s">
        <v>705</v>
      </c>
      <c r="B4" s="6" t="n">
        <v>1798</v>
      </c>
    </row>
    <row r="5" spans="1:4">
      <c r="A5" s="4" t="s">
        <v>1095</v>
      </c>
      <c r="B5" s="5" t="n">
        <v>10</v>
      </c>
      <c r="C5" s="6" t="n">
        <v>28</v>
      </c>
      <c r="D5" s="6" t="n">
        <v>68</v>
      </c>
    </row>
    <row r="6" spans="1:4">
      <c r="A6" s="4" t="s">
        <v>1096</v>
      </c>
      <c r="B6" s="5" t="n">
        <v>6</v>
      </c>
      <c r="C6" s="5" t="n">
        <v>15</v>
      </c>
      <c r="D6" s="6" t="n">
        <v>43</v>
      </c>
    </row>
    <row r="7" spans="1:4">
      <c r="A7" s="4" t="s">
        <v>708</v>
      </c>
      <c r="B7" s="6" t="n">
        <v>1806</v>
      </c>
      <c r="C7" s="6" t="n">
        <v>1798</v>
      </c>
    </row>
    <row r="8" spans="1:4">
      <c r="A8" s="4" t="s">
        <v>99</v>
      </c>
    </row>
    <row r="9" spans="1:4">
      <c r="A9" s="3" t="s">
        <v>1094</v>
      </c>
    </row>
    <row r="10" spans="1:4">
      <c r="A10" s="4" t="s">
        <v>705</v>
      </c>
      <c r="B10" s="5" t="n">
        <v>839790379</v>
      </c>
      <c r="C10" s="5" t="n">
        <v>836540151</v>
      </c>
      <c r="D10" s="5" t="n">
        <v>830242574</v>
      </c>
    </row>
    <row r="11" spans="1:4">
      <c r="A11" s="4" t="s">
        <v>1097</v>
      </c>
      <c r="B11" s="5" t="n">
        <v>114900</v>
      </c>
    </row>
    <row r="12" spans="1:4">
      <c r="A12" s="4" t="s">
        <v>1095</v>
      </c>
      <c r="C12" s="5" t="n">
        <v>2329600</v>
      </c>
      <c r="D12" s="5" t="n">
        <v>4803560</v>
      </c>
    </row>
    <row r="13" spans="1:4">
      <c r="A13" s="4" t="s">
        <v>1096</v>
      </c>
      <c r="B13" s="5" t="n">
        <v>317762</v>
      </c>
      <c r="C13" s="5" t="n">
        <v>920628</v>
      </c>
      <c r="D13" s="5" t="n">
        <v>1494017</v>
      </c>
    </row>
    <row r="14" spans="1:4">
      <c r="A14" s="4" t="s">
        <v>708</v>
      </c>
      <c r="B14" s="5" t="n">
        <v>840223041</v>
      </c>
      <c r="C14" s="5" t="n">
        <v>839790379</v>
      </c>
      <c r="D14" s="5" t="n">
        <v>836540151</v>
      </c>
    </row>
    <row r="15" spans="1:4">
      <c r="A15" s="4" t="s">
        <v>705</v>
      </c>
      <c r="B15" s="6" t="n">
        <v>1798</v>
      </c>
      <c r="C15" s="6" t="n">
        <v>1747</v>
      </c>
      <c r="D15" s="6" t="n">
        <v>1632</v>
      </c>
    </row>
    <row r="16" spans="1:4">
      <c r="A16" s="4" t="s">
        <v>1095</v>
      </c>
      <c r="B16" s="5" t="n">
        <v>2</v>
      </c>
      <c r="C16" s="5" t="n">
        <v>36</v>
      </c>
      <c r="D16" s="5" t="n">
        <v>72</v>
      </c>
    </row>
    <row r="17" spans="1:4">
      <c r="A17" s="4" t="s">
        <v>1096</v>
      </c>
      <c r="B17" s="5" t="n">
        <v>6</v>
      </c>
      <c r="C17" s="5" t="n">
        <v>15</v>
      </c>
      <c r="D17" s="5" t="n">
        <v>43</v>
      </c>
    </row>
    <row r="18" spans="1:4">
      <c r="A18" s="4" t="s">
        <v>708</v>
      </c>
      <c r="B18" s="6" t="n">
        <v>1806</v>
      </c>
      <c r="C18" s="6" t="n">
        <v>1798</v>
      </c>
      <c r="D18" s="6" t="n">
        <v>174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1099</v>
      </c>
      <c r="C1" s="2" t="s">
        <v>1100</v>
      </c>
    </row>
    <row r="2" spans="1:3">
      <c r="A2" s="4" t="s">
        <v>1101</v>
      </c>
    </row>
    <row r="3" spans="1:3">
      <c r="A3" s="3" t="s">
        <v>1094</v>
      </c>
    </row>
    <row r="4" spans="1:3">
      <c r="A4" s="4" t="s">
        <v>1102</v>
      </c>
      <c r="C4" s="7" t="n">
        <v>0.4</v>
      </c>
    </row>
    <row r="5" spans="1:3">
      <c r="A5" s="4" t="s">
        <v>1103</v>
      </c>
      <c r="C5" s="6" t="n">
        <v>258</v>
      </c>
    </row>
    <row r="6" spans="1:3">
      <c r="A6" s="4" t="s">
        <v>1104</v>
      </c>
    </row>
    <row r="7" spans="1:3">
      <c r="A7" s="3" t="s">
        <v>1094</v>
      </c>
    </row>
    <row r="8" spans="1:3">
      <c r="A8" s="4" t="s">
        <v>1105</v>
      </c>
      <c r="B8" s="4" t="s">
        <v>870</v>
      </c>
    </row>
    <row r="9" spans="1:3">
      <c r="A9" s="4" t="s">
        <v>1106</v>
      </c>
      <c r="B9" s="4" t="s">
        <v>8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7</v>
      </c>
      <c r="B1" s="2" t="s">
        <v>24</v>
      </c>
      <c r="C1" s="2" t="s">
        <v>25</v>
      </c>
      <c r="D1" s="2" t="s">
        <v>26</v>
      </c>
      <c r="E1" s="2" t="s">
        <v>919</v>
      </c>
    </row>
    <row r="2" spans="1:5">
      <c r="A2" s="3" t="s">
        <v>1108</v>
      </c>
    </row>
    <row r="3" spans="1:5">
      <c r="A3" s="4" t="s">
        <v>1109</v>
      </c>
      <c r="B3" s="6" t="n">
        <v>730</v>
      </c>
      <c r="C3" s="6" t="n">
        <v>389</v>
      </c>
    </row>
    <row r="4" spans="1:5">
      <c r="A4" s="4" t="s">
        <v>1110</v>
      </c>
      <c r="C4" s="5" t="n">
        <v>500</v>
      </c>
    </row>
    <row r="5" spans="1:5">
      <c r="A5" s="4" t="s">
        <v>1111</v>
      </c>
      <c r="B5" s="5" t="n">
        <v>3750</v>
      </c>
      <c r="C5" s="5" t="n">
        <v>3750</v>
      </c>
    </row>
    <row r="6" spans="1:5">
      <c r="A6" s="4" t="s">
        <v>1112</v>
      </c>
      <c r="B6" s="5" t="n">
        <v>-39</v>
      </c>
      <c r="C6" s="5" t="n">
        <v>-48</v>
      </c>
    </row>
    <row r="7" spans="1:5">
      <c r="A7" s="4" t="s">
        <v>1113</v>
      </c>
      <c r="B7" s="5" t="n">
        <v>4441</v>
      </c>
      <c r="C7" s="5" t="n">
        <v>4591</v>
      </c>
    </row>
    <row r="8" spans="1:5">
      <c r="A8" s="4" t="s">
        <v>121</v>
      </c>
      <c r="B8" s="5" t="n">
        <v>-116</v>
      </c>
      <c r="C8" s="5" t="n">
        <v>-32</v>
      </c>
      <c r="D8" s="6" t="n">
        <v>-91</v>
      </c>
      <c r="E8" s="6" t="n">
        <v>-215</v>
      </c>
    </row>
    <row r="9" spans="1:5">
      <c r="A9" s="4" t="s">
        <v>1114</v>
      </c>
      <c r="B9" s="5" t="n">
        <v>4325</v>
      </c>
      <c r="C9" s="5" t="n">
        <v>4559</v>
      </c>
    </row>
    <row r="10" spans="1:5">
      <c r="A10" s="4" t="s">
        <v>1115</v>
      </c>
      <c r="B10" s="5" t="n">
        <v>8303</v>
      </c>
      <c r="C10" s="5" t="n">
        <v>8199</v>
      </c>
      <c r="D10" s="6" t="n">
        <v>8382</v>
      </c>
      <c r="E10" s="6" t="n">
        <v>8792</v>
      </c>
    </row>
    <row r="11" spans="1:5">
      <c r="A11" s="4" t="s">
        <v>1116</v>
      </c>
      <c r="B11" s="5" t="n">
        <v>-25</v>
      </c>
      <c r="C11" s="5" t="n">
        <v>25</v>
      </c>
    </row>
    <row r="12" spans="1:5">
      <c r="A12" s="4" t="s">
        <v>1117</v>
      </c>
      <c r="B12" s="5" t="n">
        <v>8278</v>
      </c>
      <c r="C12" s="5" t="n">
        <v>8224</v>
      </c>
    </row>
    <row r="13" spans="1:5">
      <c r="A13" s="4" t="s">
        <v>1118</v>
      </c>
      <c r="B13" s="6" t="n">
        <v>12603</v>
      </c>
      <c r="C13" s="6" t="n">
        <v>1278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9</v>
      </c>
      <c r="B1" s="2" t="s">
        <v>1</v>
      </c>
    </row>
    <row r="2" spans="1:3">
      <c r="B2" s="2" t="s">
        <v>49</v>
      </c>
      <c r="C2" s="2" t="s">
        <v>736</v>
      </c>
    </row>
    <row r="3" spans="1:3">
      <c r="A3" s="3" t="s">
        <v>1108</v>
      </c>
    </row>
    <row r="4" spans="1:3">
      <c r="A4" s="4" t="s">
        <v>1120</v>
      </c>
      <c r="B4" s="6" t="n">
        <v>1290</v>
      </c>
      <c r="C4" s="6" t="n">
        <v>1294</v>
      </c>
    </row>
    <row r="5" spans="1:3">
      <c r="A5" s="4" t="s">
        <v>1114</v>
      </c>
      <c r="B5" s="5" t="n">
        <v>4325</v>
      </c>
      <c r="C5" s="5" t="n">
        <v>4559</v>
      </c>
    </row>
    <row r="6" spans="1:3">
      <c r="A6" s="4" t="s">
        <v>1121</v>
      </c>
      <c r="B6" s="5" t="n">
        <v>213</v>
      </c>
      <c r="C6" s="5" t="n">
        <v>194</v>
      </c>
    </row>
    <row r="7" spans="1:3">
      <c r="A7" s="4" t="s">
        <v>1118</v>
      </c>
      <c r="B7" s="6" t="n">
        <v>12603</v>
      </c>
      <c r="C7" s="6" t="n">
        <v>12783</v>
      </c>
    </row>
    <row r="8" spans="1:3">
      <c r="A8" s="4" t="s">
        <v>1122</v>
      </c>
      <c r="B8" s="8" t="n">
        <v>3.35</v>
      </c>
      <c r="C8" s="8" t="n">
        <v>3.52</v>
      </c>
    </row>
    <row r="9" spans="1:3">
      <c r="A9" s="4" t="s">
        <v>1123</v>
      </c>
      <c r="B9" s="8" t="n">
        <v>6.06</v>
      </c>
      <c r="C9" s="8" t="n">
        <v>6.67</v>
      </c>
    </row>
    <row r="10" spans="1:3">
      <c r="A10" s="4" t="s">
        <v>1124</v>
      </c>
      <c r="B10" s="4" t="s">
        <v>1125</v>
      </c>
      <c r="C10" s="4" t="s">
        <v>1126</v>
      </c>
    </row>
    <row r="11" spans="1:3">
      <c r="A11" s="4" t="s">
        <v>1127</v>
      </c>
      <c r="B11" s="4" t="s">
        <v>1128</v>
      </c>
      <c r="C11" s="4" t="s">
        <v>112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4</v>
      </c>
    </row>
    <row r="3" spans="1:2">
      <c r="A3" s="3" t="s">
        <v>171</v>
      </c>
    </row>
    <row r="4" spans="1:2">
      <c r="A4" s="4" t="s">
        <v>175</v>
      </c>
      <c r="B4" s="4" t="s">
        <v>1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30</v>
      </c>
      <c r="B1" s="2" t="s">
        <v>1</v>
      </c>
    </row>
    <row r="2" spans="1:2">
      <c r="B2" s="2" t="s">
        <v>24</v>
      </c>
    </row>
    <row r="3" spans="1:2">
      <c r="A3" s="4" t="s">
        <v>798</v>
      </c>
    </row>
    <row r="4" spans="1:2">
      <c r="A4" s="3" t="s">
        <v>1131</v>
      </c>
    </row>
    <row r="5" spans="1:2">
      <c r="A5" s="4" t="s">
        <v>1132</v>
      </c>
      <c r="B5" s="4" t="s">
        <v>1133</v>
      </c>
    </row>
    <row r="6" spans="1:2">
      <c r="A6" s="4" t="s">
        <v>801</v>
      </c>
    </row>
    <row r="7" spans="1:2">
      <c r="A7" s="3" t="s">
        <v>1131</v>
      </c>
    </row>
    <row r="8" spans="1:2">
      <c r="A8" s="4" t="s">
        <v>1132</v>
      </c>
      <c r="B8" s="4" t="s">
        <v>113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4</v>
      </c>
      <c r="C2" s="2" t="s">
        <v>25</v>
      </c>
      <c r="D2" s="2" t="s">
        <v>26</v>
      </c>
    </row>
    <row r="3" spans="1:4">
      <c r="A3" s="3" t="s">
        <v>1108</v>
      </c>
    </row>
    <row r="4" spans="1:4">
      <c r="A4" s="4" t="s">
        <v>40</v>
      </c>
      <c r="B4" s="6" t="n">
        <v>154</v>
      </c>
      <c r="C4" s="6" t="n">
        <v>199</v>
      </c>
      <c r="D4" s="6" t="n">
        <v>1115</v>
      </c>
    </row>
    <row r="5" spans="1:4">
      <c r="A5" s="4" t="s">
        <v>37</v>
      </c>
      <c r="B5" s="5" t="n">
        <v>238</v>
      </c>
      <c r="C5" s="5" t="n">
        <v>216</v>
      </c>
      <c r="D5" s="5" t="n">
        <v>192</v>
      </c>
    </row>
    <row r="6" spans="1:4">
      <c r="A6" s="4" t="s">
        <v>1136</v>
      </c>
      <c r="B6" s="5" t="n">
        <v>-183</v>
      </c>
      <c r="C6" s="5" t="n">
        <v>44</v>
      </c>
      <c r="D6" s="5" t="n">
        <v>446</v>
      </c>
    </row>
    <row r="7" spans="1:4">
      <c r="A7" s="4" t="s">
        <v>476</v>
      </c>
      <c r="B7" s="5" t="n">
        <v>692</v>
      </c>
      <c r="C7" s="5" t="n">
        <v>695</v>
      </c>
      <c r="D7" s="5" t="n">
        <v>685</v>
      </c>
    </row>
    <row r="8" spans="1:4">
      <c r="A8" s="4" t="s">
        <v>480</v>
      </c>
      <c r="C8" s="5" t="n">
        <v>33</v>
      </c>
    </row>
    <row r="9" spans="1:4">
      <c r="A9" s="4" t="s">
        <v>481</v>
      </c>
      <c r="C9" s="5" t="n">
        <v>32</v>
      </c>
    </row>
    <row r="10" spans="1:4">
      <c r="A10" s="4" t="s">
        <v>1137</v>
      </c>
      <c r="B10" s="5" t="n">
        <v>305</v>
      </c>
      <c r="C10" s="5" t="n">
        <v>57</v>
      </c>
    </row>
    <row r="11" spans="1:4">
      <c r="A11" s="4" t="s">
        <v>34</v>
      </c>
      <c r="B11" s="5" t="n">
        <v>84</v>
      </c>
      <c r="C11" s="5" t="n">
        <v>18</v>
      </c>
    </row>
    <row r="12" spans="1:4">
      <c r="A12" s="4" t="s">
        <v>1120</v>
      </c>
      <c r="B12" s="5" t="n">
        <v>1290</v>
      </c>
      <c r="C12" s="5" t="n">
        <v>1294</v>
      </c>
    </row>
    <row r="13" spans="1:4">
      <c r="A13" s="4" t="s">
        <v>37</v>
      </c>
      <c r="B13" s="5" t="n">
        <v>238</v>
      </c>
      <c r="C13" s="5" t="n">
        <v>216</v>
      </c>
      <c r="D13" s="5" t="n">
        <v>192</v>
      </c>
    </row>
    <row r="14" spans="1:4">
      <c r="A14" s="4" t="s">
        <v>1138</v>
      </c>
      <c r="B14" s="5" t="n">
        <v>-17</v>
      </c>
      <c r="C14" s="5" t="n">
        <v>-14</v>
      </c>
      <c r="D14" s="5" t="n">
        <v>-13</v>
      </c>
    </row>
    <row r="15" spans="1:4">
      <c r="A15" s="4" t="s">
        <v>585</v>
      </c>
      <c r="B15" s="5" t="n">
        <v>11</v>
      </c>
      <c r="C15" s="5" t="n">
        <v>11</v>
      </c>
      <c r="D15" s="5" t="n">
        <v>40</v>
      </c>
    </row>
    <row r="16" spans="1:4">
      <c r="A16" s="4" t="s">
        <v>1139</v>
      </c>
      <c r="B16" s="5" t="n">
        <v>-19</v>
      </c>
      <c r="C16" s="5" t="n">
        <v>-19</v>
      </c>
      <c r="D16" s="6" t="n">
        <v>-19</v>
      </c>
    </row>
    <row r="17" spans="1:4">
      <c r="A17" s="4" t="s">
        <v>1121</v>
      </c>
      <c r="B17" s="6" t="n">
        <v>213</v>
      </c>
      <c r="C17" s="6" t="n">
        <v>19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4</v>
      </c>
      <c r="C2" s="2" t="s">
        <v>25</v>
      </c>
      <c r="D2" s="2" t="s">
        <v>26</v>
      </c>
    </row>
    <row r="3" spans="1:4">
      <c r="A3" s="3" t="s">
        <v>1131</v>
      </c>
    </row>
    <row r="4" spans="1:4">
      <c r="A4" s="4" t="s">
        <v>579</v>
      </c>
      <c r="C4" s="6" t="n">
        <v>2</v>
      </c>
      <c r="D4" s="6" t="n">
        <v>2</v>
      </c>
    </row>
    <row r="5" spans="1:4">
      <c r="A5" s="4" t="s">
        <v>578</v>
      </c>
      <c r="B5" s="6" t="n">
        <v>7</v>
      </c>
      <c r="C5" s="6" t="n">
        <v>3</v>
      </c>
      <c r="D5" s="6" t="n">
        <v>9</v>
      </c>
    </row>
    <row r="6" spans="1:4">
      <c r="A6" s="4" t="s">
        <v>935</v>
      </c>
    </row>
    <row r="7" spans="1:4">
      <c r="A7" s="3" t="s">
        <v>1131</v>
      </c>
    </row>
    <row r="8" spans="1:4">
      <c r="A8" s="4" t="s">
        <v>579</v>
      </c>
      <c r="B8" s="5" t="n">
        <v>92</v>
      </c>
    </row>
    <row r="9" spans="1:4">
      <c r="A9" s="4" t="s">
        <v>578</v>
      </c>
      <c r="B9" s="5" t="n">
        <v>31</v>
      </c>
    </row>
    <row r="10" spans="1:4">
      <c r="A10" s="4" t="s">
        <v>1136</v>
      </c>
      <c r="B10" s="6" t="n">
        <v>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1</v>
      </c>
      <c r="B1" s="2" t="s">
        <v>1</v>
      </c>
    </row>
    <row r="2" spans="1:4">
      <c r="B2" s="2" t="s">
        <v>24</v>
      </c>
      <c r="C2" s="2" t="s">
        <v>25</v>
      </c>
      <c r="D2" s="2" t="s">
        <v>26</v>
      </c>
    </row>
    <row r="3" spans="1:4">
      <c r="A3" s="3" t="s">
        <v>1142</v>
      </c>
    </row>
    <row r="4" spans="1:4">
      <c r="A4" s="4" t="s">
        <v>1143</v>
      </c>
      <c r="B4" s="6" t="n">
        <v>87</v>
      </c>
      <c r="C4" s="6" t="n">
        <v>80</v>
      </c>
      <c r="D4" s="6" t="n">
        <v>90</v>
      </c>
    </row>
    <row r="5" spans="1:4">
      <c r="A5" s="4" t="s">
        <v>1144</v>
      </c>
    </row>
    <row r="6" spans="1:4">
      <c r="A6" s="3" t="s">
        <v>1142</v>
      </c>
    </row>
    <row r="7" spans="1:4">
      <c r="A7" s="4" t="s">
        <v>1145</v>
      </c>
      <c r="B7" s="6" t="n">
        <v>9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49</v>
      </c>
    </row>
    <row r="2" spans="1:2">
      <c r="A2" s="3" t="s">
        <v>1147</v>
      </c>
    </row>
    <row r="3" spans="1:2">
      <c r="A3" s="4" t="s">
        <v>1148</v>
      </c>
      <c r="B3" s="6" t="n">
        <v>501</v>
      </c>
    </row>
    <row r="4" spans="1:2">
      <c r="A4" s="4" t="s">
        <v>1149</v>
      </c>
      <c r="B4" s="5" t="n">
        <v>303</v>
      </c>
    </row>
    <row r="5" spans="1:2">
      <c r="A5" s="4" t="s">
        <v>1150</v>
      </c>
      <c r="B5" s="5" t="n">
        <v>41</v>
      </c>
    </row>
    <row r="6" spans="1:2">
      <c r="A6" s="4" t="s">
        <v>1151</v>
      </c>
      <c r="B6" s="5" t="n">
        <v>159</v>
      </c>
    </row>
    <row r="7" spans="1:2">
      <c r="A7" s="4" t="s">
        <v>98</v>
      </c>
      <c r="B7" s="5" t="n">
        <v>1004</v>
      </c>
    </row>
    <row r="8" spans="1:2">
      <c r="A8" s="4" t="s">
        <v>1152</v>
      </c>
    </row>
    <row r="9" spans="1:2">
      <c r="A9" s="3" t="s">
        <v>1147</v>
      </c>
    </row>
    <row r="10" spans="1:2">
      <c r="A10" s="4" t="s">
        <v>1148</v>
      </c>
      <c r="B10" s="5" t="n">
        <v>85</v>
      </c>
    </row>
    <row r="11" spans="1:2">
      <c r="A11" s="4" t="s">
        <v>1149</v>
      </c>
      <c r="B11" s="5" t="n">
        <v>303</v>
      </c>
    </row>
    <row r="12" spans="1:2">
      <c r="A12" s="4" t="s">
        <v>1150</v>
      </c>
      <c r="B12" s="5" t="n">
        <v>18</v>
      </c>
    </row>
    <row r="13" spans="1:2">
      <c r="A13" s="4" t="s">
        <v>1151</v>
      </c>
      <c r="B13" s="5" t="n">
        <v>44</v>
      </c>
    </row>
    <row r="14" spans="1:2">
      <c r="A14" s="4" t="s">
        <v>98</v>
      </c>
      <c r="B14" s="5" t="n">
        <v>450</v>
      </c>
    </row>
    <row r="15" spans="1:2">
      <c r="A15" s="4" t="s">
        <v>1153</v>
      </c>
    </row>
    <row r="16" spans="1:2">
      <c r="A16" s="3" t="s">
        <v>1147</v>
      </c>
    </row>
    <row r="17" spans="1:2">
      <c r="A17" s="4" t="s">
        <v>1148</v>
      </c>
      <c r="B17" s="5" t="n">
        <v>129</v>
      </c>
    </row>
    <row r="18" spans="1:2">
      <c r="A18" s="4" t="s">
        <v>1150</v>
      </c>
      <c r="B18" s="5" t="n">
        <v>13</v>
      </c>
    </row>
    <row r="19" spans="1:2">
      <c r="A19" s="4" t="s">
        <v>1151</v>
      </c>
      <c r="B19" s="5" t="n">
        <v>49</v>
      </c>
    </row>
    <row r="20" spans="1:2">
      <c r="A20" s="4" t="s">
        <v>98</v>
      </c>
      <c r="B20" s="5" t="n">
        <v>191</v>
      </c>
    </row>
    <row r="21" spans="1:2">
      <c r="A21" s="4" t="s">
        <v>1154</v>
      </c>
    </row>
    <row r="22" spans="1:2">
      <c r="A22" s="3" t="s">
        <v>1147</v>
      </c>
    </row>
    <row r="23" spans="1:2">
      <c r="A23" s="4" t="s">
        <v>1148</v>
      </c>
      <c r="B23" s="5" t="n">
        <v>105</v>
      </c>
    </row>
    <row r="24" spans="1:2">
      <c r="A24" s="4" t="s">
        <v>1150</v>
      </c>
      <c r="B24" s="5" t="n">
        <v>10</v>
      </c>
    </row>
    <row r="25" spans="1:2">
      <c r="A25" s="4" t="s">
        <v>1151</v>
      </c>
      <c r="B25" s="5" t="n">
        <v>42</v>
      </c>
    </row>
    <row r="26" spans="1:2">
      <c r="A26" s="4" t="s">
        <v>98</v>
      </c>
      <c r="B26" s="5" t="n">
        <v>157</v>
      </c>
    </row>
    <row r="27" spans="1:2">
      <c r="A27" s="4" t="s">
        <v>1092</v>
      </c>
    </row>
    <row r="28" spans="1:2">
      <c r="A28" s="3" t="s">
        <v>1147</v>
      </c>
    </row>
    <row r="29" spans="1:2">
      <c r="A29" s="4" t="s">
        <v>1148</v>
      </c>
      <c r="B29" s="5" t="n">
        <v>182</v>
      </c>
    </row>
    <row r="30" spans="1:2">
      <c r="A30" s="4" t="s">
        <v>1151</v>
      </c>
      <c r="B30" s="5" t="n">
        <v>24</v>
      </c>
    </row>
    <row r="31" spans="1:2">
      <c r="A31" s="4" t="s">
        <v>98</v>
      </c>
      <c r="B31" s="6" t="n">
        <v>20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1155</v>
      </c>
      <c r="B1" s="2" t="s">
        <v>1156</v>
      </c>
      <c r="C1" s="2" t="s">
        <v>1157</v>
      </c>
    </row>
    <row r="2" spans="1:3">
      <c r="A2" s="3" t="s">
        <v>1158</v>
      </c>
    </row>
    <row r="3" spans="1:3">
      <c r="A3" s="4" t="s">
        <v>1159</v>
      </c>
      <c r="B3" s="6" t="n">
        <v>534</v>
      </c>
    </row>
    <row r="4" spans="1:3">
      <c r="A4" s="4" t="s">
        <v>1160</v>
      </c>
      <c r="B4" s="5" t="n">
        <v>0</v>
      </c>
    </row>
    <row r="5" spans="1:3">
      <c r="A5" s="4" t="s">
        <v>1161</v>
      </c>
      <c r="C5" s="11" t="n">
        <v>3</v>
      </c>
    </row>
    <row r="6" spans="1:3">
      <c r="A6" s="4" t="s">
        <v>1162</v>
      </c>
      <c r="C6" s="5" t="n">
        <v>25</v>
      </c>
    </row>
    <row r="7" spans="1:3">
      <c r="A7" s="4" t="s">
        <v>1163</v>
      </c>
      <c r="C7" s="11" t="n">
        <v>15</v>
      </c>
    </row>
    <row r="8" spans="1:3">
      <c r="A8" s="4" t="s">
        <v>1164</v>
      </c>
      <c r="B8" s="6" t="n">
        <v>43</v>
      </c>
    </row>
    <row r="9" spans="1:3">
      <c r="A9" s="4" t="s">
        <v>1165</v>
      </c>
    </row>
    <row r="10" spans="1:3">
      <c r="A10" s="3" t="s">
        <v>1158</v>
      </c>
    </row>
    <row r="11" spans="1:3">
      <c r="A11" s="4" t="s">
        <v>1166</v>
      </c>
      <c r="B11" s="4" t="s">
        <v>116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4</v>
      </c>
      <c r="C2" s="2" t="s">
        <v>25</v>
      </c>
      <c r="D2" s="2" t="s">
        <v>26</v>
      </c>
    </row>
    <row r="3" spans="1:4">
      <c r="A3" s="4" t="s">
        <v>1169</v>
      </c>
    </row>
    <row r="4" spans="1:4">
      <c r="A4" s="3" t="s">
        <v>1170</v>
      </c>
    </row>
    <row r="5" spans="1:4">
      <c r="A5" s="4" t="s">
        <v>1171</v>
      </c>
      <c r="B5" s="4" t="s">
        <v>1172</v>
      </c>
      <c r="C5" s="4" t="s">
        <v>1173</v>
      </c>
      <c r="D5" s="4" t="s">
        <v>1174</v>
      </c>
    </row>
    <row r="6" spans="1:4">
      <c r="A6" s="4" t="s">
        <v>1175</v>
      </c>
      <c r="B6" s="4" t="s">
        <v>870</v>
      </c>
      <c r="C6" s="4" t="s">
        <v>870</v>
      </c>
      <c r="D6" s="4" t="s">
        <v>870</v>
      </c>
    </row>
    <row r="7" spans="1:4">
      <c r="A7" s="4" t="s">
        <v>1176</v>
      </c>
      <c r="B7" s="12" t="n">
        <v>20.7</v>
      </c>
      <c r="C7" s="12" t="n">
        <v>21.8</v>
      </c>
      <c r="D7" s="12" t="n">
        <v>21.7</v>
      </c>
    </row>
    <row r="8" spans="1:4">
      <c r="A8" s="4" t="s">
        <v>1177</v>
      </c>
      <c r="B8" s="12" t="n">
        <v>22.7</v>
      </c>
      <c r="C8" s="5" t="n">
        <v>24</v>
      </c>
      <c r="D8" s="12" t="n">
        <v>23.9</v>
      </c>
    </row>
    <row r="9" spans="1:4">
      <c r="A9" s="4" t="s">
        <v>1178</v>
      </c>
    </row>
    <row r="10" spans="1:4">
      <c r="A10" s="3" t="s">
        <v>1170</v>
      </c>
    </row>
    <row r="11" spans="1:4">
      <c r="A11" s="4" t="s">
        <v>1171</v>
      </c>
      <c r="B11" s="4" t="s">
        <v>1173</v>
      </c>
      <c r="C11" s="4" t="s">
        <v>1174</v>
      </c>
      <c r="D11" s="4" t="s">
        <v>594</v>
      </c>
    </row>
    <row r="12" spans="1:4">
      <c r="A12" s="4" t="s">
        <v>1175</v>
      </c>
      <c r="B12" s="4" t="s">
        <v>870</v>
      </c>
      <c r="C12" s="4" t="s">
        <v>870</v>
      </c>
      <c r="D12" s="4" t="s">
        <v>870</v>
      </c>
    </row>
    <row r="13" spans="1:4">
      <c r="A13" s="4" t="s">
        <v>1176</v>
      </c>
      <c r="B13" s="12" t="n">
        <v>21.8</v>
      </c>
      <c r="C13" s="12" t="n">
        <v>21.7</v>
      </c>
      <c r="D13" s="12" t="n">
        <v>21.6</v>
      </c>
    </row>
    <row r="14" spans="1:4">
      <c r="A14" s="4" t="s">
        <v>1177</v>
      </c>
      <c r="B14" s="5" t="n">
        <v>24</v>
      </c>
      <c r="C14" s="12" t="n">
        <v>23.9</v>
      </c>
      <c r="D14" s="12" t="n">
        <v>23.8</v>
      </c>
    </row>
    <row r="15" spans="1:4">
      <c r="A15" s="4" t="s">
        <v>527</v>
      </c>
    </row>
    <row r="16" spans="1:4">
      <c r="A16" s="3" t="s">
        <v>1170</v>
      </c>
    </row>
    <row r="17" spans="1:4">
      <c r="A17" s="4" t="s">
        <v>1179</v>
      </c>
      <c r="B17" s="5" t="n">
        <v>2037</v>
      </c>
      <c r="C17" s="5" t="n">
        <v>2037</v>
      </c>
      <c r="D17" s="5" t="n">
        <v>2027</v>
      </c>
    </row>
    <row r="18" spans="1:4">
      <c r="A18" s="4" t="s">
        <v>1180</v>
      </c>
    </row>
    <row r="19" spans="1:4">
      <c r="A19" s="3" t="s">
        <v>1170</v>
      </c>
    </row>
    <row r="20" spans="1:4">
      <c r="A20" s="4" t="s">
        <v>1181</v>
      </c>
      <c r="B20" s="4" t="s">
        <v>1182</v>
      </c>
      <c r="C20" s="4" t="s">
        <v>1183</v>
      </c>
      <c r="D20" s="4" t="s">
        <v>1184</v>
      </c>
    </row>
    <row r="21" spans="1:4">
      <c r="A21" s="4" t="s">
        <v>1185</v>
      </c>
    </row>
    <row r="22" spans="1:4">
      <c r="A22" s="3" t="s">
        <v>1170</v>
      </c>
    </row>
    <row r="23" spans="1:4">
      <c r="A23" s="4" t="s">
        <v>1181</v>
      </c>
      <c r="B23" s="4" t="s">
        <v>595</v>
      </c>
      <c r="C23" s="4" t="s">
        <v>595</v>
      </c>
      <c r="D23" s="4" t="s">
        <v>595</v>
      </c>
    </row>
    <row r="24" spans="1:4">
      <c r="A24" s="4" t="s">
        <v>1186</v>
      </c>
    </row>
    <row r="25" spans="1:4">
      <c r="A25" s="3" t="s">
        <v>1170</v>
      </c>
    </row>
    <row r="26" spans="1:4">
      <c r="A26" s="4" t="s">
        <v>1171</v>
      </c>
      <c r="B26" s="4" t="s">
        <v>1172</v>
      </c>
      <c r="C26" s="4" t="s">
        <v>593</v>
      </c>
      <c r="D26" s="4" t="s">
        <v>1187</v>
      </c>
    </row>
    <row r="27" spans="1:4">
      <c r="A27" s="4" t="s">
        <v>1179</v>
      </c>
      <c r="B27" s="5" t="n">
        <v>2037</v>
      </c>
      <c r="C27" s="5" t="n">
        <v>2037</v>
      </c>
      <c r="D27" s="5" t="n">
        <v>2037</v>
      </c>
    </row>
    <row r="28" spans="1:4">
      <c r="A28" s="4" t="s">
        <v>1176</v>
      </c>
      <c r="B28" s="5" t="n">
        <v>20</v>
      </c>
      <c r="C28" s="12" t="n">
        <v>21.1</v>
      </c>
      <c r="D28" s="5" t="n">
        <v>21</v>
      </c>
    </row>
    <row r="29" spans="1:4">
      <c r="A29" s="4" t="s">
        <v>1177</v>
      </c>
      <c r="B29" s="12" t="n">
        <v>22.4</v>
      </c>
      <c r="C29" s="12" t="n">
        <v>23.7</v>
      </c>
      <c r="D29" s="12" t="n">
        <v>23.6</v>
      </c>
    </row>
    <row r="30" spans="1:4">
      <c r="A30" s="4" t="s">
        <v>1188</v>
      </c>
    </row>
    <row r="31" spans="1:4">
      <c r="A31" s="3" t="s">
        <v>1170</v>
      </c>
    </row>
    <row r="32" spans="1:4">
      <c r="A32" s="4" t="s">
        <v>1181</v>
      </c>
      <c r="B32" s="4" t="s">
        <v>1182</v>
      </c>
      <c r="C32" s="4" t="s">
        <v>1183</v>
      </c>
      <c r="D32" s="4" t="s">
        <v>1184</v>
      </c>
    </row>
    <row r="33" spans="1:4">
      <c r="A33" s="4" t="s">
        <v>1189</v>
      </c>
    </row>
    <row r="34" spans="1:4">
      <c r="A34" s="3" t="s">
        <v>1170</v>
      </c>
    </row>
    <row r="35" spans="1:4">
      <c r="A35" s="4" t="s">
        <v>1181</v>
      </c>
      <c r="B35" s="4" t="s">
        <v>595</v>
      </c>
      <c r="C35" s="4" t="s">
        <v>595</v>
      </c>
      <c r="D35" s="4" t="s">
        <v>595</v>
      </c>
    </row>
    <row r="36" spans="1:4">
      <c r="A36" s="4" t="s">
        <v>1190</v>
      </c>
    </row>
    <row r="37" spans="1:4">
      <c r="A37" s="3" t="s">
        <v>1170</v>
      </c>
    </row>
    <row r="38" spans="1:4">
      <c r="A38" s="4" t="s">
        <v>1171</v>
      </c>
      <c r="B38" s="4" t="s">
        <v>593</v>
      </c>
      <c r="C38" s="4" t="s">
        <v>1187</v>
      </c>
      <c r="D38" s="4" t="s">
        <v>594</v>
      </c>
    </row>
    <row r="39" spans="1:4">
      <c r="A39" s="4" t="s">
        <v>1179</v>
      </c>
      <c r="B39" s="5" t="n">
        <v>2037</v>
      </c>
      <c r="C39" s="5" t="n">
        <v>2037</v>
      </c>
      <c r="D39" s="5" t="n">
        <v>2027</v>
      </c>
    </row>
    <row r="40" spans="1:4">
      <c r="A40" s="4" t="s">
        <v>1176</v>
      </c>
      <c r="B40" s="12" t="n">
        <v>21.1</v>
      </c>
      <c r="C40" s="5" t="n">
        <v>21</v>
      </c>
      <c r="D40" s="12" t="n">
        <v>21.6</v>
      </c>
    </row>
    <row r="41" spans="1:4">
      <c r="A41" s="4" t="s">
        <v>1177</v>
      </c>
      <c r="B41" s="12" t="n">
        <v>23.7</v>
      </c>
      <c r="C41" s="12" t="n">
        <v>23.6</v>
      </c>
      <c r="D41" s="12" t="n">
        <v>23.8</v>
      </c>
    </row>
    <row r="42" spans="1:4">
      <c r="A42" s="4" t="s">
        <v>1191</v>
      </c>
    </row>
    <row r="43" spans="1:4">
      <c r="A43" s="3" t="s">
        <v>1170</v>
      </c>
    </row>
    <row r="44" spans="1:4">
      <c r="A44" s="4" t="s">
        <v>1181</v>
      </c>
      <c r="B44" s="4" t="s">
        <v>1183</v>
      </c>
      <c r="C44" s="4" t="s">
        <v>1184</v>
      </c>
      <c r="D44" s="4" t="s">
        <v>1192</v>
      </c>
    </row>
    <row r="45" spans="1:4">
      <c r="A45" s="4" t="s">
        <v>1193</v>
      </c>
    </row>
    <row r="46" spans="1:4">
      <c r="A46" s="3" t="s">
        <v>1170</v>
      </c>
    </row>
    <row r="47" spans="1:4">
      <c r="A47" s="4" t="s">
        <v>1181</v>
      </c>
      <c r="B47" s="4" t="s">
        <v>595</v>
      </c>
      <c r="C47" s="4" t="s">
        <v>595</v>
      </c>
      <c r="D47" s="4" t="s">
        <v>59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4</v>
      </c>
      <c r="C2" s="2" t="s">
        <v>25</v>
      </c>
      <c r="D2" s="2" t="s">
        <v>26</v>
      </c>
    </row>
    <row r="3" spans="1:4">
      <c r="A3" s="3" t="s">
        <v>1170</v>
      </c>
    </row>
    <row r="4" spans="1:4">
      <c r="A4" s="4" t="s">
        <v>1179</v>
      </c>
      <c r="B4" s="5" t="n">
        <v>2037</v>
      </c>
      <c r="C4" s="5" t="n">
        <v>2037</v>
      </c>
      <c r="D4" s="5" t="n">
        <v>2027</v>
      </c>
    </row>
    <row r="5" spans="1:4">
      <c r="A5" s="4" t="s">
        <v>801</v>
      </c>
    </row>
    <row r="6" spans="1:4">
      <c r="A6" s="3" t="s">
        <v>1170</v>
      </c>
    </row>
    <row r="7" spans="1:4">
      <c r="A7" s="4" t="s">
        <v>1181</v>
      </c>
      <c r="B7" s="4" t="s">
        <v>1182</v>
      </c>
      <c r="C7" s="4" t="s">
        <v>1183</v>
      </c>
      <c r="D7" s="4" t="s">
        <v>1184</v>
      </c>
    </row>
    <row r="8" spans="1:4">
      <c r="A8" s="4" t="s">
        <v>798</v>
      </c>
    </row>
    <row r="9" spans="1:4">
      <c r="A9" s="3" t="s">
        <v>1170</v>
      </c>
    </row>
    <row r="10" spans="1:4">
      <c r="A10" s="4" t="s">
        <v>1181</v>
      </c>
      <c r="B10" s="4" t="s">
        <v>595</v>
      </c>
      <c r="C10" s="4" t="s">
        <v>595</v>
      </c>
      <c r="D10" s="4" t="s">
        <v>59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4</v>
      </c>
      <c r="C2" s="2" t="s">
        <v>25</v>
      </c>
      <c r="D2" s="2" t="s">
        <v>26</v>
      </c>
    </row>
    <row r="3" spans="1:4">
      <c r="A3" s="4" t="s">
        <v>1196</v>
      </c>
    </row>
    <row r="4" spans="1:4">
      <c r="A4" s="3" t="s">
        <v>1170</v>
      </c>
    </row>
    <row r="5" spans="1:4">
      <c r="A5" s="4" t="s">
        <v>1197</v>
      </c>
      <c r="B5" s="5" t="n">
        <v>9</v>
      </c>
      <c r="C5" s="12" t="n">
        <v>9.800000000000001</v>
      </c>
      <c r="D5" s="12" t="n">
        <v>9.699999999999999</v>
      </c>
    </row>
    <row r="6" spans="1:4">
      <c r="A6" s="4" t="s">
        <v>1198</v>
      </c>
      <c r="B6" s="12" t="n">
        <v>15.7</v>
      </c>
      <c r="C6" s="12" t="n">
        <v>15.5</v>
      </c>
      <c r="D6" s="12" t="n">
        <v>15.5</v>
      </c>
    </row>
    <row r="7" spans="1:4">
      <c r="A7" s="4" t="s">
        <v>527</v>
      </c>
    </row>
    <row r="8" spans="1:4">
      <c r="A8" s="3" t="s">
        <v>1170</v>
      </c>
    </row>
    <row r="9" spans="1:4">
      <c r="A9" s="4" t="s">
        <v>1197</v>
      </c>
      <c r="B9" s="12" t="n">
        <v>12.2</v>
      </c>
      <c r="C9" s="12" t="n">
        <v>11.9</v>
      </c>
      <c r="D9" s="12" t="n">
        <v>11.8</v>
      </c>
    </row>
    <row r="10" spans="1:4">
      <c r="A10" s="4" t="s">
        <v>1198</v>
      </c>
      <c r="B10" s="5" t="n">
        <v>19</v>
      </c>
      <c r="C10" s="12" t="n">
        <v>19.3</v>
      </c>
      <c r="D10" s="12" t="n">
        <v>19.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4</v>
      </c>
      <c r="C2" s="2" t="s">
        <v>25</v>
      </c>
    </row>
    <row r="3" spans="1:3">
      <c r="A3" s="3" t="s">
        <v>1170</v>
      </c>
    </row>
    <row r="4" spans="1:3">
      <c r="A4" s="4" t="s">
        <v>1200</v>
      </c>
      <c r="B4" s="6" t="n">
        <v>1831</v>
      </c>
      <c r="C4" s="6" t="n">
        <v>1698</v>
      </c>
    </row>
    <row r="5" spans="1:3">
      <c r="A5" s="4" t="s">
        <v>1201</v>
      </c>
      <c r="B5" s="6" t="n">
        <v>75</v>
      </c>
      <c r="C5" s="5" t="n">
        <v>66</v>
      </c>
    </row>
    <row r="6" spans="1:3">
      <c r="A6" s="4" t="s">
        <v>1202</v>
      </c>
    </row>
    <row r="7" spans="1:3">
      <c r="A7" s="3" t="s">
        <v>1170</v>
      </c>
    </row>
    <row r="8" spans="1:3">
      <c r="A8" s="4" t="s">
        <v>1203</v>
      </c>
      <c r="B8" s="4" t="s">
        <v>1204</v>
      </c>
    </row>
    <row r="9" spans="1:3">
      <c r="A9" s="4" t="s">
        <v>1205</v>
      </c>
      <c r="B9" s="4" t="s">
        <v>1204</v>
      </c>
    </row>
    <row r="10" spans="1:3">
      <c r="A10" s="4" t="s">
        <v>1206</v>
      </c>
      <c r="B10" s="6" t="n">
        <v>326</v>
      </c>
      <c r="C10" s="5" t="n">
        <v>302</v>
      </c>
    </row>
    <row r="11" spans="1:3">
      <c r="A11" s="4" t="s">
        <v>1207</v>
      </c>
      <c r="B11" s="5" t="n">
        <v>-251</v>
      </c>
      <c r="C11" s="5" t="n">
        <v>-234</v>
      </c>
    </row>
    <row r="12" spans="1:3">
      <c r="A12" s="4" t="s">
        <v>1208</v>
      </c>
      <c r="B12" s="5" t="n">
        <v>20</v>
      </c>
      <c r="C12" s="5" t="n">
        <v>18</v>
      </c>
    </row>
    <row r="13" spans="1:3">
      <c r="A13" s="4" t="s">
        <v>1209</v>
      </c>
      <c r="B13" s="6" t="n">
        <v>-18</v>
      </c>
      <c r="C13" s="6" t="n">
        <v>-1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4</v>
      </c>
    </row>
    <row r="3" spans="1:2">
      <c r="A3" s="3" t="s">
        <v>171</v>
      </c>
    </row>
    <row r="4" spans="1:2">
      <c r="A4" s="4" t="s">
        <v>177</v>
      </c>
      <c r="B4" s="4" t="s">
        <v>1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4</v>
      </c>
      <c r="C2" s="2" t="s">
        <v>25</v>
      </c>
      <c r="D2" s="2" t="s">
        <v>26</v>
      </c>
    </row>
    <row r="3" spans="1:4">
      <c r="A3" s="3" t="s">
        <v>1211</v>
      </c>
    </row>
    <row r="4" spans="1:4">
      <c r="A4" s="4" t="s">
        <v>1212</v>
      </c>
      <c r="B4" s="4" t="s">
        <v>984</v>
      </c>
    </row>
    <row r="5" spans="1:4">
      <c r="A5" s="4" t="s">
        <v>1213</v>
      </c>
      <c r="B5" s="4" t="s">
        <v>539</v>
      </c>
    </row>
    <row r="6" spans="1:4">
      <c r="A6" s="4" t="s">
        <v>1214</v>
      </c>
      <c r="B6" s="6" t="n">
        <v>0</v>
      </c>
      <c r="C6" s="6" t="n">
        <v>0</v>
      </c>
    </row>
    <row r="7" spans="1:4">
      <c r="A7" s="4" t="s">
        <v>1215</v>
      </c>
      <c r="B7" s="4" t="s">
        <v>1028</v>
      </c>
    </row>
    <row r="8" spans="1:4">
      <c r="A8" s="4" t="s">
        <v>1216</v>
      </c>
      <c r="B8" s="4" t="s">
        <v>1217</v>
      </c>
    </row>
    <row r="9" spans="1:4">
      <c r="A9" s="4" t="s">
        <v>1218</v>
      </c>
      <c r="B9" s="4" t="s">
        <v>1219</v>
      </c>
    </row>
    <row r="10" spans="1:4">
      <c r="A10" s="4" t="s">
        <v>1220</v>
      </c>
      <c r="B10" s="4" t="s">
        <v>532</v>
      </c>
    </row>
    <row r="11" spans="1:4">
      <c r="A11" s="4" t="s">
        <v>166</v>
      </c>
      <c r="B11" s="4" t="s">
        <v>167</v>
      </c>
      <c r="C11" s="4" t="s">
        <v>168</v>
      </c>
    </row>
    <row r="12" spans="1:4">
      <c r="A12" s="4" t="s">
        <v>1221</v>
      </c>
      <c r="B12" s="6" t="n">
        <v>19000000</v>
      </c>
      <c r="C12" s="6" t="n">
        <v>20000000</v>
      </c>
      <c r="D12" s="6" t="n">
        <v>25000000</v>
      </c>
    </row>
    <row r="13" spans="1:4">
      <c r="A13" s="4" t="s">
        <v>1222</v>
      </c>
      <c r="B13" s="5" t="n">
        <v>29000000</v>
      </c>
      <c r="C13" s="5" t="n">
        <v>63000000</v>
      </c>
      <c r="D13" s="5" t="n">
        <v>44000000</v>
      </c>
    </row>
    <row r="14" spans="1:4">
      <c r="A14" s="4" t="s">
        <v>1223</v>
      </c>
      <c r="B14" s="6" t="n">
        <v>58000000</v>
      </c>
    </row>
    <row r="15" spans="1:4">
      <c r="A15" s="4" t="s">
        <v>502</v>
      </c>
    </row>
    <row r="16" spans="1:4">
      <c r="A16" s="3" t="s">
        <v>1211</v>
      </c>
    </row>
    <row r="17" spans="1:4">
      <c r="A17" s="4" t="s">
        <v>1224</v>
      </c>
      <c r="C17" s="6" t="n">
        <v>26000000</v>
      </c>
    </row>
    <row r="18" spans="1:4">
      <c r="A18" s="4" t="s">
        <v>510</v>
      </c>
    </row>
    <row r="19" spans="1:4">
      <c r="A19" s="3" t="s">
        <v>1211</v>
      </c>
    </row>
    <row r="20" spans="1:4">
      <c r="A20" s="4" t="s">
        <v>1224</v>
      </c>
      <c r="D20" s="6" t="n">
        <v>4500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4</v>
      </c>
      <c r="C2" s="2" t="s">
        <v>25</v>
      </c>
      <c r="D2" s="2" t="s">
        <v>26</v>
      </c>
    </row>
    <row r="3" spans="1:4">
      <c r="A3" s="3" t="s">
        <v>1211</v>
      </c>
    </row>
    <row r="4" spans="1:4">
      <c r="A4" s="4" t="s">
        <v>1226</v>
      </c>
      <c r="B4" s="6" t="n">
        <v>48</v>
      </c>
      <c r="C4" s="6" t="n">
        <v>45</v>
      </c>
      <c r="D4" s="6" t="n">
        <v>48</v>
      </c>
    </row>
    <row r="5" spans="1:4">
      <c r="A5" s="4" t="s">
        <v>1227</v>
      </c>
      <c r="B5" s="5" t="n">
        <v>19</v>
      </c>
      <c r="C5" s="5" t="n">
        <v>19</v>
      </c>
      <c r="D5" s="5" t="n">
        <v>19</v>
      </c>
    </row>
    <row r="6" spans="1:4">
      <c r="A6" s="4" t="s">
        <v>1228</v>
      </c>
      <c r="C6" s="5" t="n">
        <v>-4</v>
      </c>
      <c r="D6" s="5" t="n">
        <v>-2</v>
      </c>
    </row>
    <row r="7" spans="1:4">
      <c r="A7" s="4" t="s">
        <v>1229</v>
      </c>
      <c r="B7" s="5" t="n">
        <v>8</v>
      </c>
      <c r="C7" s="5" t="n">
        <v>6</v>
      </c>
      <c r="D7" s="5" t="n">
        <v>-16</v>
      </c>
    </row>
    <row r="8" spans="1:4">
      <c r="A8" s="4" t="s">
        <v>1230</v>
      </c>
      <c r="B8" s="5" t="n">
        <v>75</v>
      </c>
      <c r="C8" s="5" t="n">
        <v>66</v>
      </c>
      <c r="D8" s="5" t="n">
        <v>49</v>
      </c>
    </row>
    <row r="9" spans="1:4">
      <c r="A9" s="4" t="s">
        <v>1196</v>
      </c>
    </row>
    <row r="10" spans="1:4">
      <c r="A10" s="3" t="s">
        <v>1211</v>
      </c>
    </row>
    <row r="11" spans="1:4">
      <c r="A11" s="4" t="s">
        <v>1226</v>
      </c>
      <c r="B11" s="5" t="n">
        <v>38</v>
      </c>
      <c r="C11" s="5" t="n">
        <v>35</v>
      </c>
      <c r="D11" s="5" t="n">
        <v>36</v>
      </c>
    </row>
    <row r="12" spans="1:4">
      <c r="A12" s="4" t="s">
        <v>1227</v>
      </c>
      <c r="B12" s="5" t="n">
        <v>3</v>
      </c>
      <c r="C12" s="5" t="n">
        <v>3</v>
      </c>
      <c r="D12" s="5" t="n">
        <v>4</v>
      </c>
    </row>
    <row r="13" spans="1:4">
      <c r="A13" s="4" t="s">
        <v>1228</v>
      </c>
      <c r="C13" s="5" t="n">
        <v>-2</v>
      </c>
      <c r="D13" s="5" t="n">
        <v>-2</v>
      </c>
    </row>
    <row r="14" spans="1:4">
      <c r="A14" s="4" t="s">
        <v>1229</v>
      </c>
      <c r="B14" s="5" t="n">
        <v>4</v>
      </c>
      <c r="C14" s="5" t="n">
        <v>5</v>
      </c>
      <c r="D14" s="5" t="n">
        <v>-7</v>
      </c>
    </row>
    <row r="15" spans="1:4">
      <c r="A15" s="4" t="s">
        <v>1230</v>
      </c>
      <c r="B15" s="5" t="n">
        <v>45</v>
      </c>
      <c r="C15" s="5" t="n">
        <v>41</v>
      </c>
      <c r="D15" s="5" t="n">
        <v>31</v>
      </c>
    </row>
    <row r="16" spans="1:4">
      <c r="A16" s="4" t="s">
        <v>527</v>
      </c>
    </row>
    <row r="17" spans="1:4">
      <c r="A17" s="3" t="s">
        <v>1211</v>
      </c>
    </row>
    <row r="18" spans="1:4">
      <c r="A18" s="4" t="s">
        <v>1226</v>
      </c>
      <c r="B18" s="5" t="n">
        <v>10</v>
      </c>
      <c r="C18" s="5" t="n">
        <v>10</v>
      </c>
      <c r="D18" s="5" t="n">
        <v>12</v>
      </c>
    </row>
    <row r="19" spans="1:4">
      <c r="A19" s="4" t="s">
        <v>1227</v>
      </c>
      <c r="B19" s="5" t="n">
        <v>16</v>
      </c>
      <c r="C19" s="5" t="n">
        <v>16</v>
      </c>
      <c r="D19" s="5" t="n">
        <v>15</v>
      </c>
    </row>
    <row r="20" spans="1:4">
      <c r="A20" s="4" t="s">
        <v>1228</v>
      </c>
      <c r="C20" s="5" t="n">
        <v>-2</v>
      </c>
    </row>
    <row r="21" spans="1:4">
      <c r="A21" s="4" t="s">
        <v>1229</v>
      </c>
      <c r="B21" s="5" t="n">
        <v>4</v>
      </c>
      <c r="C21" s="5" t="n">
        <v>1</v>
      </c>
      <c r="D21" s="5" t="n">
        <v>-9</v>
      </c>
    </row>
    <row r="22" spans="1:4">
      <c r="A22" s="4" t="s">
        <v>1230</v>
      </c>
      <c r="B22" s="6" t="n">
        <v>30</v>
      </c>
      <c r="C22" s="6" t="n">
        <v>25</v>
      </c>
      <c r="D22" s="6" t="n">
        <v>1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4</v>
      </c>
      <c r="C2" s="2" t="s">
        <v>25</v>
      </c>
      <c r="D2" s="2" t="s">
        <v>26</v>
      </c>
    </row>
    <row r="3" spans="1:4">
      <c r="A3" s="3" t="s">
        <v>1232</v>
      </c>
    </row>
    <row r="4" spans="1:4">
      <c r="A4" s="4" t="s">
        <v>1233</v>
      </c>
      <c r="B4" s="6" t="n">
        <v>140</v>
      </c>
      <c r="C4" s="6" t="n">
        <v>8</v>
      </c>
      <c r="D4" s="6" t="n">
        <v>-85</v>
      </c>
    </row>
    <row r="5" spans="1:4">
      <c r="A5" s="4" t="s">
        <v>1234</v>
      </c>
      <c r="B5" s="5" t="n">
        <v>-83</v>
      </c>
      <c r="C5" s="5" t="n">
        <v>8</v>
      </c>
      <c r="D5" s="5" t="n">
        <v>-28</v>
      </c>
    </row>
    <row r="6" spans="1:4">
      <c r="A6" s="4" t="s">
        <v>1235</v>
      </c>
      <c r="B6" s="5" t="n">
        <v>-123</v>
      </c>
      <c r="C6" s="5" t="n">
        <v>-48</v>
      </c>
      <c r="D6" s="5" t="n">
        <v>55</v>
      </c>
    </row>
    <row r="7" spans="1:4">
      <c r="A7" s="4" t="s">
        <v>1236</v>
      </c>
      <c r="B7" s="5" t="n">
        <v>-66</v>
      </c>
      <c r="C7" s="5" t="n">
        <v>-32</v>
      </c>
      <c r="D7" s="5" t="n">
        <v>-58</v>
      </c>
    </row>
    <row r="8" spans="1:4">
      <c r="A8" s="4" t="s">
        <v>1196</v>
      </c>
    </row>
    <row r="9" spans="1:4">
      <c r="A9" s="3" t="s">
        <v>1232</v>
      </c>
    </row>
    <row r="10" spans="1:4">
      <c r="A10" s="4" t="s">
        <v>1233</v>
      </c>
      <c r="B10" s="5" t="n">
        <v>113</v>
      </c>
      <c r="C10" s="5" t="n">
        <v>13</v>
      </c>
      <c r="D10" s="5" t="n">
        <v>-39</v>
      </c>
    </row>
    <row r="11" spans="1:4">
      <c r="A11" s="4" t="s">
        <v>1234</v>
      </c>
      <c r="B11" s="5" t="n">
        <v>-49</v>
      </c>
      <c r="C11" s="5" t="n">
        <v>5</v>
      </c>
      <c r="D11" s="5" t="n">
        <v>-15</v>
      </c>
    </row>
    <row r="12" spans="1:4">
      <c r="A12" s="4" t="s">
        <v>1235</v>
      </c>
      <c r="B12" s="5" t="n">
        <v>-123</v>
      </c>
      <c r="C12" s="5" t="n">
        <v>-48</v>
      </c>
      <c r="D12" s="5" t="n">
        <v>55</v>
      </c>
    </row>
    <row r="13" spans="1:4">
      <c r="A13" s="4" t="s">
        <v>1236</v>
      </c>
      <c r="B13" s="5" t="n">
        <v>-59</v>
      </c>
      <c r="C13" s="5" t="n">
        <v>-30</v>
      </c>
      <c r="D13" s="5" t="n">
        <v>1</v>
      </c>
    </row>
    <row r="14" spans="1:4">
      <c r="A14" s="4" t="s">
        <v>527</v>
      </c>
    </row>
    <row r="15" spans="1:4">
      <c r="A15" s="3" t="s">
        <v>1232</v>
      </c>
    </row>
    <row r="16" spans="1:4">
      <c r="A16" s="4" t="s">
        <v>1233</v>
      </c>
      <c r="B16" s="5" t="n">
        <v>27</v>
      </c>
      <c r="C16" s="5" t="n">
        <v>-5</v>
      </c>
      <c r="D16" s="5" t="n">
        <v>-46</v>
      </c>
    </row>
    <row r="17" spans="1:4">
      <c r="A17" s="4" t="s">
        <v>1234</v>
      </c>
      <c r="B17" s="5" t="n">
        <v>-34</v>
      </c>
      <c r="C17" s="5" t="n">
        <v>3</v>
      </c>
      <c r="D17" s="5" t="n">
        <v>-13</v>
      </c>
    </row>
    <row r="18" spans="1:4">
      <c r="A18" s="4" t="s">
        <v>1236</v>
      </c>
      <c r="B18" s="6" t="n">
        <v>-7</v>
      </c>
      <c r="C18" s="6" t="n">
        <v>-2</v>
      </c>
      <c r="D18" s="6" t="n">
        <v>-5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4</v>
      </c>
      <c r="C2" s="2" t="s">
        <v>25</v>
      </c>
      <c r="D2" s="2" t="s">
        <v>26</v>
      </c>
    </row>
    <row r="3" spans="1:4">
      <c r="A3" s="3" t="s">
        <v>1238</v>
      </c>
    </row>
    <row r="4" spans="1:4">
      <c r="A4" s="4" t="s">
        <v>58</v>
      </c>
      <c r="B4" s="6" t="n">
        <v>-46</v>
      </c>
      <c r="C4" s="6" t="n">
        <v>-16</v>
      </c>
      <c r="D4" s="6" t="n">
        <v>-3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4</v>
      </c>
      <c r="C2" s="2" t="s">
        <v>25</v>
      </c>
      <c r="D2" s="2" t="s">
        <v>26</v>
      </c>
    </row>
    <row r="3" spans="1:4">
      <c r="A3" s="3" t="s">
        <v>1232</v>
      </c>
    </row>
    <row r="4" spans="1:4">
      <c r="A4" s="4" t="s">
        <v>1240</v>
      </c>
      <c r="B4" s="6" t="n">
        <v>-48</v>
      </c>
      <c r="C4" s="6" t="n">
        <v>-45</v>
      </c>
      <c r="D4" s="6" t="n">
        <v>-48</v>
      </c>
    </row>
    <row r="5" spans="1:4">
      <c r="A5" s="4" t="s">
        <v>588</v>
      </c>
      <c r="B5" s="5" t="n">
        <v>-19</v>
      </c>
      <c r="C5" s="5" t="n">
        <v>-19</v>
      </c>
      <c r="D5" s="5" t="n">
        <v>-19</v>
      </c>
    </row>
    <row r="6" spans="1:4">
      <c r="A6" s="4" t="s">
        <v>1233</v>
      </c>
      <c r="B6" s="5" t="n">
        <v>140</v>
      </c>
      <c r="C6" s="5" t="n">
        <v>8</v>
      </c>
      <c r="D6" s="5" t="n">
        <v>-85</v>
      </c>
    </row>
    <row r="7" spans="1:4">
      <c r="A7" s="4" t="s">
        <v>1241</v>
      </c>
      <c r="B7" s="5" t="n">
        <v>123</v>
      </c>
      <c r="C7" s="5" t="n">
        <v>48</v>
      </c>
      <c r="D7" s="5" t="n">
        <v>-55</v>
      </c>
    </row>
    <row r="8" spans="1:4">
      <c r="A8" s="4" t="s">
        <v>1234</v>
      </c>
      <c r="B8" s="5" t="n">
        <v>-83</v>
      </c>
      <c r="C8" s="5" t="n">
        <v>8</v>
      </c>
      <c r="D8" s="5" t="n">
        <v>-28</v>
      </c>
    </row>
    <row r="9" spans="1:4">
      <c r="A9" s="4" t="s">
        <v>1242</v>
      </c>
      <c r="B9" s="5" t="n">
        <v>-8</v>
      </c>
      <c r="C9" s="5" t="n">
        <v>-6</v>
      </c>
      <c r="D9" s="5" t="n">
        <v>16</v>
      </c>
    </row>
    <row r="10" spans="1:4">
      <c r="A10" s="4" t="s">
        <v>1228</v>
      </c>
      <c r="C10" s="5" t="n">
        <v>4</v>
      </c>
      <c r="D10" s="5" t="n">
        <v>2</v>
      </c>
    </row>
    <row r="11" spans="1:4">
      <c r="A11" s="4" t="s">
        <v>1243</v>
      </c>
      <c r="B11" s="5" t="n">
        <v>-451</v>
      </c>
      <c r="C11" s="5" t="n">
        <v>-452</v>
      </c>
    </row>
    <row r="12" spans="1:4">
      <c r="A12" s="4" t="s">
        <v>1244</v>
      </c>
      <c r="B12" s="5" t="n">
        <v>24</v>
      </c>
      <c r="C12" s="5" t="n">
        <v>23</v>
      </c>
    </row>
    <row r="13" spans="1:4">
      <c r="A13" s="4" t="s">
        <v>1245</v>
      </c>
      <c r="B13" s="5" t="n">
        <v>-35</v>
      </c>
      <c r="C13" s="5" t="n">
        <v>-32</v>
      </c>
    </row>
    <row r="14" spans="1:4">
      <c r="A14" s="4" t="s">
        <v>143</v>
      </c>
      <c r="B14" s="5" t="n">
        <v>-440</v>
      </c>
      <c r="C14" s="5" t="n">
        <v>-443</v>
      </c>
    </row>
    <row r="15" spans="1:4">
      <c r="A15" s="4" t="s">
        <v>1246</v>
      </c>
    </row>
    <row r="16" spans="1:4">
      <c r="A16" s="3" t="s">
        <v>1232</v>
      </c>
    </row>
    <row r="17" spans="1:4">
      <c r="A17" s="4" t="s">
        <v>1247</v>
      </c>
      <c r="B17" s="5" t="n">
        <v>1698</v>
      </c>
      <c r="C17" s="5" t="n">
        <v>1659</v>
      </c>
    </row>
    <row r="18" spans="1:4">
      <c r="A18" s="4" t="s">
        <v>1240</v>
      </c>
      <c r="B18" s="5" t="n">
        <v>48</v>
      </c>
      <c r="C18" s="5" t="n">
        <v>45</v>
      </c>
    </row>
    <row r="19" spans="1:4">
      <c r="A19" s="4" t="s">
        <v>588</v>
      </c>
      <c r="B19" s="5" t="n">
        <v>72</v>
      </c>
      <c r="C19" s="5" t="n">
        <v>70</v>
      </c>
    </row>
    <row r="20" spans="1:4">
      <c r="A20" s="4" t="s">
        <v>1233</v>
      </c>
      <c r="B20" s="5" t="n">
        <v>140</v>
      </c>
      <c r="C20" s="5" t="n">
        <v>8</v>
      </c>
    </row>
    <row r="21" spans="1:4">
      <c r="A21" s="4" t="s">
        <v>1234</v>
      </c>
      <c r="B21" s="5" t="n">
        <v>-83</v>
      </c>
      <c r="C21" s="5" t="n">
        <v>8</v>
      </c>
    </row>
    <row r="22" spans="1:4">
      <c r="A22" s="4" t="s">
        <v>1242</v>
      </c>
      <c r="B22" s="5" t="n">
        <v>11</v>
      </c>
    </row>
    <row r="23" spans="1:4">
      <c r="A23" s="4" t="s">
        <v>1248</v>
      </c>
      <c r="B23" s="5" t="n">
        <v>5</v>
      </c>
      <c r="C23" s="5" t="n">
        <v>5</v>
      </c>
    </row>
    <row r="24" spans="1:4">
      <c r="A24" s="4" t="s">
        <v>1249</v>
      </c>
      <c r="B24" s="5" t="n">
        <v>-60</v>
      </c>
      <c r="C24" s="5" t="n">
        <v>-67</v>
      </c>
    </row>
    <row r="25" spans="1:4">
      <c r="A25" s="4" t="s">
        <v>1228</v>
      </c>
      <c r="C25" s="5" t="n">
        <v>-30</v>
      </c>
    </row>
    <row r="26" spans="1:4">
      <c r="A26" s="4" t="s">
        <v>1250</v>
      </c>
      <c r="B26" s="5" t="n">
        <v>1831</v>
      </c>
      <c r="C26" s="5" t="n">
        <v>1698</v>
      </c>
      <c r="D26" s="5" t="n">
        <v>1659</v>
      </c>
    </row>
    <row r="27" spans="1:4">
      <c r="A27" s="4" t="s">
        <v>1251</v>
      </c>
    </row>
    <row r="28" spans="1:4">
      <c r="A28" s="3" t="s">
        <v>1232</v>
      </c>
    </row>
    <row r="29" spans="1:4">
      <c r="A29" s="4" t="s">
        <v>1247</v>
      </c>
      <c r="B29" s="5" t="n">
        <v>1246</v>
      </c>
      <c r="C29" s="5" t="n">
        <v>1197</v>
      </c>
    </row>
    <row r="30" spans="1:4">
      <c r="A30" s="4" t="s">
        <v>588</v>
      </c>
      <c r="B30" s="5" t="n">
        <v>53</v>
      </c>
      <c r="C30" s="5" t="n">
        <v>51</v>
      </c>
    </row>
    <row r="31" spans="1:4">
      <c r="A31" s="4" t="s">
        <v>1241</v>
      </c>
      <c r="B31" s="5" t="n">
        <v>123</v>
      </c>
      <c r="C31" s="5" t="n">
        <v>48</v>
      </c>
    </row>
    <row r="32" spans="1:4">
      <c r="A32" s="4" t="s">
        <v>1242</v>
      </c>
      <c r="B32" s="5" t="n">
        <v>3</v>
      </c>
      <c r="C32" s="5" t="n">
        <v>-6</v>
      </c>
    </row>
    <row r="33" spans="1:4">
      <c r="A33" s="4" t="s">
        <v>1248</v>
      </c>
      <c r="B33" s="5" t="n">
        <v>5</v>
      </c>
      <c r="C33" s="5" t="n">
        <v>5</v>
      </c>
    </row>
    <row r="34" spans="1:4">
      <c r="A34" s="4" t="s">
        <v>1252</v>
      </c>
      <c r="B34" s="5" t="n">
        <v>10</v>
      </c>
      <c r="C34" s="5" t="n">
        <v>43</v>
      </c>
    </row>
    <row r="35" spans="1:4">
      <c r="A35" s="4" t="s">
        <v>1249</v>
      </c>
      <c r="B35" s="5" t="n">
        <v>-60</v>
      </c>
      <c r="C35" s="5" t="n">
        <v>-66</v>
      </c>
    </row>
    <row r="36" spans="1:4">
      <c r="A36" s="4" t="s">
        <v>1253</v>
      </c>
      <c r="C36" s="5" t="n">
        <v>-26</v>
      </c>
    </row>
    <row r="37" spans="1:4">
      <c r="A37" s="4" t="s">
        <v>1250</v>
      </c>
      <c r="B37" s="5" t="n">
        <v>1380</v>
      </c>
      <c r="C37" s="5" t="n">
        <v>1246</v>
      </c>
      <c r="D37" s="5" t="n">
        <v>1197</v>
      </c>
    </row>
    <row r="38" spans="1:4">
      <c r="A38" s="4" t="s">
        <v>1196</v>
      </c>
    </row>
    <row r="39" spans="1:4">
      <c r="A39" s="3" t="s">
        <v>1232</v>
      </c>
    </row>
    <row r="40" spans="1:4">
      <c r="A40" s="4" t="s">
        <v>1240</v>
      </c>
      <c r="B40" s="5" t="n">
        <v>-38</v>
      </c>
      <c r="C40" s="5" t="n">
        <v>-35</v>
      </c>
      <c r="D40" s="5" t="n">
        <v>-36</v>
      </c>
    </row>
    <row r="41" spans="1:4">
      <c r="A41" s="4" t="s">
        <v>588</v>
      </c>
      <c r="B41" s="5" t="n">
        <v>-3</v>
      </c>
      <c r="C41" s="5" t="n">
        <v>-3</v>
      </c>
      <c r="D41" s="5" t="n">
        <v>-4</v>
      </c>
    </row>
    <row r="42" spans="1:4">
      <c r="A42" s="4" t="s">
        <v>1233</v>
      </c>
      <c r="B42" s="5" t="n">
        <v>113</v>
      </c>
      <c r="C42" s="5" t="n">
        <v>13</v>
      </c>
      <c r="D42" s="5" t="n">
        <v>-39</v>
      </c>
    </row>
    <row r="43" spans="1:4">
      <c r="A43" s="4" t="s">
        <v>1241</v>
      </c>
      <c r="B43" s="5" t="n">
        <v>123</v>
      </c>
      <c r="C43" s="5" t="n">
        <v>48</v>
      </c>
      <c r="D43" s="5" t="n">
        <v>-55</v>
      </c>
    </row>
    <row r="44" spans="1:4">
      <c r="A44" s="4" t="s">
        <v>1234</v>
      </c>
      <c r="B44" s="5" t="n">
        <v>-49</v>
      </c>
      <c r="C44" s="5" t="n">
        <v>5</v>
      </c>
      <c r="D44" s="5" t="n">
        <v>-15</v>
      </c>
    </row>
    <row r="45" spans="1:4">
      <c r="A45" s="4" t="s">
        <v>1242</v>
      </c>
      <c r="B45" s="5" t="n">
        <v>-4</v>
      </c>
      <c r="C45" s="5" t="n">
        <v>-5</v>
      </c>
      <c r="D45" s="5" t="n">
        <v>7</v>
      </c>
    </row>
    <row r="46" spans="1:4">
      <c r="A46" s="4" t="s">
        <v>1228</v>
      </c>
      <c r="C46" s="5" t="n">
        <v>2</v>
      </c>
      <c r="D46" s="5" t="n">
        <v>2</v>
      </c>
    </row>
    <row r="47" spans="1:4">
      <c r="A47" s="4" t="s">
        <v>1243</v>
      </c>
      <c r="B47" s="5" t="n">
        <v>-65</v>
      </c>
      <c r="C47" s="5" t="n">
        <v>-84</v>
      </c>
    </row>
    <row r="48" spans="1:4">
      <c r="A48" s="4" t="s">
        <v>1244</v>
      </c>
      <c r="B48" s="5" t="n">
        <v>24</v>
      </c>
      <c r="C48" s="5" t="n">
        <v>23</v>
      </c>
    </row>
    <row r="49" spans="1:4">
      <c r="A49" s="4" t="s">
        <v>1245</v>
      </c>
      <c r="B49" s="5" t="n">
        <v>-25</v>
      </c>
      <c r="C49" s="5" t="n">
        <v>-22</v>
      </c>
    </row>
    <row r="50" spans="1:4">
      <c r="A50" s="4" t="s">
        <v>143</v>
      </c>
      <c r="B50" s="5" t="n">
        <v>-64</v>
      </c>
      <c r="C50" s="5" t="n">
        <v>-85</v>
      </c>
    </row>
    <row r="51" spans="1:4">
      <c r="A51" s="4" t="s">
        <v>1254</v>
      </c>
    </row>
    <row r="52" spans="1:4">
      <c r="A52" s="3" t="s">
        <v>1232</v>
      </c>
    </row>
    <row r="53" spans="1:4">
      <c r="A53" s="4" t="s">
        <v>1247</v>
      </c>
      <c r="B53" s="5" t="n">
        <v>1330</v>
      </c>
      <c r="C53" s="5" t="n">
        <v>1305</v>
      </c>
    </row>
    <row r="54" spans="1:4">
      <c r="A54" s="4" t="s">
        <v>1240</v>
      </c>
      <c r="B54" s="5" t="n">
        <v>38</v>
      </c>
      <c r="C54" s="5" t="n">
        <v>35</v>
      </c>
    </row>
    <row r="55" spans="1:4">
      <c r="A55" s="4" t="s">
        <v>588</v>
      </c>
      <c r="B55" s="5" t="n">
        <v>56</v>
      </c>
      <c r="C55" s="5" t="n">
        <v>54</v>
      </c>
    </row>
    <row r="56" spans="1:4">
      <c r="A56" s="4" t="s">
        <v>1233</v>
      </c>
      <c r="B56" s="5" t="n">
        <v>113</v>
      </c>
      <c r="C56" s="5" t="n">
        <v>13</v>
      </c>
    </row>
    <row r="57" spans="1:4">
      <c r="A57" s="4" t="s">
        <v>1234</v>
      </c>
      <c r="B57" s="5" t="n">
        <v>-49</v>
      </c>
      <c r="C57" s="5" t="n">
        <v>5</v>
      </c>
    </row>
    <row r="58" spans="1:4">
      <c r="A58" s="4" t="s">
        <v>1242</v>
      </c>
      <c r="B58" s="5" t="n">
        <v>7</v>
      </c>
      <c r="C58" s="5" t="n">
        <v>-1</v>
      </c>
    </row>
    <row r="59" spans="1:4">
      <c r="A59" s="4" t="s">
        <v>1248</v>
      </c>
      <c r="B59" s="5" t="n">
        <v>1</v>
      </c>
      <c r="C59" s="5" t="n">
        <v>1</v>
      </c>
    </row>
    <row r="60" spans="1:4">
      <c r="A60" s="4" t="s">
        <v>1249</v>
      </c>
      <c r="B60" s="5" t="n">
        <v>-51</v>
      </c>
      <c r="C60" s="5" t="n">
        <v>-54</v>
      </c>
    </row>
    <row r="61" spans="1:4">
      <c r="A61" s="4" t="s">
        <v>1228</v>
      </c>
      <c r="C61" s="5" t="n">
        <v>-28</v>
      </c>
    </row>
    <row r="62" spans="1:4">
      <c r="A62" s="4" t="s">
        <v>1250</v>
      </c>
      <c r="B62" s="5" t="n">
        <v>1445</v>
      </c>
      <c r="C62" s="5" t="n">
        <v>1330</v>
      </c>
      <c r="D62" s="5" t="n">
        <v>1305</v>
      </c>
    </row>
    <row r="63" spans="1:4">
      <c r="A63" s="4" t="s">
        <v>1255</v>
      </c>
    </row>
    <row r="64" spans="1:4">
      <c r="A64" s="3" t="s">
        <v>1232</v>
      </c>
    </row>
    <row r="65" spans="1:4">
      <c r="A65" s="4" t="s">
        <v>1247</v>
      </c>
      <c r="B65" s="5" t="n">
        <v>1246</v>
      </c>
      <c r="C65" s="5" t="n">
        <v>1197</v>
      </c>
    </row>
    <row r="66" spans="1:4">
      <c r="A66" s="4" t="s">
        <v>588</v>
      </c>
      <c r="B66" s="5" t="n">
        <v>53</v>
      </c>
      <c r="C66" s="5" t="n">
        <v>51</v>
      </c>
    </row>
    <row r="67" spans="1:4">
      <c r="A67" s="4" t="s">
        <v>1241</v>
      </c>
      <c r="B67" s="5" t="n">
        <v>123</v>
      </c>
      <c r="C67" s="5" t="n">
        <v>48</v>
      </c>
    </row>
    <row r="68" spans="1:4">
      <c r="A68" s="4" t="s">
        <v>1242</v>
      </c>
      <c r="B68" s="5" t="n">
        <v>3</v>
      </c>
      <c r="C68" s="5" t="n">
        <v>-6</v>
      </c>
    </row>
    <row r="69" spans="1:4">
      <c r="A69" s="4" t="s">
        <v>1248</v>
      </c>
      <c r="B69" s="5" t="n">
        <v>1</v>
      </c>
      <c r="C69" s="5" t="n">
        <v>1</v>
      </c>
    </row>
    <row r="70" spans="1:4">
      <c r="A70" s="4" t="s">
        <v>1252</v>
      </c>
      <c r="B70" s="5" t="n">
        <v>5</v>
      </c>
      <c r="C70" s="5" t="n">
        <v>35</v>
      </c>
    </row>
    <row r="71" spans="1:4">
      <c r="A71" s="4" t="s">
        <v>1249</v>
      </c>
      <c r="B71" s="5" t="n">
        <v>-51</v>
      </c>
      <c r="C71" s="5" t="n">
        <v>-54</v>
      </c>
    </row>
    <row r="72" spans="1:4">
      <c r="A72" s="4" t="s">
        <v>1253</v>
      </c>
      <c r="C72" s="5" t="n">
        <v>-26</v>
      </c>
    </row>
    <row r="73" spans="1:4">
      <c r="A73" s="4" t="s">
        <v>1250</v>
      </c>
      <c r="B73" s="5" t="n">
        <v>1380</v>
      </c>
      <c r="C73" s="5" t="n">
        <v>1246</v>
      </c>
      <c r="D73" s="5" t="n">
        <v>1197</v>
      </c>
    </row>
    <row r="74" spans="1:4">
      <c r="A74" s="4" t="s">
        <v>527</v>
      </c>
    </row>
    <row r="75" spans="1:4">
      <c r="A75" s="3" t="s">
        <v>1232</v>
      </c>
    </row>
    <row r="76" spans="1:4">
      <c r="A76" s="4" t="s">
        <v>1240</v>
      </c>
      <c r="B76" s="5" t="n">
        <v>-10</v>
      </c>
      <c r="C76" s="5" t="n">
        <v>-10</v>
      </c>
      <c r="D76" s="5" t="n">
        <v>-12</v>
      </c>
    </row>
    <row r="77" spans="1:4">
      <c r="A77" s="4" t="s">
        <v>588</v>
      </c>
      <c r="B77" s="5" t="n">
        <v>-16</v>
      </c>
      <c r="C77" s="5" t="n">
        <v>-16</v>
      </c>
      <c r="D77" s="5" t="n">
        <v>-15</v>
      </c>
    </row>
    <row r="78" spans="1:4">
      <c r="A78" s="4" t="s">
        <v>1233</v>
      </c>
      <c r="B78" s="5" t="n">
        <v>27</v>
      </c>
      <c r="C78" s="5" t="n">
        <v>-5</v>
      </c>
      <c r="D78" s="5" t="n">
        <v>-46</v>
      </c>
    </row>
    <row r="79" spans="1:4">
      <c r="A79" s="4" t="s">
        <v>1234</v>
      </c>
      <c r="B79" s="5" t="n">
        <v>-34</v>
      </c>
      <c r="C79" s="5" t="n">
        <v>3</v>
      </c>
      <c r="D79" s="5" t="n">
        <v>-13</v>
      </c>
    </row>
    <row r="80" spans="1:4">
      <c r="A80" s="4" t="s">
        <v>1242</v>
      </c>
      <c r="B80" s="5" t="n">
        <v>-4</v>
      </c>
      <c r="C80" s="5" t="n">
        <v>-1</v>
      </c>
      <c r="D80" s="5" t="n">
        <v>9</v>
      </c>
    </row>
    <row r="81" spans="1:4">
      <c r="A81" s="4" t="s">
        <v>1228</v>
      </c>
      <c r="C81" s="5" t="n">
        <v>2</v>
      </c>
    </row>
    <row r="82" spans="1:4">
      <c r="A82" s="4" t="s">
        <v>1243</v>
      </c>
      <c r="B82" s="5" t="n">
        <v>-386</v>
      </c>
      <c r="C82" s="5" t="n">
        <v>-368</v>
      </c>
    </row>
    <row r="83" spans="1:4">
      <c r="A83" s="4" t="s">
        <v>1245</v>
      </c>
      <c r="B83" s="5" t="n">
        <v>-10</v>
      </c>
      <c r="C83" s="5" t="n">
        <v>-10</v>
      </c>
    </row>
    <row r="84" spans="1:4">
      <c r="A84" s="4" t="s">
        <v>143</v>
      </c>
      <c r="B84" s="5" t="n">
        <v>-376</v>
      </c>
      <c r="C84" s="5" t="n">
        <v>-358</v>
      </c>
    </row>
    <row r="85" spans="1:4">
      <c r="A85" s="4" t="s">
        <v>1256</v>
      </c>
    </row>
    <row r="86" spans="1:4">
      <c r="A86" s="3" t="s">
        <v>1232</v>
      </c>
    </row>
    <row r="87" spans="1:4">
      <c r="A87" s="4" t="s">
        <v>1247</v>
      </c>
      <c r="B87" s="5" t="n">
        <v>368</v>
      </c>
      <c r="C87" s="5" t="n">
        <v>354</v>
      </c>
    </row>
    <row r="88" spans="1:4">
      <c r="A88" s="4" t="s">
        <v>1240</v>
      </c>
      <c r="B88" s="5" t="n">
        <v>10</v>
      </c>
      <c r="C88" s="5" t="n">
        <v>10</v>
      </c>
    </row>
    <row r="89" spans="1:4">
      <c r="A89" s="4" t="s">
        <v>588</v>
      </c>
      <c r="B89" s="5" t="n">
        <v>16</v>
      </c>
      <c r="C89" s="5" t="n">
        <v>16</v>
      </c>
    </row>
    <row r="90" spans="1:4">
      <c r="A90" s="4" t="s">
        <v>1233</v>
      </c>
      <c r="B90" s="5" t="n">
        <v>27</v>
      </c>
      <c r="C90" s="5" t="n">
        <v>-5</v>
      </c>
    </row>
    <row r="91" spans="1:4">
      <c r="A91" s="4" t="s">
        <v>1234</v>
      </c>
      <c r="B91" s="5" t="n">
        <v>-34</v>
      </c>
      <c r="C91" s="5" t="n">
        <v>3</v>
      </c>
    </row>
    <row r="92" spans="1:4">
      <c r="A92" s="4" t="s">
        <v>1242</v>
      </c>
      <c r="B92" s="5" t="n">
        <v>4</v>
      </c>
      <c r="C92" s="5" t="n">
        <v>1</v>
      </c>
    </row>
    <row r="93" spans="1:4">
      <c r="A93" s="4" t="s">
        <v>1248</v>
      </c>
      <c r="B93" s="5" t="n">
        <v>4</v>
      </c>
      <c r="C93" s="5" t="n">
        <v>4</v>
      </c>
    </row>
    <row r="94" spans="1:4">
      <c r="A94" s="4" t="s">
        <v>1249</v>
      </c>
      <c r="B94" s="5" t="n">
        <v>-9</v>
      </c>
      <c r="C94" s="5" t="n">
        <v>-13</v>
      </c>
    </row>
    <row r="95" spans="1:4">
      <c r="A95" s="4" t="s">
        <v>1228</v>
      </c>
      <c r="C95" s="5" t="n">
        <v>-2</v>
      </c>
    </row>
    <row r="96" spans="1:4">
      <c r="A96" s="4" t="s">
        <v>1250</v>
      </c>
      <c r="B96" s="5" t="n">
        <v>386</v>
      </c>
      <c r="C96" s="5" t="n">
        <v>368</v>
      </c>
      <c r="D96" s="6" t="n">
        <v>354</v>
      </c>
    </row>
    <row r="97" spans="1:4">
      <c r="A97" s="4" t="s">
        <v>1257</v>
      </c>
    </row>
    <row r="98" spans="1:4">
      <c r="A98" s="3" t="s">
        <v>1232</v>
      </c>
    </row>
    <row r="99" spans="1:4">
      <c r="A99" s="4" t="s">
        <v>1248</v>
      </c>
      <c r="B99" s="5" t="n">
        <v>4</v>
      </c>
      <c r="C99" s="5" t="n">
        <v>4</v>
      </c>
    </row>
    <row r="100" spans="1:4">
      <c r="A100" s="4" t="s">
        <v>1252</v>
      </c>
      <c r="B100" s="5" t="n">
        <v>5</v>
      </c>
      <c r="C100" s="5" t="n">
        <v>8</v>
      </c>
    </row>
    <row r="101" spans="1:4">
      <c r="A101" s="4" t="s">
        <v>1249</v>
      </c>
      <c r="B101" s="6" t="n">
        <v>-9</v>
      </c>
      <c r="C101" s="6" t="n">
        <v>-1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4</v>
      </c>
      <c r="C1" s="2" t="s">
        <v>25</v>
      </c>
    </row>
    <row r="2" spans="1:3">
      <c r="A2" s="3" t="s">
        <v>1259</v>
      </c>
    </row>
    <row r="3" spans="1:3">
      <c r="A3" s="4" t="s">
        <v>121</v>
      </c>
      <c r="B3" s="6" t="n">
        <v>46</v>
      </c>
      <c r="C3" s="6" t="n">
        <v>38</v>
      </c>
    </row>
    <row r="4" spans="1:3">
      <c r="A4" s="4" t="s">
        <v>1260</v>
      </c>
      <c r="B4" s="5" t="n">
        <v>173</v>
      </c>
      <c r="C4" s="5" t="n">
        <v>89</v>
      </c>
    </row>
    <row r="5" spans="1:3">
      <c r="A5" s="4" t="s">
        <v>64</v>
      </c>
      <c r="B5" s="5" t="n">
        <v>-20</v>
      </c>
      <c r="C5" s="5" t="n">
        <v>-12</v>
      </c>
    </row>
    <row r="6" spans="1:3">
      <c r="A6" s="4" t="s">
        <v>1261</v>
      </c>
      <c r="B6" s="5" t="n">
        <v>1380</v>
      </c>
      <c r="C6" s="5" t="n">
        <v>1246</v>
      </c>
    </row>
    <row r="7" spans="1:3">
      <c r="A7" s="4" t="s">
        <v>1262</v>
      </c>
    </row>
    <row r="8" spans="1:3">
      <c r="A8" s="3" t="s">
        <v>1259</v>
      </c>
    </row>
    <row r="9" spans="1:3">
      <c r="A9" s="4" t="s">
        <v>1263</v>
      </c>
      <c r="B9" s="5" t="n">
        <v>252</v>
      </c>
      <c r="C9" s="5" t="n">
        <v>207</v>
      </c>
    </row>
    <row r="10" spans="1:3">
      <c r="A10" s="4" t="s">
        <v>1264</v>
      </c>
    </row>
    <row r="11" spans="1:3">
      <c r="A11" s="3" t="s">
        <v>1259</v>
      </c>
    </row>
    <row r="12" spans="1:3">
      <c r="A12" s="4" t="s">
        <v>1263</v>
      </c>
      <c r="B12" s="5" t="n">
        <v>56</v>
      </c>
      <c r="C12" s="5" t="n">
        <v>57</v>
      </c>
    </row>
    <row r="13" spans="1:3">
      <c r="A13" s="4" t="s">
        <v>1265</v>
      </c>
    </row>
    <row r="14" spans="1:3">
      <c r="A14" s="3" t="s">
        <v>1259</v>
      </c>
    </row>
    <row r="15" spans="1:3">
      <c r="A15" s="4" t="s">
        <v>1263</v>
      </c>
      <c r="B15" s="5" t="n">
        <v>315</v>
      </c>
      <c r="C15" s="5" t="n">
        <v>316</v>
      </c>
    </row>
    <row r="16" spans="1:3">
      <c r="A16" s="4" t="s">
        <v>1266</v>
      </c>
      <c r="B16" s="5" t="n">
        <v>168</v>
      </c>
      <c r="C16" s="5" t="n">
        <v>143</v>
      </c>
    </row>
    <row r="17" spans="1:3">
      <c r="A17" s="4" t="s">
        <v>1267</v>
      </c>
    </row>
    <row r="18" spans="1:3">
      <c r="A18" s="3" t="s">
        <v>1259</v>
      </c>
    </row>
    <row r="19" spans="1:3">
      <c r="A19" s="4" t="s">
        <v>1263</v>
      </c>
      <c r="B19" s="5" t="n">
        <v>124</v>
      </c>
      <c r="C19" s="5" t="n">
        <v>153</v>
      </c>
    </row>
    <row r="20" spans="1:3">
      <c r="A20" s="4" t="s">
        <v>1266</v>
      </c>
      <c r="B20" s="5" t="n">
        <v>9</v>
      </c>
    </row>
    <row r="21" spans="1:3">
      <c r="A21" s="4" t="s">
        <v>1268</v>
      </c>
    </row>
    <row r="22" spans="1:3">
      <c r="A22" s="3" t="s">
        <v>1259</v>
      </c>
    </row>
    <row r="23" spans="1:3">
      <c r="A23" s="4" t="s">
        <v>1266</v>
      </c>
      <c r="B23" s="5" t="n">
        <v>61</v>
      </c>
      <c r="C23" s="5" t="n">
        <v>55</v>
      </c>
    </row>
    <row r="24" spans="1:3">
      <c r="A24" s="4" t="s">
        <v>1269</v>
      </c>
    </row>
    <row r="25" spans="1:3">
      <c r="A25" s="3" t="s">
        <v>1259</v>
      </c>
    </row>
    <row r="26" spans="1:3">
      <c r="A26" s="4" t="s">
        <v>1266</v>
      </c>
      <c r="B26" s="5" t="n">
        <v>21</v>
      </c>
      <c r="C26" s="5" t="n">
        <v>19</v>
      </c>
    </row>
    <row r="27" spans="1:3">
      <c r="A27" s="4" t="s">
        <v>1270</v>
      </c>
    </row>
    <row r="28" spans="1:3">
      <c r="A28" s="3" t="s">
        <v>1259</v>
      </c>
    </row>
    <row r="29" spans="1:3">
      <c r="A29" s="4" t="s">
        <v>1266</v>
      </c>
      <c r="B29" s="5" t="n">
        <v>38</v>
      </c>
      <c r="C29" s="5" t="n">
        <v>103</v>
      </c>
    </row>
    <row r="30" spans="1:3">
      <c r="A30" s="4" t="s">
        <v>1271</v>
      </c>
    </row>
    <row r="31" spans="1:3">
      <c r="A31" s="3" t="s">
        <v>1259</v>
      </c>
    </row>
    <row r="32" spans="1:3">
      <c r="A32" s="4" t="s">
        <v>1266</v>
      </c>
      <c r="B32" s="5" t="n">
        <v>49</v>
      </c>
      <c r="C32" s="5" t="n">
        <v>50</v>
      </c>
    </row>
    <row r="33" spans="1:3">
      <c r="A33" s="4" t="s">
        <v>1272</v>
      </c>
    </row>
    <row r="34" spans="1:3">
      <c r="A34" s="3" t="s">
        <v>1259</v>
      </c>
    </row>
    <row r="35" spans="1:3">
      <c r="A35" s="4" t="s">
        <v>1266</v>
      </c>
      <c r="B35" s="5" t="n">
        <v>88</v>
      </c>
      <c r="C35" s="5" t="n">
        <v>28</v>
      </c>
    </row>
    <row r="36" spans="1:3">
      <c r="A36" s="4" t="s">
        <v>1273</v>
      </c>
    </row>
    <row r="37" spans="1:3">
      <c r="A37" s="3" t="s">
        <v>1259</v>
      </c>
    </row>
    <row r="38" spans="1:3">
      <c r="A38" s="4" t="s">
        <v>121</v>
      </c>
      <c r="B38" s="5" t="n">
        <v>13</v>
      </c>
      <c r="C38" s="5" t="n">
        <v>9</v>
      </c>
    </row>
    <row r="39" spans="1:3">
      <c r="A39" s="4" t="s">
        <v>64</v>
      </c>
      <c r="B39" s="5" t="n">
        <v>-20</v>
      </c>
      <c r="C39" s="5" t="n">
        <v>-14</v>
      </c>
    </row>
    <row r="40" spans="1:3">
      <c r="A40" s="4" t="s">
        <v>1261</v>
      </c>
      <c r="B40" s="5" t="n">
        <v>899</v>
      </c>
      <c r="C40" s="5" t="n">
        <v>767</v>
      </c>
    </row>
    <row r="41" spans="1:3">
      <c r="A41" s="4" t="s">
        <v>1274</v>
      </c>
    </row>
    <row r="42" spans="1:3">
      <c r="A42" s="3" t="s">
        <v>1259</v>
      </c>
    </row>
    <row r="43" spans="1:3">
      <c r="A43" s="4" t="s">
        <v>1263</v>
      </c>
      <c r="B43" s="5" t="n">
        <v>250</v>
      </c>
      <c r="C43" s="5" t="n">
        <v>207</v>
      </c>
    </row>
    <row r="44" spans="1:3">
      <c r="A44" s="4" t="s">
        <v>1275</v>
      </c>
    </row>
    <row r="45" spans="1:3">
      <c r="A45" s="3" t="s">
        <v>1259</v>
      </c>
    </row>
    <row r="46" spans="1:3">
      <c r="A46" s="4" t="s">
        <v>1263</v>
      </c>
      <c r="B46" s="5" t="n">
        <v>27</v>
      </c>
      <c r="C46" s="5" t="n">
        <v>26</v>
      </c>
    </row>
    <row r="47" spans="1:3">
      <c r="A47" s="4" t="s">
        <v>1276</v>
      </c>
    </row>
    <row r="48" spans="1:3">
      <c r="A48" s="3" t="s">
        <v>1259</v>
      </c>
    </row>
    <row r="49" spans="1:3">
      <c r="A49" s="4" t="s">
        <v>1263</v>
      </c>
      <c r="B49" s="5" t="n">
        <v>315</v>
      </c>
      <c r="C49" s="5" t="n">
        <v>316</v>
      </c>
    </row>
    <row r="50" spans="1:3">
      <c r="A50" s="4" t="s">
        <v>1266</v>
      </c>
      <c r="B50" s="5" t="n">
        <v>152</v>
      </c>
      <c r="C50" s="5" t="n">
        <v>123</v>
      </c>
    </row>
    <row r="51" spans="1:3">
      <c r="A51" s="4" t="s">
        <v>1277</v>
      </c>
    </row>
    <row r="52" spans="1:3">
      <c r="A52" s="3" t="s">
        <v>1259</v>
      </c>
    </row>
    <row r="53" spans="1:3">
      <c r="A53" s="4" t="s">
        <v>1263</v>
      </c>
      <c r="B53" s="5" t="n">
        <v>124</v>
      </c>
      <c r="C53" s="5" t="n">
        <v>100</v>
      </c>
    </row>
    <row r="54" spans="1:3">
      <c r="A54" s="4" t="s">
        <v>1278</v>
      </c>
    </row>
    <row r="55" spans="1:3">
      <c r="A55" s="3" t="s">
        <v>1259</v>
      </c>
    </row>
    <row r="56" spans="1:3">
      <c r="A56" s="4" t="s">
        <v>1266</v>
      </c>
      <c r="B56" s="5" t="n">
        <v>38</v>
      </c>
    </row>
    <row r="57" spans="1:3">
      <c r="A57" s="4" t="s">
        <v>1279</v>
      </c>
    </row>
    <row r="58" spans="1:3">
      <c r="A58" s="3" t="s">
        <v>1259</v>
      </c>
    </row>
    <row r="59" spans="1:3">
      <c r="A59" s="4" t="s">
        <v>121</v>
      </c>
      <c r="B59" s="5" t="n">
        <v>33</v>
      </c>
      <c r="C59" s="5" t="n">
        <v>29</v>
      </c>
    </row>
    <row r="60" spans="1:3">
      <c r="A60" s="4" t="s">
        <v>1260</v>
      </c>
      <c r="B60" s="5" t="n">
        <v>173</v>
      </c>
      <c r="C60" s="5" t="n">
        <v>89</v>
      </c>
    </row>
    <row r="61" spans="1:3">
      <c r="A61" s="4" t="s">
        <v>64</v>
      </c>
      <c r="C61" s="5" t="n">
        <v>2</v>
      </c>
    </row>
    <row r="62" spans="1:3">
      <c r="A62" s="4" t="s">
        <v>1261</v>
      </c>
      <c r="B62" s="5" t="n">
        <v>481</v>
      </c>
      <c r="C62" s="5" t="n">
        <v>479</v>
      </c>
    </row>
    <row r="63" spans="1:3">
      <c r="A63" s="4" t="s">
        <v>1280</v>
      </c>
    </row>
    <row r="64" spans="1:3">
      <c r="A64" s="3" t="s">
        <v>1259</v>
      </c>
    </row>
    <row r="65" spans="1:3">
      <c r="A65" s="4" t="s">
        <v>1263</v>
      </c>
      <c r="B65" s="5" t="n">
        <v>2</v>
      </c>
    </row>
    <row r="66" spans="1:3">
      <c r="A66" s="4" t="s">
        <v>1281</v>
      </c>
    </row>
    <row r="67" spans="1:3">
      <c r="A67" s="3" t="s">
        <v>1259</v>
      </c>
    </row>
    <row r="68" spans="1:3">
      <c r="A68" s="4" t="s">
        <v>1263</v>
      </c>
      <c r="B68" s="5" t="n">
        <v>29</v>
      </c>
      <c r="C68" s="5" t="n">
        <v>31</v>
      </c>
    </row>
    <row r="69" spans="1:3">
      <c r="A69" s="4" t="s">
        <v>1282</v>
      </c>
    </row>
    <row r="70" spans="1:3">
      <c r="A70" s="3" t="s">
        <v>1259</v>
      </c>
    </row>
    <row r="71" spans="1:3">
      <c r="A71" s="4" t="s">
        <v>1266</v>
      </c>
      <c r="B71" s="5" t="n">
        <v>16</v>
      </c>
      <c r="C71" s="5" t="n">
        <v>20</v>
      </c>
    </row>
    <row r="72" spans="1:3">
      <c r="A72" s="4" t="s">
        <v>1283</v>
      </c>
    </row>
    <row r="73" spans="1:3">
      <c r="A73" s="3" t="s">
        <v>1259</v>
      </c>
    </row>
    <row r="74" spans="1:3">
      <c r="A74" s="4" t="s">
        <v>1263</v>
      </c>
      <c r="C74" s="5" t="n">
        <v>53</v>
      </c>
    </row>
    <row r="75" spans="1:3">
      <c r="A75" s="4" t="s">
        <v>1266</v>
      </c>
      <c r="B75" s="5" t="n">
        <v>9</v>
      </c>
    </row>
    <row r="76" spans="1:3">
      <c r="A76" s="4" t="s">
        <v>1284</v>
      </c>
    </row>
    <row r="77" spans="1:3">
      <c r="A77" s="3" t="s">
        <v>1259</v>
      </c>
    </row>
    <row r="78" spans="1:3">
      <c r="A78" s="4" t="s">
        <v>1266</v>
      </c>
      <c r="B78" s="5" t="n">
        <v>61</v>
      </c>
      <c r="C78" s="5" t="n">
        <v>55</v>
      </c>
    </row>
    <row r="79" spans="1:3">
      <c r="A79" s="4" t="s">
        <v>1285</v>
      </c>
    </row>
    <row r="80" spans="1:3">
      <c r="A80" s="3" t="s">
        <v>1259</v>
      </c>
    </row>
    <row r="81" spans="1:3">
      <c r="A81" s="4" t="s">
        <v>1266</v>
      </c>
      <c r="B81" s="5" t="n">
        <v>21</v>
      </c>
      <c r="C81" s="5" t="n">
        <v>19</v>
      </c>
    </row>
    <row r="82" spans="1:3">
      <c r="A82" s="4" t="s">
        <v>1286</v>
      </c>
    </row>
    <row r="83" spans="1:3">
      <c r="A83" s="3" t="s">
        <v>1259</v>
      </c>
    </row>
    <row r="84" spans="1:3">
      <c r="A84" s="4" t="s">
        <v>1266</v>
      </c>
      <c r="C84" s="5" t="n">
        <v>103</v>
      </c>
    </row>
    <row r="85" spans="1:3">
      <c r="A85" s="4" t="s">
        <v>1287</v>
      </c>
    </row>
    <row r="86" spans="1:3">
      <c r="A86" s="3" t="s">
        <v>1259</v>
      </c>
    </row>
    <row r="87" spans="1:3">
      <c r="A87" s="4" t="s">
        <v>1266</v>
      </c>
      <c r="B87" s="5" t="n">
        <v>49</v>
      </c>
      <c r="C87" s="5" t="n">
        <v>50</v>
      </c>
    </row>
    <row r="88" spans="1:3">
      <c r="A88" s="4" t="s">
        <v>1288</v>
      </c>
    </row>
    <row r="89" spans="1:3">
      <c r="A89" s="3" t="s">
        <v>1259</v>
      </c>
    </row>
    <row r="90" spans="1:3">
      <c r="A90" s="4" t="s">
        <v>1266</v>
      </c>
      <c r="B90" s="6" t="n">
        <v>88</v>
      </c>
      <c r="C90" s="6" t="n">
        <v>2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58"/>
    <col customWidth="1" max="4" min="4" width="36"/>
    <col customWidth="1" max="5" min="5" width="26"/>
  </cols>
  <sheetData>
    <row r="1" spans="1:5">
      <c r="A1" s="1" t="s">
        <v>1289</v>
      </c>
      <c r="B1" s="2" t="s">
        <v>1290</v>
      </c>
      <c r="C1" s="2" t="s">
        <v>1291</v>
      </c>
      <c r="D1" s="2" t="s">
        <v>1292</v>
      </c>
      <c r="E1" s="2" t="s">
        <v>1293</v>
      </c>
    </row>
    <row r="2" spans="1:5">
      <c r="A2" s="3" t="s">
        <v>1294</v>
      </c>
    </row>
    <row r="3" spans="1:5">
      <c r="A3" s="4" t="s">
        <v>1295</v>
      </c>
      <c r="C3" s="5" t="n">
        <v>11</v>
      </c>
      <c r="D3" s="5" t="n">
        <v>12</v>
      </c>
      <c r="E3" s="5" t="n">
        <v>12</v>
      </c>
    </row>
    <row r="4" spans="1:5">
      <c r="A4" s="4" t="s">
        <v>1296</v>
      </c>
      <c r="C4" s="6" t="n">
        <v>26000000</v>
      </c>
      <c r="D4" s="6" t="n">
        <v>13000000</v>
      </c>
      <c r="E4" s="6" t="n">
        <v>14000000</v>
      </c>
    </row>
    <row r="5" spans="1:5">
      <c r="A5" s="4" t="s">
        <v>1297</v>
      </c>
      <c r="C5" s="4" t="s">
        <v>1298</v>
      </c>
    </row>
    <row r="6" spans="1:5">
      <c r="A6" s="4" t="s">
        <v>1299</v>
      </c>
      <c r="C6" s="6" t="n">
        <v>6000000</v>
      </c>
      <c r="D6" s="5" t="n">
        <v>6000000</v>
      </c>
      <c r="E6" s="5" t="n">
        <v>19000000</v>
      </c>
    </row>
    <row r="7" spans="1:5">
      <c r="A7" s="4" t="s">
        <v>1300</v>
      </c>
      <c r="C7" s="7" t="n">
        <v>17.97</v>
      </c>
      <c r="D7" s="7" t="n">
        <v>16.85</v>
      </c>
      <c r="E7" s="7" t="n">
        <v>28.23</v>
      </c>
    </row>
    <row r="8" spans="1:5">
      <c r="A8" s="4" t="s">
        <v>1301</v>
      </c>
    </row>
    <row r="9" spans="1:5">
      <c r="A9" s="3" t="s">
        <v>1294</v>
      </c>
    </row>
    <row r="10" spans="1:5">
      <c r="A10" s="4" t="s">
        <v>1302</v>
      </c>
      <c r="C10" s="5" t="n">
        <v>3</v>
      </c>
    </row>
    <row r="11" spans="1:5">
      <c r="A11" s="4" t="s">
        <v>1303</v>
      </c>
      <c r="C11" s="5" t="n">
        <v>8</v>
      </c>
    </row>
    <row r="12" spans="1:5">
      <c r="A12" s="4" t="s">
        <v>1304</v>
      </c>
      <c r="C12" s="5" t="n">
        <v>0</v>
      </c>
    </row>
    <row r="13" spans="1:5">
      <c r="A13" s="4" t="s">
        <v>1305</v>
      </c>
    </row>
    <row r="14" spans="1:5">
      <c r="A14" s="3" t="s">
        <v>1294</v>
      </c>
    </row>
    <row r="15" spans="1:5">
      <c r="A15" s="4" t="s">
        <v>1306</v>
      </c>
      <c r="C15" s="4" t="s">
        <v>1307</v>
      </c>
    </row>
    <row r="16" spans="1:5">
      <c r="A16" s="4" t="s">
        <v>1308</v>
      </c>
    </row>
    <row r="17" spans="1:5">
      <c r="A17" s="3" t="s">
        <v>1294</v>
      </c>
    </row>
    <row r="18" spans="1:5">
      <c r="A18" s="4" t="s">
        <v>1309</v>
      </c>
      <c r="C18" s="4" t="s">
        <v>1310</v>
      </c>
      <c r="D18" s="4" t="s">
        <v>1311</v>
      </c>
    </row>
    <row r="19" spans="1:5">
      <c r="A19" s="4" t="s">
        <v>1312</v>
      </c>
      <c r="C19" s="5" t="n">
        <v>3</v>
      </c>
    </row>
    <row r="20" spans="1:5">
      <c r="A20" s="4" t="s">
        <v>1313</v>
      </c>
      <c r="C20" s="5" t="n">
        <v>92800</v>
      </c>
    </row>
    <row r="21" spans="1:5">
      <c r="A21" s="4" t="s">
        <v>1314</v>
      </c>
    </row>
    <row r="22" spans="1:5">
      <c r="A22" s="3" t="s">
        <v>1294</v>
      </c>
    </row>
    <row r="23" spans="1:5">
      <c r="A23" s="4" t="s">
        <v>1302</v>
      </c>
      <c r="C23" s="5" t="n">
        <v>1</v>
      </c>
    </row>
    <row r="24" spans="1:5">
      <c r="A24" s="4" t="s">
        <v>1315</v>
      </c>
    </row>
    <row r="25" spans="1:5">
      <c r="A25" s="3" t="s">
        <v>1294</v>
      </c>
    </row>
    <row r="26" spans="1:5">
      <c r="A26" s="4" t="s">
        <v>1302</v>
      </c>
      <c r="C26" s="5" t="n">
        <v>3</v>
      </c>
    </row>
    <row r="27" spans="1:5">
      <c r="A27" s="4" t="s">
        <v>1316</v>
      </c>
    </row>
    <row r="28" spans="1:5">
      <c r="A28" s="3" t="s">
        <v>1294</v>
      </c>
    </row>
    <row r="29" spans="1:5">
      <c r="A29" s="4" t="s">
        <v>1317</v>
      </c>
      <c r="C29" s="5" t="n">
        <v>21000000</v>
      </c>
    </row>
    <row r="30" spans="1:5">
      <c r="A30" s="4" t="s">
        <v>1304</v>
      </c>
      <c r="C30" s="5" t="n">
        <v>16530818</v>
      </c>
    </row>
    <row r="31" spans="1:5">
      <c r="A31" s="4" t="s">
        <v>1318</v>
      </c>
    </row>
    <row r="32" spans="1:5">
      <c r="A32" s="3" t="s">
        <v>1294</v>
      </c>
    </row>
    <row r="33" spans="1:5">
      <c r="A33" s="4" t="s">
        <v>1319</v>
      </c>
      <c r="C33" s="5" t="n">
        <v>935570</v>
      </c>
      <c r="D33" s="5" t="n">
        <v>602740</v>
      </c>
    </row>
    <row r="34" spans="1:5">
      <c r="A34" s="4" t="s">
        <v>1320</v>
      </c>
      <c r="C34" s="7" t="n">
        <v>19.93</v>
      </c>
      <c r="D34" s="7" t="n">
        <v>17.19</v>
      </c>
    </row>
    <row r="35" spans="1:5">
      <c r="A35" s="4" t="s">
        <v>1321</v>
      </c>
    </row>
    <row r="36" spans="1:5">
      <c r="A36" s="3" t="s">
        <v>1294</v>
      </c>
    </row>
    <row r="37" spans="1:5">
      <c r="A37" s="4" t="s">
        <v>1319</v>
      </c>
      <c r="C37" s="5" t="n">
        <v>1556980</v>
      </c>
      <c r="D37" s="5" t="n">
        <v>1014188</v>
      </c>
    </row>
    <row r="38" spans="1:5">
      <c r="A38" s="4" t="s">
        <v>1322</v>
      </c>
    </row>
    <row r="39" spans="1:5">
      <c r="A39" s="3" t="s">
        <v>1294</v>
      </c>
    </row>
    <row r="40" spans="1:5">
      <c r="A40" s="4" t="s">
        <v>1319</v>
      </c>
      <c r="C40" s="5" t="n">
        <v>613703</v>
      </c>
      <c r="D40" s="5" t="n">
        <v>582048</v>
      </c>
      <c r="E40" s="5" t="n">
        <v>711131</v>
      </c>
    </row>
    <row r="41" spans="1:5">
      <c r="A41" s="4" t="s">
        <v>1323</v>
      </c>
    </row>
    <row r="42" spans="1:5">
      <c r="A42" s="3" t="s">
        <v>1294</v>
      </c>
    </row>
    <row r="43" spans="1:5">
      <c r="A43" s="4" t="s">
        <v>1319</v>
      </c>
      <c r="C43" s="5" t="n">
        <v>106810</v>
      </c>
      <c r="D43" s="5" t="n">
        <v>104481</v>
      </c>
      <c r="E43" s="5" t="n">
        <v>98414</v>
      </c>
    </row>
    <row r="44" spans="1:5">
      <c r="A44" s="4" t="s">
        <v>1324</v>
      </c>
      <c r="B44" s="4" t="s">
        <v>984</v>
      </c>
    </row>
    <row r="45" spans="1:5">
      <c r="A45" s="4" t="s">
        <v>1325</v>
      </c>
    </row>
    <row r="46" spans="1:5">
      <c r="A46" s="3" t="s">
        <v>1294</v>
      </c>
    </row>
    <row r="47" spans="1:5">
      <c r="A47" s="4" t="s">
        <v>1326</v>
      </c>
      <c r="C47" s="4" t="s">
        <v>132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s>
  <sheetData>
    <row r="1" spans="1:6">
      <c r="A1" s="1" t="s">
        <v>1328</v>
      </c>
      <c r="B1" s="2" t="s">
        <v>1</v>
      </c>
    </row>
    <row r="2" spans="1:6">
      <c r="B2" s="2" t="s">
        <v>1329</v>
      </c>
      <c r="C2" s="2" t="s">
        <v>1330</v>
      </c>
      <c r="D2" s="2" t="s">
        <v>1331</v>
      </c>
      <c r="E2" s="2" t="s">
        <v>1332</v>
      </c>
      <c r="F2" s="2" t="s">
        <v>1333</v>
      </c>
    </row>
    <row r="3" spans="1:6">
      <c r="A3" s="3" t="s">
        <v>1334</v>
      </c>
    </row>
    <row r="4" spans="1:6">
      <c r="A4" s="4" t="s">
        <v>1335</v>
      </c>
      <c r="B4" s="7" t="n">
        <v>18.71</v>
      </c>
      <c r="C4" s="7" t="n">
        <v>16.2</v>
      </c>
      <c r="D4" s="7" t="n">
        <v>32.41</v>
      </c>
      <c r="E4" s="7" t="n">
        <v>36.73</v>
      </c>
      <c r="F4" s="7" t="n">
        <v>43.8</v>
      </c>
    </row>
    <row r="5" spans="1:6">
      <c r="A5" s="4" t="s">
        <v>1336</v>
      </c>
      <c r="B5" s="7" t="n">
        <v>0.4</v>
      </c>
      <c r="C5" s="6" t="n">
        <v>1</v>
      </c>
      <c r="D5" s="7" t="n">
        <v>1.52</v>
      </c>
      <c r="E5" s="7" t="n">
        <v>1.4</v>
      </c>
      <c r="F5" s="7" t="n">
        <v>1.4</v>
      </c>
    </row>
    <row r="6" spans="1:6">
      <c r="A6" s="4" t="s">
        <v>1337</v>
      </c>
      <c r="B6" s="4" t="s">
        <v>1338</v>
      </c>
      <c r="C6" s="4" t="s">
        <v>534</v>
      </c>
      <c r="D6" s="4" t="s">
        <v>1339</v>
      </c>
      <c r="E6" s="4" t="s">
        <v>1340</v>
      </c>
      <c r="F6" s="4" t="s">
        <v>984</v>
      </c>
    </row>
    <row r="7" spans="1:6">
      <c r="A7" s="4" t="s">
        <v>1341</v>
      </c>
      <c r="B7" s="4" t="s">
        <v>1342</v>
      </c>
      <c r="C7" s="4" t="s">
        <v>1343</v>
      </c>
      <c r="D7" s="4" t="s">
        <v>1344</v>
      </c>
      <c r="E7" s="4" t="s">
        <v>1345</v>
      </c>
      <c r="F7" s="4" t="s">
        <v>1343</v>
      </c>
    </row>
    <row r="8" spans="1:6">
      <c r="A8" s="4" t="s">
        <v>1346</v>
      </c>
      <c r="B8" s="12" t="n">
        <v>5.7</v>
      </c>
      <c r="C8" s="12" t="n">
        <v>5.7</v>
      </c>
      <c r="D8" s="12" t="n">
        <v>5.5</v>
      </c>
      <c r="E8" s="12" t="n">
        <v>5.5</v>
      </c>
      <c r="F8" s="12" t="n">
        <v>5.5</v>
      </c>
    </row>
  </sheetData>
  <mergeCells count="2">
    <mergeCell ref="A1:A2"/>
    <mergeCell ref="B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47</v>
      </c>
      <c r="B1" s="2" t="s">
        <v>24</v>
      </c>
      <c r="C1" s="2" t="s">
        <v>25</v>
      </c>
      <c r="D1" s="2" t="s">
        <v>26</v>
      </c>
      <c r="E1" s="2" t="s">
        <v>919</v>
      </c>
      <c r="F1" s="2" t="s">
        <v>1348</v>
      </c>
      <c r="G1" s="2" t="s">
        <v>920</v>
      </c>
      <c r="H1" s="2" t="s">
        <v>1349</v>
      </c>
      <c r="I1" s="2" t="s">
        <v>1350</v>
      </c>
      <c r="J1" s="2" t="s">
        <v>1351</v>
      </c>
      <c r="K1" s="2" t="s">
        <v>1352</v>
      </c>
    </row>
    <row r="2" spans="1:11">
      <c r="A2" s="3" t="s">
        <v>1353</v>
      </c>
    </row>
    <row r="3" spans="1:11">
      <c r="A3" s="4" t="s">
        <v>1354</v>
      </c>
      <c r="B3" s="5" t="n">
        <v>17170654</v>
      </c>
      <c r="C3" s="5" t="n">
        <v>19470014</v>
      </c>
      <c r="D3" s="5" t="n">
        <v>19153275</v>
      </c>
      <c r="E3" s="5" t="n">
        <v>20909835</v>
      </c>
    </row>
    <row r="4" spans="1:11">
      <c r="A4" s="4" t="s">
        <v>1316</v>
      </c>
    </row>
    <row r="5" spans="1:11">
      <c r="A5" s="3" t="s">
        <v>1353</v>
      </c>
    </row>
    <row r="6" spans="1:11">
      <c r="A6" s="4" t="s">
        <v>1354</v>
      </c>
      <c r="B6" s="5" t="n">
        <v>1462367</v>
      </c>
      <c r="C6" s="5" t="n">
        <v>3006815</v>
      </c>
    </row>
    <row r="7" spans="1:11">
      <c r="A7" s="4" t="s">
        <v>1301</v>
      </c>
    </row>
    <row r="8" spans="1:11">
      <c r="A8" s="3" t="s">
        <v>1353</v>
      </c>
    </row>
    <row r="9" spans="1:11">
      <c r="A9" s="4" t="s">
        <v>1354</v>
      </c>
      <c r="D9" s="5" t="n">
        <v>3329000</v>
      </c>
      <c r="E9" s="5" t="n">
        <v>2705072</v>
      </c>
      <c r="F9" s="5" t="n">
        <v>1684200</v>
      </c>
      <c r="G9" s="5" t="n">
        <v>1201100</v>
      </c>
      <c r="H9" s="5" t="n">
        <v>841200</v>
      </c>
      <c r="I9" s="5" t="n">
        <v>837300</v>
      </c>
      <c r="J9" s="5" t="n">
        <v>1182450</v>
      </c>
      <c r="K9" s="5" t="n">
        <v>92115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5</v>
      </c>
      <c r="B1" s="2" t="s">
        <v>1</v>
      </c>
    </row>
    <row r="2" spans="1:4">
      <c r="B2" s="2" t="s">
        <v>49</v>
      </c>
      <c r="C2" s="2" t="s">
        <v>736</v>
      </c>
      <c r="D2" s="2" t="s">
        <v>737</v>
      </c>
    </row>
    <row r="3" spans="1:4">
      <c r="A3" s="3" t="s">
        <v>1356</v>
      </c>
    </row>
    <row r="4" spans="1:4">
      <c r="A4" s="4" t="s">
        <v>1357</v>
      </c>
      <c r="B4" s="5" t="n">
        <v>19470014</v>
      </c>
      <c r="C4" s="5" t="n">
        <v>19153275</v>
      </c>
      <c r="D4" s="5" t="n">
        <v>20909835</v>
      </c>
    </row>
    <row r="5" spans="1:4">
      <c r="A5" s="4" t="s">
        <v>1358</v>
      </c>
      <c r="B5" s="5" t="n">
        <v>1482829</v>
      </c>
      <c r="C5" s="5" t="n">
        <v>3099913</v>
      </c>
      <c r="D5" s="5" t="n">
        <v>3474900</v>
      </c>
    </row>
    <row r="6" spans="1:4">
      <c r="A6" s="4" t="s">
        <v>1359</v>
      </c>
      <c r="B6" s="5" t="n">
        <v>-22100</v>
      </c>
      <c r="C6" s="5" t="n">
        <v>-2329600</v>
      </c>
      <c r="D6" s="5" t="n">
        <v>-4803560</v>
      </c>
    </row>
    <row r="7" spans="1:4">
      <c r="A7" s="4" t="s">
        <v>1360</v>
      </c>
      <c r="B7" s="5" t="n">
        <v>-1221314</v>
      </c>
      <c r="C7" s="5" t="n">
        <v>-453574</v>
      </c>
      <c r="D7" s="5" t="n">
        <v>-427900</v>
      </c>
    </row>
    <row r="8" spans="1:4">
      <c r="A8" s="4" t="s">
        <v>1361</v>
      </c>
      <c r="B8" s="5" t="n">
        <v>-2538775</v>
      </c>
    </row>
    <row r="9" spans="1:4">
      <c r="A9" s="4" t="s">
        <v>1362</v>
      </c>
      <c r="B9" s="5" t="n">
        <v>17170654</v>
      </c>
      <c r="C9" s="5" t="n">
        <v>19470014</v>
      </c>
      <c r="D9" s="5" t="n">
        <v>19153275</v>
      </c>
    </row>
    <row r="10" spans="1:4">
      <c r="A10" s="4" t="s">
        <v>1363</v>
      </c>
      <c r="B10" s="7" t="n">
        <v>31.15</v>
      </c>
      <c r="C10" s="7" t="n">
        <v>30.97</v>
      </c>
      <c r="D10" s="7" t="n">
        <v>28.01</v>
      </c>
    </row>
    <row r="11" spans="1:4">
      <c r="A11" s="4" t="s">
        <v>1364</v>
      </c>
      <c r="B11" s="8" t="n">
        <v>18.71</v>
      </c>
      <c r="C11" s="8" t="n">
        <v>16.2</v>
      </c>
      <c r="D11" s="8" t="n">
        <v>32.41</v>
      </c>
    </row>
    <row r="12" spans="1:4">
      <c r="A12" s="4" t="s">
        <v>1365</v>
      </c>
      <c r="B12" s="8" t="n">
        <v>-17.78</v>
      </c>
      <c r="C12" s="8" t="n">
        <v>-11.09</v>
      </c>
      <c r="D12" s="8" t="n">
        <v>-10.95</v>
      </c>
    </row>
    <row r="13" spans="1:4">
      <c r="A13" s="4" t="s">
        <v>1366</v>
      </c>
      <c r="B13" s="8" t="n">
        <v>-34.55</v>
      </c>
      <c r="C13" s="8" t="n">
        <v>-33.99</v>
      </c>
      <c r="D13" s="8" t="n">
        <v>-43.14</v>
      </c>
    </row>
    <row r="14" spans="1:4">
      <c r="A14" s="4" t="s">
        <v>1367</v>
      </c>
      <c r="B14" s="8" t="n">
        <v>-20.06</v>
      </c>
    </row>
    <row r="15" spans="1:4">
      <c r="A15" s="4" t="s">
        <v>1368</v>
      </c>
      <c r="B15" s="7" t="n">
        <v>32.24</v>
      </c>
      <c r="C15" s="7" t="n">
        <v>31.15</v>
      </c>
      <c r="D15" s="7" t="n">
        <v>30.9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4</v>
      </c>
    </row>
    <row r="3" spans="1:2">
      <c r="A3" s="3" t="s">
        <v>171</v>
      </c>
    </row>
    <row r="4" spans="1:2">
      <c r="A4" s="4" t="s">
        <v>179</v>
      </c>
      <c r="B4" s="4" t="s">
        <v>1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1369</v>
      </c>
      <c r="B1" s="2" t="s">
        <v>1329</v>
      </c>
      <c r="C1" s="2" t="s">
        <v>736</v>
      </c>
      <c r="D1" s="2" t="s">
        <v>737</v>
      </c>
      <c r="E1" s="2" t="s">
        <v>1370</v>
      </c>
    </row>
    <row r="2" spans="1:5">
      <c r="A2" s="3" t="s">
        <v>1371</v>
      </c>
    </row>
    <row r="3" spans="1:5">
      <c r="A3" s="4" t="s">
        <v>1372</v>
      </c>
      <c r="B3" s="5" t="n">
        <v>17170654</v>
      </c>
      <c r="C3" s="5" t="n">
        <v>19470014</v>
      </c>
      <c r="D3" s="5" t="n">
        <v>19153275</v>
      </c>
      <c r="E3" s="5" t="n">
        <v>20909835</v>
      </c>
    </row>
    <row r="4" spans="1:5">
      <c r="A4" s="4" t="s">
        <v>1373</v>
      </c>
      <c r="B4" s="5" t="n">
        <v>6</v>
      </c>
    </row>
    <row r="5" spans="1:5">
      <c r="A5" s="4" t="s">
        <v>1374</v>
      </c>
      <c r="B5" s="7" t="n">
        <v>32.24</v>
      </c>
      <c r="C5" s="7" t="n">
        <v>31.15</v>
      </c>
      <c r="D5" s="7" t="n">
        <v>30.97</v>
      </c>
      <c r="E5" s="7" t="n">
        <v>28.01</v>
      </c>
    </row>
    <row r="6" spans="1:5">
      <c r="A6" s="4" t="s">
        <v>1375</v>
      </c>
      <c r="B6" s="5" t="n">
        <v>9372472</v>
      </c>
    </row>
    <row r="7" spans="1:5">
      <c r="A7" s="4" t="s">
        <v>1376</v>
      </c>
      <c r="B7" s="7" t="n">
        <v>39.48</v>
      </c>
    </row>
    <row r="8" spans="1:5">
      <c r="A8" s="4" t="s">
        <v>1377</v>
      </c>
    </row>
    <row r="9" spans="1:5">
      <c r="A9" s="3" t="s">
        <v>1371</v>
      </c>
    </row>
    <row r="10" spans="1:5">
      <c r="A10" s="4" t="s">
        <v>1372</v>
      </c>
      <c r="B10" s="5" t="n">
        <v>4469182</v>
      </c>
    </row>
    <row r="11" spans="1:5">
      <c r="A11" s="4" t="s">
        <v>1373</v>
      </c>
      <c r="B11" s="5" t="n">
        <v>9</v>
      </c>
    </row>
    <row r="12" spans="1:5">
      <c r="A12" s="4" t="s">
        <v>1374</v>
      </c>
      <c r="B12" s="7" t="n">
        <v>17.3</v>
      </c>
    </row>
    <row r="13" spans="1:5">
      <c r="A13" s="4" t="s">
        <v>1378</v>
      </c>
    </row>
    <row r="14" spans="1:5">
      <c r="A14" s="3" t="s">
        <v>1371</v>
      </c>
    </row>
    <row r="15" spans="1:5">
      <c r="A15" s="4" t="s">
        <v>1379</v>
      </c>
      <c r="B15" s="5" t="n">
        <v>16</v>
      </c>
    </row>
    <row r="16" spans="1:5">
      <c r="A16" s="4" t="s">
        <v>1380</v>
      </c>
    </row>
    <row r="17" spans="1:5">
      <c r="A17" s="3" t="s">
        <v>1371</v>
      </c>
    </row>
    <row r="18" spans="1:5">
      <c r="A18" s="4" t="s">
        <v>1379</v>
      </c>
      <c r="B18" s="6" t="n">
        <v>20</v>
      </c>
    </row>
    <row r="19" spans="1:5">
      <c r="A19" s="4" t="s">
        <v>1381</v>
      </c>
    </row>
    <row r="20" spans="1:5">
      <c r="A20" s="3" t="s">
        <v>1371</v>
      </c>
    </row>
    <row r="21" spans="1:5">
      <c r="A21" s="4" t="s">
        <v>1372</v>
      </c>
      <c r="B21" s="5" t="n">
        <v>7627545</v>
      </c>
    </row>
    <row r="22" spans="1:5">
      <c r="A22" s="4" t="s">
        <v>1373</v>
      </c>
      <c r="B22" s="5" t="n">
        <v>5</v>
      </c>
    </row>
    <row r="23" spans="1:5">
      <c r="A23" s="4" t="s">
        <v>1374</v>
      </c>
      <c r="B23" s="7" t="n">
        <v>32.32</v>
      </c>
    </row>
    <row r="24" spans="1:5">
      <c r="A24" s="4" t="s">
        <v>1375</v>
      </c>
      <c r="B24" s="5" t="n">
        <v>4298545</v>
      </c>
    </row>
    <row r="25" spans="1:5">
      <c r="A25" s="4" t="s">
        <v>1376</v>
      </c>
      <c r="B25" s="7" t="n">
        <v>32.63</v>
      </c>
    </row>
    <row r="26" spans="1:5">
      <c r="A26" s="4" t="s">
        <v>1382</v>
      </c>
    </row>
    <row r="27" spans="1:5">
      <c r="A27" s="3" t="s">
        <v>1371</v>
      </c>
    </row>
    <row r="28" spans="1:5">
      <c r="A28" s="4" t="s">
        <v>1379</v>
      </c>
      <c r="B28" s="5" t="n">
        <v>27</v>
      </c>
    </row>
    <row r="29" spans="1:5">
      <c r="A29" s="4" t="s">
        <v>1383</v>
      </c>
    </row>
    <row r="30" spans="1:5">
      <c r="A30" s="3" t="s">
        <v>1371</v>
      </c>
    </row>
    <row r="31" spans="1:5">
      <c r="A31" s="4" t="s">
        <v>1379</v>
      </c>
      <c r="B31" s="6" t="n">
        <v>36</v>
      </c>
    </row>
    <row r="32" spans="1:5">
      <c r="A32" s="4" t="s">
        <v>1384</v>
      </c>
    </row>
    <row r="33" spans="1:5">
      <c r="A33" s="3" t="s">
        <v>1371</v>
      </c>
    </row>
    <row r="34" spans="1:5">
      <c r="A34" s="4" t="s">
        <v>1372</v>
      </c>
      <c r="B34" s="5" t="n">
        <v>3597677</v>
      </c>
    </row>
    <row r="35" spans="1:5">
      <c r="A35" s="4" t="s">
        <v>1373</v>
      </c>
      <c r="B35" s="5" t="n">
        <v>5</v>
      </c>
    </row>
    <row r="36" spans="1:5">
      <c r="A36" s="4" t="s">
        <v>1374</v>
      </c>
      <c r="B36" s="7" t="n">
        <v>39.92</v>
      </c>
    </row>
    <row r="37" spans="1:5">
      <c r="A37" s="4" t="s">
        <v>1375</v>
      </c>
      <c r="B37" s="5" t="n">
        <v>3597677</v>
      </c>
    </row>
    <row r="38" spans="1:5">
      <c r="A38" s="4" t="s">
        <v>1376</v>
      </c>
      <c r="B38" s="7" t="n">
        <v>39.92</v>
      </c>
    </row>
    <row r="39" spans="1:5">
      <c r="A39" s="4" t="s">
        <v>1385</v>
      </c>
    </row>
    <row r="40" spans="1:5">
      <c r="A40" s="3" t="s">
        <v>1371</v>
      </c>
    </row>
    <row r="41" spans="1:5">
      <c r="A41" s="4" t="s">
        <v>1379</v>
      </c>
      <c r="B41" s="5" t="n">
        <v>37</v>
      </c>
    </row>
    <row r="42" spans="1:5">
      <c r="A42" s="4" t="s">
        <v>1386</v>
      </c>
    </row>
    <row r="43" spans="1:5">
      <c r="A43" s="3" t="s">
        <v>1371</v>
      </c>
    </row>
    <row r="44" spans="1:5">
      <c r="A44" s="4" t="s">
        <v>1379</v>
      </c>
      <c r="B44" s="6" t="n">
        <v>44</v>
      </c>
    </row>
    <row r="45" spans="1:5">
      <c r="A45" s="4" t="s">
        <v>1387</v>
      </c>
    </row>
    <row r="46" spans="1:5">
      <c r="A46" s="3" t="s">
        <v>1371</v>
      </c>
    </row>
    <row r="47" spans="1:5">
      <c r="A47" s="4" t="s">
        <v>1372</v>
      </c>
      <c r="B47" s="5" t="n">
        <v>1476250</v>
      </c>
    </row>
    <row r="48" spans="1:5">
      <c r="A48" s="4" t="s">
        <v>1373</v>
      </c>
      <c r="B48" s="5" t="n">
        <v>1</v>
      </c>
    </row>
    <row r="49" spans="1:5">
      <c r="A49" s="4" t="s">
        <v>1374</v>
      </c>
      <c r="B49" s="7" t="n">
        <v>58.33</v>
      </c>
    </row>
    <row r="50" spans="1:5">
      <c r="A50" s="4" t="s">
        <v>1375</v>
      </c>
      <c r="B50" s="5" t="n">
        <v>1476250</v>
      </c>
    </row>
    <row r="51" spans="1:5">
      <c r="A51" s="4" t="s">
        <v>1376</v>
      </c>
      <c r="B51" s="7" t="n">
        <v>58.33</v>
      </c>
    </row>
    <row r="52" spans="1:5">
      <c r="A52" s="4" t="s">
        <v>1388</v>
      </c>
    </row>
    <row r="53" spans="1:5">
      <c r="A53" s="3" t="s">
        <v>1371</v>
      </c>
    </row>
    <row r="54" spans="1:5">
      <c r="A54" s="4" t="s">
        <v>1379</v>
      </c>
      <c r="B54" s="5" t="n">
        <v>52</v>
      </c>
    </row>
    <row r="55" spans="1:5">
      <c r="A55" s="4" t="s">
        <v>1389</v>
      </c>
    </row>
    <row r="56" spans="1:5">
      <c r="A56" s="3" t="s">
        <v>1371</v>
      </c>
    </row>
    <row r="57" spans="1:5">
      <c r="A57" s="4" t="s">
        <v>1379</v>
      </c>
      <c r="B57" s="6" t="n">
        <v>6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4</v>
      </c>
      <c r="C2" s="2" t="s">
        <v>25</v>
      </c>
      <c r="D2" s="2" t="s">
        <v>26</v>
      </c>
    </row>
    <row r="3" spans="1:4">
      <c r="A3" s="4" t="s">
        <v>974</v>
      </c>
    </row>
    <row r="4" spans="1:4">
      <c r="A4" s="3" t="s">
        <v>1391</v>
      </c>
    </row>
    <row r="5" spans="1:4">
      <c r="A5" s="4" t="s">
        <v>28</v>
      </c>
      <c r="B5" s="6" t="n">
        <v>988</v>
      </c>
      <c r="C5" s="6" t="n">
        <v>778</v>
      </c>
      <c r="D5" s="6" t="n">
        <v>1346</v>
      </c>
    </row>
    <row r="6" spans="1:4">
      <c r="A6" s="4" t="s">
        <v>1392</v>
      </c>
    </row>
    <row r="7" spans="1:4">
      <c r="A7" s="3" t="s">
        <v>1391</v>
      </c>
    </row>
    <row r="8" spans="1:4">
      <c r="A8" s="4" t="s">
        <v>28</v>
      </c>
      <c r="B8" s="6" t="n">
        <v>71</v>
      </c>
      <c r="C8" s="6" t="n">
        <v>74</v>
      </c>
      <c r="D8" s="6" t="n">
        <v>9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4</v>
      </c>
      <c r="C2" s="2" t="s">
        <v>25</v>
      </c>
      <c r="D2" s="2" t="s">
        <v>26</v>
      </c>
    </row>
    <row r="3" spans="1:4">
      <c r="A3" s="3" t="s">
        <v>1394</v>
      </c>
    </row>
    <row r="4" spans="1:4">
      <c r="A4" s="4" t="s">
        <v>1395</v>
      </c>
      <c r="B4" s="6" t="n">
        <v>14</v>
      </c>
      <c r="C4" s="6" t="n">
        <v>13</v>
      </c>
      <c r="D4" s="6" t="n">
        <v>9</v>
      </c>
    </row>
    <row r="5" spans="1:4">
      <c r="A5" s="4" t="s">
        <v>1396</v>
      </c>
      <c r="B5" s="5" t="n">
        <v>9</v>
      </c>
      <c r="C5" s="5" t="n">
        <v>7</v>
      </c>
      <c r="D5" s="5" t="n">
        <v>1</v>
      </c>
    </row>
    <row r="6" spans="1:4">
      <c r="A6" s="4" t="s">
        <v>1397</v>
      </c>
      <c r="B6" s="5" t="n">
        <v>3</v>
      </c>
      <c r="C6" s="5" t="n">
        <v>3</v>
      </c>
      <c r="D6" s="5" t="n">
        <v>5</v>
      </c>
    </row>
    <row r="7" spans="1:4">
      <c r="A7" s="4" t="s">
        <v>98</v>
      </c>
      <c r="B7" s="6" t="n">
        <v>26</v>
      </c>
      <c r="C7" s="6" t="n">
        <v>23</v>
      </c>
      <c r="D7" s="6" t="n">
        <v>15</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24</v>
      </c>
      <c r="C2" s="2" t="s">
        <v>25</v>
      </c>
    </row>
    <row r="3" spans="1:3">
      <c r="A3" s="3" t="s">
        <v>1399</v>
      </c>
    </row>
    <row r="4" spans="1:3">
      <c r="A4" s="4" t="s">
        <v>1400</v>
      </c>
      <c r="B4" s="4" t="s">
        <v>1401</v>
      </c>
    </row>
    <row r="5" spans="1:3">
      <c r="A5" s="4" t="s">
        <v>1402</v>
      </c>
      <c r="B5" s="6" t="n">
        <v>0</v>
      </c>
    </row>
    <row r="6" spans="1:3">
      <c r="A6" s="4" t="s">
        <v>1403</v>
      </c>
      <c r="B6" s="5" t="n">
        <v>43000000</v>
      </c>
    </row>
    <row r="7" spans="1:3">
      <c r="A7" s="4" t="s">
        <v>850</v>
      </c>
      <c r="B7" s="6" t="n">
        <v>64000000</v>
      </c>
      <c r="C7" s="6" t="n">
        <v>97000000</v>
      </c>
    </row>
    <row r="8" spans="1:3">
      <c r="A8" s="4" t="s">
        <v>1404</v>
      </c>
    </row>
    <row r="9" spans="1:3">
      <c r="A9" s="3" t="s">
        <v>1399</v>
      </c>
    </row>
    <row r="10" spans="1:3">
      <c r="A10" s="4" t="s">
        <v>1405</v>
      </c>
      <c r="B10" s="4" t="s">
        <v>1406</v>
      </c>
      <c r="C10" s="4" t="s">
        <v>1407</v>
      </c>
    </row>
    <row r="11" spans="1:3">
      <c r="A11" s="4" t="s">
        <v>1408</v>
      </c>
    </row>
    <row r="12" spans="1:3">
      <c r="A12" s="3" t="s">
        <v>1399</v>
      </c>
    </row>
    <row r="13" spans="1:3">
      <c r="A13" s="4" t="s">
        <v>1405</v>
      </c>
      <c r="B13" s="4" t="s">
        <v>538</v>
      </c>
      <c r="C13" s="4" t="s">
        <v>541</v>
      </c>
    </row>
    <row r="14" spans="1:3">
      <c r="A14" s="4" t="s">
        <v>1409</v>
      </c>
    </row>
    <row r="15" spans="1:3">
      <c r="A15" s="3" t="s">
        <v>1399</v>
      </c>
    </row>
    <row r="16" spans="1:3">
      <c r="A16" s="4" t="s">
        <v>1410</v>
      </c>
      <c r="B16" s="6" t="n">
        <v>100000000</v>
      </c>
    </row>
    <row r="17" spans="1:3">
      <c r="A17" s="4" t="s">
        <v>1403</v>
      </c>
      <c r="B17" s="5" t="n">
        <v>43000000</v>
      </c>
      <c r="C17" s="6" t="n">
        <v>40000000</v>
      </c>
    </row>
    <row r="18" spans="1:3">
      <c r="A18" s="4" t="s">
        <v>850</v>
      </c>
      <c r="B18" s="5" t="n">
        <v>64000000</v>
      </c>
    </row>
    <row r="19" spans="1:3">
      <c r="A19" s="4" t="s">
        <v>1411</v>
      </c>
      <c r="B19" s="5" t="n">
        <v>38000000</v>
      </c>
    </row>
    <row r="20" spans="1:3">
      <c r="A20" s="4" t="s">
        <v>1412</v>
      </c>
    </row>
    <row r="21" spans="1:3">
      <c r="A21" s="3" t="s">
        <v>1399</v>
      </c>
    </row>
    <row r="22" spans="1:3">
      <c r="A22" s="4" t="s">
        <v>1411</v>
      </c>
      <c r="B22" s="6" t="n">
        <v>22000000</v>
      </c>
    </row>
    <row r="23" spans="1:3">
      <c r="A23" s="4" t="s">
        <v>435</v>
      </c>
    </row>
    <row r="24" spans="1:3">
      <c r="A24" s="3" t="s">
        <v>1399</v>
      </c>
    </row>
    <row r="25" spans="1:3">
      <c r="A25" s="4" t="s">
        <v>1413</v>
      </c>
      <c r="B25" s="4" t="s">
        <v>1298</v>
      </c>
    </row>
    <row r="26" spans="1:3">
      <c r="A26" s="4" t="s">
        <v>432</v>
      </c>
    </row>
    <row r="27" spans="1:3">
      <c r="A27" s="3" t="s">
        <v>1399</v>
      </c>
    </row>
    <row r="28" spans="1:3">
      <c r="A28" s="4" t="s">
        <v>1414</v>
      </c>
      <c r="B28" s="6" t="n">
        <v>0</v>
      </c>
    </row>
    <row r="29" spans="1:3">
      <c r="A29" s="4" t="s">
        <v>1415</v>
      </c>
    </row>
    <row r="30" spans="1:3">
      <c r="A30" s="3" t="s">
        <v>1399</v>
      </c>
    </row>
    <row r="31" spans="1:3">
      <c r="A31" s="4" t="s">
        <v>1416</v>
      </c>
      <c r="B31" s="6" t="n">
        <v>0</v>
      </c>
      <c r="C31" s="6" t="n">
        <v>0</v>
      </c>
    </row>
    <row r="32" spans="1:3">
      <c r="A32" s="4" t="s">
        <v>1417</v>
      </c>
    </row>
    <row r="33" spans="1:3">
      <c r="A33" s="3" t="s">
        <v>1399</v>
      </c>
    </row>
    <row r="34" spans="1:3">
      <c r="A34" s="4" t="s">
        <v>1418</v>
      </c>
      <c r="B34" s="4" t="s">
        <v>1419</v>
      </c>
    </row>
    <row r="35" spans="1:3">
      <c r="A35" s="4" t="s">
        <v>1420</v>
      </c>
    </row>
    <row r="36" spans="1:3">
      <c r="A36" s="3" t="s">
        <v>1399</v>
      </c>
    </row>
    <row r="37" spans="1:3">
      <c r="A37" s="4" t="s">
        <v>1418</v>
      </c>
      <c r="B37" s="4" t="s">
        <v>1421</v>
      </c>
    </row>
    <row r="38" spans="1:3">
      <c r="A38" s="4" t="s">
        <v>1422</v>
      </c>
    </row>
    <row r="39" spans="1:3">
      <c r="A39" s="3" t="s">
        <v>1399</v>
      </c>
    </row>
    <row r="40" spans="1:3">
      <c r="A40" s="4" t="s">
        <v>1418</v>
      </c>
      <c r="B40" s="4" t="s">
        <v>1423</v>
      </c>
    </row>
    <row r="41" spans="1:3">
      <c r="A41" s="4" t="s">
        <v>1424</v>
      </c>
    </row>
    <row r="42" spans="1:3">
      <c r="A42" s="3" t="s">
        <v>1399</v>
      </c>
    </row>
    <row r="43" spans="1:3">
      <c r="A43" s="4" t="s">
        <v>1425</v>
      </c>
      <c r="B43" s="4" t="s">
        <v>1426</v>
      </c>
    </row>
    <row r="44" spans="1:3">
      <c r="A44" s="4" t="s">
        <v>1427</v>
      </c>
    </row>
    <row r="45" spans="1:3">
      <c r="A45" s="3" t="s">
        <v>1399</v>
      </c>
    </row>
    <row r="46" spans="1:3">
      <c r="A46" s="4" t="s">
        <v>1425</v>
      </c>
      <c r="B46" s="4" t="s">
        <v>1428</v>
      </c>
      <c r="C46" s="4" t="s">
        <v>1428</v>
      </c>
    </row>
    <row r="47" spans="1:3">
      <c r="A47" s="4" t="s">
        <v>1429</v>
      </c>
      <c r="B47" s="6" t="n">
        <v>84000000</v>
      </c>
      <c r="C47" s="6" t="n">
        <v>46000000</v>
      </c>
    </row>
    <row r="48" spans="1:3">
      <c r="A48" s="4" t="s">
        <v>1430</v>
      </c>
    </row>
    <row r="49" spans="1:3">
      <c r="A49" s="3" t="s">
        <v>1399</v>
      </c>
    </row>
    <row r="50" spans="1:3">
      <c r="A50" s="4" t="s">
        <v>1425</v>
      </c>
      <c r="B50" s="4" t="s">
        <v>142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1</v>
      </c>
      <c r="B1" s="2" t="s">
        <v>24</v>
      </c>
      <c r="C1" s="2" t="s">
        <v>1432</v>
      </c>
      <c r="D1" s="2" t="s">
        <v>1433</v>
      </c>
      <c r="E1" s="2" t="s">
        <v>25</v>
      </c>
    </row>
    <row r="2" spans="1:5">
      <c r="A2" s="3" t="s">
        <v>1014</v>
      </c>
    </row>
    <row r="3" spans="1:5">
      <c r="A3" s="4" t="s">
        <v>1434</v>
      </c>
      <c r="B3" s="6" t="n">
        <v>730</v>
      </c>
      <c r="E3" s="6" t="n">
        <v>389</v>
      </c>
    </row>
    <row r="4" spans="1:5">
      <c r="A4" s="4" t="s">
        <v>1016</v>
      </c>
    </row>
    <row r="5" spans="1:5">
      <c r="A5" s="3" t="s">
        <v>1014</v>
      </c>
    </row>
    <row r="6" spans="1:5">
      <c r="A6" s="4" t="s">
        <v>1435</v>
      </c>
      <c r="B6" s="5" t="n">
        <v>75</v>
      </c>
      <c r="E6" s="5" t="n">
        <v>75</v>
      </c>
    </row>
    <row r="7" spans="1:5">
      <c r="A7" s="4" t="s">
        <v>1434</v>
      </c>
      <c r="B7" s="5" t="n">
        <v>4</v>
      </c>
    </row>
    <row r="8" spans="1:5">
      <c r="A8" s="4" t="s">
        <v>1436</v>
      </c>
      <c r="B8" s="5" t="n">
        <v>71</v>
      </c>
      <c r="E8" s="6" t="n">
        <v>75</v>
      </c>
    </row>
    <row r="9" spans="1:5">
      <c r="A9" s="4" t="s">
        <v>1409</v>
      </c>
    </row>
    <row r="10" spans="1:5">
      <c r="A10" s="3" t="s">
        <v>1014</v>
      </c>
    </row>
    <row r="11" spans="1:5">
      <c r="A11" s="4" t="s">
        <v>1435</v>
      </c>
      <c r="C11" s="6" t="n">
        <v>3250</v>
      </c>
      <c r="D11" s="6" t="n">
        <v>3500</v>
      </c>
    </row>
    <row r="12" spans="1:5">
      <c r="A12" s="4" t="s">
        <v>1434</v>
      </c>
      <c r="B12" s="5" t="n">
        <v>730</v>
      </c>
    </row>
    <row r="13" spans="1:5">
      <c r="A13" s="4" t="s">
        <v>1437</v>
      </c>
    </row>
    <row r="14" spans="1:5">
      <c r="A14" s="3" t="s">
        <v>1014</v>
      </c>
    </row>
    <row r="15" spans="1:5">
      <c r="A15" s="4" t="s">
        <v>1435</v>
      </c>
      <c r="B15" s="5" t="n">
        <v>3500</v>
      </c>
    </row>
    <row r="16" spans="1:5">
      <c r="A16" s="4" t="s">
        <v>1434</v>
      </c>
      <c r="B16" s="5" t="n">
        <v>730</v>
      </c>
    </row>
    <row r="17" spans="1:5">
      <c r="A17" s="4" t="s">
        <v>1436</v>
      </c>
      <c r="B17" s="5" t="n">
        <v>2770</v>
      </c>
    </row>
    <row r="18" spans="1:5">
      <c r="A18" s="4" t="s">
        <v>1438</v>
      </c>
    </row>
    <row r="19" spans="1:5">
      <c r="A19" s="3" t="s">
        <v>1014</v>
      </c>
    </row>
    <row r="20" spans="1:5">
      <c r="A20" s="4" t="s">
        <v>1435</v>
      </c>
      <c r="B20" s="5" t="n">
        <v>75</v>
      </c>
    </row>
    <row r="21" spans="1:5">
      <c r="A21" s="4" t="s">
        <v>1434</v>
      </c>
      <c r="B21" s="5" t="n">
        <v>4</v>
      </c>
    </row>
    <row r="22" spans="1:5">
      <c r="A22" s="4" t="s">
        <v>1436</v>
      </c>
      <c r="B22" s="6" t="n">
        <v>7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39</v>
      </c>
      <c r="B1" s="2" t="s">
        <v>68</v>
      </c>
    </row>
    <row r="2" spans="1:5">
      <c r="B2" s="2" t="s">
        <v>1432</v>
      </c>
      <c r="C2" s="2" t="s">
        <v>1433</v>
      </c>
      <c r="D2" s="2" t="s">
        <v>24</v>
      </c>
      <c r="E2" s="2" t="s">
        <v>25</v>
      </c>
    </row>
    <row r="3" spans="1:5">
      <c r="A3" s="3" t="s">
        <v>1014</v>
      </c>
    </row>
    <row r="4" spans="1:5">
      <c r="A4" s="4" t="s">
        <v>1440</v>
      </c>
      <c r="D4" s="6" t="n">
        <v>730</v>
      </c>
      <c r="E4" s="6" t="n">
        <v>389</v>
      </c>
    </row>
    <row r="5" spans="1:5">
      <c r="A5" s="4" t="s">
        <v>1409</v>
      </c>
    </row>
    <row r="6" spans="1:5">
      <c r="A6" s="3" t="s">
        <v>1014</v>
      </c>
    </row>
    <row r="7" spans="1:5">
      <c r="A7" s="4" t="s">
        <v>1441</v>
      </c>
      <c r="B7" s="6" t="n">
        <v>3250</v>
      </c>
      <c r="C7" s="6" t="n">
        <v>3500</v>
      </c>
    </row>
    <row r="8" spans="1:5">
      <c r="A8" s="4" t="s">
        <v>1440</v>
      </c>
      <c r="D8" s="6" t="n">
        <v>730</v>
      </c>
    </row>
    <row r="9" spans="1:5">
      <c r="A9" s="4" t="s">
        <v>1442</v>
      </c>
      <c r="B9" s="4" t="s">
        <v>1083</v>
      </c>
      <c r="C9" s="4" t="s">
        <v>108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4</v>
      </c>
      <c r="C1" s="2" t="s">
        <v>25</v>
      </c>
    </row>
    <row r="2" spans="1:3">
      <c r="A2" s="3" t="s">
        <v>1444</v>
      </c>
    </row>
    <row r="3" spans="1:3">
      <c r="A3" s="4" t="s">
        <v>1109</v>
      </c>
      <c r="B3" s="6" t="n">
        <v>730</v>
      </c>
      <c r="C3" s="6" t="n">
        <v>389</v>
      </c>
    </row>
    <row r="4" spans="1:3">
      <c r="A4" s="4" t="s">
        <v>850</v>
      </c>
      <c r="B4" s="5" t="n">
        <v>64</v>
      </c>
      <c r="C4" s="6" t="n">
        <v>97</v>
      </c>
    </row>
    <row r="5" spans="1:3">
      <c r="A5" s="4" t="s">
        <v>774</v>
      </c>
    </row>
    <row r="6" spans="1:3">
      <c r="A6" s="3" t="s">
        <v>1444</v>
      </c>
    </row>
    <row r="7" spans="1:3">
      <c r="A7" s="4" t="s">
        <v>1111</v>
      </c>
      <c r="B7" s="5" t="n">
        <v>3750</v>
      </c>
    </row>
    <row r="8" spans="1:3">
      <c r="A8" s="4" t="s">
        <v>1445</v>
      </c>
    </row>
    <row r="9" spans="1:3">
      <c r="A9" s="3" t="s">
        <v>1444</v>
      </c>
    </row>
    <row r="10" spans="1:3">
      <c r="A10" s="4" t="s">
        <v>1111</v>
      </c>
      <c r="B10" s="5" t="n">
        <v>2750</v>
      </c>
    </row>
    <row r="11" spans="1:3">
      <c r="A11" s="4" t="s">
        <v>1409</v>
      </c>
    </row>
    <row r="12" spans="1:3">
      <c r="A12" s="3" t="s">
        <v>1444</v>
      </c>
    </row>
    <row r="13" spans="1:3">
      <c r="A13" s="4" t="s">
        <v>1109</v>
      </c>
      <c r="B13" s="5" t="n">
        <v>730</v>
      </c>
    </row>
    <row r="14" spans="1:3">
      <c r="A14" s="4" t="s">
        <v>850</v>
      </c>
      <c r="B14" s="5" t="n">
        <v>64</v>
      </c>
    </row>
    <row r="15" spans="1:3">
      <c r="A15" s="4" t="s">
        <v>1446</v>
      </c>
      <c r="B15" s="5" t="n">
        <v>730</v>
      </c>
    </row>
    <row r="16" spans="1:3">
      <c r="A16" s="4" t="s">
        <v>1447</v>
      </c>
      <c r="B16" s="5" t="n">
        <v>570</v>
      </c>
    </row>
    <row r="17" spans="1:3">
      <c r="A17" s="4" t="s">
        <v>1448</v>
      </c>
      <c r="B17" s="5" t="n">
        <v>5542</v>
      </c>
    </row>
    <row r="18" spans="1:3">
      <c r="A18" s="4" t="s">
        <v>1449</v>
      </c>
      <c r="B18" s="5" t="n">
        <v>39</v>
      </c>
    </row>
    <row r="19" spans="1:3">
      <c r="A19" s="4" t="s">
        <v>1450</v>
      </c>
      <c r="B19" s="5" t="n">
        <v>-40</v>
      </c>
    </row>
    <row r="20" spans="1:3">
      <c r="A20" s="4" t="s">
        <v>1451</v>
      </c>
      <c r="B20" s="5" t="n">
        <v>62</v>
      </c>
    </row>
    <row r="21" spans="1:3">
      <c r="A21" s="4" t="s">
        <v>1452</v>
      </c>
      <c r="B21" s="5" t="n">
        <v>6903</v>
      </c>
    </row>
    <row r="22" spans="1:3">
      <c r="A22" s="4" t="s">
        <v>1453</v>
      </c>
    </row>
    <row r="23" spans="1:3">
      <c r="A23" s="3" t="s">
        <v>1444</v>
      </c>
    </row>
    <row r="24" spans="1:3">
      <c r="A24" s="4" t="s">
        <v>1109</v>
      </c>
      <c r="B24" s="5" t="n">
        <v>730</v>
      </c>
    </row>
    <row r="25" spans="1:3">
      <c r="A25" s="4" t="s">
        <v>135</v>
      </c>
      <c r="B25" s="5" t="n">
        <v>570</v>
      </c>
    </row>
    <row r="26" spans="1:3">
      <c r="A26" s="4" t="s">
        <v>1111</v>
      </c>
      <c r="B26" s="5" t="n">
        <v>3750</v>
      </c>
    </row>
    <row r="27" spans="1:3">
      <c r="A27" s="4" t="s">
        <v>1454</v>
      </c>
      <c r="B27" s="5" t="n">
        <v>5113</v>
      </c>
    </row>
    <row r="28" spans="1:3">
      <c r="A28" s="4" t="s">
        <v>1455</v>
      </c>
    </row>
    <row r="29" spans="1:3">
      <c r="A29" s="3" t="s">
        <v>1444</v>
      </c>
    </row>
    <row r="30" spans="1:3">
      <c r="A30" s="4" t="s">
        <v>850</v>
      </c>
      <c r="B30" s="5" t="n">
        <v>-1</v>
      </c>
    </row>
    <row r="31" spans="1:3">
      <c r="A31" s="4" t="s">
        <v>1456</v>
      </c>
    </row>
    <row r="32" spans="1:3">
      <c r="A32" s="3" t="s">
        <v>1444</v>
      </c>
    </row>
    <row r="33" spans="1:3">
      <c r="A33" s="4" t="s">
        <v>850</v>
      </c>
      <c r="B33" s="5" t="n">
        <v>64</v>
      </c>
    </row>
    <row r="34" spans="1:3">
      <c r="A34" s="4" t="s">
        <v>1457</v>
      </c>
    </row>
    <row r="35" spans="1:3">
      <c r="A35" s="3" t="s">
        <v>1444</v>
      </c>
    </row>
    <row r="36" spans="1:3">
      <c r="A36" s="4" t="s">
        <v>1446</v>
      </c>
      <c r="B36" s="5" t="n">
        <v>730</v>
      </c>
    </row>
    <row r="37" spans="1:3">
      <c r="A37" s="4" t="s">
        <v>1447</v>
      </c>
      <c r="B37" s="5" t="n">
        <v>570</v>
      </c>
    </row>
    <row r="38" spans="1:3">
      <c r="A38" s="4" t="s">
        <v>1448</v>
      </c>
      <c r="B38" s="5" t="n">
        <v>178</v>
      </c>
    </row>
    <row r="39" spans="1:3">
      <c r="A39" s="4" t="s">
        <v>1449</v>
      </c>
      <c r="B39" s="5" t="n">
        <v>39</v>
      </c>
    </row>
    <row r="40" spans="1:3">
      <c r="A40" s="4" t="s">
        <v>1450</v>
      </c>
      <c r="B40" s="5" t="n">
        <v>-40</v>
      </c>
    </row>
    <row r="41" spans="1:3">
      <c r="A41" s="4" t="s">
        <v>1451</v>
      </c>
      <c r="B41" s="5" t="n">
        <v>25</v>
      </c>
    </row>
    <row r="42" spans="1:3">
      <c r="A42" s="4" t="s">
        <v>1452</v>
      </c>
      <c r="B42" s="5" t="n">
        <v>1502</v>
      </c>
    </row>
    <row r="43" spans="1:3">
      <c r="A43" s="4" t="s">
        <v>1458</v>
      </c>
    </row>
    <row r="44" spans="1:3">
      <c r="A44" s="3" t="s">
        <v>1444</v>
      </c>
    </row>
    <row r="45" spans="1:3">
      <c r="A45" s="4" t="s">
        <v>1448</v>
      </c>
      <c r="B45" s="5" t="n">
        <v>1295</v>
      </c>
    </row>
    <row r="46" spans="1:3">
      <c r="A46" s="4" t="s">
        <v>1451</v>
      </c>
      <c r="B46" s="5" t="n">
        <v>22</v>
      </c>
    </row>
    <row r="47" spans="1:3">
      <c r="A47" s="4" t="s">
        <v>1452</v>
      </c>
      <c r="B47" s="5" t="n">
        <v>1317</v>
      </c>
    </row>
    <row r="48" spans="1:3">
      <c r="A48" s="4" t="s">
        <v>1459</v>
      </c>
    </row>
    <row r="49" spans="1:3">
      <c r="A49" s="3" t="s">
        <v>1444</v>
      </c>
    </row>
    <row r="50" spans="1:3">
      <c r="A50" s="4" t="s">
        <v>1448</v>
      </c>
      <c r="B50" s="5" t="n">
        <v>242</v>
      </c>
    </row>
    <row r="51" spans="1:3">
      <c r="A51" s="4" t="s">
        <v>1451</v>
      </c>
      <c r="B51" s="5" t="n">
        <v>15</v>
      </c>
    </row>
    <row r="52" spans="1:3">
      <c r="A52" s="4" t="s">
        <v>1452</v>
      </c>
      <c r="B52" s="5" t="n">
        <v>257</v>
      </c>
    </row>
    <row r="53" spans="1:3">
      <c r="A53" s="4" t="s">
        <v>1460</v>
      </c>
    </row>
    <row r="54" spans="1:3">
      <c r="A54" s="3" t="s">
        <v>1444</v>
      </c>
    </row>
    <row r="55" spans="1:3">
      <c r="A55" s="4" t="s">
        <v>1448</v>
      </c>
      <c r="B55" s="5" t="n">
        <v>3827</v>
      </c>
    </row>
    <row r="56" spans="1:3">
      <c r="A56" s="4" t="s">
        <v>1452</v>
      </c>
      <c r="B56" s="6" t="n">
        <v>382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4</v>
      </c>
      <c r="C2" s="2" t="s">
        <v>25</v>
      </c>
    </row>
    <row r="3" spans="1:3">
      <c r="A3" s="3" t="s">
        <v>1462</v>
      </c>
    </row>
    <row r="4" spans="1:3">
      <c r="A4" s="4" t="s">
        <v>850</v>
      </c>
      <c r="B4" s="6" t="n">
        <v>64</v>
      </c>
      <c r="C4" s="6" t="n">
        <v>97</v>
      </c>
    </row>
    <row r="5" spans="1:3">
      <c r="A5" s="4" t="s">
        <v>432</v>
      </c>
    </row>
    <row r="6" spans="1:3">
      <c r="A6" s="3" t="s">
        <v>1462</v>
      </c>
    </row>
    <row r="7" spans="1:3">
      <c r="A7" s="4" t="s">
        <v>59</v>
      </c>
      <c r="B7" s="5" t="n">
        <v>190</v>
      </c>
      <c r="C7" s="5" t="n">
        <v>190</v>
      </c>
    </row>
    <row r="8" spans="1:3">
      <c r="A8" s="4" t="s">
        <v>1463</v>
      </c>
    </row>
    <row r="9" spans="1:3">
      <c r="A9" s="3" t="s">
        <v>1462</v>
      </c>
    </row>
    <row r="10" spans="1:3">
      <c r="A10" s="4" t="s">
        <v>1464</v>
      </c>
      <c r="B10" s="5" t="n">
        <v>-75</v>
      </c>
      <c r="C10" s="5" t="n">
        <v>-83</v>
      </c>
    </row>
    <row r="11" spans="1:3">
      <c r="A11" s="4" t="s">
        <v>1465</v>
      </c>
    </row>
    <row r="12" spans="1:3">
      <c r="A12" s="3" t="s">
        <v>1462</v>
      </c>
    </row>
    <row r="13" spans="1:3">
      <c r="A13" s="4" t="s">
        <v>850</v>
      </c>
      <c r="B13" s="5" t="n">
        <v>1</v>
      </c>
    </row>
    <row r="14" spans="1:3">
      <c r="A14" s="4" t="s">
        <v>1466</v>
      </c>
    </row>
    <row r="15" spans="1:3">
      <c r="A15" s="3" t="s">
        <v>1462</v>
      </c>
    </row>
    <row r="16" spans="1:3">
      <c r="A16" s="4" t="s">
        <v>59</v>
      </c>
      <c r="B16" s="5" t="n">
        <v>708</v>
      </c>
      <c r="C16" s="5" t="n">
        <v>725</v>
      </c>
    </row>
    <row r="17" spans="1:3">
      <c r="A17" s="4" t="s">
        <v>1467</v>
      </c>
    </row>
    <row r="18" spans="1:3">
      <c r="A18" s="3" t="s">
        <v>1462</v>
      </c>
    </row>
    <row r="19" spans="1:3">
      <c r="A19" s="4" t="s">
        <v>59</v>
      </c>
      <c r="B19" s="5" t="n">
        <v>258</v>
      </c>
      <c r="C19" s="5" t="n">
        <v>212</v>
      </c>
    </row>
    <row r="20" spans="1:3">
      <c r="A20" s="4" t="s">
        <v>1468</v>
      </c>
    </row>
    <row r="21" spans="1:3">
      <c r="A21" s="3" t="s">
        <v>1462</v>
      </c>
    </row>
    <row r="22" spans="1:3">
      <c r="A22" s="4" t="s">
        <v>1469</v>
      </c>
      <c r="B22" s="5" t="n">
        <v>-4</v>
      </c>
      <c r="C22" s="5" t="n">
        <v>-4</v>
      </c>
    </row>
    <row r="23" spans="1:3">
      <c r="A23" s="4" t="s">
        <v>1470</v>
      </c>
      <c r="B23" s="5" t="n">
        <v>2</v>
      </c>
      <c r="C23" s="5" t="n">
        <v>1</v>
      </c>
    </row>
    <row r="24" spans="1:3">
      <c r="A24" s="4" t="s">
        <v>1471</v>
      </c>
    </row>
    <row r="25" spans="1:3">
      <c r="A25" s="3" t="s">
        <v>1462</v>
      </c>
    </row>
    <row r="26" spans="1:3">
      <c r="A26" s="4" t="s">
        <v>1472</v>
      </c>
      <c r="B26" s="5" t="n">
        <v>35</v>
      </c>
      <c r="C26" s="5" t="n">
        <v>36</v>
      </c>
    </row>
    <row r="27" spans="1:3">
      <c r="A27" s="4" t="s">
        <v>1473</v>
      </c>
    </row>
    <row r="28" spans="1:3">
      <c r="A28" s="3" t="s">
        <v>1462</v>
      </c>
    </row>
    <row r="29" spans="1:3">
      <c r="A29" s="4" t="s">
        <v>1472</v>
      </c>
      <c r="B29" s="5" t="n">
        <v>13</v>
      </c>
      <c r="C29" s="5" t="n">
        <v>11</v>
      </c>
    </row>
    <row r="30" spans="1:3">
      <c r="A30" s="4" t="s">
        <v>1474</v>
      </c>
    </row>
    <row r="31" spans="1:3">
      <c r="A31" s="3" t="s">
        <v>1462</v>
      </c>
    </row>
    <row r="32" spans="1:3">
      <c r="A32" s="4" t="s">
        <v>1469</v>
      </c>
      <c r="B32" s="5" t="n">
        <v>4</v>
      </c>
      <c r="C32" s="5" t="n">
        <v>4</v>
      </c>
    </row>
    <row r="33" spans="1:3">
      <c r="A33" s="4" t="s">
        <v>1470</v>
      </c>
      <c r="B33" s="5" t="n">
        <v>-2</v>
      </c>
      <c r="C33" s="5" t="n">
        <v>-1</v>
      </c>
    </row>
    <row r="34" spans="1:3">
      <c r="A34" s="4" t="s">
        <v>1475</v>
      </c>
    </row>
    <row r="35" spans="1:3">
      <c r="A35" s="3" t="s">
        <v>1462</v>
      </c>
    </row>
    <row r="36" spans="1:3">
      <c r="A36" s="4" t="s">
        <v>1472</v>
      </c>
      <c r="B36" s="5" t="n">
        <v>-35</v>
      </c>
      <c r="C36" s="5" t="n">
        <v>-36</v>
      </c>
    </row>
    <row r="37" spans="1:3">
      <c r="A37" s="4" t="s">
        <v>1476</v>
      </c>
    </row>
    <row r="38" spans="1:3">
      <c r="A38" s="3" t="s">
        <v>1462</v>
      </c>
    </row>
    <row r="39" spans="1:3">
      <c r="A39" s="4" t="s">
        <v>1472</v>
      </c>
      <c r="B39" s="6" t="n">
        <v>-13</v>
      </c>
      <c r="C39" s="6" t="n">
        <v>-11</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4</v>
      </c>
      <c r="C1" s="2" t="s">
        <v>25</v>
      </c>
    </row>
    <row r="2" spans="1:3">
      <c r="A2" s="4" t="s">
        <v>432</v>
      </c>
    </row>
    <row r="3" spans="1:3">
      <c r="A3" s="3" t="s">
        <v>1462</v>
      </c>
    </row>
    <row r="4" spans="1:3">
      <c r="A4" s="4" t="s">
        <v>1478</v>
      </c>
      <c r="B4" s="6" t="n">
        <v>190</v>
      </c>
      <c r="C4" s="6" t="n">
        <v>19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9</v>
      </c>
      <c r="B1" s="2" t="s">
        <v>1</v>
      </c>
    </row>
    <row r="2" spans="1:3">
      <c r="B2" s="2" t="s">
        <v>24</v>
      </c>
      <c r="C2" s="2" t="s">
        <v>25</v>
      </c>
    </row>
    <row r="3" spans="1:3">
      <c r="A3" s="3" t="s">
        <v>1480</v>
      </c>
    </row>
    <row r="4" spans="1:3">
      <c r="A4" s="4" t="s">
        <v>850</v>
      </c>
      <c r="B4" s="6" t="n">
        <v>64</v>
      </c>
      <c r="C4" s="6" t="n">
        <v>97</v>
      </c>
    </row>
    <row r="5" spans="1:3">
      <c r="A5" s="4" t="s">
        <v>435</v>
      </c>
    </row>
    <row r="6" spans="1:3">
      <c r="A6" s="3" t="s">
        <v>1480</v>
      </c>
    </row>
    <row r="7" spans="1:3">
      <c r="A7" s="4" t="s">
        <v>59</v>
      </c>
      <c r="B7" s="5" t="n">
        <v>190</v>
      </c>
      <c r="C7" s="5" t="n">
        <v>190</v>
      </c>
    </row>
    <row r="8" spans="1:3">
      <c r="A8" s="4" t="s">
        <v>1481</v>
      </c>
    </row>
    <row r="9" spans="1:3">
      <c r="A9" s="3" t="s">
        <v>1480</v>
      </c>
    </row>
    <row r="10" spans="1:3">
      <c r="A10" s="4" t="s">
        <v>850</v>
      </c>
      <c r="B10" s="5" t="n">
        <v>-55</v>
      </c>
      <c r="C10" s="5" t="n">
        <v>-91</v>
      </c>
    </row>
    <row r="11" spans="1:3">
      <c r="A11" s="4" t="s">
        <v>1482</v>
      </c>
    </row>
    <row r="12" spans="1:3">
      <c r="A12" s="3" t="s">
        <v>1480</v>
      </c>
    </row>
    <row r="13" spans="1:3">
      <c r="A13" s="4" t="s">
        <v>59</v>
      </c>
      <c r="B13" s="5" t="n">
        <v>708</v>
      </c>
      <c r="C13" s="5" t="n">
        <v>725</v>
      </c>
    </row>
    <row r="14" spans="1:3">
      <c r="A14" s="4" t="s">
        <v>1483</v>
      </c>
    </row>
    <row r="15" spans="1:3">
      <c r="A15" s="3" t="s">
        <v>1480</v>
      </c>
    </row>
    <row r="16" spans="1:3">
      <c r="A16" s="4" t="s">
        <v>59</v>
      </c>
      <c r="B16" s="5" t="n">
        <v>258</v>
      </c>
      <c r="C16" s="5" t="n">
        <v>212</v>
      </c>
    </row>
    <row r="17" spans="1:3">
      <c r="A17" s="4" t="s">
        <v>1484</v>
      </c>
    </row>
    <row r="18" spans="1:3">
      <c r="A18" s="3" t="s">
        <v>1480</v>
      </c>
    </row>
    <row r="19" spans="1:3">
      <c r="A19" s="4" t="s">
        <v>1485</v>
      </c>
      <c r="C19" s="5" t="n">
        <v>-1</v>
      </c>
    </row>
    <row r="20" spans="1:3">
      <c r="A20" s="4" t="s">
        <v>1486</v>
      </c>
      <c r="B20" s="5" t="n">
        <v>-7</v>
      </c>
      <c r="C20" s="5" t="n">
        <v>-13</v>
      </c>
    </row>
    <row r="21" spans="1:3">
      <c r="A21" s="4" t="s">
        <v>1487</v>
      </c>
    </row>
    <row r="22" spans="1:3">
      <c r="A22" s="3" t="s">
        <v>1480</v>
      </c>
    </row>
    <row r="23" spans="1:3">
      <c r="A23" s="4" t="s">
        <v>1488</v>
      </c>
      <c r="B23" s="5" t="n">
        <v>-71</v>
      </c>
      <c r="C23" s="5" t="n">
        <v>-73</v>
      </c>
    </row>
    <row r="24" spans="1:3">
      <c r="A24" s="4" t="s">
        <v>1489</v>
      </c>
    </row>
    <row r="25" spans="1:3">
      <c r="A25" s="3" t="s">
        <v>1480</v>
      </c>
    </row>
    <row r="26" spans="1:3">
      <c r="A26" s="4" t="s">
        <v>1488</v>
      </c>
      <c r="B26" s="5" t="n">
        <v>-26</v>
      </c>
      <c r="C26" s="5" t="n">
        <v>-21</v>
      </c>
    </row>
    <row r="27" spans="1:3">
      <c r="A27" s="4" t="s">
        <v>1490</v>
      </c>
    </row>
    <row r="28" spans="1:3">
      <c r="A28" s="3" t="s">
        <v>1480</v>
      </c>
    </row>
    <row r="29" spans="1:3">
      <c r="A29" s="4" t="s">
        <v>1486</v>
      </c>
      <c r="B29" s="5" t="n">
        <v>7</v>
      </c>
      <c r="C29" s="5" t="n">
        <v>14</v>
      </c>
    </row>
    <row r="30" spans="1:3">
      <c r="A30" s="4" t="s">
        <v>1491</v>
      </c>
    </row>
    <row r="31" spans="1:3">
      <c r="A31" s="3" t="s">
        <v>1480</v>
      </c>
    </row>
    <row r="32" spans="1:3">
      <c r="A32" s="4" t="s">
        <v>1488</v>
      </c>
      <c r="B32" s="5" t="n">
        <v>71</v>
      </c>
      <c r="C32" s="5" t="n">
        <v>73</v>
      </c>
    </row>
    <row r="33" spans="1:3">
      <c r="A33" s="4" t="s">
        <v>1492</v>
      </c>
    </row>
    <row r="34" spans="1:3">
      <c r="A34" s="3" t="s">
        <v>1480</v>
      </c>
    </row>
    <row r="35" spans="1:3">
      <c r="A35" s="4" t="s">
        <v>1488</v>
      </c>
      <c r="B35" s="6" t="n">
        <v>26</v>
      </c>
      <c r="C35" s="6" t="n">
        <v>2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4</v>
      </c>
    </row>
    <row r="3" spans="1:2">
      <c r="A3" s="3" t="s">
        <v>171</v>
      </c>
    </row>
    <row r="4" spans="1:2">
      <c r="A4" s="4" t="s">
        <v>181</v>
      </c>
      <c r="B4" s="4" t="s">
        <v>18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4</v>
      </c>
      <c r="C1" s="2" t="s">
        <v>25</v>
      </c>
    </row>
    <row r="2" spans="1:3">
      <c r="A2" s="4" t="s">
        <v>435</v>
      </c>
    </row>
    <row r="3" spans="1:3">
      <c r="A3" s="3" t="s">
        <v>1480</v>
      </c>
    </row>
    <row r="4" spans="1:3">
      <c r="A4" s="4" t="s">
        <v>1478</v>
      </c>
      <c r="B4" s="6" t="n">
        <v>190</v>
      </c>
      <c r="C4" s="6" t="n">
        <v>19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4</v>
      </c>
      <c r="C1" s="2" t="s">
        <v>25</v>
      </c>
    </row>
    <row r="2" spans="1:3">
      <c r="A2" s="3" t="s">
        <v>1495</v>
      </c>
    </row>
    <row r="3" spans="1:3">
      <c r="A3" s="4" t="s">
        <v>1496</v>
      </c>
      <c r="B3" s="6" t="n">
        <v>3707</v>
      </c>
      <c r="C3" s="6" t="n">
        <v>4202</v>
      </c>
    </row>
    <row r="4" spans="1:3">
      <c r="A4" s="4" t="s">
        <v>1497</v>
      </c>
    </row>
    <row r="5" spans="1:3">
      <c r="A5" s="3" t="s">
        <v>1495</v>
      </c>
    </row>
    <row r="6" spans="1:3">
      <c r="A6" s="4" t="s">
        <v>1496</v>
      </c>
      <c r="B6" s="5" t="n">
        <v>4045</v>
      </c>
      <c r="C6" s="5" t="n">
        <v>4384</v>
      </c>
    </row>
    <row r="7" spans="1:3">
      <c r="A7" s="4" t="s">
        <v>774</v>
      </c>
    </row>
    <row r="8" spans="1:3">
      <c r="A8" s="3" t="s">
        <v>1495</v>
      </c>
    </row>
    <row r="9" spans="1:3">
      <c r="A9" s="4" t="s">
        <v>1496</v>
      </c>
      <c r="B9" s="6" t="n">
        <v>3707</v>
      </c>
      <c r="C9" s="6" t="n">
        <v>420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4</v>
      </c>
      <c r="C1" s="2" t="s">
        <v>25</v>
      </c>
    </row>
    <row r="2" spans="1:3">
      <c r="A2" s="3" t="s">
        <v>1499</v>
      </c>
    </row>
    <row r="3" spans="1:3">
      <c r="A3" s="4" t="s">
        <v>847</v>
      </c>
      <c r="B3" s="6" t="n">
        <v>10</v>
      </c>
      <c r="C3" s="6" t="n">
        <v>6</v>
      </c>
    </row>
    <row r="4" spans="1:3">
      <c r="A4" s="4" t="s">
        <v>850</v>
      </c>
      <c r="B4" s="5" t="n">
        <v>64</v>
      </c>
      <c r="C4" s="5" t="n">
        <v>97</v>
      </c>
    </row>
    <row r="5" spans="1:3">
      <c r="A5" s="4" t="s">
        <v>1500</v>
      </c>
    </row>
    <row r="6" spans="1:3">
      <c r="A6" s="3" t="s">
        <v>1499</v>
      </c>
    </row>
    <row r="7" spans="1:3">
      <c r="A7" s="4" t="s">
        <v>59</v>
      </c>
      <c r="B7" s="5" t="n">
        <v>970</v>
      </c>
      <c r="C7" s="5" t="n">
        <v>940</v>
      </c>
    </row>
    <row r="8" spans="1:3">
      <c r="A8" s="4" t="s">
        <v>1501</v>
      </c>
    </row>
    <row r="9" spans="1:3">
      <c r="A9" s="3" t="s">
        <v>1499</v>
      </c>
    </row>
    <row r="10" spans="1:3">
      <c r="A10" s="4" t="s">
        <v>850</v>
      </c>
      <c r="B10" s="5" t="n">
        <v>-64</v>
      </c>
      <c r="C10" s="5" t="n">
        <v>-97</v>
      </c>
    </row>
    <row r="11" spans="1:3">
      <c r="A11" s="4" t="s">
        <v>1502</v>
      </c>
    </row>
    <row r="12" spans="1:3">
      <c r="A12" s="3" t="s">
        <v>1499</v>
      </c>
    </row>
    <row r="13" spans="1:3">
      <c r="A13" s="4" t="s">
        <v>847</v>
      </c>
      <c r="B13" s="5" t="n">
        <v>9</v>
      </c>
      <c r="C13" s="5" t="n">
        <v>6</v>
      </c>
    </row>
    <row r="14" spans="1:3">
      <c r="A14" s="4" t="s">
        <v>1503</v>
      </c>
    </row>
    <row r="15" spans="1:3">
      <c r="A15" s="3" t="s">
        <v>1499</v>
      </c>
    </row>
    <row r="16" spans="1:3">
      <c r="A16" s="4" t="s">
        <v>59</v>
      </c>
      <c r="B16" s="5" t="n">
        <v>970</v>
      </c>
      <c r="C16" s="5" t="n">
        <v>940</v>
      </c>
    </row>
    <row r="17" spans="1:3">
      <c r="A17" s="4" t="s">
        <v>1504</v>
      </c>
    </row>
    <row r="18" spans="1:3">
      <c r="A18" s="3" t="s">
        <v>1499</v>
      </c>
    </row>
    <row r="19" spans="1:3">
      <c r="A19" s="4" t="s">
        <v>850</v>
      </c>
      <c r="B19" s="5" t="n">
        <v>-64</v>
      </c>
      <c r="C19" s="5" t="n">
        <v>-97</v>
      </c>
    </row>
    <row r="20" spans="1:3">
      <c r="A20" s="4" t="s">
        <v>1505</v>
      </c>
    </row>
    <row r="21" spans="1:3">
      <c r="A21" s="3" t="s">
        <v>1499</v>
      </c>
    </row>
    <row r="22" spans="1:3">
      <c r="A22" s="4" t="s">
        <v>847</v>
      </c>
      <c r="B22" s="6" t="n">
        <v>9</v>
      </c>
      <c r="C22" s="6" t="n">
        <v>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6</v>
      </c>
      <c r="B1" s="2" t="s">
        <v>1</v>
      </c>
    </row>
    <row r="2" spans="1:3">
      <c r="B2" s="2" t="s">
        <v>24</v>
      </c>
      <c r="C2" s="2" t="s">
        <v>25</v>
      </c>
    </row>
    <row r="3" spans="1:3">
      <c r="A3" s="3" t="s">
        <v>1507</v>
      </c>
    </row>
    <row r="4" spans="1:3">
      <c r="A4" s="4" t="s">
        <v>1508</v>
      </c>
      <c r="B4" s="6" t="n">
        <v>0</v>
      </c>
      <c r="C4" s="6" t="n">
        <v>0</v>
      </c>
    </row>
    <row r="5" spans="1:3">
      <c r="A5" s="4" t="s">
        <v>1509</v>
      </c>
      <c r="B5" s="6" t="n">
        <v>0</v>
      </c>
      <c r="C5" s="6" t="n">
        <v>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4</v>
      </c>
      <c r="C1" s="2" t="s">
        <v>25</v>
      </c>
    </row>
    <row r="2" spans="1:3">
      <c r="A2" s="3" t="s">
        <v>1511</v>
      </c>
    </row>
    <row r="3" spans="1:3">
      <c r="A3" s="4" t="s">
        <v>1512</v>
      </c>
      <c r="B3" s="6" t="n">
        <v>-213</v>
      </c>
      <c r="C3" s="6" t="n">
        <v>-306</v>
      </c>
    </row>
    <row r="4" spans="1:3">
      <c r="A4" s="4" t="s">
        <v>1513</v>
      </c>
      <c r="B4" s="5" t="n">
        <v>158</v>
      </c>
      <c r="C4" s="5" t="n">
        <v>215</v>
      </c>
    </row>
    <row r="5" spans="1:3">
      <c r="A5" s="4" t="s">
        <v>1514</v>
      </c>
      <c r="B5" s="5" t="n">
        <v>-55</v>
      </c>
      <c r="C5" s="5" t="n">
        <v>-91</v>
      </c>
    </row>
    <row r="6" spans="1:3">
      <c r="A6" s="4" t="s">
        <v>1515</v>
      </c>
      <c r="B6" s="5" t="n">
        <v>-27</v>
      </c>
      <c r="C6" s="5" t="n">
        <v>-30</v>
      </c>
    </row>
    <row r="7" spans="1:3">
      <c r="A7" s="4" t="s">
        <v>1516</v>
      </c>
      <c r="B7" s="5" t="n">
        <v>37</v>
      </c>
      <c r="C7" s="5" t="n">
        <v>60</v>
      </c>
    </row>
    <row r="8" spans="1:3">
      <c r="A8" s="4" t="s">
        <v>1517</v>
      </c>
      <c r="B8" s="5" t="n">
        <v>-45</v>
      </c>
      <c r="C8" s="5" t="n">
        <v>-61</v>
      </c>
    </row>
    <row r="9" spans="1:3">
      <c r="A9" s="4" t="s">
        <v>1518</v>
      </c>
    </row>
    <row r="10" spans="1:3">
      <c r="A10" s="3" t="s">
        <v>1511</v>
      </c>
    </row>
    <row r="11" spans="1:3">
      <c r="A11" s="4" t="s">
        <v>1512</v>
      </c>
      <c r="B11" s="5" t="n">
        <v>11</v>
      </c>
      <c r="C11" s="5" t="n">
        <v>6</v>
      </c>
    </row>
    <row r="12" spans="1:3">
      <c r="A12" s="4" t="s">
        <v>1513</v>
      </c>
      <c r="B12" s="5" t="n">
        <v>-2</v>
      </c>
    </row>
    <row r="13" spans="1:3">
      <c r="A13" s="4" t="s">
        <v>1514</v>
      </c>
      <c r="B13" s="5" t="n">
        <v>9</v>
      </c>
      <c r="C13" s="5" t="n">
        <v>6</v>
      </c>
    </row>
    <row r="14" spans="1:3">
      <c r="A14" s="4" t="s">
        <v>1516</v>
      </c>
      <c r="B14" s="5" t="n">
        <v>-1</v>
      </c>
      <c r="C14" s="5" t="n">
        <v>-1</v>
      </c>
    </row>
    <row r="15" spans="1:3">
      <c r="A15" s="4" t="s">
        <v>1517</v>
      </c>
      <c r="B15" s="5" t="n">
        <v>8</v>
      </c>
      <c r="C15" s="5" t="n">
        <v>5</v>
      </c>
    </row>
    <row r="16" spans="1:3">
      <c r="A16" s="4" t="s">
        <v>1519</v>
      </c>
    </row>
    <row r="17" spans="1:3">
      <c r="A17" s="3" t="s">
        <v>1511</v>
      </c>
    </row>
    <row r="18" spans="1:3">
      <c r="A18" s="4" t="s">
        <v>1512</v>
      </c>
      <c r="B18" s="5" t="n">
        <v>-74</v>
      </c>
      <c r="C18" s="5" t="n">
        <v>-125</v>
      </c>
    </row>
    <row r="19" spans="1:3">
      <c r="A19" s="4" t="s">
        <v>1513</v>
      </c>
      <c r="B19" s="5" t="n">
        <v>10</v>
      </c>
      <c r="C19" s="5" t="n">
        <v>28</v>
      </c>
    </row>
    <row r="20" spans="1:3">
      <c r="A20" s="4" t="s">
        <v>1514</v>
      </c>
      <c r="B20" s="5" t="n">
        <v>-64</v>
      </c>
      <c r="C20" s="5" t="n">
        <v>-97</v>
      </c>
    </row>
    <row r="21" spans="1:3">
      <c r="A21" s="4" t="s">
        <v>1515</v>
      </c>
      <c r="B21" s="5" t="n">
        <v>-27</v>
      </c>
      <c r="C21" s="5" t="n">
        <v>-30</v>
      </c>
    </row>
    <row r="22" spans="1:3">
      <c r="A22" s="4" t="s">
        <v>1516</v>
      </c>
      <c r="B22" s="5" t="n">
        <v>38</v>
      </c>
      <c r="C22" s="5" t="n">
        <v>61</v>
      </c>
    </row>
    <row r="23" spans="1:3">
      <c r="A23" s="4" t="s">
        <v>1517</v>
      </c>
      <c r="B23" s="5" t="n">
        <v>-53</v>
      </c>
      <c r="C23" s="5" t="n">
        <v>-66</v>
      </c>
    </row>
    <row r="24" spans="1:3">
      <c r="A24" s="4" t="s">
        <v>1520</v>
      </c>
    </row>
    <row r="25" spans="1:3">
      <c r="A25" s="3" t="s">
        <v>1511</v>
      </c>
    </row>
    <row r="26" spans="1:3">
      <c r="A26" s="4" t="s">
        <v>1512</v>
      </c>
      <c r="B26" s="5" t="n">
        <v>-150</v>
      </c>
      <c r="C26" s="5" t="n">
        <v>-187</v>
      </c>
    </row>
    <row r="27" spans="1:3">
      <c r="A27" s="4" t="s">
        <v>1513</v>
      </c>
      <c r="B27" s="6" t="n">
        <v>150</v>
      </c>
      <c r="C27" s="6" t="n">
        <v>18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21</v>
      </c>
      <c r="B1" s="2" t="s">
        <v>1</v>
      </c>
    </row>
    <row r="2" spans="1:2">
      <c r="B2" s="2" t="s">
        <v>49</v>
      </c>
    </row>
    <row r="3" spans="1:2">
      <c r="A3" s="3" t="s">
        <v>1522</v>
      </c>
    </row>
    <row r="4" spans="1:2">
      <c r="A4" s="4" t="s">
        <v>1523</v>
      </c>
      <c r="B4" s="4" t="s">
        <v>534</v>
      </c>
    </row>
    <row r="5" spans="1:2">
      <c r="A5" s="4" t="s">
        <v>1524</v>
      </c>
      <c r="B5" s="6" t="n">
        <v>3</v>
      </c>
    </row>
    <row r="6" spans="1:2">
      <c r="A6" s="4" t="s">
        <v>1525</v>
      </c>
      <c r="B6" s="6" t="n">
        <v>80</v>
      </c>
    </row>
    <row r="7" spans="1:2">
      <c r="A7" s="4" t="s">
        <v>1526</v>
      </c>
      <c r="B7" s="4" t="s">
        <v>1527</v>
      </c>
    </row>
    <row r="8" spans="1:2">
      <c r="A8" s="4" t="s">
        <v>1528</v>
      </c>
      <c r="B8" s="4" t="s">
        <v>1527</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9</v>
      </c>
      <c r="B1" s="2" t="s">
        <v>1</v>
      </c>
    </row>
    <row r="2" spans="1:5">
      <c r="B2" s="2" t="s">
        <v>24</v>
      </c>
      <c r="C2" s="2" t="s">
        <v>1530</v>
      </c>
      <c r="D2" s="2" t="s">
        <v>1531</v>
      </c>
      <c r="E2" s="2" t="s">
        <v>981</v>
      </c>
    </row>
    <row r="3" spans="1:5">
      <c r="A3" s="3" t="s">
        <v>1532</v>
      </c>
    </row>
    <row r="4" spans="1:5">
      <c r="A4" s="4" t="s">
        <v>1533</v>
      </c>
      <c r="B4" s="6" t="n">
        <v>18242</v>
      </c>
    </row>
    <row r="5" spans="1:5">
      <c r="A5" s="4" t="s">
        <v>1534</v>
      </c>
      <c r="B5" s="6" t="n">
        <v>816</v>
      </c>
    </row>
    <row r="6" spans="1:5">
      <c r="A6" s="4" t="s">
        <v>1325</v>
      </c>
    </row>
    <row r="7" spans="1:5">
      <c r="A7" s="3" t="s">
        <v>1532</v>
      </c>
    </row>
    <row r="8" spans="1:5">
      <c r="A8" s="4" t="s">
        <v>1535</v>
      </c>
      <c r="E8" s="6" t="n">
        <v>16000</v>
      </c>
    </row>
    <row r="9" spans="1:5">
      <c r="A9" s="4" t="s">
        <v>1536</v>
      </c>
      <c r="E9" s="5" t="n">
        <v>466</v>
      </c>
    </row>
    <row r="10" spans="1:5">
      <c r="A10" s="4" t="s">
        <v>1537</v>
      </c>
      <c r="E10" s="6" t="n">
        <v>2424</v>
      </c>
    </row>
    <row r="11" spans="1:5">
      <c r="A11" s="4" t="s">
        <v>1538</v>
      </c>
    </row>
    <row r="12" spans="1:5">
      <c r="A12" s="3" t="s">
        <v>1532</v>
      </c>
    </row>
    <row r="13" spans="1:5">
      <c r="A13" s="4" t="s">
        <v>1539</v>
      </c>
      <c r="C13" s="4" t="s">
        <v>539</v>
      </c>
      <c r="D13" s="4" t="s">
        <v>1540</v>
      </c>
    </row>
    <row r="14" spans="1:5">
      <c r="A14" s="4" t="s">
        <v>1541</v>
      </c>
    </row>
    <row r="15" spans="1:5">
      <c r="A15" s="3" t="s">
        <v>1532</v>
      </c>
    </row>
    <row r="16" spans="1:5">
      <c r="A16" s="4" t="s">
        <v>1542</v>
      </c>
      <c r="E16" s="13" t="n">
        <v>0.4</v>
      </c>
    </row>
    <row r="17" spans="1:5">
      <c r="A17" s="4" t="s">
        <v>1543</v>
      </c>
    </row>
    <row r="18" spans="1:5">
      <c r="A18" s="3" t="s">
        <v>1532</v>
      </c>
    </row>
    <row r="19" spans="1:5">
      <c r="A19" s="4" t="s">
        <v>1542</v>
      </c>
      <c r="E19" s="13" t="n">
        <v>2.23</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544</v>
      </c>
      <c r="B1" s="2" t="s">
        <v>1</v>
      </c>
    </row>
    <row r="2" spans="1:2">
      <c r="B2" s="2" t="s">
        <v>736</v>
      </c>
    </row>
    <row r="3" spans="1:2">
      <c r="A3" s="3" t="s">
        <v>1545</v>
      </c>
    </row>
    <row r="4" spans="1:2">
      <c r="A4" s="4" t="s">
        <v>580</v>
      </c>
      <c r="B4" s="6" t="n">
        <v>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4</v>
      </c>
    </row>
    <row r="3" spans="1:2">
      <c r="A3" s="3" t="s">
        <v>17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4</v>
      </c>
    </row>
    <row r="3" spans="1:2">
      <c r="A3" s="3" t="s">
        <v>17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3</v>
      </c>
      <c r="B1" s="2" t="s">
        <v>1</v>
      </c>
    </row>
    <row r="2" spans="1:4">
      <c r="B2" s="2" t="s">
        <v>24</v>
      </c>
      <c r="C2" s="2" t="s">
        <v>25</v>
      </c>
      <c r="D2" s="2" t="s">
        <v>26</v>
      </c>
    </row>
    <row r="3" spans="1:4">
      <c r="A3" s="3" t="s">
        <v>27</v>
      </c>
    </row>
    <row r="4" spans="1:4">
      <c r="A4" s="4" t="s">
        <v>28</v>
      </c>
      <c r="B4" s="6" t="n">
        <v>4547</v>
      </c>
      <c r="C4" s="6" t="n">
        <v>4456</v>
      </c>
      <c r="D4" s="6" t="n">
        <v>6279</v>
      </c>
    </row>
    <row r="5" spans="1:4">
      <c r="A5" s="4" t="s">
        <v>29</v>
      </c>
      <c r="B5" s="5" t="n">
        <v>-537</v>
      </c>
      <c r="C5" s="5" t="n">
        <v>-535</v>
      </c>
      <c r="D5" s="5" t="n">
        <v>-488</v>
      </c>
    </row>
    <row r="6" spans="1:4">
      <c r="A6" s="4" t="s">
        <v>30</v>
      </c>
      <c r="B6" s="5" t="n">
        <v>-3335</v>
      </c>
      <c r="C6" s="5" t="n">
        <v>-3091</v>
      </c>
      <c r="D6" s="5" t="n">
        <v>-3522</v>
      </c>
    </row>
    <row r="7" spans="1:4">
      <c r="A7" s="4" t="s">
        <v>31</v>
      </c>
      <c r="B7" s="5" t="n">
        <v>675</v>
      </c>
      <c r="C7" s="5" t="n">
        <v>830</v>
      </c>
      <c r="D7" s="5" t="n">
        <v>2269</v>
      </c>
    </row>
    <row r="8" spans="1:4">
      <c r="A8" s="4" t="s">
        <v>32</v>
      </c>
      <c r="B8" s="5" t="n">
        <v>-214</v>
      </c>
      <c r="C8" s="5" t="n">
        <v>-212</v>
      </c>
      <c r="D8" s="5" t="n">
        <v>-239</v>
      </c>
    </row>
    <row r="9" spans="1:4">
      <c r="A9" s="4" t="s">
        <v>33</v>
      </c>
      <c r="B9" s="5" t="n">
        <v>-151</v>
      </c>
      <c r="C9" s="5" t="n">
        <v>-124</v>
      </c>
      <c r="D9" s="5" t="n">
        <v>-310</v>
      </c>
    </row>
    <row r="10" spans="1:4">
      <c r="A10" s="4" t="s">
        <v>34</v>
      </c>
      <c r="B10" s="5" t="n">
        <v>-84</v>
      </c>
      <c r="C10" s="5" t="n">
        <v>-18</v>
      </c>
    </row>
    <row r="11" spans="1:4">
      <c r="A11" s="4" t="s">
        <v>35</v>
      </c>
      <c r="B11" s="5" t="n">
        <v>-17</v>
      </c>
      <c r="C11" s="5" t="n">
        <v>-17</v>
      </c>
      <c r="D11" s="5" t="n">
        <v>33</v>
      </c>
    </row>
    <row r="12" spans="1:4">
      <c r="A12" s="4" t="s">
        <v>36</v>
      </c>
      <c r="B12" s="5" t="n">
        <v>209</v>
      </c>
      <c r="C12" s="5" t="n">
        <v>459</v>
      </c>
      <c r="D12" s="5" t="n">
        <v>1753</v>
      </c>
    </row>
    <row r="13" spans="1:4">
      <c r="A13" s="4" t="s">
        <v>37</v>
      </c>
      <c r="B13" s="5" t="n">
        <v>-238</v>
      </c>
      <c r="C13" s="5" t="n">
        <v>-216</v>
      </c>
      <c r="D13" s="5" t="n">
        <v>-192</v>
      </c>
    </row>
    <row r="14" spans="1:4">
      <c r="A14" s="4" t="s">
        <v>38</v>
      </c>
      <c r="B14" s="5" t="n">
        <v>-29</v>
      </c>
      <c r="C14" s="5" t="n">
        <v>243</v>
      </c>
      <c r="D14" s="5" t="n">
        <v>1561</v>
      </c>
    </row>
    <row r="15" spans="1:4">
      <c r="A15" s="4" t="s">
        <v>39</v>
      </c>
      <c r="B15" s="5" t="n">
        <v>183</v>
      </c>
      <c r="C15" s="5" t="n">
        <v>-44</v>
      </c>
      <c r="D15" s="5" t="n">
        <v>-446</v>
      </c>
    </row>
    <row r="16" spans="1:4">
      <c r="A16" s="4" t="s">
        <v>40</v>
      </c>
      <c r="B16" s="5" t="n">
        <v>154</v>
      </c>
      <c r="C16" s="5" t="n">
        <v>199</v>
      </c>
      <c r="D16" s="5" t="n">
        <v>1115</v>
      </c>
    </row>
    <row r="17" spans="1:4">
      <c r="A17" s="4" t="s">
        <v>41</v>
      </c>
      <c r="B17" s="5" t="n">
        <v>173</v>
      </c>
      <c r="C17" s="5" t="n">
        <v>124</v>
      </c>
      <c r="D17" s="5" t="n">
        <v>155</v>
      </c>
    </row>
    <row r="18" spans="1:4">
      <c r="A18" s="4" t="s">
        <v>42</v>
      </c>
      <c r="B18" s="6" t="n">
        <v>327</v>
      </c>
      <c r="C18" s="6" t="n">
        <v>323</v>
      </c>
      <c r="D18" s="6" t="n">
        <v>1270</v>
      </c>
    </row>
    <row r="19" spans="1:4">
      <c r="A19" s="3" t="s">
        <v>43</v>
      </c>
    </row>
    <row r="20" spans="1:4">
      <c r="A20" s="4" t="s">
        <v>44</v>
      </c>
      <c r="B20" s="7" t="n">
        <v>0.18</v>
      </c>
      <c r="C20" s="7" t="n">
        <v>0.24</v>
      </c>
      <c r="D20" s="7" t="n">
        <v>1.34</v>
      </c>
    </row>
    <row r="21" spans="1:4">
      <c r="A21" s="4" t="s">
        <v>45</v>
      </c>
      <c r="B21" s="8" t="n">
        <v>0.18</v>
      </c>
      <c r="C21" s="8" t="n">
        <v>0.24</v>
      </c>
      <c r="D21" s="8" t="n">
        <v>1.34</v>
      </c>
    </row>
    <row r="22" spans="1:4">
      <c r="A22" s="3" t="s">
        <v>46</v>
      </c>
    </row>
    <row r="23" spans="1:4">
      <c r="A23" s="4" t="s">
        <v>44</v>
      </c>
      <c r="B23" s="8" t="n">
        <v>0.39</v>
      </c>
      <c r="C23" s="8" t="n">
        <v>0.39</v>
      </c>
      <c r="D23" s="8" t="n">
        <v>1.52</v>
      </c>
    </row>
    <row r="24" spans="1:4">
      <c r="A24" s="4" t="s">
        <v>45</v>
      </c>
      <c r="B24" s="7" t="n">
        <v>0.39</v>
      </c>
      <c r="C24" s="7" t="n">
        <v>0.38</v>
      </c>
      <c r="D24" s="7" t="n">
        <v>1.52</v>
      </c>
    </row>
    <row r="25" spans="1:4">
      <c r="A25" s="3" t="s">
        <v>47</v>
      </c>
    </row>
    <row r="26" spans="1:4">
      <c r="A26" s="4" t="s">
        <v>44</v>
      </c>
      <c r="B26" s="5" t="n">
        <v>840079000</v>
      </c>
      <c r="C26" s="5" t="n">
        <v>838928000</v>
      </c>
      <c r="D26" s="5" t="n">
        <v>834141000</v>
      </c>
    </row>
    <row r="27" spans="1:4">
      <c r="A27" s="4" t="s">
        <v>45</v>
      </c>
      <c r="B27" s="5" t="n">
        <v>840316000</v>
      </c>
      <c r="C27" s="5" t="n">
        <v>839459000</v>
      </c>
      <c r="D27" s="5" t="n">
        <v>837349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4</v>
      </c>
    </row>
    <row r="3" spans="1:2">
      <c r="A3" s="3" t="s">
        <v>171</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4</v>
      </c>
    </row>
    <row r="3" spans="1:2">
      <c r="A3" s="3" t="s">
        <v>17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4</v>
      </c>
    </row>
    <row r="3" spans="1:2">
      <c r="A3" s="3" t="s">
        <v>171</v>
      </c>
    </row>
    <row r="4" spans="1:2">
      <c r="A4" s="4" t="s">
        <v>122</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4</v>
      </c>
    </row>
    <row r="3" spans="1:2">
      <c r="A3" s="3" t="s">
        <v>171</v>
      </c>
    </row>
    <row r="4" spans="1:2">
      <c r="A4" s="4" t="s">
        <v>123</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4</v>
      </c>
    </row>
    <row r="3" spans="1:2">
      <c r="A3" s="3" t="s">
        <v>17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4</v>
      </c>
    </row>
    <row r="3" spans="1:2">
      <c r="A3" s="3" t="s">
        <v>17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4</v>
      </c>
    </row>
    <row r="3" spans="1:2">
      <c r="A3" s="3" t="s">
        <v>171</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4</v>
      </c>
    </row>
    <row r="3" spans="1:2">
      <c r="A3" s="3" t="s">
        <v>171</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4</v>
      </c>
    </row>
    <row r="3" spans="1:2">
      <c r="A3" s="3" t="s">
        <v>171</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4</v>
      </c>
    </row>
    <row r="3" spans="1:2">
      <c r="A3" s="3" t="s">
        <v>171</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8</v>
      </c>
      <c r="B1" s="2" t="s">
        <v>1</v>
      </c>
    </row>
    <row r="2" spans="1:2">
      <c r="B2" s="2" t="s">
        <v>49</v>
      </c>
    </row>
    <row r="3" spans="1:2">
      <c r="A3" s="4" t="s">
        <v>50</v>
      </c>
      <c r="B3" s="6" t="n">
        <v>675</v>
      </c>
    </row>
    <row r="4" spans="1:2">
      <c r="A4" s="4" t="s">
        <v>51</v>
      </c>
      <c r="B4" s="5" t="n">
        <v>305</v>
      </c>
    </row>
    <row r="5" spans="1:2">
      <c r="A5" s="4" t="s">
        <v>52</v>
      </c>
    </row>
    <row r="6" spans="1:2">
      <c r="A6" s="4" t="s">
        <v>50</v>
      </c>
      <c r="B6" s="5" t="n">
        <v>785</v>
      </c>
    </row>
    <row r="7" spans="1:2">
      <c r="A7" s="4" t="s">
        <v>53</v>
      </c>
    </row>
    <row r="8" spans="1:2">
      <c r="A8" s="4" t="s">
        <v>50</v>
      </c>
      <c r="B8" s="5" t="n">
        <v>256</v>
      </c>
    </row>
    <row r="9" spans="1:2">
      <c r="A9" s="4" t="s">
        <v>54</v>
      </c>
    </row>
    <row r="10" spans="1:2">
      <c r="A10" s="4" t="s">
        <v>50</v>
      </c>
      <c r="B10" s="5" t="n">
        <v>-366</v>
      </c>
    </row>
    <row r="11" spans="1:2">
      <c r="A11" s="4" t="s">
        <v>51</v>
      </c>
      <c r="B11" s="6" t="n">
        <v>3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4</v>
      </c>
    </row>
    <row r="3" spans="1:2">
      <c r="A3" s="3" t="s">
        <v>171</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4</v>
      </c>
    </row>
    <row r="3" spans="1:2">
      <c r="A3" s="3" t="s">
        <v>171</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4</v>
      </c>
    </row>
    <row r="3" spans="1:2">
      <c r="A3" s="3" t="s">
        <v>171</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4</v>
      </c>
    </row>
    <row r="3" spans="1:2">
      <c r="A3" s="3" t="s">
        <v>171</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4</v>
      </c>
    </row>
    <row r="3" spans="1:2">
      <c r="A3" s="3" t="s">
        <v>171</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4</v>
      </c>
    </row>
    <row r="3" spans="1:2">
      <c r="A3" s="3" t="s">
        <v>171</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4</v>
      </c>
    </row>
    <row r="3" spans="1:2">
      <c r="A3" s="3" t="s">
        <v>171</v>
      </c>
    </row>
    <row r="4" spans="1:2">
      <c r="A4" s="4" t="s">
        <v>217</v>
      </c>
      <c r="B4" s="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4</v>
      </c>
    </row>
    <row r="3" spans="1:2">
      <c r="A3" s="3" t="s">
        <v>171</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4</v>
      </c>
    </row>
    <row r="3" spans="1:2">
      <c r="A3" s="3" t="s">
        <v>171</v>
      </c>
    </row>
    <row r="4" spans="1:2">
      <c r="A4" s="4" t="s">
        <v>221</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4</v>
      </c>
    </row>
    <row r="3" spans="1:2">
      <c r="A3" s="3" t="s">
        <v>171</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v>
      </c>
      <c r="B1" s="2" t="s">
        <v>1</v>
      </c>
    </row>
    <row r="2" spans="1:4">
      <c r="B2" s="2" t="s">
        <v>24</v>
      </c>
      <c r="C2" s="2" t="s">
        <v>25</v>
      </c>
      <c r="D2" s="2" t="s">
        <v>26</v>
      </c>
    </row>
    <row r="3" spans="1:4">
      <c r="A3" s="3" t="s">
        <v>56</v>
      </c>
    </row>
    <row r="4" spans="1:4">
      <c r="A4" s="4" t="s">
        <v>42</v>
      </c>
      <c r="B4" s="6" t="n">
        <v>327</v>
      </c>
      <c r="C4" s="6" t="n">
        <v>323</v>
      </c>
      <c r="D4" s="6" t="n">
        <v>1270</v>
      </c>
    </row>
    <row r="5" spans="1:4">
      <c r="A5" s="3" t="s">
        <v>57</v>
      </c>
    </row>
    <row r="6" spans="1:4">
      <c r="A6" s="4" t="s">
        <v>58</v>
      </c>
      <c r="B6" s="5" t="n">
        <v>46</v>
      </c>
      <c r="C6" s="5" t="n">
        <v>16</v>
      </c>
      <c r="D6" s="5" t="n">
        <v>36</v>
      </c>
    </row>
    <row r="7" spans="1:4">
      <c r="A7" s="3" t="s">
        <v>59</v>
      </c>
    </row>
    <row r="8" spans="1:4">
      <c r="A8" s="4" t="s">
        <v>60</v>
      </c>
      <c r="B8" s="5" t="n">
        <v>30</v>
      </c>
      <c r="C8" s="5" t="n">
        <v>-34</v>
      </c>
      <c r="D8" s="5" t="n">
        <v>-546</v>
      </c>
    </row>
    <row r="9" spans="1:4">
      <c r="A9" s="3" t="s">
        <v>61</v>
      </c>
    </row>
    <row r="10" spans="1:4">
      <c r="A10" s="4" t="s">
        <v>62</v>
      </c>
      <c r="B10" s="5" t="n">
        <v>-17</v>
      </c>
      <c r="C10" s="5" t="n">
        <v>7</v>
      </c>
      <c r="D10" s="5" t="n">
        <v>-52</v>
      </c>
    </row>
    <row r="11" spans="1:4">
      <c r="A11" s="4" t="s">
        <v>63</v>
      </c>
      <c r="B11" s="5" t="n">
        <v>34</v>
      </c>
      <c r="C11" s="5" t="n">
        <v>50</v>
      </c>
      <c r="D11" s="5" t="n">
        <v>54</v>
      </c>
    </row>
    <row r="12" spans="1:4">
      <c r="A12" s="4" t="s">
        <v>64</v>
      </c>
      <c r="B12" s="5" t="n">
        <v>3</v>
      </c>
      <c r="C12" s="5" t="n">
        <v>2</v>
      </c>
      <c r="D12" s="5" t="n">
        <v>-9</v>
      </c>
    </row>
    <row r="13" spans="1:4">
      <c r="A13" s="4" t="s">
        <v>65</v>
      </c>
      <c r="B13" s="5" t="n">
        <v>96</v>
      </c>
      <c r="C13" s="5" t="n">
        <v>41</v>
      </c>
      <c r="D13" s="5" t="n">
        <v>-517</v>
      </c>
    </row>
    <row r="14" spans="1:4">
      <c r="A14" s="4" t="s">
        <v>66</v>
      </c>
      <c r="B14" s="6" t="n">
        <v>423</v>
      </c>
      <c r="C14" s="6" t="n">
        <v>364</v>
      </c>
      <c r="D14" s="6" t="n">
        <v>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4</v>
      </c>
    </row>
    <row r="3" spans="1:2">
      <c r="A3" s="3" t="s">
        <v>171</v>
      </c>
    </row>
    <row r="4" spans="1:2">
      <c r="A4" s="4" t="s">
        <v>225</v>
      </c>
      <c r="B4" s="4" t="s">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4</v>
      </c>
    </row>
    <row r="3" spans="1:2">
      <c r="A3" s="3" t="s">
        <v>171</v>
      </c>
    </row>
    <row r="4" spans="1:2">
      <c r="A4" s="4" t="s">
        <v>227</v>
      </c>
      <c r="B4" s="4" t="s">
        <v>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4</v>
      </c>
    </row>
    <row r="3" spans="1:2">
      <c r="A3" s="3" t="s">
        <v>171</v>
      </c>
    </row>
    <row r="4" spans="1:2">
      <c r="A4" s="4" t="s">
        <v>229</v>
      </c>
      <c r="B4" s="4" t="s">
        <v>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4</v>
      </c>
    </row>
    <row r="3" spans="1:2">
      <c r="A3" s="3" t="s">
        <v>171</v>
      </c>
    </row>
    <row r="4" spans="1:2">
      <c r="A4" s="4" t="s">
        <v>231</v>
      </c>
      <c r="B4" s="4" t="s">
        <v>2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4</v>
      </c>
    </row>
    <row r="3" spans="1:2">
      <c r="A3" s="3" t="s">
        <v>171</v>
      </c>
    </row>
    <row r="4" spans="1:2">
      <c r="A4" s="4" t="s">
        <v>233</v>
      </c>
      <c r="B4" s="4" t="s">
        <v>2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4</v>
      </c>
    </row>
    <row r="3" spans="1:2">
      <c r="A3" s="3" t="s">
        <v>236</v>
      </c>
    </row>
    <row r="4" spans="1:2">
      <c r="A4" s="4" t="s">
        <v>175</v>
      </c>
      <c r="B4" s="4" t="s">
        <v>237</v>
      </c>
    </row>
    <row r="5" spans="1:2">
      <c r="A5" s="4" t="s">
        <v>30</v>
      </c>
      <c r="B5" s="4" t="s">
        <v>238</v>
      </c>
    </row>
    <row r="6" spans="1:2">
      <c r="A6" s="4" t="s">
        <v>32</v>
      </c>
      <c r="B6" s="4" t="s">
        <v>239</v>
      </c>
    </row>
    <row r="7" spans="1:2">
      <c r="A7" s="4" t="s">
        <v>185</v>
      </c>
      <c r="B7" s="4" t="s">
        <v>240</v>
      </c>
    </row>
    <row r="8" spans="1:2">
      <c r="A8" s="4" t="s">
        <v>241</v>
      </c>
      <c r="B8" s="4" t="s">
        <v>242</v>
      </c>
    </row>
    <row r="9" spans="1:2">
      <c r="A9" s="4" t="s">
        <v>243</v>
      </c>
      <c r="B9" s="4" t="s">
        <v>244</v>
      </c>
    </row>
    <row r="10" spans="1:2">
      <c r="A10" s="4" t="s">
        <v>123</v>
      </c>
      <c r="B10" s="4" t="s">
        <v>245</v>
      </c>
    </row>
    <row r="11" spans="1:2">
      <c r="A11" s="4" t="s">
        <v>193</v>
      </c>
      <c r="B11" s="4" t="s">
        <v>246</v>
      </c>
    </row>
    <row r="12" spans="1:2">
      <c r="A12" s="4" t="s">
        <v>247</v>
      </c>
      <c r="B12" s="4" t="s">
        <v>248</v>
      </c>
    </row>
    <row r="13" spans="1:2">
      <c r="A13" s="4" t="s">
        <v>249</v>
      </c>
      <c r="B13" s="4" t="s">
        <v>250</v>
      </c>
    </row>
    <row r="14" spans="1:2">
      <c r="A14" s="4" t="s">
        <v>203</v>
      </c>
      <c r="B14" s="4" t="s">
        <v>251</v>
      </c>
    </row>
    <row r="15" spans="1:2">
      <c r="A15" s="4" t="s">
        <v>252</v>
      </c>
      <c r="B15" s="4" t="s">
        <v>253</v>
      </c>
    </row>
    <row r="16" spans="1:2">
      <c r="A16" s="4" t="s">
        <v>254</v>
      </c>
      <c r="B16" s="4" t="s">
        <v>255</v>
      </c>
    </row>
    <row r="17" spans="1:2">
      <c r="A17" s="4" t="s">
        <v>256</v>
      </c>
      <c r="B17" s="4" t="s">
        <v>257</v>
      </c>
    </row>
    <row r="18" spans="1:2">
      <c r="A18" s="4" t="s">
        <v>209</v>
      </c>
      <c r="B18" s="4" t="s">
        <v>258</v>
      </c>
    </row>
    <row r="19" spans="1:2">
      <c r="A19" s="4" t="s">
        <v>215</v>
      </c>
      <c r="B19" s="4" t="s">
        <v>259</v>
      </c>
    </row>
    <row r="20" spans="1:2">
      <c r="A20" s="4" t="s">
        <v>217</v>
      </c>
      <c r="B20" s="4" t="s">
        <v>260</v>
      </c>
    </row>
    <row r="21" spans="1:2">
      <c r="A21" s="4" t="s">
        <v>261</v>
      </c>
      <c r="B21" s="4" t="s">
        <v>262</v>
      </c>
    </row>
    <row r="22" spans="1:2">
      <c r="A22" s="4" t="s">
        <v>263</v>
      </c>
      <c r="B22" s="4" t="s">
        <v>264</v>
      </c>
    </row>
    <row r="23" spans="1:2">
      <c r="A23" s="4" t="s">
        <v>221</v>
      </c>
      <c r="B23" s="4" t="s">
        <v>265</v>
      </c>
    </row>
    <row r="24" spans="1:2">
      <c r="A24" s="4" t="s">
        <v>223</v>
      </c>
      <c r="B24" s="4" t="s">
        <v>266</v>
      </c>
    </row>
    <row r="25" spans="1:2">
      <c r="A25" s="4" t="s">
        <v>225</v>
      </c>
      <c r="B25" s="4" t="s">
        <v>267</v>
      </c>
    </row>
    <row r="26" spans="1:2">
      <c r="A26" s="4" t="s">
        <v>268</v>
      </c>
      <c r="B26" s="4" t="s">
        <v>269</v>
      </c>
    </row>
    <row r="27" spans="1:2">
      <c r="A27" s="4" t="s">
        <v>270</v>
      </c>
      <c r="B27" s="4" t="s">
        <v>271</v>
      </c>
    </row>
    <row r="28" spans="1:2">
      <c r="A28" s="4" t="s">
        <v>272</v>
      </c>
      <c r="B28" s="4" t="s">
        <v>273</v>
      </c>
    </row>
    <row r="29" spans="1:2">
      <c r="A29" s="4" t="s">
        <v>274</v>
      </c>
      <c r="B29" s="4" t="s">
        <v>275</v>
      </c>
    </row>
    <row r="30" spans="1:2">
      <c r="A30" s="4" t="s">
        <v>276</v>
      </c>
      <c r="B30" s="4" t="s">
        <v>277</v>
      </c>
    </row>
    <row r="31" spans="1:2">
      <c r="A31" s="4" t="s">
        <v>278</v>
      </c>
      <c r="B31" s="4" t="s">
        <v>279</v>
      </c>
    </row>
    <row r="32" spans="1:2">
      <c r="A32" s="4" t="s">
        <v>280</v>
      </c>
      <c r="B32" s="4" t="s">
        <v>281</v>
      </c>
    </row>
    <row r="33" spans="1:2">
      <c r="A33" s="4" t="s">
        <v>282</v>
      </c>
      <c r="B33"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4</v>
      </c>
    </row>
    <row r="3" spans="1:2">
      <c r="A3" s="3" t="s">
        <v>17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4</v>
      </c>
    </row>
    <row r="3" spans="1:2">
      <c r="A3" s="3" t="s">
        <v>171</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4</v>
      </c>
    </row>
    <row r="3" spans="1:2">
      <c r="A3" s="3" t="s">
        <v>171</v>
      </c>
    </row>
    <row r="4" spans="1:2">
      <c r="A4" s="4" t="s">
        <v>293</v>
      </c>
      <c r="B4" s="4" t="s">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4</v>
      </c>
    </row>
    <row r="3" spans="1:2">
      <c r="A3" s="3" t="s">
        <v>171</v>
      </c>
    </row>
    <row r="4" spans="1:2">
      <c r="A4" s="4" t="s">
        <v>296</v>
      </c>
      <c r="B4" s="4" t="s">
        <v>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v>
      </c>
      <c r="B1" s="2" t="s">
        <v>68</v>
      </c>
      <c r="C1" s="2" t="s">
        <v>1</v>
      </c>
    </row>
    <row r="2" spans="1:5">
      <c r="B2" s="2" t="s">
        <v>24</v>
      </c>
      <c r="C2" s="2" t="s">
        <v>24</v>
      </c>
      <c r="D2" s="2" t="s">
        <v>25</v>
      </c>
      <c r="E2" s="2" t="s">
        <v>26</v>
      </c>
    </row>
    <row r="3" spans="1:5">
      <c r="A3" s="3" t="s">
        <v>56</v>
      </c>
    </row>
    <row r="4" spans="1:5">
      <c r="A4" s="4" t="s">
        <v>69</v>
      </c>
      <c r="C4" s="6" t="n">
        <v>-20</v>
      </c>
      <c r="D4" s="6" t="n">
        <v>-16</v>
      </c>
      <c r="E4" s="6" t="n">
        <v>-22</v>
      </c>
    </row>
    <row r="5" spans="1:5">
      <c r="A5" s="4" t="s">
        <v>70</v>
      </c>
      <c r="C5" s="5" t="n">
        <v>-3</v>
      </c>
      <c r="D5" s="5" t="n">
        <v>-4</v>
      </c>
      <c r="E5" s="5" t="n">
        <v>31</v>
      </c>
    </row>
    <row r="6" spans="1:5">
      <c r="A6" s="4" t="s">
        <v>71</v>
      </c>
      <c r="B6" s="6" t="n">
        <v>8</v>
      </c>
    </row>
    <row r="7" spans="1:5">
      <c r="A7" s="4" t="s">
        <v>72</v>
      </c>
      <c r="C7" s="6" t="n">
        <v>-20</v>
      </c>
      <c r="D7" s="6" t="n">
        <v>-28</v>
      </c>
      <c r="E7" s="6" t="n">
        <v>-3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8</v>
      </c>
      <c r="B1" s="2" t="s">
        <v>1</v>
      </c>
    </row>
    <row r="2" spans="1:2">
      <c r="B2" s="2" t="s">
        <v>24</v>
      </c>
    </row>
    <row r="3" spans="1:2">
      <c r="A3" s="3" t="s">
        <v>171</v>
      </c>
    </row>
    <row r="4" spans="1:2">
      <c r="A4" s="4" t="s">
        <v>299</v>
      </c>
      <c r="B4" s="4" t="s">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4</v>
      </c>
    </row>
    <row r="3" spans="1:2">
      <c r="A3" s="3" t="s">
        <v>17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4</v>
      </c>
    </row>
    <row r="3" spans="1:2">
      <c r="A3" s="3" t="s">
        <v>17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4</v>
      </c>
    </row>
    <row r="3" spans="1:2">
      <c r="A3" s="3" t="s">
        <v>17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4</v>
      </c>
      <c r="B1" s="2" t="s">
        <v>1</v>
      </c>
    </row>
    <row r="2" spans="1:2">
      <c r="B2" s="2" t="s">
        <v>24</v>
      </c>
    </row>
    <row r="3" spans="1:2">
      <c r="A3" s="3" t="s">
        <v>171</v>
      </c>
    </row>
    <row r="4" spans="1:2">
      <c r="A4" s="4" t="s">
        <v>325</v>
      </c>
      <c r="B4" s="4" t="s">
        <v>3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4</v>
      </c>
    </row>
    <row r="3" spans="1:2">
      <c r="A3" s="3" t="s">
        <v>17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4</v>
      </c>
    </row>
    <row r="3" spans="1:2">
      <c r="A3" s="3" t="s">
        <v>17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9</v>
      </c>
      <c r="B1" s="2" t="s">
        <v>1</v>
      </c>
    </row>
    <row r="2" spans="1:2">
      <c r="B2" s="2" t="s">
        <v>24</v>
      </c>
    </row>
    <row r="3" spans="1:2">
      <c r="A3" s="3" t="s">
        <v>171</v>
      </c>
    </row>
    <row r="4" spans="1:2">
      <c r="A4" s="4" t="s">
        <v>340</v>
      </c>
      <c r="B4" s="4" t="s">
        <v>3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4</v>
      </c>
    </row>
    <row r="3" spans="1:2">
      <c r="A3" s="3" t="s">
        <v>171</v>
      </c>
    </row>
    <row r="4" spans="1:2">
      <c r="A4" s="4" t="s">
        <v>343</v>
      </c>
      <c r="B4" s="4" t="s">
        <v>3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4</v>
      </c>
    </row>
    <row r="3" spans="1:2">
      <c r="A3" s="3" t="s">
        <v>171</v>
      </c>
    </row>
    <row r="4" spans="1:2">
      <c r="A4" s="4" t="s">
        <v>346</v>
      </c>
      <c r="B4" s="4" t="s">
        <v>3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v>
      </c>
      <c r="B1" s="2" t="s">
        <v>1</v>
      </c>
    </row>
    <row r="2" spans="1:4">
      <c r="B2" s="2" t="s">
        <v>24</v>
      </c>
      <c r="C2" s="2" t="s">
        <v>25</v>
      </c>
      <c r="D2" s="2" t="s">
        <v>26</v>
      </c>
    </row>
    <row r="3" spans="1:4">
      <c r="A3" s="3" t="s">
        <v>74</v>
      </c>
    </row>
    <row r="4" spans="1:4">
      <c r="A4" s="4" t="s">
        <v>42</v>
      </c>
      <c r="B4" s="6" t="n">
        <v>327</v>
      </c>
      <c r="C4" s="6" t="n">
        <v>323</v>
      </c>
      <c r="D4" s="6" t="n">
        <v>1270</v>
      </c>
    </row>
    <row r="5" spans="1:4">
      <c r="A5" s="4" t="s">
        <v>75</v>
      </c>
      <c r="B5" s="5" t="n">
        <v>826</v>
      </c>
      <c r="C5" s="5" t="n">
        <v>877</v>
      </c>
      <c r="D5" s="5" t="n">
        <v>941</v>
      </c>
    </row>
    <row r="6" spans="1:4">
      <c r="A6" s="4" t="s">
        <v>76</v>
      </c>
      <c r="B6" s="5" t="n">
        <v>72</v>
      </c>
      <c r="C6" s="5" t="n">
        <v>60</v>
      </c>
      <c r="D6" s="5" t="n">
        <v>127</v>
      </c>
    </row>
    <row r="7" spans="1:4">
      <c r="A7" s="4" t="s">
        <v>77</v>
      </c>
      <c r="B7" s="5" t="n">
        <v>1225</v>
      </c>
      <c r="C7" s="5" t="n">
        <v>1260</v>
      </c>
      <c r="D7" s="5" t="n">
        <v>2338</v>
      </c>
    </row>
    <row r="8" spans="1:4">
      <c r="A8" s="3" t="s">
        <v>78</v>
      </c>
    </row>
    <row r="9" spans="1:4">
      <c r="A9" s="4" t="s">
        <v>79</v>
      </c>
      <c r="B9" s="5" t="n">
        <v>-651</v>
      </c>
      <c r="C9" s="5" t="n">
        <v>-893</v>
      </c>
      <c r="D9" s="5" t="n">
        <v>-1217</v>
      </c>
    </row>
    <row r="10" spans="1:4">
      <c r="A10" s="4" t="s">
        <v>80</v>
      </c>
      <c r="B10" s="5" t="n">
        <v>-1</v>
      </c>
      <c r="C10" s="5" t="n">
        <v>-2</v>
      </c>
      <c r="D10" s="5" t="n">
        <v>-67</v>
      </c>
    </row>
    <row r="11" spans="1:4">
      <c r="A11" s="4" t="s">
        <v>81</v>
      </c>
      <c r="B11" s="5" t="n">
        <v>-652</v>
      </c>
      <c r="C11" s="5" t="n">
        <v>-895</v>
      </c>
      <c r="D11" s="5" t="n">
        <v>-1284</v>
      </c>
    </row>
    <row r="12" spans="1:4">
      <c r="A12" s="3" t="s">
        <v>82</v>
      </c>
    </row>
    <row r="13" spans="1:4">
      <c r="A13" s="4" t="s">
        <v>83</v>
      </c>
      <c r="C13" s="5" t="n">
        <v>496</v>
      </c>
      <c r="D13" s="5" t="n">
        <v>494</v>
      </c>
    </row>
    <row r="14" spans="1:4">
      <c r="A14" s="4" t="s">
        <v>84</v>
      </c>
      <c r="B14" s="5" t="n">
        <v>-501</v>
      </c>
      <c r="C14" s="5" t="n">
        <v>-8</v>
      </c>
      <c r="D14" s="5" t="n">
        <v>-502</v>
      </c>
    </row>
    <row r="15" spans="1:4">
      <c r="A15" s="4" t="s">
        <v>85</v>
      </c>
      <c r="B15" s="5" t="n">
        <v>341</v>
      </c>
      <c r="C15" s="5" t="n">
        <v>-128</v>
      </c>
      <c r="D15" s="5" t="n">
        <v>-19</v>
      </c>
    </row>
    <row r="16" spans="1:4">
      <c r="A16" s="4" t="s">
        <v>86</v>
      </c>
      <c r="B16" s="5" t="n">
        <v>-330</v>
      </c>
      <c r="C16" s="5" t="n">
        <v>-809</v>
      </c>
      <c r="D16" s="5" t="n">
        <v>-1204</v>
      </c>
    </row>
    <row r="17" spans="1:4">
      <c r="A17" s="4" t="s">
        <v>87</v>
      </c>
      <c r="B17" s="5" t="n">
        <v>1</v>
      </c>
      <c r="C17" s="5" t="n">
        <v>25</v>
      </c>
      <c r="D17" s="5" t="n">
        <v>53</v>
      </c>
    </row>
    <row r="18" spans="1:4">
      <c r="A18" s="4" t="s">
        <v>88</v>
      </c>
      <c r="B18" s="5" t="n">
        <v>-489</v>
      </c>
      <c r="C18" s="5" t="n">
        <v>-424</v>
      </c>
      <c r="D18" s="5" t="n">
        <v>-1178</v>
      </c>
    </row>
    <row r="19" spans="1:4">
      <c r="A19" s="4" t="s">
        <v>89</v>
      </c>
      <c r="B19" s="5" t="n">
        <v>84</v>
      </c>
      <c r="C19" s="5" t="n">
        <v>-59</v>
      </c>
      <c r="D19" s="5" t="n">
        <v>-124</v>
      </c>
    </row>
    <row r="20" spans="1:4">
      <c r="A20" s="4" t="s">
        <v>90</v>
      </c>
      <c r="B20" s="5" t="n">
        <v>32</v>
      </c>
      <c r="C20" s="5" t="n">
        <v>91</v>
      </c>
      <c r="D20" s="5" t="n">
        <v>215</v>
      </c>
    </row>
    <row r="21" spans="1:4">
      <c r="A21" s="4" t="s">
        <v>91</v>
      </c>
      <c r="B21" s="5" t="n">
        <v>116</v>
      </c>
      <c r="C21" s="5" t="n">
        <v>32</v>
      </c>
      <c r="D21" s="5" t="n">
        <v>91</v>
      </c>
    </row>
    <row r="22" spans="1:4">
      <c r="A22" s="3" t="s">
        <v>92</v>
      </c>
    </row>
    <row r="23" spans="1:4">
      <c r="A23" s="4" t="s">
        <v>93</v>
      </c>
      <c r="B23" s="5" t="n">
        <v>14</v>
      </c>
      <c r="C23" s="5" t="n">
        <v>13</v>
      </c>
      <c r="D23" s="5" t="n">
        <v>30</v>
      </c>
    </row>
    <row r="24" spans="1:4">
      <c r="A24" s="4" t="s">
        <v>94</v>
      </c>
      <c r="B24" s="5" t="n">
        <v>102</v>
      </c>
      <c r="C24" s="5" t="n">
        <v>19</v>
      </c>
      <c r="D24" s="5" t="n">
        <v>61</v>
      </c>
    </row>
    <row r="25" spans="1:4">
      <c r="A25" s="4" t="s">
        <v>91</v>
      </c>
      <c r="B25" s="6" t="n">
        <v>116</v>
      </c>
      <c r="C25" s="6" t="n">
        <v>32</v>
      </c>
      <c r="D25" s="6" t="n">
        <v>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4</v>
      </c>
    </row>
    <row r="3" spans="1:2">
      <c r="A3" s="3" t="s">
        <v>171</v>
      </c>
    </row>
    <row r="4" spans="1:2">
      <c r="A4" s="4" t="s">
        <v>349</v>
      </c>
      <c r="B4" s="4" t="s">
        <v>3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4</v>
      </c>
    </row>
    <row r="3" spans="1:2">
      <c r="A3" s="3" t="s">
        <v>17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4</v>
      </c>
    </row>
    <row r="3" spans="1:2">
      <c r="A3" s="3" t="s">
        <v>17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1</v>
      </c>
      <c r="B1" s="2" t="s">
        <v>1</v>
      </c>
    </row>
    <row r="2" spans="1:2">
      <c r="B2" s="2" t="s">
        <v>24</v>
      </c>
    </row>
    <row r="3" spans="1:2">
      <c r="A3" s="3" t="s">
        <v>171</v>
      </c>
    </row>
    <row r="4" spans="1:2">
      <c r="A4" s="4" t="s">
        <v>372</v>
      </c>
      <c r="B4" s="4" t="s">
        <v>3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4</v>
      </c>
    </row>
    <row r="3" spans="1:2">
      <c r="A3" s="3" t="s">
        <v>17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1</v>
      </c>
      <c r="B1" s="2" t="s">
        <v>1</v>
      </c>
    </row>
    <row r="2" spans="1:2">
      <c r="B2" s="2" t="s">
        <v>24</v>
      </c>
    </row>
    <row r="3" spans="1:2">
      <c r="A3" s="3" t="s">
        <v>171</v>
      </c>
    </row>
    <row r="4" spans="1:2">
      <c r="A4" s="4" t="s">
        <v>382</v>
      </c>
      <c r="B4" s="4" t="s">
        <v>3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4</v>
      </c>
    </row>
    <row r="3" spans="1:2">
      <c r="A3" s="3" t="s">
        <v>17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4</v>
      </c>
    </row>
    <row r="3" spans="1:2">
      <c r="A3" s="3" t="s">
        <v>171</v>
      </c>
    </row>
    <row r="4" spans="1:2">
      <c r="A4" s="4" t="s">
        <v>392</v>
      </c>
      <c r="B4" s="4" t="s">
        <v>3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4</v>
      </c>
    </row>
    <row r="3" spans="1:2">
      <c r="A3" s="3" t="s">
        <v>171</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4</v>
      </c>
    </row>
    <row r="3" spans="1:2">
      <c r="A3" s="3" t="s">
        <v>171</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95</v>
      </c>
      <c r="B1" s="2" t="s">
        <v>1</v>
      </c>
    </row>
    <row r="2" spans="1:2">
      <c r="B2" s="2" t="s">
        <v>49</v>
      </c>
    </row>
    <row r="3" spans="1:2">
      <c r="A3" s="4" t="s">
        <v>84</v>
      </c>
      <c r="B3" s="6" t="n">
        <v>501</v>
      </c>
    </row>
    <row r="4" spans="1:2">
      <c r="A4" s="4" t="s">
        <v>96</v>
      </c>
    </row>
    <row r="5" spans="1:2">
      <c r="A5" s="4" t="s">
        <v>84</v>
      </c>
      <c r="B5" s="6" t="n">
        <v>5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4</v>
      </c>
    </row>
    <row r="3" spans="1:2">
      <c r="A3" s="3" t="s">
        <v>171</v>
      </c>
    </row>
    <row r="4" spans="1:2">
      <c r="A4" s="4" t="s">
        <v>419</v>
      </c>
      <c r="B4" s="4" t="s">
        <v>4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4</v>
      </c>
    </row>
    <row r="3" spans="1:2">
      <c r="A3" s="4" t="s">
        <v>422</v>
      </c>
      <c r="B3" s="4" t="s">
        <v>42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row>
    <row r="9" spans="1:2">
      <c r="A9" s="4" t="s">
        <v>433</v>
      </c>
      <c r="B9" s="4" t="s">
        <v>434</v>
      </c>
    </row>
    <row r="10" spans="1:2">
      <c r="A10" s="4" t="s">
        <v>435</v>
      </c>
    </row>
    <row r="11" spans="1:2">
      <c r="A11" s="4" t="s">
        <v>433</v>
      </c>
      <c r="B11" s="4" t="s">
        <v>4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8"/>
    <col customWidth="1" max="2" min="2" width="16"/>
  </cols>
  <sheetData>
    <row r="1" spans="1:2">
      <c r="A1" s="1" t="s">
        <v>437</v>
      </c>
      <c r="B1" s="2" t="s">
        <v>1</v>
      </c>
    </row>
    <row r="2" spans="1:2">
      <c r="B2" s="2" t="s">
        <v>24</v>
      </c>
    </row>
    <row r="3" spans="1:2">
      <c r="A3" s="3" t="s">
        <v>438</v>
      </c>
    </row>
    <row r="4" spans="1:2">
      <c r="A4" s="4" t="s">
        <v>439</v>
      </c>
      <c r="B4" s="5" t="n">
        <v>3</v>
      </c>
    </row>
    <row r="5" spans="1:2">
      <c r="A5" s="4" t="s">
        <v>440</v>
      </c>
      <c r="B5" s="5" t="n">
        <v>3</v>
      </c>
    </row>
    <row r="6" spans="1:2">
      <c r="A6" s="4" t="s">
        <v>441</v>
      </c>
      <c r="B6" s="5" t="n">
        <v>3</v>
      </c>
    </row>
    <row r="7" spans="1:2">
      <c r="A7" s="4" t="s">
        <v>442</v>
      </c>
      <c r="B7" s="5" t="n">
        <v>1</v>
      </c>
    </row>
    <row r="8" spans="1:2">
      <c r="A8" s="4" t="s">
        <v>443</v>
      </c>
    </row>
    <row r="9" spans="1:2">
      <c r="A9" s="3" t="s">
        <v>438</v>
      </c>
    </row>
    <row r="10" spans="1:2">
      <c r="A10" s="4" t="s">
        <v>444</v>
      </c>
      <c r="B10" s="5" t="n">
        <v>5</v>
      </c>
    </row>
    <row r="11" spans="1:2">
      <c r="A11" s="4" t="s">
        <v>445</v>
      </c>
    </row>
    <row r="12" spans="1:2">
      <c r="A12" s="3" t="s">
        <v>438</v>
      </c>
    </row>
    <row r="13" spans="1:2">
      <c r="A13" s="4" t="s">
        <v>444</v>
      </c>
      <c r="B13" s="5" t="n">
        <v>1</v>
      </c>
    </row>
    <row r="14" spans="1:2">
      <c r="A14" s="4" t="s">
        <v>446</v>
      </c>
    </row>
    <row r="15" spans="1:2">
      <c r="A15" s="3" t="s">
        <v>438</v>
      </c>
    </row>
    <row r="16" spans="1:2">
      <c r="A16" s="4" t="s">
        <v>440</v>
      </c>
      <c r="B16" s="5" t="n">
        <v>1</v>
      </c>
    </row>
    <row r="17" spans="1:2">
      <c r="A17" s="4" t="s">
        <v>447</v>
      </c>
    </row>
    <row r="18" spans="1:2">
      <c r="A18" s="3" t="s">
        <v>438</v>
      </c>
    </row>
    <row r="19" spans="1:2">
      <c r="A19" s="4" t="s">
        <v>440</v>
      </c>
      <c r="B19" s="5" t="n">
        <v>1</v>
      </c>
    </row>
    <row r="20" spans="1:2">
      <c r="A20" s="4" t="s">
        <v>448</v>
      </c>
    </row>
    <row r="21" spans="1:2">
      <c r="A21" s="3" t="s">
        <v>438</v>
      </c>
    </row>
    <row r="22" spans="1:2">
      <c r="A22" s="4" t="s">
        <v>440</v>
      </c>
      <c r="B22" s="5" t="n">
        <v>1</v>
      </c>
    </row>
    <row r="23" spans="1:2">
      <c r="A23" s="4" t="s">
        <v>449</v>
      </c>
    </row>
    <row r="24" spans="1:2">
      <c r="A24" s="3" t="s">
        <v>438</v>
      </c>
    </row>
    <row r="25" spans="1:2">
      <c r="A25" s="4" t="s">
        <v>440</v>
      </c>
      <c r="B25" s="5" t="n">
        <v>1</v>
      </c>
    </row>
    <row r="26" spans="1:2">
      <c r="A26" s="4" t="s">
        <v>450</v>
      </c>
    </row>
    <row r="27" spans="1:2">
      <c r="A27" s="3" t="s">
        <v>438</v>
      </c>
    </row>
    <row r="28" spans="1:2">
      <c r="A28" s="4" t="s">
        <v>440</v>
      </c>
      <c r="B28" s="5" t="n">
        <v>1</v>
      </c>
    </row>
    <row r="29" spans="1:2">
      <c r="A29" s="4" t="s">
        <v>451</v>
      </c>
    </row>
    <row r="30" spans="1:2">
      <c r="A30" s="3" t="s">
        <v>438</v>
      </c>
    </row>
    <row r="31" spans="1:2">
      <c r="A31" s="4" t="s">
        <v>444</v>
      </c>
      <c r="B31" s="5" t="n">
        <v>1</v>
      </c>
    </row>
    <row r="32" spans="1:2">
      <c r="A32" s="4" t="s">
        <v>452</v>
      </c>
    </row>
    <row r="33" spans="1:2">
      <c r="A33" s="3" t="s">
        <v>438</v>
      </c>
    </row>
    <row r="34" spans="1:2">
      <c r="A34" s="4" t="s">
        <v>453</v>
      </c>
      <c r="B34" s="5" t="n">
        <v>1</v>
      </c>
    </row>
    <row r="35" spans="1:2">
      <c r="A35" s="4" t="s">
        <v>440</v>
      </c>
      <c r="B35" s="5" t="n">
        <v>1</v>
      </c>
    </row>
    <row r="36" spans="1:2">
      <c r="A36" s="4" t="s">
        <v>454</v>
      </c>
    </row>
    <row r="37" spans="1:2">
      <c r="A37" s="3" t="s">
        <v>438</v>
      </c>
    </row>
    <row r="38" spans="1:2">
      <c r="A38" s="4" t="s">
        <v>453</v>
      </c>
      <c r="B38" s="5" t="n">
        <v>1</v>
      </c>
    </row>
    <row r="39" spans="1:2">
      <c r="A39" s="4" t="s">
        <v>455</v>
      </c>
    </row>
    <row r="40" spans="1:2">
      <c r="A40" s="3" t="s">
        <v>438</v>
      </c>
    </row>
    <row r="41" spans="1:2">
      <c r="A41" s="4" t="s">
        <v>456</v>
      </c>
      <c r="B41" s="5" t="n">
        <v>294</v>
      </c>
    </row>
    <row r="42" spans="1:2">
      <c r="A42" s="4" t="s">
        <v>457</v>
      </c>
      <c r="B42" s="5" t="n">
        <v>411</v>
      </c>
    </row>
    <row r="43" spans="1:2">
      <c r="A43" s="4" t="s">
        <v>458</v>
      </c>
      <c r="B43" s="5" t="n">
        <v>10500</v>
      </c>
    </row>
    <row r="44" spans="1:2">
      <c r="A44" s="4" t="s">
        <v>459</v>
      </c>
    </row>
    <row r="45" spans="1:2">
      <c r="A45" s="3" t="s">
        <v>438</v>
      </c>
    </row>
    <row r="46" spans="1:2">
      <c r="A46" s="4" t="s">
        <v>460</v>
      </c>
      <c r="B46" s="5" t="n">
        <v>1</v>
      </c>
    </row>
    <row r="47" spans="1:2">
      <c r="A47" s="4" t="s">
        <v>461</v>
      </c>
    </row>
    <row r="48" spans="1:2">
      <c r="A48" s="3" t="s">
        <v>438</v>
      </c>
    </row>
    <row r="49" spans="1:2">
      <c r="A49" s="4" t="s">
        <v>440</v>
      </c>
      <c r="B49" s="5" t="n">
        <v>1</v>
      </c>
    </row>
    <row r="50" spans="1:2">
      <c r="A50" s="4" t="s">
        <v>462</v>
      </c>
    </row>
    <row r="51" spans="1:2">
      <c r="A51" s="3" t="s">
        <v>438</v>
      </c>
    </row>
    <row r="52" spans="1:2">
      <c r="A52" s="4" t="s">
        <v>440</v>
      </c>
      <c r="B52" s="5" t="n">
        <v>1</v>
      </c>
    </row>
    <row r="53" spans="1:2">
      <c r="A53" s="4" t="s">
        <v>463</v>
      </c>
    </row>
    <row r="54" spans="1:2">
      <c r="A54" s="3" t="s">
        <v>438</v>
      </c>
    </row>
    <row r="55" spans="1:2">
      <c r="A55" s="4" t="s">
        <v>440</v>
      </c>
      <c r="B55" s="5" t="n">
        <v>1</v>
      </c>
    </row>
    <row r="56" spans="1:2">
      <c r="A56" s="4" t="s">
        <v>464</v>
      </c>
    </row>
    <row r="57" spans="1:2">
      <c r="A57" s="3" t="s">
        <v>438</v>
      </c>
    </row>
    <row r="58" spans="1:2">
      <c r="A58" s="4" t="s">
        <v>465</v>
      </c>
      <c r="B58"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2"/>
  </cols>
  <sheetData>
    <row r="1" spans="1:2">
      <c r="A1" s="1" t="s">
        <v>466</v>
      </c>
      <c r="B1" s="2" t="s">
        <v>1</v>
      </c>
    </row>
    <row r="2" spans="1:2">
      <c r="B2" s="2" t="s">
        <v>467</v>
      </c>
    </row>
    <row r="3" spans="1:2">
      <c r="A3" s="3" t="s">
        <v>468</v>
      </c>
    </row>
    <row r="4" spans="1:2">
      <c r="A4" s="4" t="s">
        <v>469</v>
      </c>
      <c r="B4" s="5" t="n">
        <v>3</v>
      </c>
    </row>
    <row r="5" spans="1:2">
      <c r="A5" s="4" t="s">
        <v>52</v>
      </c>
    </row>
    <row r="6" spans="1:2">
      <c r="A6" s="3" t="s">
        <v>468</v>
      </c>
    </row>
    <row r="7" spans="1:2">
      <c r="A7" s="4" t="s">
        <v>470</v>
      </c>
      <c r="B7" s="4" t="s">
        <v>4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4</v>
      </c>
      <c r="C2" s="2" t="s">
        <v>25</v>
      </c>
      <c r="D2" s="2" t="s">
        <v>26</v>
      </c>
    </row>
    <row r="3" spans="1:4">
      <c r="A3" s="3" t="s">
        <v>468</v>
      </c>
    </row>
    <row r="4" spans="1:4">
      <c r="A4" s="4" t="s">
        <v>473</v>
      </c>
      <c r="B4" s="6" t="n">
        <v>4547</v>
      </c>
      <c r="C4" s="6" t="n">
        <v>4456</v>
      </c>
      <c r="D4" s="6" t="n">
        <v>6279</v>
      </c>
    </row>
    <row r="5" spans="1:4">
      <c r="A5" s="4" t="s">
        <v>474</v>
      </c>
      <c r="B5" s="5" t="n">
        <v>-537</v>
      </c>
      <c r="C5" s="5" t="n">
        <v>-535</v>
      </c>
      <c r="D5" s="5" t="n">
        <v>-488</v>
      </c>
    </row>
    <row r="6" spans="1:4">
      <c r="A6" s="4" t="s">
        <v>475</v>
      </c>
      <c r="B6" s="5" t="n">
        <v>-3335</v>
      </c>
      <c r="C6" s="5" t="n">
        <v>-3091</v>
      </c>
      <c r="D6" s="5" t="n">
        <v>-3522</v>
      </c>
    </row>
    <row r="7" spans="1:4">
      <c r="A7" s="4" t="s">
        <v>31</v>
      </c>
      <c r="B7" s="5" t="n">
        <v>675</v>
      </c>
      <c r="C7" s="5" t="n">
        <v>830</v>
      </c>
      <c r="D7" s="5" t="n">
        <v>2269</v>
      </c>
    </row>
    <row r="8" spans="1:4">
      <c r="A8" s="4" t="s">
        <v>476</v>
      </c>
      <c r="B8" s="5" t="n">
        <v>-692</v>
      </c>
      <c r="C8" s="5" t="n">
        <v>-695</v>
      </c>
      <c r="D8" s="5" t="n">
        <v>-685</v>
      </c>
    </row>
    <row r="9" spans="1:4">
      <c r="A9" s="4" t="s">
        <v>477</v>
      </c>
      <c r="B9" s="5" t="n">
        <v>-305</v>
      </c>
      <c r="C9" s="5" t="n">
        <v>-47</v>
      </c>
      <c r="D9" s="5" t="n">
        <v>0</v>
      </c>
    </row>
    <row r="10" spans="1:4">
      <c r="A10" s="4" t="s">
        <v>478</v>
      </c>
      <c r="B10" s="5" t="n">
        <v>16998</v>
      </c>
      <c r="C10" s="5" t="n">
        <v>17255</v>
      </c>
      <c r="D10" s="5" t="n">
        <v>17469</v>
      </c>
    </row>
    <row r="11" spans="1:4">
      <c r="A11" s="4" t="s">
        <v>479</v>
      </c>
      <c r="B11" s="5" t="n">
        <v>651</v>
      </c>
      <c r="C11" s="5" t="n">
        <v>893</v>
      </c>
      <c r="D11" s="5" t="n">
        <v>1217</v>
      </c>
    </row>
    <row r="12" spans="1:4">
      <c r="A12" s="4" t="s">
        <v>480</v>
      </c>
      <c r="C12" s="5" t="n">
        <v>-33</v>
      </c>
    </row>
    <row r="13" spans="1:4">
      <c r="A13" s="4" t="s">
        <v>481</v>
      </c>
      <c r="C13" s="5" t="n">
        <v>-32</v>
      </c>
    </row>
    <row r="14" spans="1:4">
      <c r="A14" s="4" t="s">
        <v>52</v>
      </c>
    </row>
    <row r="15" spans="1:4">
      <c r="A15" s="3" t="s">
        <v>468</v>
      </c>
    </row>
    <row r="16" spans="1:4">
      <c r="A16" s="4" t="s">
        <v>473</v>
      </c>
      <c r="B16" s="5" t="n">
        <v>1868</v>
      </c>
      <c r="C16" s="5" t="n">
        <v>1630</v>
      </c>
      <c r="D16" s="5" t="n">
        <v>2543</v>
      </c>
    </row>
    <row r="17" spans="1:4">
      <c r="A17" s="4" t="s">
        <v>474</v>
      </c>
      <c r="B17" s="5" t="n">
        <v>-235</v>
      </c>
      <c r="C17" s="5" t="n">
        <v>-250</v>
      </c>
      <c r="D17" s="5" t="n">
        <v>-214</v>
      </c>
    </row>
    <row r="18" spans="1:4">
      <c r="A18" s="4" t="s">
        <v>482</v>
      </c>
      <c r="B18" s="5" t="n">
        <v>1633</v>
      </c>
      <c r="C18" s="5" t="n">
        <v>1380</v>
      </c>
      <c r="D18" s="5" t="n">
        <v>2329</v>
      </c>
    </row>
    <row r="19" spans="1:4">
      <c r="A19" s="4" t="s">
        <v>475</v>
      </c>
      <c r="B19" s="5" t="n">
        <v>-848</v>
      </c>
      <c r="C19" s="5" t="n">
        <v>-943</v>
      </c>
      <c r="D19" s="5" t="n">
        <v>-1007</v>
      </c>
    </row>
    <row r="20" spans="1:4">
      <c r="A20" s="4" t="s">
        <v>31</v>
      </c>
      <c r="B20" s="5" t="n">
        <v>785</v>
      </c>
      <c r="C20" s="5" t="n">
        <v>437</v>
      </c>
      <c r="D20" s="5" t="n">
        <v>1322</v>
      </c>
    </row>
    <row r="21" spans="1:4">
      <c r="A21" s="4" t="s">
        <v>476</v>
      </c>
      <c r="B21" s="5" t="n">
        <v>-232</v>
      </c>
      <c r="C21" s="5" t="n">
        <v>-216</v>
      </c>
      <c r="D21" s="5" t="n">
        <v>-214</v>
      </c>
    </row>
    <row r="22" spans="1:4">
      <c r="A22" s="4" t="s">
        <v>478</v>
      </c>
      <c r="B22" s="5" t="n">
        <v>9756</v>
      </c>
      <c r="C22" s="5" t="n">
        <v>9795</v>
      </c>
      <c r="D22" s="5" t="n">
        <v>9772</v>
      </c>
    </row>
    <row r="23" spans="1:4">
      <c r="A23" s="4" t="s">
        <v>479</v>
      </c>
      <c r="B23" s="5" t="n">
        <v>219</v>
      </c>
      <c r="C23" s="5" t="n">
        <v>342</v>
      </c>
      <c r="D23" s="5" t="n">
        <v>537</v>
      </c>
    </row>
    <row r="24" spans="1:4">
      <c r="A24" s="4" t="s">
        <v>480</v>
      </c>
      <c r="C24" s="5" t="n">
        <v>-33</v>
      </c>
    </row>
    <row r="25" spans="1:4">
      <c r="A25" s="4" t="s">
        <v>481</v>
      </c>
      <c r="C25" s="5" t="n">
        <v>-32</v>
      </c>
    </row>
    <row r="26" spans="1:4">
      <c r="A26" s="4" t="s">
        <v>53</v>
      </c>
    </row>
    <row r="27" spans="1:4">
      <c r="A27" s="3" t="s">
        <v>468</v>
      </c>
    </row>
    <row r="28" spans="1:4">
      <c r="A28" s="4" t="s">
        <v>473</v>
      </c>
      <c r="B28" s="5" t="n">
        <v>1395</v>
      </c>
      <c r="C28" s="5" t="n">
        <v>1467</v>
      </c>
      <c r="D28" s="5" t="n">
        <v>1960</v>
      </c>
    </row>
    <row r="29" spans="1:4">
      <c r="A29" s="4" t="s">
        <v>474</v>
      </c>
      <c r="B29" s="5" t="n">
        <v>-129</v>
      </c>
      <c r="C29" s="5" t="n">
        <v>-122</v>
      </c>
      <c r="D29" s="5" t="n">
        <v>-101</v>
      </c>
    </row>
    <row r="30" spans="1:4">
      <c r="A30" s="4" t="s">
        <v>482</v>
      </c>
      <c r="B30" s="5" t="n">
        <v>1266</v>
      </c>
      <c r="C30" s="5" t="n">
        <v>1345</v>
      </c>
      <c r="D30" s="5" t="n">
        <v>1859</v>
      </c>
    </row>
    <row r="31" spans="1:4">
      <c r="A31" s="4" t="s">
        <v>475</v>
      </c>
      <c r="B31" s="5" t="n">
        <v>-1046</v>
      </c>
      <c r="C31" s="5" t="n">
        <v>-1016</v>
      </c>
      <c r="D31" s="5" t="n">
        <v>-1210</v>
      </c>
    </row>
    <row r="32" spans="1:4">
      <c r="A32" s="4" t="s">
        <v>483</v>
      </c>
      <c r="B32" s="5" t="n">
        <v>36</v>
      </c>
      <c r="C32" s="5" t="n">
        <v>32</v>
      </c>
      <c r="D32" s="5" t="n">
        <v>57</v>
      </c>
    </row>
    <row r="33" spans="1:4">
      <c r="A33" s="4" t="s">
        <v>31</v>
      </c>
      <c r="B33" s="5" t="n">
        <v>256</v>
      </c>
      <c r="C33" s="5" t="n">
        <v>361</v>
      </c>
      <c r="D33" s="5" t="n">
        <v>706</v>
      </c>
    </row>
    <row r="34" spans="1:4">
      <c r="A34" s="4" t="s">
        <v>476</v>
      </c>
      <c r="B34" s="5" t="n">
        <v>-203</v>
      </c>
      <c r="C34" s="5" t="n">
        <v>-213</v>
      </c>
      <c r="D34" s="5" t="n">
        <v>-198</v>
      </c>
    </row>
    <row r="35" spans="1:4">
      <c r="A35" s="4" t="s">
        <v>478</v>
      </c>
      <c r="B35" s="5" t="n">
        <v>2577</v>
      </c>
      <c r="C35" s="5" t="n">
        <v>2515</v>
      </c>
      <c r="D35" s="5" t="n">
        <v>2563</v>
      </c>
    </row>
    <row r="36" spans="1:4">
      <c r="A36" s="4" t="s">
        <v>479</v>
      </c>
      <c r="B36" s="5" t="n">
        <v>239</v>
      </c>
      <c r="C36" s="5" t="n">
        <v>263</v>
      </c>
      <c r="D36" s="5" t="n">
        <v>398</v>
      </c>
    </row>
    <row r="37" spans="1:4">
      <c r="A37" s="4" t="s">
        <v>54</v>
      </c>
    </row>
    <row r="38" spans="1:4">
      <c r="A38" s="3" t="s">
        <v>468</v>
      </c>
    </row>
    <row r="39" spans="1:4">
      <c r="A39" s="4" t="s">
        <v>473</v>
      </c>
      <c r="B39" s="5" t="n">
        <v>1284</v>
      </c>
      <c r="C39" s="5" t="n">
        <v>1359</v>
      </c>
      <c r="D39" s="5" t="n">
        <v>1776</v>
      </c>
    </row>
    <row r="40" spans="1:4">
      <c r="A40" s="4" t="s">
        <v>474</v>
      </c>
      <c r="B40" s="5" t="n">
        <v>-173</v>
      </c>
      <c r="C40" s="5" t="n">
        <v>-163</v>
      </c>
      <c r="D40" s="5" t="n">
        <v>-173</v>
      </c>
    </row>
    <row r="41" spans="1:4">
      <c r="A41" s="4" t="s">
        <v>482</v>
      </c>
      <c r="B41" s="5" t="n">
        <v>1111</v>
      </c>
      <c r="C41" s="5" t="n">
        <v>1196</v>
      </c>
      <c r="D41" s="5" t="n">
        <v>1603</v>
      </c>
    </row>
    <row r="42" spans="1:4">
      <c r="A42" s="4" t="s">
        <v>475</v>
      </c>
      <c r="B42" s="5" t="n">
        <v>-1441</v>
      </c>
      <c r="C42" s="5" t="n">
        <v>-1132</v>
      </c>
      <c r="D42" s="5" t="n">
        <v>-1305</v>
      </c>
    </row>
    <row r="43" spans="1:4">
      <c r="A43" s="4" t="s">
        <v>483</v>
      </c>
      <c r="B43" s="5" t="n">
        <v>-36</v>
      </c>
      <c r="C43" s="5" t="n">
        <v>-32</v>
      </c>
      <c r="D43" s="5" t="n">
        <v>-57</v>
      </c>
    </row>
    <row r="44" spans="1:4">
      <c r="A44" s="4" t="s">
        <v>31</v>
      </c>
      <c r="B44" s="5" t="n">
        <v>-366</v>
      </c>
      <c r="C44" s="5" t="n">
        <v>32</v>
      </c>
      <c r="D44" s="5" t="n">
        <v>241</v>
      </c>
    </row>
    <row r="45" spans="1:4">
      <c r="A45" s="4" t="s">
        <v>476</v>
      </c>
      <c r="B45" s="5" t="n">
        <v>-220</v>
      </c>
      <c r="C45" s="5" t="n">
        <v>-223</v>
      </c>
      <c r="D45" s="5" t="n">
        <v>-240</v>
      </c>
    </row>
    <row r="46" spans="1:4">
      <c r="A46" s="4" t="s">
        <v>477</v>
      </c>
      <c r="B46" s="5" t="n">
        <v>-305</v>
      </c>
      <c r="C46" s="5" t="n">
        <v>-47</v>
      </c>
    </row>
    <row r="47" spans="1:4">
      <c r="A47" s="4" t="s">
        <v>478</v>
      </c>
      <c r="B47" s="5" t="n">
        <v>1938</v>
      </c>
      <c r="C47" s="5" t="n">
        <v>2306</v>
      </c>
      <c r="D47" s="5" t="n">
        <v>2367</v>
      </c>
    </row>
    <row r="48" spans="1:4">
      <c r="A48" s="4" t="s">
        <v>479</v>
      </c>
      <c r="B48" s="5" t="n">
        <v>185</v>
      </c>
      <c r="C48" s="5" t="n">
        <v>216</v>
      </c>
      <c r="D48" s="5" t="n">
        <v>202</v>
      </c>
    </row>
    <row r="49" spans="1:4">
      <c r="A49" s="4" t="s">
        <v>484</v>
      </c>
    </row>
    <row r="50" spans="1:4">
      <c r="A50" s="3" t="s">
        <v>468</v>
      </c>
    </row>
    <row r="51" spans="1:4">
      <c r="A51" s="4" t="s">
        <v>476</v>
      </c>
      <c r="B51" s="5" t="n">
        <v>-37</v>
      </c>
      <c r="C51" s="5" t="n">
        <v>-43</v>
      </c>
      <c r="D51" s="5" t="n">
        <v>-33</v>
      </c>
    </row>
    <row r="52" spans="1:4">
      <c r="A52" s="4" t="s">
        <v>478</v>
      </c>
      <c r="B52" s="5" t="n">
        <v>2727</v>
      </c>
      <c r="C52" s="5" t="n">
        <v>2639</v>
      </c>
      <c r="D52" s="5" t="n">
        <v>2767</v>
      </c>
    </row>
    <row r="53" spans="1:4">
      <c r="A53" s="4" t="s">
        <v>479</v>
      </c>
      <c r="B53" s="6" t="n">
        <v>8</v>
      </c>
      <c r="C53" s="6" t="n">
        <v>72</v>
      </c>
      <c r="D53" s="6" t="n">
        <v>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4</v>
      </c>
      <c r="C2" s="2" t="s">
        <v>25</v>
      </c>
      <c r="D2" s="2" t="s">
        <v>26</v>
      </c>
    </row>
    <row r="3" spans="1:4">
      <c r="A3" s="3" t="s">
        <v>468</v>
      </c>
    </row>
    <row r="4" spans="1:4">
      <c r="A4" s="4" t="s">
        <v>486</v>
      </c>
      <c r="B4" s="4" t="s">
        <v>471</v>
      </c>
    </row>
    <row r="5" spans="1:4">
      <c r="A5" s="4" t="s">
        <v>484</v>
      </c>
    </row>
    <row r="6" spans="1:4">
      <c r="A6" s="3" t="s">
        <v>468</v>
      </c>
    </row>
    <row r="7" spans="1:4">
      <c r="A7" s="4" t="s">
        <v>126</v>
      </c>
      <c r="B7" s="6" t="n">
        <v>1858</v>
      </c>
    </row>
    <row r="8" spans="1:4">
      <c r="A8" s="4" t="s">
        <v>487</v>
      </c>
    </row>
    <row r="9" spans="1:4">
      <c r="A9" s="3" t="s">
        <v>468</v>
      </c>
    </row>
    <row r="10" spans="1:4">
      <c r="A10" s="4" t="s">
        <v>488</v>
      </c>
      <c r="B10" s="6" t="n">
        <v>74</v>
      </c>
      <c r="C10" s="6" t="n">
        <v>62</v>
      </c>
      <c r="D10" s="6" t="n">
        <v>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4</v>
      </c>
      <c r="C2" s="2" t="s">
        <v>25</v>
      </c>
      <c r="D2" s="2" t="s">
        <v>26</v>
      </c>
    </row>
    <row r="3" spans="1:4">
      <c r="A3" s="3" t="s">
        <v>490</v>
      </c>
    </row>
    <row r="4" spans="1:4">
      <c r="A4" s="4" t="s">
        <v>491</v>
      </c>
      <c r="B4" s="6" t="n">
        <v>4547</v>
      </c>
      <c r="C4" s="6" t="n">
        <v>4456</v>
      </c>
      <c r="D4" s="6" t="n">
        <v>6279</v>
      </c>
    </row>
    <row r="5" spans="1:4">
      <c r="A5" s="4" t="s">
        <v>127</v>
      </c>
      <c r="B5" s="5" t="n">
        <v>13320</v>
      </c>
      <c r="C5" s="5" t="n">
        <v>13677</v>
      </c>
      <c r="D5" s="5" t="n">
        <v>13585</v>
      </c>
    </row>
    <row r="6" spans="1:4">
      <c r="A6" s="4" t="s">
        <v>492</v>
      </c>
    </row>
    <row r="7" spans="1:4">
      <c r="A7" s="3" t="s">
        <v>490</v>
      </c>
    </row>
    <row r="8" spans="1:4">
      <c r="A8" s="4" t="s">
        <v>491</v>
      </c>
      <c r="B8" s="5" t="n">
        <v>289</v>
      </c>
      <c r="C8" s="5" t="n">
        <v>226</v>
      </c>
      <c r="D8" s="5" t="n">
        <v>294</v>
      </c>
    </row>
    <row r="9" spans="1:4">
      <c r="A9" s="4" t="s">
        <v>493</v>
      </c>
    </row>
    <row r="10" spans="1:4">
      <c r="A10" s="3" t="s">
        <v>490</v>
      </c>
    </row>
    <row r="11" spans="1:4">
      <c r="A11" s="4" t="s">
        <v>491</v>
      </c>
      <c r="B11" s="5" t="n">
        <v>2715</v>
      </c>
      <c r="C11" s="5" t="n">
        <v>2886</v>
      </c>
      <c r="D11" s="5" t="n">
        <v>3718</v>
      </c>
    </row>
    <row r="12" spans="1:4">
      <c r="A12" s="4" t="s">
        <v>494</v>
      </c>
    </row>
    <row r="13" spans="1:4">
      <c r="A13" s="3" t="s">
        <v>490</v>
      </c>
    </row>
    <row r="14" spans="1:4">
      <c r="A14" s="4" t="s">
        <v>491</v>
      </c>
      <c r="B14" s="5" t="n">
        <v>988</v>
      </c>
      <c r="C14" s="5" t="n">
        <v>778</v>
      </c>
      <c r="D14" s="5" t="n">
        <v>1346</v>
      </c>
    </row>
    <row r="15" spans="1:4">
      <c r="A15" s="4" t="s">
        <v>495</v>
      </c>
    </row>
    <row r="16" spans="1:4">
      <c r="A16" s="3" t="s">
        <v>490</v>
      </c>
    </row>
    <row r="17" spans="1:4">
      <c r="A17" s="4" t="s">
        <v>491</v>
      </c>
      <c r="B17" s="5" t="n">
        <v>85</v>
      </c>
      <c r="C17" s="5" t="n">
        <v>98</v>
      </c>
      <c r="D17" s="5" t="n">
        <v>100</v>
      </c>
    </row>
    <row r="18" spans="1:4">
      <c r="A18" s="4" t="s">
        <v>496</v>
      </c>
    </row>
    <row r="19" spans="1:4">
      <c r="A19" s="3" t="s">
        <v>490</v>
      </c>
    </row>
    <row r="20" spans="1:4">
      <c r="A20" s="4" t="s">
        <v>491</v>
      </c>
      <c r="B20" s="5" t="n">
        <v>132</v>
      </c>
      <c r="C20" s="5" t="n">
        <v>115</v>
      </c>
      <c r="D20" s="5" t="n">
        <v>259</v>
      </c>
    </row>
    <row r="21" spans="1:4">
      <c r="A21" s="4" t="s">
        <v>497</v>
      </c>
    </row>
    <row r="22" spans="1:4">
      <c r="A22" s="3" t="s">
        <v>490</v>
      </c>
    </row>
    <row r="23" spans="1:4">
      <c r="A23" s="4" t="s">
        <v>491</v>
      </c>
      <c r="B23" s="5" t="n">
        <v>27</v>
      </c>
      <c r="C23" s="5" t="n">
        <v>41</v>
      </c>
      <c r="D23" s="5" t="n">
        <v>126</v>
      </c>
    </row>
    <row r="24" spans="1:4">
      <c r="A24" s="4" t="s">
        <v>498</v>
      </c>
    </row>
    <row r="25" spans="1:4">
      <c r="A25" s="3" t="s">
        <v>490</v>
      </c>
    </row>
    <row r="26" spans="1:4">
      <c r="A26" s="4" t="s">
        <v>491</v>
      </c>
      <c r="B26" s="5" t="n">
        <v>48</v>
      </c>
      <c r="C26" s="5" t="n">
        <v>35</v>
      </c>
      <c r="D26" s="5" t="n">
        <v>89</v>
      </c>
    </row>
    <row r="27" spans="1:4">
      <c r="A27" s="4" t="s">
        <v>499</v>
      </c>
    </row>
    <row r="28" spans="1:4">
      <c r="A28" s="3" t="s">
        <v>490</v>
      </c>
    </row>
    <row r="29" spans="1:4">
      <c r="A29" s="4" t="s">
        <v>491</v>
      </c>
      <c r="B29" s="5" t="n">
        <v>68</v>
      </c>
      <c r="C29" s="5" t="n">
        <v>68</v>
      </c>
      <c r="D29" s="5" t="n">
        <v>153</v>
      </c>
    </row>
    <row r="30" spans="1:4">
      <c r="A30" s="4" t="s">
        <v>500</v>
      </c>
    </row>
    <row r="31" spans="1:4">
      <c r="A31" s="3" t="s">
        <v>490</v>
      </c>
    </row>
    <row r="32" spans="1:4">
      <c r="A32" s="4" t="s">
        <v>491</v>
      </c>
      <c r="B32" s="5" t="n">
        <v>104</v>
      </c>
      <c r="C32" s="5" t="n">
        <v>138</v>
      </c>
      <c r="D32" s="5" t="n">
        <v>144</v>
      </c>
    </row>
    <row r="33" spans="1:4">
      <c r="A33" s="4" t="s">
        <v>501</v>
      </c>
    </row>
    <row r="34" spans="1:4">
      <c r="A34" s="3" t="s">
        <v>490</v>
      </c>
    </row>
    <row r="35" spans="1:4">
      <c r="A35" s="4" t="s">
        <v>491</v>
      </c>
      <c r="B35" s="5" t="n">
        <v>91</v>
      </c>
      <c r="C35" s="5" t="n">
        <v>71</v>
      </c>
      <c r="D35" s="5" t="n">
        <v>50</v>
      </c>
    </row>
    <row r="36" spans="1:4">
      <c r="A36" s="4" t="s">
        <v>502</v>
      </c>
    </row>
    <row r="37" spans="1:4">
      <c r="A37" s="3" t="s">
        <v>490</v>
      </c>
    </row>
    <row r="38" spans="1:4">
      <c r="A38" s="4" t="s">
        <v>491</v>
      </c>
      <c r="B38" s="5" t="n">
        <v>1868</v>
      </c>
      <c r="C38" s="5" t="n">
        <v>1630</v>
      </c>
      <c r="D38" s="5" t="n">
        <v>2543</v>
      </c>
    </row>
    <row r="39" spans="1:4">
      <c r="A39" s="4" t="s">
        <v>127</v>
      </c>
      <c r="B39" s="5" t="n">
        <v>9501</v>
      </c>
      <c r="C39" s="5" t="n">
        <v>9534</v>
      </c>
      <c r="D39" s="5" t="n">
        <v>9472</v>
      </c>
    </row>
    <row r="40" spans="1:4">
      <c r="A40" s="4" t="s">
        <v>503</v>
      </c>
    </row>
    <row r="41" spans="1:4">
      <c r="A41" s="3" t="s">
        <v>490</v>
      </c>
    </row>
    <row r="42" spans="1:4">
      <c r="A42" s="4" t="s">
        <v>491</v>
      </c>
      <c r="B42" s="5" t="n">
        <v>95</v>
      </c>
      <c r="C42" s="5" t="n">
        <v>97</v>
      </c>
      <c r="D42" s="5" t="n">
        <v>119</v>
      </c>
    </row>
    <row r="43" spans="1:4">
      <c r="A43" s="4" t="s">
        <v>504</v>
      </c>
    </row>
    <row r="44" spans="1:4">
      <c r="A44" s="3" t="s">
        <v>490</v>
      </c>
    </row>
    <row r="45" spans="1:4">
      <c r="A45" s="4" t="s">
        <v>491</v>
      </c>
      <c r="B45" s="5" t="n">
        <v>784</v>
      </c>
      <c r="C45" s="5" t="n">
        <v>752</v>
      </c>
      <c r="D45" s="5" t="n">
        <v>913</v>
      </c>
    </row>
    <row r="46" spans="1:4">
      <c r="A46" s="4" t="s">
        <v>505</v>
      </c>
    </row>
    <row r="47" spans="1:4">
      <c r="A47" s="3" t="s">
        <v>490</v>
      </c>
    </row>
    <row r="48" spans="1:4">
      <c r="A48" s="4" t="s">
        <v>491</v>
      </c>
      <c r="B48" s="5" t="n">
        <v>988</v>
      </c>
      <c r="C48" s="5" t="n">
        <v>778</v>
      </c>
      <c r="D48" s="5" t="n">
        <v>1346</v>
      </c>
    </row>
    <row r="49" spans="1:4">
      <c r="A49" s="4" t="s">
        <v>506</v>
      </c>
    </row>
    <row r="50" spans="1:4">
      <c r="A50" s="3" t="s">
        <v>490</v>
      </c>
    </row>
    <row r="51" spans="1:4">
      <c r="A51" s="4" t="s">
        <v>491</v>
      </c>
      <c r="D51" s="5" t="n">
        <v>2</v>
      </c>
    </row>
    <row r="52" spans="1:4">
      <c r="A52" s="4" t="s">
        <v>507</v>
      </c>
    </row>
    <row r="53" spans="1:4">
      <c r="A53" s="3" t="s">
        <v>490</v>
      </c>
    </row>
    <row r="54" spans="1:4">
      <c r="A54" s="4" t="s">
        <v>491</v>
      </c>
      <c r="B54" s="5" t="n">
        <v>1</v>
      </c>
      <c r="C54" s="5" t="n">
        <v>2</v>
      </c>
      <c r="D54" s="5" t="n">
        <v>65</v>
      </c>
    </row>
    <row r="55" spans="1:4">
      <c r="A55" s="4" t="s">
        <v>508</v>
      </c>
    </row>
    <row r="56" spans="1:4">
      <c r="A56" s="3" t="s">
        <v>490</v>
      </c>
    </row>
    <row r="57" spans="1:4">
      <c r="A57" s="4" t="s">
        <v>491</v>
      </c>
      <c r="D57" s="5" t="n">
        <v>37</v>
      </c>
    </row>
    <row r="58" spans="1:4">
      <c r="A58" s="4" t="s">
        <v>509</v>
      </c>
    </row>
    <row r="59" spans="1:4">
      <c r="A59" s="3" t="s">
        <v>490</v>
      </c>
    </row>
    <row r="60" spans="1:4">
      <c r="A60" s="4" t="s">
        <v>491</v>
      </c>
      <c r="C60" s="5" t="n">
        <v>1</v>
      </c>
      <c r="D60" s="5" t="n">
        <v>61</v>
      </c>
    </row>
    <row r="61" spans="1:4">
      <c r="A61" s="4" t="s">
        <v>510</v>
      </c>
    </row>
    <row r="62" spans="1:4">
      <c r="A62" s="3" t="s">
        <v>490</v>
      </c>
    </row>
    <row r="63" spans="1:4">
      <c r="A63" s="4" t="s">
        <v>491</v>
      </c>
      <c r="B63" s="5" t="n">
        <v>2098</v>
      </c>
      <c r="C63" s="5" t="n">
        <v>2260</v>
      </c>
      <c r="D63" s="5" t="n">
        <v>2857</v>
      </c>
    </row>
    <row r="64" spans="1:4">
      <c r="A64" s="4" t="s">
        <v>127</v>
      </c>
      <c r="B64" s="5" t="n">
        <v>3259</v>
      </c>
      <c r="C64" s="5" t="n">
        <v>3532</v>
      </c>
      <c r="D64" s="5" t="n">
        <v>3472</v>
      </c>
    </row>
    <row r="65" spans="1:4">
      <c r="A65" s="4" t="s">
        <v>511</v>
      </c>
    </row>
    <row r="66" spans="1:4">
      <c r="A66" s="3" t="s">
        <v>490</v>
      </c>
    </row>
    <row r="67" spans="1:4">
      <c r="A67" s="4" t="s">
        <v>491</v>
      </c>
      <c r="B67" s="5" t="n">
        <v>194</v>
      </c>
      <c r="C67" s="5" t="n">
        <v>129</v>
      </c>
      <c r="D67" s="5" t="n">
        <v>175</v>
      </c>
    </row>
    <row r="68" spans="1:4">
      <c r="A68" s="4" t="s">
        <v>512</v>
      </c>
    </row>
    <row r="69" spans="1:4">
      <c r="A69" s="3" t="s">
        <v>490</v>
      </c>
    </row>
    <row r="70" spans="1:4">
      <c r="A70" s="4" t="s">
        <v>491</v>
      </c>
      <c r="B70" s="5" t="n">
        <v>1657</v>
      </c>
      <c r="C70" s="5" t="n">
        <v>1820</v>
      </c>
      <c r="D70" s="5" t="n">
        <v>2299</v>
      </c>
    </row>
    <row r="71" spans="1:4">
      <c r="A71" s="4" t="s">
        <v>513</v>
      </c>
    </row>
    <row r="72" spans="1:4">
      <c r="A72" s="3" t="s">
        <v>490</v>
      </c>
    </row>
    <row r="73" spans="1:4">
      <c r="A73" s="4" t="s">
        <v>491</v>
      </c>
      <c r="B73" s="5" t="n">
        <v>76</v>
      </c>
      <c r="C73" s="5" t="n">
        <v>91</v>
      </c>
      <c r="D73" s="5" t="n">
        <v>98</v>
      </c>
    </row>
    <row r="74" spans="1:4">
      <c r="A74" s="4" t="s">
        <v>514</v>
      </c>
    </row>
    <row r="75" spans="1:4">
      <c r="A75" s="3" t="s">
        <v>490</v>
      </c>
    </row>
    <row r="76" spans="1:4">
      <c r="A76" s="4" t="s">
        <v>491</v>
      </c>
      <c r="B76" s="5" t="n">
        <v>26</v>
      </c>
      <c r="C76" s="5" t="n">
        <v>39</v>
      </c>
      <c r="D76" s="5" t="n">
        <v>61</v>
      </c>
    </row>
    <row r="77" spans="1:4">
      <c r="A77" s="4" t="s">
        <v>515</v>
      </c>
    </row>
    <row r="78" spans="1:4">
      <c r="A78" s="3" t="s">
        <v>490</v>
      </c>
    </row>
    <row r="79" spans="1:4">
      <c r="A79" s="4" t="s">
        <v>491</v>
      </c>
      <c r="B79" s="5" t="n">
        <v>12</v>
      </c>
      <c r="C79" s="5" t="n">
        <v>6</v>
      </c>
      <c r="D79" s="5" t="n">
        <v>17</v>
      </c>
    </row>
    <row r="80" spans="1:4">
      <c r="A80" s="4" t="s">
        <v>516</v>
      </c>
    </row>
    <row r="81" spans="1:4">
      <c r="A81" s="3" t="s">
        <v>490</v>
      </c>
    </row>
    <row r="82" spans="1:4">
      <c r="A82" s="4" t="s">
        <v>491</v>
      </c>
      <c r="B82" s="5" t="n">
        <v>26</v>
      </c>
      <c r="C82" s="5" t="n">
        <v>22</v>
      </c>
      <c r="D82" s="5" t="n">
        <v>39</v>
      </c>
    </row>
    <row r="83" spans="1:4">
      <c r="A83" s="4" t="s">
        <v>517</v>
      </c>
    </row>
    <row r="84" spans="1:4">
      <c r="A84" s="3" t="s">
        <v>490</v>
      </c>
    </row>
    <row r="85" spans="1:4">
      <c r="A85" s="4" t="s">
        <v>491</v>
      </c>
      <c r="B85" s="5" t="n">
        <v>97</v>
      </c>
      <c r="C85" s="5" t="n">
        <v>138</v>
      </c>
      <c r="D85" s="5" t="n">
        <v>144</v>
      </c>
    </row>
    <row r="86" spans="1:4">
      <c r="A86" s="4" t="s">
        <v>518</v>
      </c>
    </row>
    <row r="87" spans="1:4">
      <c r="A87" s="3" t="s">
        <v>490</v>
      </c>
    </row>
    <row r="88" spans="1:4">
      <c r="A88" s="4" t="s">
        <v>491</v>
      </c>
      <c r="B88" s="5" t="n">
        <v>10</v>
      </c>
      <c r="C88" s="5" t="n">
        <v>15</v>
      </c>
      <c r="D88" s="5" t="n">
        <v>24</v>
      </c>
    </row>
    <row r="89" spans="1:4">
      <c r="A89" s="4" t="s">
        <v>519</v>
      </c>
    </row>
    <row r="90" spans="1:4">
      <c r="A90" s="3" t="s">
        <v>490</v>
      </c>
    </row>
    <row r="91" spans="1:4">
      <c r="A91" s="4" t="s">
        <v>491</v>
      </c>
      <c r="B91" s="5" t="n">
        <v>581</v>
      </c>
      <c r="C91" s="5" t="n">
        <v>566</v>
      </c>
      <c r="D91" s="5" t="n">
        <v>879</v>
      </c>
    </row>
    <row r="92" spans="1:4">
      <c r="A92" s="4" t="s">
        <v>127</v>
      </c>
      <c r="B92" s="5" t="n">
        <v>554</v>
      </c>
      <c r="C92" s="5" t="n">
        <v>597</v>
      </c>
      <c r="D92" s="5" t="n">
        <v>625</v>
      </c>
    </row>
    <row r="93" spans="1:4">
      <c r="A93" s="4" t="s">
        <v>520</v>
      </c>
    </row>
    <row r="94" spans="1:4">
      <c r="A94" s="3" t="s">
        <v>490</v>
      </c>
    </row>
    <row r="95" spans="1:4">
      <c r="A95" s="4" t="s">
        <v>491</v>
      </c>
      <c r="B95" s="5" t="n">
        <v>274</v>
      </c>
      <c r="C95" s="5" t="n">
        <v>314</v>
      </c>
      <c r="D95" s="5" t="n">
        <v>506</v>
      </c>
    </row>
    <row r="96" spans="1:4">
      <c r="A96" s="4" t="s">
        <v>521</v>
      </c>
    </row>
    <row r="97" spans="1:4">
      <c r="A97" s="3" t="s">
        <v>490</v>
      </c>
    </row>
    <row r="98" spans="1:4">
      <c r="A98" s="4" t="s">
        <v>491</v>
      </c>
      <c r="B98" s="5" t="n">
        <v>9</v>
      </c>
      <c r="C98" s="5" t="n">
        <v>7</v>
      </c>
    </row>
    <row r="99" spans="1:4">
      <c r="A99" s="4" t="s">
        <v>522</v>
      </c>
    </row>
    <row r="100" spans="1:4">
      <c r="A100" s="3" t="s">
        <v>490</v>
      </c>
    </row>
    <row r="101" spans="1:4">
      <c r="A101" s="4" t="s">
        <v>491</v>
      </c>
      <c r="B101" s="5" t="n">
        <v>132</v>
      </c>
      <c r="C101" s="5" t="n">
        <v>115</v>
      </c>
      <c r="D101" s="5" t="n">
        <v>259</v>
      </c>
    </row>
    <row r="102" spans="1:4">
      <c r="A102" s="4" t="s">
        <v>523</v>
      </c>
    </row>
    <row r="103" spans="1:4">
      <c r="A103" s="3" t="s">
        <v>490</v>
      </c>
    </row>
    <row r="104" spans="1:4">
      <c r="A104" s="4" t="s">
        <v>491</v>
      </c>
      <c r="B104" s="5" t="n">
        <v>36</v>
      </c>
      <c r="C104" s="5" t="n">
        <v>29</v>
      </c>
      <c r="D104" s="5" t="n">
        <v>35</v>
      </c>
    </row>
    <row r="105" spans="1:4">
      <c r="A105" s="4" t="s">
        <v>524</v>
      </c>
    </row>
    <row r="106" spans="1:4">
      <c r="A106" s="3" t="s">
        <v>490</v>
      </c>
    </row>
    <row r="107" spans="1:4">
      <c r="A107" s="4" t="s">
        <v>491</v>
      </c>
      <c r="B107" s="5" t="n">
        <v>42</v>
      </c>
      <c r="C107" s="5" t="n">
        <v>45</v>
      </c>
      <c r="D107" s="5" t="n">
        <v>53</v>
      </c>
    </row>
    <row r="108" spans="1:4">
      <c r="A108" s="4" t="s">
        <v>525</v>
      </c>
    </row>
    <row r="109" spans="1:4">
      <c r="A109" s="3" t="s">
        <v>490</v>
      </c>
    </row>
    <row r="110" spans="1:4">
      <c r="A110" s="4" t="s">
        <v>491</v>
      </c>
      <c r="B110" s="5" t="n">
        <v>7</v>
      </c>
    </row>
    <row r="111" spans="1:4">
      <c r="A111" s="4" t="s">
        <v>526</v>
      </c>
    </row>
    <row r="112" spans="1:4">
      <c r="A112" s="3" t="s">
        <v>490</v>
      </c>
    </row>
    <row r="113" spans="1:4">
      <c r="A113" s="4" t="s">
        <v>491</v>
      </c>
      <c r="B113" s="5" t="n">
        <v>81</v>
      </c>
      <c r="C113" s="5" t="n">
        <v>56</v>
      </c>
      <c r="D113" s="5" t="n">
        <v>26</v>
      </c>
    </row>
    <row r="114" spans="1:4">
      <c r="A114" s="4" t="s">
        <v>527</v>
      </c>
    </row>
    <row r="115" spans="1:4">
      <c r="A115" s="3" t="s">
        <v>490</v>
      </c>
    </row>
    <row r="116" spans="1:4">
      <c r="A116" s="4" t="s">
        <v>127</v>
      </c>
      <c r="B116" s="6" t="n">
        <v>6</v>
      </c>
      <c r="C116" s="6" t="n">
        <v>14</v>
      </c>
      <c r="D116" s="6"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4</v>
      </c>
      <c r="C2" s="2" t="s">
        <v>25</v>
      </c>
      <c r="D2" s="2" t="s">
        <v>26</v>
      </c>
    </row>
    <row r="3" spans="1:4">
      <c r="A3" s="4" t="s">
        <v>529</v>
      </c>
    </row>
    <row r="4" spans="1:4">
      <c r="A4" s="3" t="s">
        <v>490</v>
      </c>
    </row>
    <row r="5" spans="1:4">
      <c r="A5" s="4" t="s">
        <v>530</v>
      </c>
      <c r="B5" s="4" t="s">
        <v>531</v>
      </c>
      <c r="C5" s="4" t="s">
        <v>532</v>
      </c>
      <c r="D5" s="4" t="s">
        <v>531</v>
      </c>
    </row>
    <row r="6" spans="1:4">
      <c r="A6" s="4" t="s">
        <v>533</v>
      </c>
    </row>
    <row r="7" spans="1:4">
      <c r="A7" s="3" t="s">
        <v>490</v>
      </c>
    </row>
    <row r="8" spans="1:4">
      <c r="A8" s="4" t="s">
        <v>530</v>
      </c>
      <c r="B8" s="4" t="s">
        <v>534</v>
      </c>
      <c r="C8" s="4" t="s">
        <v>535</v>
      </c>
      <c r="D8" s="4" t="s">
        <v>534</v>
      </c>
    </row>
    <row r="9" spans="1:4">
      <c r="A9" s="4" t="s">
        <v>536</v>
      </c>
    </row>
    <row r="10" spans="1:4">
      <c r="A10" s="3" t="s">
        <v>490</v>
      </c>
    </row>
    <row r="11" spans="1:4">
      <c r="A11" s="4" t="s">
        <v>530</v>
      </c>
      <c r="B11" s="4" t="s">
        <v>537</v>
      </c>
      <c r="C11" s="4" t="s">
        <v>538</v>
      </c>
      <c r="D11" s="4" t="s">
        <v>539</v>
      </c>
    </row>
    <row r="12" spans="1:4">
      <c r="A12" s="4" t="s">
        <v>540</v>
      </c>
    </row>
    <row r="13" spans="1:4">
      <c r="A13" s="3" t="s">
        <v>490</v>
      </c>
    </row>
    <row r="14" spans="1:4">
      <c r="A14" s="4" t="s">
        <v>530</v>
      </c>
      <c r="B14" s="4" t="s">
        <v>541</v>
      </c>
      <c r="C14" s="4" t="s">
        <v>542</v>
      </c>
      <c r="D14" s="4" t="s">
        <v>542</v>
      </c>
    </row>
    <row r="15" spans="1:4">
      <c r="A15" s="4" t="s">
        <v>543</v>
      </c>
    </row>
    <row r="16" spans="1:4">
      <c r="A16" s="3" t="s">
        <v>490</v>
      </c>
    </row>
    <row r="17" spans="1:4">
      <c r="A17" s="4" t="s">
        <v>530</v>
      </c>
      <c r="B17" s="4" t="s">
        <v>535</v>
      </c>
      <c r="C17" s="4" t="s">
        <v>165</v>
      </c>
      <c r="D17" s="4" t="s">
        <v>5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45</v>
      </c>
      <c r="B1" s="2" t="s">
        <v>1</v>
      </c>
    </row>
    <row r="2" spans="1:2">
      <c r="B2" s="2" t="s">
        <v>49</v>
      </c>
    </row>
    <row r="3" spans="1:2">
      <c r="A3" s="3" t="s">
        <v>546</v>
      </c>
    </row>
    <row r="4" spans="1:2">
      <c r="A4" s="4" t="s">
        <v>547</v>
      </c>
      <c r="B4" s="6" t="n">
        <v>2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4</v>
      </c>
      <c r="C2" s="2" t="s">
        <v>25</v>
      </c>
      <c r="D2" s="2" t="s">
        <v>26</v>
      </c>
    </row>
    <row r="3" spans="1:4">
      <c r="A3" s="3" t="s">
        <v>549</v>
      </c>
    </row>
    <row r="4" spans="1:4">
      <c r="A4" s="4" t="s">
        <v>29</v>
      </c>
      <c r="B4" s="6" t="n">
        <v>537</v>
      </c>
      <c r="C4" s="6" t="n">
        <v>535</v>
      </c>
      <c r="D4" s="6" t="n">
        <v>488</v>
      </c>
    </row>
    <row r="5" spans="1:4">
      <c r="A5" s="4" t="s">
        <v>30</v>
      </c>
      <c r="B5" s="5" t="n">
        <v>3335</v>
      </c>
      <c r="C5" s="5" t="n">
        <v>3091</v>
      </c>
      <c r="D5" s="5" t="n">
        <v>3522</v>
      </c>
    </row>
    <row r="6" spans="1:4">
      <c r="A6" s="4" t="s">
        <v>32</v>
      </c>
      <c r="B6" s="5" t="n">
        <v>214</v>
      </c>
      <c r="C6" s="5" t="n">
        <v>212</v>
      </c>
      <c r="D6" s="5" t="n">
        <v>239</v>
      </c>
    </row>
    <row r="7" spans="1:4">
      <c r="A7" s="4" t="s">
        <v>64</v>
      </c>
      <c r="B7" s="5" t="n">
        <v>852</v>
      </c>
      <c r="C7" s="5" t="n">
        <v>782</v>
      </c>
      <c r="D7" s="5" t="n">
        <v>694</v>
      </c>
    </row>
    <row r="8" spans="1:4">
      <c r="A8" s="4" t="s">
        <v>34</v>
      </c>
      <c r="B8" s="5" t="n">
        <v>84</v>
      </c>
      <c r="C8" s="5" t="n">
        <v>18</v>
      </c>
    </row>
    <row r="9" spans="1:4">
      <c r="A9" s="4" t="s">
        <v>98</v>
      </c>
      <c r="B9" s="5" t="n">
        <v>4187</v>
      </c>
      <c r="C9" s="5" t="n">
        <v>3873</v>
      </c>
      <c r="D9" s="5" t="n">
        <v>4216</v>
      </c>
    </row>
    <row r="10" spans="1:4">
      <c r="A10" s="4" t="s">
        <v>550</v>
      </c>
      <c r="B10" s="5" t="n">
        <v>17</v>
      </c>
      <c r="C10" s="5" t="n">
        <v>17</v>
      </c>
      <c r="D10" s="5" t="n">
        <v>-33</v>
      </c>
    </row>
    <row r="11" spans="1:4">
      <c r="A11" s="4" t="s">
        <v>551</v>
      </c>
    </row>
    <row r="12" spans="1:4">
      <c r="A12" s="3" t="s">
        <v>549</v>
      </c>
    </row>
    <row r="13" spans="1:4">
      <c r="A13" s="4" t="s">
        <v>30</v>
      </c>
      <c r="B13" s="5" t="n">
        <v>655</v>
      </c>
      <c r="C13" s="5" t="n">
        <v>652</v>
      </c>
      <c r="D13" s="5" t="n">
        <v>652</v>
      </c>
    </row>
    <row r="14" spans="1:4">
      <c r="A14" s="4" t="s">
        <v>64</v>
      </c>
      <c r="B14" s="5" t="n">
        <v>37</v>
      </c>
      <c r="C14" s="5" t="n">
        <v>43</v>
      </c>
      <c r="D14" s="5" t="n">
        <v>33</v>
      </c>
    </row>
    <row r="15" spans="1:4">
      <c r="A15" s="4" t="s">
        <v>98</v>
      </c>
      <c r="B15" s="5" t="n">
        <v>692</v>
      </c>
      <c r="C15" s="5" t="n">
        <v>695</v>
      </c>
      <c r="D15" s="5" t="n">
        <v>685</v>
      </c>
    </row>
    <row r="16" spans="1:4">
      <c r="A16" s="4" t="s">
        <v>552</v>
      </c>
    </row>
    <row r="17" spans="1:4">
      <c r="A17" s="3" t="s">
        <v>549</v>
      </c>
    </row>
    <row r="18" spans="1:4">
      <c r="A18" s="4" t="s">
        <v>30</v>
      </c>
      <c r="B18" s="5" t="n">
        <v>563</v>
      </c>
      <c r="C18" s="5" t="n">
        <v>575</v>
      </c>
      <c r="D18" s="5" t="n">
        <v>566</v>
      </c>
    </row>
    <row r="19" spans="1:4">
      <c r="A19" s="4" t="s">
        <v>64</v>
      </c>
      <c r="B19" s="5" t="n">
        <v>113</v>
      </c>
      <c r="C19" s="5" t="n">
        <v>93</v>
      </c>
      <c r="D19" s="5" t="n">
        <v>90</v>
      </c>
    </row>
    <row r="20" spans="1:4">
      <c r="A20" s="4" t="s">
        <v>98</v>
      </c>
      <c r="B20" s="5" t="n">
        <v>676</v>
      </c>
      <c r="C20" s="5" t="n">
        <v>668</v>
      </c>
      <c r="D20" s="5" t="n">
        <v>656</v>
      </c>
    </row>
    <row r="21" spans="1:4">
      <c r="A21" s="4" t="s">
        <v>553</v>
      </c>
    </row>
    <row r="22" spans="1:4">
      <c r="A22" s="3" t="s">
        <v>549</v>
      </c>
    </row>
    <row r="23" spans="1:4">
      <c r="A23" s="4" t="s">
        <v>30</v>
      </c>
      <c r="B23" s="5" t="n">
        <v>389</v>
      </c>
      <c r="C23" s="5" t="n">
        <v>358</v>
      </c>
      <c r="D23" s="5" t="n">
        <v>452</v>
      </c>
    </row>
    <row r="24" spans="1:4">
      <c r="A24" s="4" t="s">
        <v>98</v>
      </c>
      <c r="B24" s="5" t="n">
        <v>389</v>
      </c>
      <c r="C24" s="5" t="n">
        <v>358</v>
      </c>
      <c r="D24" s="5" t="n">
        <v>452</v>
      </c>
    </row>
    <row r="25" spans="1:4">
      <c r="A25" s="4" t="s">
        <v>554</v>
      </c>
    </row>
    <row r="26" spans="1:4">
      <c r="A26" s="3" t="s">
        <v>549</v>
      </c>
    </row>
    <row r="27" spans="1:4">
      <c r="A27" s="4" t="s">
        <v>64</v>
      </c>
      <c r="B27" s="5" t="n">
        <v>372</v>
      </c>
      <c r="C27" s="5" t="n">
        <v>367</v>
      </c>
      <c r="D27" s="5" t="n">
        <v>345</v>
      </c>
    </row>
    <row r="28" spans="1:4">
      <c r="A28" s="4" t="s">
        <v>98</v>
      </c>
      <c r="B28" s="5" t="n">
        <v>372</v>
      </c>
      <c r="C28" s="5" t="n">
        <v>367</v>
      </c>
      <c r="D28" s="5" t="n">
        <v>345</v>
      </c>
    </row>
    <row r="29" spans="1:4">
      <c r="A29" s="4" t="s">
        <v>555</v>
      </c>
    </row>
    <row r="30" spans="1:4">
      <c r="A30" s="3" t="s">
        <v>549</v>
      </c>
    </row>
    <row r="31" spans="1:4">
      <c r="A31" s="4" t="s">
        <v>30</v>
      </c>
      <c r="B31" s="5" t="n">
        <v>305</v>
      </c>
      <c r="C31" s="5" t="n">
        <v>47</v>
      </c>
    </row>
    <row r="32" spans="1:4">
      <c r="A32" s="4" t="s">
        <v>98</v>
      </c>
      <c r="B32" s="5" t="n">
        <v>305</v>
      </c>
      <c r="C32" s="5" t="n">
        <v>47</v>
      </c>
    </row>
    <row r="33" spans="1:4">
      <c r="A33" s="4" t="s">
        <v>556</v>
      </c>
    </row>
    <row r="34" spans="1:4">
      <c r="A34" s="3" t="s">
        <v>549</v>
      </c>
    </row>
    <row r="35" spans="1:4">
      <c r="A35" s="4" t="s">
        <v>30</v>
      </c>
      <c r="B35" s="5" t="n">
        <v>260</v>
      </c>
      <c r="C35" s="5" t="n">
        <v>250</v>
      </c>
      <c r="D35" s="5" t="n">
        <v>359</v>
      </c>
    </row>
    <row r="36" spans="1:4">
      <c r="A36" s="4" t="s">
        <v>98</v>
      </c>
      <c r="B36" s="5" t="n">
        <v>260</v>
      </c>
      <c r="C36" s="5" t="n">
        <v>250</v>
      </c>
      <c r="D36" s="5" t="n">
        <v>359</v>
      </c>
    </row>
    <row r="37" spans="1:4">
      <c r="A37" s="4" t="s">
        <v>557</v>
      </c>
    </row>
    <row r="38" spans="1:4">
      <c r="A38" s="3" t="s">
        <v>549</v>
      </c>
    </row>
    <row r="39" spans="1:4">
      <c r="A39" s="4" t="s">
        <v>30</v>
      </c>
      <c r="B39" s="5" t="n">
        <v>143</v>
      </c>
      <c r="C39" s="5" t="n">
        <v>151</v>
      </c>
      <c r="D39" s="5" t="n">
        <v>236</v>
      </c>
    </row>
    <row r="40" spans="1:4">
      <c r="A40" s="4" t="s">
        <v>98</v>
      </c>
      <c r="B40" s="5" t="n">
        <v>143</v>
      </c>
      <c r="C40" s="5" t="n">
        <v>151</v>
      </c>
      <c r="D40" s="5" t="n">
        <v>236</v>
      </c>
    </row>
    <row r="41" spans="1:4">
      <c r="A41" s="4" t="s">
        <v>558</v>
      </c>
    </row>
    <row r="42" spans="1:4">
      <c r="A42" s="3" t="s">
        <v>549</v>
      </c>
    </row>
    <row r="43" spans="1:4">
      <c r="A43" s="4" t="s">
        <v>30</v>
      </c>
      <c r="B43" s="5" t="n">
        <v>103</v>
      </c>
      <c r="C43" s="5" t="n">
        <v>92</v>
      </c>
      <c r="D43" s="5" t="n">
        <v>114</v>
      </c>
    </row>
    <row r="44" spans="1:4">
      <c r="A44" s="4" t="s">
        <v>98</v>
      </c>
      <c r="B44" s="5" t="n">
        <v>103</v>
      </c>
      <c r="C44" s="5" t="n">
        <v>92</v>
      </c>
      <c r="D44" s="5" t="n">
        <v>114</v>
      </c>
    </row>
    <row r="45" spans="1:4">
      <c r="A45" s="4" t="s">
        <v>559</v>
      </c>
    </row>
    <row r="46" spans="1:4">
      <c r="A46" s="3" t="s">
        <v>549</v>
      </c>
    </row>
    <row r="47" spans="1:4">
      <c r="A47" s="4" t="s">
        <v>30</v>
      </c>
      <c r="B47" s="5" t="n">
        <v>55</v>
      </c>
      <c r="C47" s="5" t="n">
        <v>77</v>
      </c>
      <c r="D47" s="5" t="n">
        <v>89</v>
      </c>
    </row>
    <row r="48" spans="1:4">
      <c r="A48" s="4" t="s">
        <v>98</v>
      </c>
      <c r="B48" s="5" t="n">
        <v>55</v>
      </c>
      <c r="C48" s="5" t="n">
        <v>77</v>
      </c>
      <c r="D48" s="5" t="n">
        <v>89</v>
      </c>
    </row>
    <row r="49" spans="1:4">
      <c r="A49" s="4" t="s">
        <v>560</v>
      </c>
    </row>
    <row r="50" spans="1:4">
      <c r="A50" s="3" t="s">
        <v>549</v>
      </c>
    </row>
    <row r="51" spans="1:4">
      <c r="A51" s="4" t="s">
        <v>30</v>
      </c>
      <c r="B51" s="5" t="n">
        <v>77</v>
      </c>
      <c r="C51" s="5" t="n">
        <v>76</v>
      </c>
      <c r="D51" s="5" t="n">
        <v>87</v>
      </c>
    </row>
    <row r="52" spans="1:4">
      <c r="A52" s="4" t="s">
        <v>98</v>
      </c>
      <c r="B52" s="5" t="n">
        <v>77</v>
      </c>
      <c r="C52" s="5" t="n">
        <v>76</v>
      </c>
      <c r="D52" s="5" t="n">
        <v>87</v>
      </c>
    </row>
    <row r="53" spans="1:4">
      <c r="A53" s="4" t="s">
        <v>561</v>
      </c>
    </row>
    <row r="54" spans="1:4">
      <c r="A54" s="3" t="s">
        <v>549</v>
      </c>
    </row>
    <row r="55" spans="1:4">
      <c r="A55" s="4" t="s">
        <v>30</v>
      </c>
      <c r="B55" s="5" t="n">
        <v>107</v>
      </c>
      <c r="C55" s="5" t="n">
        <v>110</v>
      </c>
      <c r="D55" s="5" t="n">
        <v>131</v>
      </c>
    </row>
    <row r="56" spans="1:4">
      <c r="A56" s="4" t="s">
        <v>98</v>
      </c>
      <c r="B56" s="5" t="n">
        <v>107</v>
      </c>
      <c r="C56" s="5" t="n">
        <v>110</v>
      </c>
      <c r="D56" s="5" t="n">
        <v>131</v>
      </c>
    </row>
    <row r="57" spans="1:4">
      <c r="A57" s="4" t="s">
        <v>562</v>
      </c>
    </row>
    <row r="58" spans="1:4">
      <c r="A58" s="3" t="s">
        <v>549</v>
      </c>
    </row>
    <row r="59" spans="1:4">
      <c r="A59" s="4" t="s">
        <v>30</v>
      </c>
      <c r="B59" s="5" t="n">
        <v>255</v>
      </c>
      <c r="C59" s="5" t="n">
        <v>256</v>
      </c>
      <c r="D59" s="5" t="n">
        <v>305</v>
      </c>
    </row>
    <row r="60" spans="1:4">
      <c r="A60" s="4" t="s">
        <v>98</v>
      </c>
      <c r="B60" s="5" t="n">
        <v>255</v>
      </c>
      <c r="C60" s="5" t="n">
        <v>256</v>
      </c>
      <c r="D60" s="5" t="n">
        <v>305</v>
      </c>
    </row>
    <row r="61" spans="1:4">
      <c r="A61" s="4" t="s">
        <v>563</v>
      </c>
    </row>
    <row r="62" spans="1:4">
      <c r="A62" s="3" t="s">
        <v>549</v>
      </c>
    </row>
    <row r="63" spans="1:4">
      <c r="A63" s="4" t="s">
        <v>30</v>
      </c>
      <c r="B63" s="5" t="n">
        <v>238</v>
      </c>
      <c r="C63" s="5" t="n">
        <v>258</v>
      </c>
      <c r="D63" s="5" t="n">
        <v>289</v>
      </c>
    </row>
    <row r="64" spans="1:4">
      <c r="A64" s="4" t="s">
        <v>98</v>
      </c>
      <c r="B64" s="5" t="n">
        <v>238</v>
      </c>
      <c r="C64" s="5" t="n">
        <v>258</v>
      </c>
      <c r="D64" s="5" t="n">
        <v>289</v>
      </c>
    </row>
    <row r="65" spans="1:4">
      <c r="A65" s="4" t="s">
        <v>564</v>
      </c>
    </row>
    <row r="66" spans="1:4">
      <c r="A66" s="3" t="s">
        <v>549</v>
      </c>
    </row>
    <row r="67" spans="1:4">
      <c r="A67" s="4" t="s">
        <v>64</v>
      </c>
      <c r="B67" s="5" t="n">
        <v>102</v>
      </c>
      <c r="C67" s="5" t="n">
        <v>106</v>
      </c>
      <c r="D67" s="5" t="n">
        <v>86</v>
      </c>
    </row>
    <row r="68" spans="1:4">
      <c r="A68" s="4" t="s">
        <v>98</v>
      </c>
      <c r="B68" s="5" t="n">
        <v>102</v>
      </c>
      <c r="C68" s="5" t="n">
        <v>106</v>
      </c>
      <c r="D68" s="5" t="n">
        <v>86</v>
      </c>
    </row>
    <row r="69" spans="1:4">
      <c r="A69" s="4" t="s">
        <v>565</v>
      </c>
    </row>
    <row r="70" spans="1:4">
      <c r="A70" s="3" t="s">
        <v>549</v>
      </c>
    </row>
    <row r="71" spans="1:4">
      <c r="A71" s="4" t="s">
        <v>64</v>
      </c>
      <c r="B71" s="5" t="n">
        <v>84</v>
      </c>
      <c r="C71" s="5" t="n">
        <v>18</v>
      </c>
    </row>
    <row r="72" spans="1:4">
      <c r="A72" s="4" t="s">
        <v>98</v>
      </c>
      <c r="B72" s="5" t="n">
        <v>84</v>
      </c>
      <c r="C72" s="5" t="n">
        <v>18</v>
      </c>
    </row>
    <row r="73" spans="1:4">
      <c r="A73" s="4" t="s">
        <v>566</v>
      </c>
    </row>
    <row r="74" spans="1:4">
      <c r="A74" s="3" t="s">
        <v>549</v>
      </c>
    </row>
    <row r="75" spans="1:4">
      <c r="A75" s="4" t="s">
        <v>64</v>
      </c>
      <c r="B75" s="5" t="n">
        <v>47</v>
      </c>
      <c r="C75" s="5" t="n">
        <v>47</v>
      </c>
      <c r="D75" s="5" t="n">
        <v>47</v>
      </c>
    </row>
    <row r="76" spans="1:4">
      <c r="A76" s="4" t="s">
        <v>98</v>
      </c>
      <c r="B76" s="5" t="n">
        <v>47</v>
      </c>
      <c r="C76" s="5" t="n">
        <v>47</v>
      </c>
      <c r="D76" s="5" t="n">
        <v>47</v>
      </c>
    </row>
    <row r="77" spans="1:4">
      <c r="A77" s="4" t="s">
        <v>567</v>
      </c>
    </row>
    <row r="78" spans="1:4">
      <c r="A78" s="3" t="s">
        <v>549</v>
      </c>
    </row>
    <row r="79" spans="1:4">
      <c r="A79" s="4" t="s">
        <v>30</v>
      </c>
      <c r="B79" s="5" t="n">
        <v>40</v>
      </c>
      <c r="C79" s="5" t="n">
        <v>39</v>
      </c>
      <c r="D79" s="5" t="n">
        <v>38</v>
      </c>
    </row>
    <row r="80" spans="1:4">
      <c r="A80" s="4" t="s">
        <v>98</v>
      </c>
      <c r="B80" s="5" t="n">
        <v>40</v>
      </c>
      <c r="C80" s="5" t="n">
        <v>39</v>
      </c>
      <c r="D80" s="5" t="n">
        <v>38</v>
      </c>
    </row>
    <row r="81" spans="1:4">
      <c r="A81" s="4" t="s">
        <v>568</v>
      </c>
    </row>
    <row r="82" spans="1:4">
      <c r="A82" s="3" t="s">
        <v>549</v>
      </c>
    </row>
    <row r="83" spans="1:4">
      <c r="A83" s="4" t="s">
        <v>30</v>
      </c>
      <c r="B83" s="5" t="n">
        <v>39</v>
      </c>
      <c r="C83" s="5" t="n">
        <v>38</v>
      </c>
      <c r="D83" s="5" t="n">
        <v>69</v>
      </c>
    </row>
    <row r="84" spans="1:4">
      <c r="A84" s="4" t="s">
        <v>98</v>
      </c>
      <c r="B84" s="5" t="n">
        <v>39</v>
      </c>
      <c r="C84" s="5" t="n">
        <v>38</v>
      </c>
      <c r="D84" s="5" t="n">
        <v>69</v>
      </c>
    </row>
    <row r="85" spans="1:4">
      <c r="A85" s="4" t="s">
        <v>569</v>
      </c>
    </row>
    <row r="86" spans="1:4">
      <c r="A86" s="3" t="s">
        <v>549</v>
      </c>
    </row>
    <row r="87" spans="1:4">
      <c r="A87" s="4" t="s">
        <v>30</v>
      </c>
      <c r="B87" s="5" t="n">
        <v>18</v>
      </c>
      <c r="C87" s="5" t="n">
        <v>1</v>
      </c>
      <c r="D87" s="5" t="n">
        <v>58</v>
      </c>
    </row>
    <row r="88" spans="1:4">
      <c r="A88" s="4" t="s">
        <v>98</v>
      </c>
      <c r="B88" s="5" t="n">
        <v>18</v>
      </c>
      <c r="C88" s="5" t="n">
        <v>1</v>
      </c>
      <c r="D88" s="5" t="n">
        <v>58</v>
      </c>
    </row>
    <row r="89" spans="1:4">
      <c r="A89" s="4" t="s">
        <v>570</v>
      </c>
    </row>
    <row r="90" spans="1:4">
      <c r="A90" s="3" t="s">
        <v>549</v>
      </c>
    </row>
    <row r="91" spans="1:4">
      <c r="A91" s="4" t="s">
        <v>30</v>
      </c>
      <c r="B91" s="5" t="n">
        <v>88</v>
      </c>
      <c r="C91" s="5" t="n">
        <v>111</v>
      </c>
      <c r="D91" s="5" t="n">
        <v>77</v>
      </c>
    </row>
    <row r="92" spans="1:4">
      <c r="A92" s="4" t="s">
        <v>64</v>
      </c>
      <c r="B92" s="5" t="n">
        <v>97</v>
      </c>
      <c r="C92" s="5" t="n">
        <v>108</v>
      </c>
      <c r="D92" s="5" t="n">
        <v>93</v>
      </c>
    </row>
    <row r="93" spans="1:4">
      <c r="A93" s="4" t="s">
        <v>98</v>
      </c>
      <c r="B93" s="6" t="n">
        <v>185</v>
      </c>
      <c r="C93" s="6" t="n">
        <v>219</v>
      </c>
      <c r="D93" s="6" t="n">
        <v>1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29"/>
    <col customWidth="1" max="5" min="5" width="55"/>
    <col customWidth="1" max="6" min="6" width="80"/>
    <col customWidth="1" max="7" min="7" width="80"/>
    <col customWidth="1" max="8" min="8" width="80"/>
    <col customWidth="1" max="9" min="9" width="69"/>
    <col customWidth="1" max="10" min="10" width="27"/>
  </cols>
  <sheetData>
    <row r="1" spans="1:10">
      <c r="A1" s="1" t="s">
        <v>97</v>
      </c>
      <c r="B1" s="2" t="s">
        <v>98</v>
      </c>
      <c r="C1" s="2" t="s">
        <v>99</v>
      </c>
      <c r="D1" s="2" t="s">
        <v>100</v>
      </c>
      <c r="E1" s="2" t="s">
        <v>101</v>
      </c>
      <c r="F1" s="2" t="s">
        <v>102</v>
      </c>
      <c r="G1" s="2" t="s">
        <v>103</v>
      </c>
      <c r="H1" s="2" t="s">
        <v>104</v>
      </c>
      <c r="I1" s="2" t="s">
        <v>105</v>
      </c>
      <c r="J1" s="2" t="s">
        <v>106</v>
      </c>
    </row>
    <row r="2" spans="1:10">
      <c r="A2" s="4" t="s">
        <v>107</v>
      </c>
      <c r="B2" s="6" t="n">
        <v>8792</v>
      </c>
      <c r="C2" s="6" t="n">
        <v>1632</v>
      </c>
      <c r="D2" s="6" t="n">
        <v>234</v>
      </c>
      <c r="E2" s="6" t="n">
        <v>503</v>
      </c>
      <c r="F2" s="6" t="n">
        <v>623</v>
      </c>
      <c r="G2" s="6" t="n">
        <v>-119</v>
      </c>
      <c r="H2" s="6" t="n">
        <v>-3</v>
      </c>
      <c r="I2" s="6" t="n">
        <v>-1</v>
      </c>
      <c r="J2" s="6" t="n">
        <v>6423</v>
      </c>
    </row>
    <row r="3" spans="1:10">
      <c r="A3" s="4" t="s">
        <v>42</v>
      </c>
      <c r="B3" s="5" t="n">
        <v>1270</v>
      </c>
      <c r="J3" s="5" t="n">
        <v>1270</v>
      </c>
    </row>
    <row r="4" spans="1:10">
      <c r="A4" s="4" t="s">
        <v>108</v>
      </c>
      <c r="B4" s="5" t="n">
        <v>-517</v>
      </c>
      <c r="E4" s="5" t="n">
        <v>-517</v>
      </c>
      <c r="F4" s="5" t="n">
        <v>-546</v>
      </c>
      <c r="G4" s="5" t="n">
        <v>2</v>
      </c>
      <c r="H4" s="5" t="n">
        <v>36</v>
      </c>
      <c r="I4" s="5" t="n">
        <v>-9</v>
      </c>
    </row>
    <row r="5" spans="1:10">
      <c r="A5" s="4" t="s">
        <v>109</v>
      </c>
      <c r="B5" s="5" t="n">
        <v>-1274</v>
      </c>
      <c r="J5" s="5" t="n">
        <v>-1274</v>
      </c>
    </row>
    <row r="6" spans="1:10">
      <c r="A6" s="4" t="s">
        <v>110</v>
      </c>
      <c r="B6" s="5" t="n">
        <v>68</v>
      </c>
      <c r="C6" s="5" t="n">
        <v>72</v>
      </c>
      <c r="D6" s="5" t="n">
        <v>-4</v>
      </c>
    </row>
    <row r="7" spans="1:10">
      <c r="A7" s="4" t="s">
        <v>111</v>
      </c>
      <c r="B7" s="5" t="n">
        <v>43</v>
      </c>
      <c r="C7" s="5" t="n">
        <v>43</v>
      </c>
    </row>
    <row r="8" spans="1:10">
      <c r="A8" s="4" t="s">
        <v>112</v>
      </c>
      <c r="E8" s="5" t="n">
        <v>-36</v>
      </c>
      <c r="H8" s="5" t="n">
        <v>-36</v>
      </c>
      <c r="J8" s="5" t="n">
        <v>36</v>
      </c>
    </row>
    <row r="9" spans="1:10">
      <c r="A9" s="4" t="s">
        <v>113</v>
      </c>
      <c r="B9" s="5" t="n">
        <v>8382</v>
      </c>
      <c r="C9" s="5" t="n">
        <v>1747</v>
      </c>
      <c r="D9" s="5" t="n">
        <v>230</v>
      </c>
      <c r="E9" s="5" t="n">
        <v>-50</v>
      </c>
      <c r="F9" s="5" t="n">
        <v>77</v>
      </c>
      <c r="G9" s="5" t="n">
        <v>-117</v>
      </c>
      <c r="H9" s="5" t="n">
        <v>-3</v>
      </c>
      <c r="I9" s="5" t="n">
        <v>-10</v>
      </c>
      <c r="J9" s="5" t="n">
        <v>6455</v>
      </c>
    </row>
    <row r="10" spans="1:10">
      <c r="A10" s="4" t="s">
        <v>42</v>
      </c>
      <c r="B10" s="5" t="n">
        <v>323</v>
      </c>
      <c r="J10" s="5" t="n">
        <v>323</v>
      </c>
    </row>
    <row r="11" spans="1:10">
      <c r="A11" s="4" t="s">
        <v>108</v>
      </c>
      <c r="B11" s="5" t="n">
        <v>41</v>
      </c>
      <c r="E11" s="5" t="n">
        <v>41</v>
      </c>
      <c r="F11" s="5" t="n">
        <v>-34</v>
      </c>
      <c r="G11" s="5" t="n">
        <v>57</v>
      </c>
      <c r="H11" s="5" t="n">
        <v>16</v>
      </c>
      <c r="I11" s="5" t="n">
        <v>2</v>
      </c>
    </row>
    <row r="12" spans="1:10">
      <c r="A12" s="4" t="s">
        <v>109</v>
      </c>
      <c r="B12" s="5" t="n">
        <v>-590</v>
      </c>
      <c r="J12" s="5" t="n">
        <v>-590</v>
      </c>
    </row>
    <row r="13" spans="1:10">
      <c r="A13" s="4" t="s">
        <v>110</v>
      </c>
      <c r="B13" s="5" t="n">
        <v>28</v>
      </c>
      <c r="C13" s="5" t="n">
        <v>36</v>
      </c>
      <c r="D13" s="5" t="n">
        <v>-8</v>
      </c>
    </row>
    <row r="14" spans="1:10">
      <c r="A14" s="4" t="s">
        <v>111</v>
      </c>
      <c r="B14" s="5" t="n">
        <v>15</v>
      </c>
      <c r="C14" s="5" t="n">
        <v>15</v>
      </c>
    </row>
    <row r="15" spans="1:10">
      <c r="A15" s="4" t="s">
        <v>112</v>
      </c>
      <c r="E15" s="5" t="n">
        <v>-16</v>
      </c>
      <c r="H15" s="5" t="n">
        <v>-16</v>
      </c>
      <c r="J15" s="5" t="n">
        <v>16</v>
      </c>
    </row>
    <row r="16" spans="1:10">
      <c r="A16" s="4" t="s">
        <v>114</v>
      </c>
      <c r="B16" s="5" t="n">
        <v>8199</v>
      </c>
      <c r="C16" s="5" t="n">
        <v>1798</v>
      </c>
      <c r="D16" s="5" t="n">
        <v>222</v>
      </c>
      <c r="E16" s="5" t="n">
        <v>-25</v>
      </c>
      <c r="F16" s="5" t="n">
        <v>43</v>
      </c>
      <c r="G16" s="5" t="n">
        <v>-60</v>
      </c>
      <c r="H16" s="5" t="n">
        <v>-3</v>
      </c>
      <c r="I16" s="5" t="n">
        <v>-8</v>
      </c>
      <c r="J16" s="5" t="n">
        <v>6204</v>
      </c>
    </row>
    <row r="17" spans="1:10">
      <c r="A17" s="4" t="s">
        <v>42</v>
      </c>
      <c r="B17" s="5" t="n">
        <v>327</v>
      </c>
      <c r="J17" s="5" t="n">
        <v>327</v>
      </c>
    </row>
    <row r="18" spans="1:10">
      <c r="A18" s="4" t="s">
        <v>108</v>
      </c>
      <c r="B18" s="5" t="n">
        <v>96</v>
      </c>
      <c r="E18" s="5" t="n">
        <v>96</v>
      </c>
      <c r="F18" s="5" t="n">
        <v>30</v>
      </c>
      <c r="G18" s="5" t="n">
        <v>17</v>
      </c>
      <c r="H18" s="5" t="n">
        <v>46</v>
      </c>
      <c r="I18" s="5" t="n">
        <v>3</v>
      </c>
    </row>
    <row r="19" spans="1:10">
      <c r="A19" s="4" t="s">
        <v>109</v>
      </c>
      <c r="B19" s="5" t="n">
        <v>-335</v>
      </c>
      <c r="J19" s="5" t="n">
        <v>-335</v>
      </c>
    </row>
    <row r="20" spans="1:10">
      <c r="A20" s="4" t="s">
        <v>110</v>
      </c>
      <c r="B20" s="5" t="n">
        <v>10</v>
      </c>
      <c r="C20" s="5" t="n">
        <v>2</v>
      </c>
      <c r="D20" s="5" t="n">
        <v>8</v>
      </c>
    </row>
    <row r="21" spans="1:10">
      <c r="A21" s="4" t="s">
        <v>111</v>
      </c>
      <c r="B21" s="5" t="n">
        <v>6</v>
      </c>
      <c r="C21" s="5" t="n">
        <v>6</v>
      </c>
    </row>
    <row r="22" spans="1:10">
      <c r="A22" s="4" t="s">
        <v>112</v>
      </c>
      <c r="E22" s="5" t="n">
        <v>-46</v>
      </c>
      <c r="H22" s="5" t="n">
        <v>-46</v>
      </c>
      <c r="J22" s="5" t="n">
        <v>46</v>
      </c>
    </row>
    <row r="23" spans="1:10">
      <c r="A23" s="4" t="s">
        <v>115</v>
      </c>
      <c r="B23" s="6" t="n">
        <v>8303</v>
      </c>
      <c r="C23" s="6" t="n">
        <v>1806</v>
      </c>
      <c r="D23" s="6" t="n">
        <v>230</v>
      </c>
      <c r="E23" s="6" t="n">
        <v>25</v>
      </c>
      <c r="F23" s="6" t="n">
        <v>73</v>
      </c>
      <c r="G23" s="6" t="n">
        <v>-43</v>
      </c>
      <c r="H23" s="6" t="n">
        <v>-3</v>
      </c>
      <c r="I23" s="6" t="n">
        <v>-5</v>
      </c>
      <c r="J23" s="6" t="n">
        <v>62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4</v>
      </c>
      <c r="C2" s="2" t="s">
        <v>25</v>
      </c>
      <c r="D2" s="2" t="s">
        <v>26</v>
      </c>
    </row>
    <row r="3" spans="1:4">
      <c r="A3" s="3" t="s">
        <v>572</v>
      </c>
    </row>
    <row r="4" spans="1:4">
      <c r="A4" s="4" t="s">
        <v>573</v>
      </c>
      <c r="B4" s="6" t="n">
        <v>95</v>
      </c>
      <c r="C4" s="6" t="n">
        <v>74</v>
      </c>
      <c r="D4" s="6" t="n">
        <v>239</v>
      </c>
    </row>
    <row r="5" spans="1:4">
      <c r="A5" s="4" t="s">
        <v>574</v>
      </c>
      <c r="B5" s="5" t="n">
        <v>56</v>
      </c>
      <c r="C5" s="5" t="n">
        <v>50</v>
      </c>
      <c r="D5" s="5" t="n">
        <v>71</v>
      </c>
    </row>
    <row r="6" spans="1:4">
      <c r="A6" s="4" t="s">
        <v>98</v>
      </c>
      <c r="B6" s="6" t="n">
        <v>151</v>
      </c>
      <c r="C6" s="6" t="n">
        <v>124</v>
      </c>
      <c r="D6" s="6" t="n">
        <v>3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4</v>
      </c>
      <c r="C2" s="2" t="s">
        <v>25</v>
      </c>
      <c r="D2" s="2" t="s">
        <v>26</v>
      </c>
    </row>
    <row r="3" spans="1:4">
      <c r="A3" s="3" t="s">
        <v>576</v>
      </c>
    </row>
    <row r="4" spans="1:4">
      <c r="A4" s="4" t="s">
        <v>577</v>
      </c>
      <c r="B4" s="6" t="n">
        <v>-21</v>
      </c>
      <c r="C4" s="6" t="n">
        <v>-9</v>
      </c>
      <c r="D4" s="6" t="n">
        <v>48</v>
      </c>
    </row>
    <row r="5" spans="1:4">
      <c r="A5" s="4" t="s">
        <v>578</v>
      </c>
      <c r="B5" s="5" t="n">
        <v>7</v>
      </c>
      <c r="C5" s="5" t="n">
        <v>3</v>
      </c>
      <c r="D5" s="5" t="n">
        <v>9</v>
      </c>
    </row>
    <row r="6" spans="1:4">
      <c r="A6" s="4" t="s">
        <v>579</v>
      </c>
      <c r="C6" s="5" t="n">
        <v>2</v>
      </c>
      <c r="D6" s="5" t="n">
        <v>2</v>
      </c>
    </row>
    <row r="7" spans="1:4">
      <c r="A7" s="4" t="s">
        <v>580</v>
      </c>
      <c r="C7" s="5" t="n">
        <v>-10</v>
      </c>
    </row>
    <row r="8" spans="1:4">
      <c r="A8" s="4" t="s">
        <v>64</v>
      </c>
      <c r="B8" s="5" t="n">
        <v>-3</v>
      </c>
      <c r="C8" s="5" t="n">
        <v>-3</v>
      </c>
      <c r="D8" s="5" t="n">
        <v>-26</v>
      </c>
    </row>
    <row r="9" spans="1:4">
      <c r="A9" s="4" t="s">
        <v>35</v>
      </c>
      <c r="B9" s="6" t="n">
        <v>-17</v>
      </c>
      <c r="C9" s="6" t="n">
        <v>-17</v>
      </c>
      <c r="D9" s="6" t="n">
        <v>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4</v>
      </c>
      <c r="C2" s="2" t="s">
        <v>25</v>
      </c>
      <c r="D2" s="2" t="s">
        <v>26</v>
      </c>
    </row>
    <row r="3" spans="1:4">
      <c r="A3" s="3" t="s">
        <v>582</v>
      </c>
    </row>
    <row r="4" spans="1:4">
      <c r="A4" s="4" t="s">
        <v>583</v>
      </c>
      <c r="B4" s="6" t="n">
        <v>19</v>
      </c>
      <c r="C4" s="6" t="n">
        <v>19</v>
      </c>
      <c r="D4" s="6" t="n">
        <v>19</v>
      </c>
    </row>
    <row r="5" spans="1:4">
      <c r="A5" s="4" t="s">
        <v>584</v>
      </c>
      <c r="B5" s="5" t="n">
        <v>17</v>
      </c>
      <c r="C5" s="5" t="n">
        <v>14</v>
      </c>
      <c r="D5" s="5" t="n">
        <v>13</v>
      </c>
    </row>
    <row r="6" spans="1:4">
      <c r="A6" s="4" t="s">
        <v>585</v>
      </c>
      <c r="B6" s="5" t="n">
        <v>-11</v>
      </c>
      <c r="C6" s="5" t="n">
        <v>-11</v>
      </c>
      <c r="D6" s="5" t="n">
        <v>-40</v>
      </c>
    </row>
    <row r="7" spans="1:4">
      <c r="A7" s="4" t="s">
        <v>586</v>
      </c>
      <c r="B7" s="5" t="n">
        <v>-2</v>
      </c>
      <c r="C7" s="5" t="n">
        <v>-3</v>
      </c>
      <c r="D7" s="5" t="n">
        <v>-2</v>
      </c>
    </row>
    <row r="8" spans="1:4">
      <c r="A8" s="4" t="s">
        <v>37</v>
      </c>
      <c r="B8" s="5" t="n">
        <v>238</v>
      </c>
      <c r="C8" s="5" t="n">
        <v>216</v>
      </c>
      <c r="D8" s="5" t="n">
        <v>192</v>
      </c>
    </row>
    <row r="9" spans="1:4">
      <c r="A9" s="4" t="s">
        <v>587</v>
      </c>
    </row>
    <row r="10" spans="1:4">
      <c r="A10" s="3" t="s">
        <v>582</v>
      </c>
    </row>
    <row r="11" spans="1:4">
      <c r="A11" s="4" t="s">
        <v>588</v>
      </c>
      <c r="B11" s="5" t="n">
        <v>9</v>
      </c>
      <c r="C11" s="5" t="n">
        <v>9</v>
      </c>
      <c r="D11" s="5" t="n">
        <v>4</v>
      </c>
    </row>
    <row r="12" spans="1:4">
      <c r="A12" s="4" t="s">
        <v>589</v>
      </c>
    </row>
    <row r="13" spans="1:4">
      <c r="A13" s="3" t="s">
        <v>582</v>
      </c>
    </row>
    <row r="14" spans="1:4">
      <c r="A14" s="4" t="s">
        <v>588</v>
      </c>
      <c r="B14" s="6" t="n">
        <v>206</v>
      </c>
      <c r="C14" s="6" t="n">
        <v>188</v>
      </c>
      <c r="D14" s="6" t="n">
        <v>1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90</v>
      </c>
      <c r="B1" s="2" t="s">
        <v>1</v>
      </c>
    </row>
    <row r="2" spans="1:4">
      <c r="B2" s="2" t="s">
        <v>24</v>
      </c>
      <c r="C2" s="2" t="s">
        <v>25</v>
      </c>
      <c r="D2" s="2" t="s">
        <v>26</v>
      </c>
    </row>
    <row r="3" spans="1:4">
      <c r="A3" s="3" t="s">
        <v>591</v>
      </c>
    </row>
    <row r="4" spans="1:4">
      <c r="A4" s="4" t="s">
        <v>592</v>
      </c>
      <c r="B4" s="4" t="s">
        <v>593</v>
      </c>
      <c r="C4" s="4" t="s">
        <v>594</v>
      </c>
      <c r="D4" s="4" t="s">
        <v>5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4</v>
      </c>
      <c r="C2" s="2" t="s">
        <v>25</v>
      </c>
      <c r="D2" s="2" t="s">
        <v>26</v>
      </c>
    </row>
    <row r="3" spans="1:4">
      <c r="A3" s="3" t="s">
        <v>597</v>
      </c>
    </row>
    <row r="4" spans="1:4">
      <c r="A4" s="4" t="s">
        <v>598</v>
      </c>
      <c r="B4" s="6" t="n">
        <v>-29</v>
      </c>
      <c r="C4" s="6" t="n">
        <v>243</v>
      </c>
      <c r="D4" s="6" t="n">
        <v>1561</v>
      </c>
    </row>
    <row r="5" spans="1:4">
      <c r="A5" s="4" t="s">
        <v>599</v>
      </c>
      <c r="B5" s="4" t="s">
        <v>600</v>
      </c>
      <c r="C5" s="4" t="s">
        <v>600</v>
      </c>
      <c r="D5" s="4" t="s">
        <v>601</v>
      </c>
    </row>
    <row r="6" spans="1:4">
      <c r="A6" s="4" t="s">
        <v>602</v>
      </c>
      <c r="B6" s="6" t="n">
        <v>8</v>
      </c>
      <c r="C6" s="6" t="n">
        <v>-66</v>
      </c>
      <c r="D6" s="6" t="n">
        <v>-421</v>
      </c>
    </row>
    <row r="7" spans="1:4">
      <c r="A7" s="3" t="s">
        <v>603</v>
      </c>
    </row>
    <row r="8" spans="1:4">
      <c r="A8" s="4" t="s">
        <v>604</v>
      </c>
      <c r="B8" s="5" t="n">
        <v>187</v>
      </c>
    </row>
    <row r="9" spans="1:4">
      <c r="A9" s="4" t="s">
        <v>605</v>
      </c>
      <c r="B9" s="5" t="n">
        <v>14</v>
      </c>
      <c r="C9" s="5" t="n">
        <v>27</v>
      </c>
      <c r="D9" s="5" t="n">
        <v>37</v>
      </c>
    </row>
    <row r="10" spans="1:4">
      <c r="A10" s="4" t="s">
        <v>606</v>
      </c>
      <c r="C10" s="5" t="n">
        <v>16</v>
      </c>
      <c r="D10" s="5" t="n">
        <v>17</v>
      </c>
    </row>
    <row r="11" spans="1:4">
      <c r="A11" s="4" t="s">
        <v>607</v>
      </c>
      <c r="B11" s="5" t="n">
        <v>-25</v>
      </c>
      <c r="C11" s="5" t="n">
        <v>-17</v>
      </c>
      <c r="D11" s="5" t="n">
        <v>-62</v>
      </c>
    </row>
    <row r="12" spans="1:4">
      <c r="A12" s="4" t="s">
        <v>64</v>
      </c>
      <c r="B12" s="5" t="n">
        <v>-1</v>
      </c>
      <c r="C12" s="5" t="n">
        <v>-4</v>
      </c>
      <c r="D12" s="5" t="n">
        <v>-17</v>
      </c>
    </row>
    <row r="13" spans="1:4">
      <c r="A13" s="4" t="s">
        <v>608</v>
      </c>
      <c r="B13" s="5" t="n">
        <v>183</v>
      </c>
      <c r="C13" s="5" t="n">
        <v>-44</v>
      </c>
      <c r="D13" s="5" t="n">
        <v>-446</v>
      </c>
    </row>
    <row r="14" spans="1:4">
      <c r="A14" s="4" t="s">
        <v>502</v>
      </c>
    </row>
    <row r="15" spans="1:4">
      <c r="A15" s="3" t="s">
        <v>597</v>
      </c>
    </row>
    <row r="16" spans="1:4">
      <c r="A16" s="4" t="s">
        <v>598</v>
      </c>
      <c r="B16" s="5" t="n">
        <v>123</v>
      </c>
      <c r="C16" s="5" t="n">
        <v>-43</v>
      </c>
      <c r="D16" s="5" t="n">
        <v>726</v>
      </c>
    </row>
    <row r="17" spans="1:4">
      <c r="A17" s="4" t="s">
        <v>510</v>
      </c>
    </row>
    <row r="18" spans="1:4">
      <c r="A18" s="3" t="s">
        <v>597</v>
      </c>
    </row>
    <row r="19" spans="1:4">
      <c r="A19" s="4" t="s">
        <v>598</v>
      </c>
      <c r="B19" s="5" t="n">
        <v>-271</v>
      </c>
      <c r="C19" s="5" t="n">
        <v>174</v>
      </c>
      <c r="D19" s="5" t="n">
        <v>585</v>
      </c>
    </row>
    <row r="20" spans="1:4">
      <c r="A20" s="4" t="s">
        <v>519</v>
      </c>
    </row>
    <row r="21" spans="1:4">
      <c r="A21" s="3" t="s">
        <v>597</v>
      </c>
    </row>
    <row r="22" spans="1:4">
      <c r="A22" s="4" t="s">
        <v>598</v>
      </c>
      <c r="B22" s="5" t="n">
        <v>95</v>
      </c>
      <c r="C22" s="5" t="n">
        <v>88</v>
      </c>
      <c r="D22" s="5" t="n">
        <v>224</v>
      </c>
    </row>
    <row r="23" spans="1:4">
      <c r="A23" s="4" t="s">
        <v>529</v>
      </c>
    </row>
    <row r="24" spans="1:4">
      <c r="A24" s="3" t="s">
        <v>597</v>
      </c>
    </row>
    <row r="25" spans="1:4">
      <c r="A25" s="4" t="s">
        <v>598</v>
      </c>
      <c r="B25" s="6" t="n">
        <v>24</v>
      </c>
      <c r="C25" s="6" t="n">
        <v>24</v>
      </c>
      <c r="D25" s="6" t="n">
        <v>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4</v>
      </c>
      <c r="C2" s="2" t="s">
        <v>25</v>
      </c>
    </row>
    <row r="3" spans="1:3">
      <c r="A3" s="3" t="s">
        <v>610</v>
      </c>
    </row>
    <row r="4" spans="1:3">
      <c r="A4" s="4" t="s">
        <v>611</v>
      </c>
      <c r="B4" s="6" t="n">
        <v>187</v>
      </c>
    </row>
    <row r="5" spans="1:3">
      <c r="A5" s="4" t="s">
        <v>612</v>
      </c>
      <c r="B5" s="5" t="n">
        <v>7</v>
      </c>
    </row>
    <row r="6" spans="1:3">
      <c r="A6" s="4" t="s">
        <v>613</v>
      </c>
      <c r="B6" s="5" t="n">
        <v>297</v>
      </c>
    </row>
    <row r="7" spans="1:3">
      <c r="A7" s="4" t="s">
        <v>614</v>
      </c>
      <c r="B7" s="6" t="n">
        <v>5252</v>
      </c>
      <c r="C7" s="6" t="n">
        <v>64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4</v>
      </c>
      <c r="C2" s="2" t="s">
        <v>25</v>
      </c>
      <c r="D2" s="2" t="s">
        <v>26</v>
      </c>
    </row>
    <row r="3" spans="1:4">
      <c r="A3" s="3" t="s">
        <v>616</v>
      </c>
    </row>
    <row r="4" spans="1:4">
      <c r="A4" s="4" t="s">
        <v>617</v>
      </c>
      <c r="B4" s="6" t="n">
        <v>-70</v>
      </c>
      <c r="C4" s="6" t="n">
        <v>-76</v>
      </c>
      <c r="D4" s="6" t="n">
        <v>-259</v>
      </c>
    </row>
    <row r="5" spans="1:4">
      <c r="A5" s="4" t="s">
        <v>618</v>
      </c>
      <c r="B5" s="5" t="n">
        <v>-20</v>
      </c>
      <c r="C5" s="5" t="n">
        <v>13</v>
      </c>
      <c r="D5" s="5" t="n">
        <v>16</v>
      </c>
    </row>
    <row r="6" spans="1:4">
      <c r="A6" s="4" t="s">
        <v>619</v>
      </c>
      <c r="B6" s="5" t="n">
        <v>-90</v>
      </c>
      <c r="C6" s="5" t="n">
        <v>-63</v>
      </c>
      <c r="D6" s="5" t="n">
        <v>-243</v>
      </c>
    </row>
    <row r="7" spans="1:4">
      <c r="A7" s="3" t="s">
        <v>620</v>
      </c>
    </row>
    <row r="8" spans="1:4">
      <c r="A8" s="4" t="s">
        <v>604</v>
      </c>
      <c r="B8" s="5" t="n">
        <v>187</v>
      </c>
    </row>
    <row r="9" spans="1:4">
      <c r="A9" s="4" t="s">
        <v>621</v>
      </c>
      <c r="B9" s="5" t="n">
        <v>69</v>
      </c>
      <c r="C9" s="5" t="n">
        <v>13</v>
      </c>
      <c r="D9" s="5" t="n">
        <v>-196</v>
      </c>
    </row>
    <row r="10" spans="1:4">
      <c r="A10" s="4" t="s">
        <v>622</v>
      </c>
      <c r="B10" s="5" t="n">
        <v>20</v>
      </c>
      <c r="C10" s="5" t="n">
        <v>7</v>
      </c>
      <c r="D10" s="5" t="n">
        <v>2</v>
      </c>
    </row>
    <row r="11" spans="1:4">
      <c r="A11" s="4" t="s">
        <v>64</v>
      </c>
      <c r="B11" s="5" t="n">
        <v>-3</v>
      </c>
      <c r="C11" s="5" t="n">
        <v>-1</v>
      </c>
      <c r="D11" s="5" t="n">
        <v>-9</v>
      </c>
    </row>
    <row r="12" spans="1:4">
      <c r="A12" s="4" t="s">
        <v>623</v>
      </c>
      <c r="B12" s="5" t="n">
        <v>273</v>
      </c>
      <c r="C12" s="5" t="n">
        <v>19</v>
      </c>
      <c r="D12" s="5" t="n">
        <v>-203</v>
      </c>
    </row>
    <row r="13" spans="1:4">
      <c r="A13" s="4" t="s">
        <v>608</v>
      </c>
      <c r="B13" s="6" t="n">
        <v>183</v>
      </c>
      <c r="C13" s="6" t="n">
        <v>-44</v>
      </c>
      <c r="D13" s="6" t="n">
        <v>-4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4</v>
      </c>
      <c r="C1" s="2" t="s">
        <v>25</v>
      </c>
    </row>
    <row r="2" spans="1:3">
      <c r="A2" s="3" t="s">
        <v>625</v>
      </c>
    </row>
    <row r="3" spans="1:3">
      <c r="A3" s="4" t="s">
        <v>626</v>
      </c>
      <c r="B3" s="6" t="n">
        <v>24</v>
      </c>
      <c r="C3" s="6" t="n">
        <v>41</v>
      </c>
    </row>
    <row r="4" spans="1:3">
      <c r="A4" s="4" t="s">
        <v>627</v>
      </c>
      <c r="B4" s="5" t="n">
        <v>64</v>
      </c>
      <c r="C4" s="5" t="n">
        <v>67</v>
      </c>
    </row>
    <row r="5" spans="1:3">
      <c r="A5" s="4" t="s">
        <v>628</v>
      </c>
      <c r="B5" s="5" t="n">
        <v>106</v>
      </c>
      <c r="C5" s="5" t="n">
        <v>118</v>
      </c>
    </row>
    <row r="6" spans="1:3">
      <c r="A6" s="3" t="s">
        <v>629</v>
      </c>
    </row>
    <row r="7" spans="1:3">
      <c r="A7" s="4" t="s">
        <v>626</v>
      </c>
      <c r="B7" s="5" t="n">
        <v>-16</v>
      </c>
      <c r="C7" s="5" t="n">
        <v>-25</v>
      </c>
    </row>
    <row r="8" spans="1:3">
      <c r="A8" s="4" t="s">
        <v>142</v>
      </c>
      <c r="B8" s="5" t="n">
        <v>-2205</v>
      </c>
      <c r="C8" s="5" t="n">
        <v>-2463</v>
      </c>
    </row>
    <row r="9" spans="1:3">
      <c r="A9" s="4" t="s">
        <v>630</v>
      </c>
      <c r="B9" s="5" t="n">
        <v>-2264</v>
      </c>
      <c r="C9" s="5" t="n">
        <v>-2531</v>
      </c>
    </row>
    <row r="10" spans="1:3">
      <c r="A10" s="4" t="s">
        <v>631</v>
      </c>
    </row>
    <row r="11" spans="1:3">
      <c r="A11" s="3" t="s">
        <v>625</v>
      </c>
    </row>
    <row r="12" spans="1:3">
      <c r="A12" s="4" t="s">
        <v>626</v>
      </c>
      <c r="B12" s="5" t="n">
        <v>24</v>
      </c>
      <c r="C12" s="5" t="n">
        <v>41</v>
      </c>
    </row>
    <row r="13" spans="1:3">
      <c r="A13" s="4" t="s">
        <v>632</v>
      </c>
    </row>
    <row r="14" spans="1:3">
      <c r="A14" s="3" t="s">
        <v>625</v>
      </c>
    </row>
    <row r="15" spans="1:3">
      <c r="A15" s="4" t="s">
        <v>627</v>
      </c>
      <c r="B15" s="5" t="n">
        <v>64</v>
      </c>
      <c r="C15" s="5" t="n">
        <v>67</v>
      </c>
    </row>
    <row r="16" spans="1:3">
      <c r="A16" s="4" t="s">
        <v>633</v>
      </c>
      <c r="B16" s="5" t="n">
        <v>18</v>
      </c>
      <c r="C16" s="5" t="n">
        <v>10</v>
      </c>
    </row>
    <row r="17" spans="1:3">
      <c r="A17" s="4" t="s">
        <v>634</v>
      </c>
    </row>
    <row r="18" spans="1:3">
      <c r="A18" s="3" t="s">
        <v>629</v>
      </c>
    </row>
    <row r="19" spans="1:3">
      <c r="A19" s="4" t="s">
        <v>626</v>
      </c>
      <c r="B19" s="5" t="n">
        <v>-16</v>
      </c>
      <c r="C19" s="5" t="n">
        <v>-25</v>
      </c>
    </row>
    <row r="20" spans="1:3">
      <c r="A20" s="4" t="s">
        <v>635</v>
      </c>
    </row>
    <row r="21" spans="1:3">
      <c r="A21" s="3" t="s">
        <v>629</v>
      </c>
    </row>
    <row r="22" spans="1:3">
      <c r="A22" s="4" t="s">
        <v>627</v>
      </c>
      <c r="B22" s="5" t="n">
        <v>-43</v>
      </c>
      <c r="C22" s="5" t="n">
        <v>-43</v>
      </c>
    </row>
    <row r="23" spans="1:3">
      <c r="A23" s="4" t="s">
        <v>636</v>
      </c>
    </row>
    <row r="24" spans="1:3">
      <c r="A24" s="3" t="s">
        <v>629</v>
      </c>
    </row>
    <row r="25" spans="1:3">
      <c r="A25" s="4" t="s">
        <v>142</v>
      </c>
      <c r="B25" s="6" t="n">
        <v>-2205</v>
      </c>
      <c r="C25" s="6" t="n">
        <v>-24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4</v>
      </c>
      <c r="C2" s="2" t="s">
        <v>25</v>
      </c>
      <c r="D2" s="2" t="s">
        <v>26</v>
      </c>
    </row>
    <row r="3" spans="1:4">
      <c r="A3" s="3" t="s">
        <v>638</v>
      </c>
    </row>
    <row r="4" spans="1:4">
      <c r="A4" s="4" t="s">
        <v>142</v>
      </c>
      <c r="B4" s="6" t="n">
        <v>-2205</v>
      </c>
      <c r="C4" s="6" t="n">
        <v>-2463</v>
      </c>
    </row>
    <row r="5" spans="1:4">
      <c r="A5" s="4" t="s">
        <v>639</v>
      </c>
      <c r="B5" s="5" t="n">
        <v>-2187</v>
      </c>
      <c r="C5" s="5" t="n">
        <v>-2453</v>
      </c>
      <c r="D5" s="6" t="n">
        <v>-2428</v>
      </c>
    </row>
    <row r="6" spans="1:4">
      <c r="A6" s="4" t="s">
        <v>640</v>
      </c>
      <c r="B6" s="5" t="n">
        <v>273</v>
      </c>
      <c r="C6" s="5" t="n">
        <v>19</v>
      </c>
      <c r="D6" s="5" t="n">
        <v>-203</v>
      </c>
    </row>
    <row r="7" spans="1:4">
      <c r="A7" s="4" t="s">
        <v>641</v>
      </c>
    </row>
    <row r="8" spans="1:4">
      <c r="A8" s="3" t="s">
        <v>638</v>
      </c>
    </row>
    <row r="9" spans="1:4">
      <c r="A9" s="4" t="s">
        <v>633</v>
      </c>
      <c r="B9" s="5" t="n">
        <v>13</v>
      </c>
      <c r="C9" s="5" t="n">
        <v>118</v>
      </c>
    </row>
    <row r="10" spans="1:4">
      <c r="A10" s="4" t="s">
        <v>640</v>
      </c>
      <c r="B10" s="5" t="n">
        <v>-105</v>
      </c>
      <c r="C10" s="5" t="n">
        <v>116</v>
      </c>
      <c r="D10" s="5" t="n">
        <v>-1</v>
      </c>
    </row>
    <row r="11" spans="1:4">
      <c r="A11" s="4" t="s">
        <v>642</v>
      </c>
    </row>
    <row r="12" spans="1:4">
      <c r="A12" s="3" t="s">
        <v>638</v>
      </c>
    </row>
    <row r="13" spans="1:4">
      <c r="A13" s="4" t="s">
        <v>633</v>
      </c>
      <c r="B13" s="5" t="n">
        <v>120</v>
      </c>
      <c r="C13" s="5" t="n">
        <v>176</v>
      </c>
    </row>
    <row r="14" spans="1:4">
      <c r="A14" s="4" t="s">
        <v>640</v>
      </c>
      <c r="B14" s="5" t="n">
        <v>-56</v>
      </c>
      <c r="C14" s="5" t="n">
        <v>2</v>
      </c>
    </row>
    <row r="15" spans="1:4">
      <c r="A15" s="4" t="s">
        <v>643</v>
      </c>
    </row>
    <row r="16" spans="1:4">
      <c r="A16" s="3" t="s">
        <v>638</v>
      </c>
    </row>
    <row r="17" spans="1:4">
      <c r="A17" s="4" t="s">
        <v>633</v>
      </c>
      <c r="B17" s="5" t="n">
        <v>13</v>
      </c>
      <c r="C17" s="5" t="n">
        <v>35</v>
      </c>
    </row>
    <row r="18" spans="1:4">
      <c r="A18" s="4" t="s">
        <v>644</v>
      </c>
    </row>
    <row r="19" spans="1:4">
      <c r="A19" s="3" t="s">
        <v>638</v>
      </c>
    </row>
    <row r="20" spans="1:4">
      <c r="A20" s="4" t="s">
        <v>633</v>
      </c>
      <c r="B20" s="5" t="n">
        <v>4</v>
      </c>
      <c r="C20" s="5" t="n">
        <v>6</v>
      </c>
    </row>
    <row r="21" spans="1:4">
      <c r="A21" s="4" t="s">
        <v>640</v>
      </c>
      <c r="B21" s="5" t="n">
        <v>-2</v>
      </c>
      <c r="C21" s="5" t="n">
        <v>-25</v>
      </c>
      <c r="D21" s="5" t="n">
        <v>9</v>
      </c>
    </row>
    <row r="22" spans="1:4">
      <c r="A22" s="4" t="s">
        <v>645</v>
      </c>
    </row>
    <row r="23" spans="1:4">
      <c r="A23" s="3" t="s">
        <v>638</v>
      </c>
    </row>
    <row r="24" spans="1:4">
      <c r="A24" s="4" t="s">
        <v>633</v>
      </c>
      <c r="B24" s="5" t="n">
        <v>124</v>
      </c>
      <c r="C24" s="5" t="n">
        <v>166</v>
      </c>
    </row>
    <row r="25" spans="1:4">
      <c r="A25" s="4" t="s">
        <v>640</v>
      </c>
      <c r="B25" s="5" t="n">
        <v>-22</v>
      </c>
      <c r="C25" s="5" t="n">
        <v>13</v>
      </c>
      <c r="D25" s="5" t="n">
        <v>5</v>
      </c>
    </row>
    <row r="26" spans="1:4">
      <c r="A26" s="4" t="s">
        <v>632</v>
      </c>
    </row>
    <row r="27" spans="1:4">
      <c r="A27" s="3" t="s">
        <v>638</v>
      </c>
    </row>
    <row r="28" spans="1:4">
      <c r="A28" s="4" t="s">
        <v>633</v>
      </c>
      <c r="B28" s="5" t="n">
        <v>11</v>
      </c>
      <c r="C28" s="5" t="n">
        <v>22</v>
      </c>
    </row>
    <row r="29" spans="1:4">
      <c r="A29" s="4" t="s">
        <v>640</v>
      </c>
      <c r="B29" s="5" t="n">
        <v>-11</v>
      </c>
      <c r="C29" s="5" t="n">
        <v>8</v>
      </c>
      <c r="D29" s="5" t="n">
        <v>-7</v>
      </c>
    </row>
    <row r="30" spans="1:4">
      <c r="A30" s="4" t="s">
        <v>646</v>
      </c>
    </row>
    <row r="31" spans="1:4">
      <c r="A31" s="3" t="s">
        <v>638</v>
      </c>
    </row>
    <row r="32" spans="1:4">
      <c r="A32" s="4" t="s">
        <v>142</v>
      </c>
      <c r="B32" s="5" t="n">
        <v>-2458</v>
      </c>
      <c r="C32" s="5" t="n">
        <v>-2930</v>
      </c>
    </row>
    <row r="33" spans="1:4">
      <c r="A33" s="4" t="s">
        <v>640</v>
      </c>
      <c r="B33" s="5" t="n">
        <v>472</v>
      </c>
      <c r="C33" s="5" t="n">
        <v>-93</v>
      </c>
      <c r="D33" s="5" t="n">
        <v>-212</v>
      </c>
    </row>
    <row r="34" spans="1:4">
      <c r="A34" s="4" t="s">
        <v>647</v>
      </c>
    </row>
    <row r="35" spans="1:4">
      <c r="A35" s="3" t="s">
        <v>638</v>
      </c>
    </row>
    <row r="36" spans="1:4">
      <c r="A36" s="4" t="s">
        <v>142</v>
      </c>
      <c r="C36" s="5" t="n">
        <v>-35</v>
      </c>
    </row>
    <row r="37" spans="1:4">
      <c r="A37" s="4" t="s">
        <v>648</v>
      </c>
    </row>
    <row r="38" spans="1:4">
      <c r="A38" s="3" t="s">
        <v>638</v>
      </c>
    </row>
    <row r="39" spans="1:4">
      <c r="A39" s="4" t="s">
        <v>142</v>
      </c>
      <c r="B39" s="5" t="n">
        <v>-14</v>
      </c>
      <c r="C39" s="5" t="n">
        <v>-11</v>
      </c>
    </row>
    <row r="40" spans="1:4">
      <c r="A40" s="4" t="s">
        <v>640</v>
      </c>
      <c r="B40" s="6" t="n">
        <v>-3</v>
      </c>
      <c r="C40" s="6" t="n">
        <v>-2</v>
      </c>
      <c r="D40" s="6"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4</v>
      </c>
      <c r="C2" s="2" t="s">
        <v>25</v>
      </c>
      <c r="D2" s="2" t="s">
        <v>26</v>
      </c>
    </row>
    <row r="3" spans="1:4">
      <c r="A3" s="3" t="s">
        <v>650</v>
      </c>
    </row>
    <row r="4" spans="1:4">
      <c r="A4" s="4" t="s">
        <v>651</v>
      </c>
      <c r="B4" s="6" t="n">
        <v>-2453</v>
      </c>
      <c r="C4" s="6" t="n">
        <v>-2428</v>
      </c>
    </row>
    <row r="5" spans="1:4">
      <c r="A5" s="4" t="s">
        <v>652</v>
      </c>
      <c r="B5" s="5" t="n">
        <v>273</v>
      </c>
      <c r="C5" s="5" t="n">
        <v>19</v>
      </c>
      <c r="D5" s="6" t="n">
        <v>-203</v>
      </c>
    </row>
    <row r="6" spans="1:4">
      <c r="A6" s="4" t="s">
        <v>653</v>
      </c>
      <c r="B6" s="5" t="n">
        <v>36</v>
      </c>
    </row>
    <row r="7" spans="1:4">
      <c r="A7" s="4" t="s">
        <v>654</v>
      </c>
      <c r="B7" s="5" t="n">
        <v>-43</v>
      </c>
      <c r="C7" s="5" t="n">
        <v>-48</v>
      </c>
    </row>
    <row r="8" spans="1:4">
      <c r="A8" s="4" t="s">
        <v>64</v>
      </c>
      <c r="C8" s="5" t="n">
        <v>4</v>
      </c>
    </row>
    <row r="9" spans="1:4">
      <c r="A9" s="4" t="s">
        <v>655</v>
      </c>
      <c r="B9" s="6" t="n">
        <v>-2187</v>
      </c>
      <c r="C9" s="6" t="n">
        <v>-2453</v>
      </c>
      <c r="D9" s="6" t="n">
        <v>-24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49</v>
      </c>
    </row>
    <row r="3" spans="1:2">
      <c r="A3" s="3" t="s">
        <v>117</v>
      </c>
    </row>
    <row r="4" spans="1:2">
      <c r="A4" s="4" t="s">
        <v>118</v>
      </c>
      <c r="B4" s="6" t="n">
        <v>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49</v>
      </c>
    </row>
    <row r="3" spans="1:2">
      <c r="A3" s="4" t="s">
        <v>657</v>
      </c>
    </row>
    <row r="4" spans="1:2">
      <c r="A4" s="3" t="s">
        <v>638</v>
      </c>
    </row>
    <row r="5" spans="1:2">
      <c r="A5" s="4" t="s">
        <v>658</v>
      </c>
      <c r="B5" s="6" t="n">
        <v>9</v>
      </c>
    </row>
    <row r="6" spans="1:2">
      <c r="A6" s="4" t="s">
        <v>659</v>
      </c>
      <c r="B6" s="4" t="s">
        <v>660</v>
      </c>
    </row>
    <row r="7" spans="1:2">
      <c r="A7" s="4" t="s">
        <v>661</v>
      </c>
    </row>
    <row r="8" spans="1:2">
      <c r="A8" s="3" t="s">
        <v>638</v>
      </c>
    </row>
    <row r="9" spans="1:2">
      <c r="A9" s="4" t="s">
        <v>658</v>
      </c>
      <c r="B9" s="6" t="n">
        <v>50</v>
      </c>
    </row>
    <row r="10" spans="1:2">
      <c r="A10" s="4" t="s">
        <v>659</v>
      </c>
      <c r="B10" s="4" t="s">
        <v>662</v>
      </c>
    </row>
    <row r="11" spans="1:2">
      <c r="A11" s="4" t="s">
        <v>663</v>
      </c>
    </row>
    <row r="12" spans="1:2">
      <c r="A12" s="3" t="s">
        <v>638</v>
      </c>
    </row>
    <row r="13" spans="1:2">
      <c r="A13" s="4" t="s">
        <v>658</v>
      </c>
      <c r="B13" s="6" t="n">
        <v>9</v>
      </c>
    </row>
    <row r="14" spans="1:2">
      <c r="A14" s="4" t="s">
        <v>659</v>
      </c>
      <c r="B14" s="4" t="s">
        <v>6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4</v>
      </c>
      <c r="C2" s="2" t="s">
        <v>25</v>
      </c>
      <c r="D2" s="2" t="s">
        <v>26</v>
      </c>
    </row>
    <row r="3" spans="1:4">
      <c r="A3" s="3" t="s">
        <v>666</v>
      </c>
    </row>
    <row r="4" spans="1:4">
      <c r="A4" s="4" t="s">
        <v>667</v>
      </c>
      <c r="B4" s="6" t="n">
        <v>154</v>
      </c>
      <c r="C4" s="6" t="n">
        <v>199</v>
      </c>
      <c r="D4" s="6" t="n">
        <v>1115</v>
      </c>
    </row>
    <row r="5" spans="1:4">
      <c r="A5" s="4" t="s">
        <v>668</v>
      </c>
      <c r="B5" s="5" t="n">
        <v>173</v>
      </c>
      <c r="C5" s="5" t="n">
        <v>124</v>
      </c>
      <c r="D5" s="5" t="n">
        <v>155</v>
      </c>
    </row>
    <row r="6" spans="1:4">
      <c r="A6" s="4" t="s">
        <v>669</v>
      </c>
      <c r="B6" s="6" t="n">
        <v>327</v>
      </c>
      <c r="C6" s="6" t="n">
        <v>323</v>
      </c>
      <c r="D6" s="6" t="n">
        <v>1270</v>
      </c>
    </row>
    <row r="7" spans="1:4">
      <c r="A7" s="4" t="s">
        <v>670</v>
      </c>
      <c r="B7" s="5" t="n">
        <v>840079000</v>
      </c>
      <c r="C7" s="5" t="n">
        <v>838928000</v>
      </c>
      <c r="D7" s="5" t="n">
        <v>834141000</v>
      </c>
    </row>
    <row r="8" spans="1:4">
      <c r="A8" s="4" t="s">
        <v>671</v>
      </c>
      <c r="B8" s="7" t="n">
        <v>0.18</v>
      </c>
      <c r="C8" s="7" t="n">
        <v>0.24</v>
      </c>
      <c r="D8" s="7" t="n">
        <v>1.34</v>
      </c>
    </row>
    <row r="9" spans="1:4">
      <c r="A9" s="4" t="s">
        <v>672</v>
      </c>
      <c r="B9" s="8" t="n">
        <v>0.21</v>
      </c>
      <c r="C9" s="8" t="n">
        <v>0.15</v>
      </c>
      <c r="D9" s="8" t="n">
        <v>0.18</v>
      </c>
    </row>
    <row r="10" spans="1:4">
      <c r="A10" s="4" t="s">
        <v>673</v>
      </c>
      <c r="B10" s="7" t="n">
        <v>0.39</v>
      </c>
      <c r="C10" s="7" t="n">
        <v>0.39</v>
      </c>
      <c r="D10" s="7" t="n">
        <v>1.52</v>
      </c>
    </row>
    <row r="11" spans="1:4">
      <c r="A11" s="3" t="s">
        <v>674</v>
      </c>
    </row>
    <row r="12" spans="1:4">
      <c r="A12" s="4" t="s">
        <v>667</v>
      </c>
      <c r="B12" s="6" t="n">
        <v>154</v>
      </c>
      <c r="C12" s="6" t="n">
        <v>199</v>
      </c>
      <c r="D12" s="6" t="n">
        <v>1115</v>
      </c>
    </row>
    <row r="13" spans="1:4">
      <c r="A13" s="4" t="s">
        <v>668</v>
      </c>
      <c r="B13" s="5" t="n">
        <v>173</v>
      </c>
      <c r="C13" s="5" t="n">
        <v>124</v>
      </c>
      <c r="D13" s="5" t="n">
        <v>155</v>
      </c>
    </row>
    <row r="14" spans="1:4">
      <c r="A14" s="4" t="s">
        <v>669</v>
      </c>
      <c r="B14" s="6" t="n">
        <v>327</v>
      </c>
      <c r="C14" s="6" t="n">
        <v>323</v>
      </c>
      <c r="D14" s="6" t="n">
        <v>1270</v>
      </c>
    </row>
    <row r="15" spans="1:4">
      <c r="A15" s="4" t="s">
        <v>670</v>
      </c>
      <c r="B15" s="5" t="n">
        <v>840079000</v>
      </c>
      <c r="C15" s="5" t="n">
        <v>838928000</v>
      </c>
      <c r="D15" s="5" t="n">
        <v>834141000</v>
      </c>
    </row>
    <row r="16" spans="1:4">
      <c r="A16" s="4" t="s">
        <v>675</v>
      </c>
      <c r="B16" s="5" t="n">
        <v>199000</v>
      </c>
      <c r="C16" s="5" t="n">
        <v>210000</v>
      </c>
      <c r="D16" s="5" t="n">
        <v>3208000</v>
      </c>
    </row>
    <row r="17" spans="1:4">
      <c r="A17" s="4" t="s">
        <v>676</v>
      </c>
      <c r="B17" s="5" t="n">
        <v>38000</v>
      </c>
      <c r="C17" s="5" t="n">
        <v>321000</v>
      </c>
    </row>
    <row r="18" spans="1:4">
      <c r="A18" s="4" t="s">
        <v>677</v>
      </c>
      <c r="B18" s="5" t="n">
        <v>840316000</v>
      </c>
      <c r="C18" s="5" t="n">
        <v>839459000</v>
      </c>
      <c r="D18" s="5" t="n">
        <v>837349000</v>
      </c>
    </row>
    <row r="19" spans="1:4">
      <c r="A19" s="4" t="s">
        <v>678</v>
      </c>
      <c r="B19" s="7" t="n">
        <v>0.18</v>
      </c>
      <c r="C19" s="7" t="n">
        <v>0.24</v>
      </c>
      <c r="D19" s="7" t="n">
        <v>1.34</v>
      </c>
    </row>
    <row r="20" spans="1:4">
      <c r="A20" s="4" t="s">
        <v>679</v>
      </c>
      <c r="B20" s="8" t="n">
        <v>0.21</v>
      </c>
      <c r="C20" s="8" t="n">
        <v>0.14</v>
      </c>
      <c r="D20" s="8" t="n">
        <v>0.18</v>
      </c>
    </row>
    <row r="21" spans="1:4">
      <c r="A21" s="4" t="s">
        <v>680</v>
      </c>
      <c r="B21" s="7" t="n">
        <v>0.39</v>
      </c>
      <c r="C21" s="7" t="n">
        <v>0.38</v>
      </c>
      <c r="D21" s="7" t="n">
        <v>1.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2"/>
  </cols>
  <sheetData>
    <row r="1" spans="1:4">
      <c r="A1" s="1" t="s">
        <v>681</v>
      </c>
      <c r="B1" s="2" t="s">
        <v>1</v>
      </c>
    </row>
    <row r="2" spans="1:4">
      <c r="B2" s="2" t="s">
        <v>24</v>
      </c>
      <c r="C2" s="2" t="s">
        <v>25</v>
      </c>
      <c r="D2" s="2" t="s">
        <v>26</v>
      </c>
    </row>
    <row r="3" spans="1:4">
      <c r="A3" s="3" t="s">
        <v>682</v>
      </c>
    </row>
    <row r="4" spans="1:4">
      <c r="A4" s="4" t="s">
        <v>683</v>
      </c>
      <c r="B4" s="5" t="n">
        <v>12304351</v>
      </c>
      <c r="C4" s="5" t="n">
        <v>12697691</v>
      </c>
      <c r="D4" s="5" t="n">
        <v>7269775</v>
      </c>
    </row>
    <row r="5" spans="1:4">
      <c r="A5" s="4" t="s">
        <v>684</v>
      </c>
      <c r="B5" s="4" t="s">
        <v>685</v>
      </c>
      <c r="C5" s="4" t="s">
        <v>686</v>
      </c>
      <c r="D5" s="4" t="s">
        <v>6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4</v>
      </c>
      <c r="C2" s="2" t="s">
        <v>25</v>
      </c>
      <c r="D2" s="2" t="s">
        <v>26</v>
      </c>
    </row>
    <row r="3" spans="1:4">
      <c r="A3" s="3" t="s">
        <v>689</v>
      </c>
    </row>
    <row r="4" spans="1:4">
      <c r="A4" s="4" t="s">
        <v>42</v>
      </c>
      <c r="B4" s="6" t="n">
        <v>327</v>
      </c>
      <c r="C4" s="6" t="n">
        <v>323</v>
      </c>
      <c r="D4" s="6" t="n">
        <v>1270</v>
      </c>
    </row>
    <row r="5" spans="1:4">
      <c r="A5" s="3" t="s">
        <v>75</v>
      </c>
    </row>
    <row r="6" spans="1:4">
      <c r="A6" s="4" t="s">
        <v>476</v>
      </c>
      <c r="B6" s="5" t="n">
        <v>692</v>
      </c>
      <c r="C6" s="5" t="n">
        <v>695</v>
      </c>
      <c r="D6" s="5" t="n">
        <v>685</v>
      </c>
    </row>
    <row r="7" spans="1:4">
      <c r="A7" s="4" t="s">
        <v>477</v>
      </c>
      <c r="B7" s="5" t="n">
        <v>305</v>
      </c>
      <c r="C7" s="5" t="n">
        <v>47</v>
      </c>
    </row>
    <row r="8" spans="1:4">
      <c r="A8" s="4" t="s">
        <v>690</v>
      </c>
      <c r="B8" s="5" t="n">
        <v>-1</v>
      </c>
      <c r="C8" s="5" t="n">
        <v>70</v>
      </c>
      <c r="D8" s="5" t="n">
        <v>-35</v>
      </c>
    </row>
    <row r="9" spans="1:4">
      <c r="A9" s="4" t="s">
        <v>691</v>
      </c>
      <c r="B9" s="5" t="n">
        <v>11</v>
      </c>
      <c r="C9" s="5" t="n">
        <v>2</v>
      </c>
      <c r="D9" s="5" t="n">
        <v>22</v>
      </c>
    </row>
    <row r="10" spans="1:4">
      <c r="A10" s="4" t="s">
        <v>692</v>
      </c>
      <c r="B10" s="5" t="n">
        <v>-273</v>
      </c>
      <c r="C10" s="5" t="n">
        <v>-22</v>
      </c>
      <c r="D10" s="5" t="n">
        <v>204</v>
      </c>
    </row>
    <row r="11" spans="1:4">
      <c r="A11" s="4" t="s">
        <v>693</v>
      </c>
      <c r="B11" s="5" t="n">
        <v>64</v>
      </c>
      <c r="C11" s="5" t="n">
        <v>46</v>
      </c>
      <c r="D11" s="5" t="n">
        <v>30</v>
      </c>
    </row>
    <row r="12" spans="1:4">
      <c r="A12" s="4" t="s">
        <v>144</v>
      </c>
      <c r="B12" s="5" t="n">
        <v>7</v>
      </c>
      <c r="C12" s="5" t="n">
        <v>29</v>
      </c>
      <c r="D12" s="5" t="n">
        <v>20</v>
      </c>
    </row>
    <row r="13" spans="1:4">
      <c r="A13" s="4" t="s">
        <v>694</v>
      </c>
      <c r="B13" s="5" t="n">
        <v>21</v>
      </c>
      <c r="C13" s="5" t="n">
        <v>10</v>
      </c>
      <c r="D13" s="5" t="n">
        <v>15</v>
      </c>
    </row>
    <row r="14" spans="1:4">
      <c r="A14" s="4" t="s">
        <v>695</v>
      </c>
      <c r="B14" s="5" t="n">
        <v>826</v>
      </c>
      <c r="C14" s="5" t="n">
        <v>877</v>
      </c>
      <c r="D14" s="5" t="n">
        <v>941</v>
      </c>
    </row>
    <row r="15" spans="1:4">
      <c r="A15" s="3" t="s">
        <v>76</v>
      </c>
    </row>
    <row r="16" spans="1:4">
      <c r="A16" s="4" t="s">
        <v>122</v>
      </c>
      <c r="B16" s="5" t="n">
        <v>47</v>
      </c>
      <c r="C16" s="5" t="n">
        <v>114</v>
      </c>
      <c r="D16" s="5" t="n">
        <v>259</v>
      </c>
    </row>
    <row r="17" spans="1:4">
      <c r="A17" s="4" t="s">
        <v>123</v>
      </c>
      <c r="B17" s="5" t="n">
        <v>-10</v>
      </c>
      <c r="C17" s="5" t="n">
        <v>-21</v>
      </c>
      <c r="D17" s="5" t="n">
        <v>-99</v>
      </c>
    </row>
    <row r="18" spans="1:4">
      <c r="A18" s="4" t="s">
        <v>124</v>
      </c>
      <c r="B18" s="5" t="n">
        <v>-13</v>
      </c>
      <c r="C18" s="5" t="n">
        <v>17</v>
      </c>
      <c r="D18" s="5" t="n">
        <v>-19</v>
      </c>
    </row>
    <row r="19" spans="1:4">
      <c r="A19" s="4" t="s">
        <v>135</v>
      </c>
      <c r="B19" s="5" t="n">
        <v>48</v>
      </c>
      <c r="C19" s="5" t="n">
        <v>-50</v>
      </c>
      <c r="D19" s="5" t="n">
        <v>-14</v>
      </c>
    </row>
    <row r="20" spans="1:4">
      <c r="A20" s="4" t="s">
        <v>696</v>
      </c>
      <c r="B20" s="5" t="n">
        <v>72</v>
      </c>
      <c r="C20" s="5" t="n">
        <v>60</v>
      </c>
      <c r="D20" s="5" t="n">
        <v>127</v>
      </c>
    </row>
    <row r="21" spans="1:4">
      <c r="A21" s="4" t="s">
        <v>77</v>
      </c>
      <c r="B21" s="5" t="n">
        <v>1225</v>
      </c>
      <c r="C21" s="5" t="n">
        <v>1260</v>
      </c>
      <c r="D21" s="5" t="n">
        <v>2338</v>
      </c>
    </row>
    <row r="22" spans="1:4">
      <c r="A22" s="3" t="s">
        <v>697</v>
      </c>
    </row>
    <row r="23" spans="1:4">
      <c r="A23" s="4" t="s">
        <v>698</v>
      </c>
      <c r="B23" s="5" t="n">
        <v>198</v>
      </c>
      <c r="C23" s="5" t="n">
        <v>189</v>
      </c>
      <c r="D23" s="5" t="n">
        <v>193</v>
      </c>
    </row>
    <row r="24" spans="1:4">
      <c r="A24" s="4" t="s">
        <v>699</v>
      </c>
      <c r="B24" s="6" t="n">
        <v>83</v>
      </c>
      <c r="C24" s="6" t="n">
        <v>50</v>
      </c>
      <c r="D24" s="6" t="n">
        <v>1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4</v>
      </c>
      <c r="C2" s="2" t="s">
        <v>25</v>
      </c>
      <c r="D2" s="2" t="s">
        <v>26</v>
      </c>
    </row>
    <row r="3" spans="1:4">
      <c r="A3" s="3" t="s">
        <v>701</v>
      </c>
    </row>
    <row r="4" spans="1:4">
      <c r="A4" s="4" t="s">
        <v>702</v>
      </c>
      <c r="B4" s="6" t="n">
        <v>1225</v>
      </c>
      <c r="C4" s="6" t="n">
        <v>1260</v>
      </c>
      <c r="D4" s="6" t="n">
        <v>23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49</v>
      </c>
    </row>
    <row r="3" spans="1:2">
      <c r="A3" s="3" t="s">
        <v>704</v>
      </c>
    </row>
    <row r="4" spans="1:2">
      <c r="A4" s="4" t="s">
        <v>705</v>
      </c>
      <c r="B4" s="6" t="n">
        <v>4591</v>
      </c>
    </row>
    <row r="5" spans="1:2">
      <c r="A5" s="4" t="s">
        <v>706</v>
      </c>
      <c r="B5" s="5" t="n">
        <v>-160</v>
      </c>
    </row>
    <row r="6" spans="1:2">
      <c r="A6" s="4" t="s">
        <v>707</v>
      </c>
      <c r="B6" s="5" t="n">
        <v>10</v>
      </c>
    </row>
    <row r="7" spans="1:2">
      <c r="A7" s="4" t="s">
        <v>708</v>
      </c>
      <c r="B7" s="5" t="n">
        <v>4441</v>
      </c>
    </row>
    <row r="8" spans="1:2">
      <c r="A8" s="4" t="s">
        <v>709</v>
      </c>
    </row>
    <row r="9" spans="1:2">
      <c r="A9" s="3" t="s">
        <v>704</v>
      </c>
    </row>
    <row r="10" spans="1:2">
      <c r="A10" s="4" t="s">
        <v>705</v>
      </c>
      <c r="B10" s="5" t="n">
        <v>884</v>
      </c>
    </row>
    <row r="11" spans="1:2">
      <c r="A11" s="4" t="s">
        <v>706</v>
      </c>
      <c r="B11" s="5" t="n">
        <v>-159</v>
      </c>
    </row>
    <row r="12" spans="1:2">
      <c r="A12" s="4" t="s">
        <v>707</v>
      </c>
      <c r="B12" s="5" t="n">
        <v>5</v>
      </c>
    </row>
    <row r="13" spans="1:2">
      <c r="A13" s="4" t="s">
        <v>708</v>
      </c>
      <c r="B13" s="5" t="n">
        <v>730</v>
      </c>
    </row>
    <row r="14" spans="1:2">
      <c r="A14" s="4" t="s">
        <v>589</v>
      </c>
    </row>
    <row r="15" spans="1:2">
      <c r="A15" s="3" t="s">
        <v>704</v>
      </c>
    </row>
    <row r="16" spans="1:2">
      <c r="A16" s="4" t="s">
        <v>705</v>
      </c>
      <c r="B16" s="5" t="n">
        <v>3707</v>
      </c>
    </row>
    <row r="17" spans="1:2">
      <c r="A17" s="4" t="s">
        <v>706</v>
      </c>
      <c r="B17" s="5" t="n">
        <v>-1</v>
      </c>
    </row>
    <row r="18" spans="1:2">
      <c r="A18" s="4" t="s">
        <v>707</v>
      </c>
      <c r="B18" s="5" t="n">
        <v>5</v>
      </c>
    </row>
    <row r="19" spans="1:2">
      <c r="A19" s="4" t="s">
        <v>708</v>
      </c>
      <c r="B19" s="6" t="n">
        <v>37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0</v>
      </c>
      <c r="B1" s="2" t="s">
        <v>24</v>
      </c>
      <c r="C1" s="2" t="s">
        <v>25</v>
      </c>
    </row>
    <row r="2" spans="1:3">
      <c r="A2" s="3" t="s">
        <v>711</v>
      </c>
    </row>
    <row r="3" spans="1:3">
      <c r="A3" s="4" t="s">
        <v>712</v>
      </c>
      <c r="B3" s="6" t="n">
        <v>-6</v>
      </c>
      <c r="C3" s="6" t="n">
        <v>-6</v>
      </c>
    </row>
    <row r="4" spans="1:3">
      <c r="A4" s="4" t="s">
        <v>713</v>
      </c>
      <c r="B4" s="5" t="n">
        <v>390</v>
      </c>
      <c r="C4" s="5" t="n">
        <v>427</v>
      </c>
    </row>
    <row r="5" spans="1:3">
      <c r="A5" s="4" t="s">
        <v>714</v>
      </c>
      <c r="B5" s="5" t="n">
        <v>24</v>
      </c>
      <c r="C5" s="5" t="n">
        <v>41</v>
      </c>
    </row>
    <row r="6" spans="1:3">
      <c r="A6" s="4" t="s">
        <v>715</v>
      </c>
      <c r="B6" s="5" t="n">
        <v>21</v>
      </c>
      <c r="C6" s="5" t="n">
        <v>27</v>
      </c>
    </row>
    <row r="7" spans="1:3">
      <c r="A7" s="4" t="s">
        <v>716</v>
      </c>
      <c r="B7" s="5" t="n">
        <v>24</v>
      </c>
      <c r="C7" s="5" t="n">
        <v>22</v>
      </c>
    </row>
    <row r="8" spans="1:3">
      <c r="A8" s="4" t="s">
        <v>717</v>
      </c>
      <c r="B8" s="5" t="n">
        <v>30</v>
      </c>
      <c r="C8" s="5" t="n">
        <v>28</v>
      </c>
    </row>
    <row r="9" spans="1:3">
      <c r="A9" s="4" t="s">
        <v>122</v>
      </c>
      <c r="B9" s="5" t="n">
        <v>489</v>
      </c>
      <c r="C9" s="5" t="n">
        <v>545</v>
      </c>
    </row>
    <row r="10" spans="1:3">
      <c r="A10" s="4" t="s">
        <v>718</v>
      </c>
    </row>
    <row r="11" spans="1:3">
      <c r="A11" s="3" t="s">
        <v>711</v>
      </c>
    </row>
    <row r="12" spans="1:3">
      <c r="A12" s="4" t="s">
        <v>713</v>
      </c>
      <c r="B12" s="5" t="n">
        <v>82</v>
      </c>
      <c r="C12" s="5" t="n">
        <v>141</v>
      </c>
    </row>
    <row r="13" spans="1:3">
      <c r="A13" s="4" t="s">
        <v>719</v>
      </c>
    </row>
    <row r="14" spans="1:3">
      <c r="A14" s="3" t="s">
        <v>711</v>
      </c>
    </row>
    <row r="15" spans="1:3">
      <c r="A15" s="4" t="s">
        <v>713</v>
      </c>
      <c r="B15" s="6" t="n">
        <v>314</v>
      </c>
      <c r="C15" s="6" t="n">
        <v>2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0</v>
      </c>
      <c r="B1" s="2" t="s">
        <v>24</v>
      </c>
      <c r="C1" s="2" t="s">
        <v>25</v>
      </c>
    </row>
    <row r="2" spans="1:3">
      <c r="A2" s="3" t="s">
        <v>721</v>
      </c>
    </row>
    <row r="3" spans="1:3">
      <c r="A3" s="4" t="s">
        <v>722</v>
      </c>
      <c r="B3" s="6" t="n">
        <v>260</v>
      </c>
      <c r="C3" s="6" t="n">
        <v>269</v>
      </c>
    </row>
    <row r="4" spans="1:3">
      <c r="A4" s="4" t="s">
        <v>723</v>
      </c>
      <c r="B4" s="5" t="n">
        <v>202</v>
      </c>
      <c r="C4" s="5" t="n">
        <v>174</v>
      </c>
    </row>
    <row r="5" spans="1:3">
      <c r="A5" s="4" t="s">
        <v>724</v>
      </c>
      <c r="B5" s="5" t="n">
        <v>62</v>
      </c>
      <c r="C5" s="5" t="n">
        <v>75</v>
      </c>
    </row>
    <row r="6" spans="1:3">
      <c r="A6" s="4" t="s">
        <v>725</v>
      </c>
      <c r="B6" s="5" t="n">
        <v>264</v>
      </c>
      <c r="C6" s="5" t="n">
        <v>250</v>
      </c>
    </row>
    <row r="7" spans="1:3">
      <c r="A7" s="4" t="s">
        <v>123</v>
      </c>
      <c r="B7" s="6" t="n">
        <v>788</v>
      </c>
      <c r="C7" s="6" t="n">
        <v>7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4</v>
      </c>
      <c r="C2" s="2" t="s">
        <v>25</v>
      </c>
      <c r="D2" s="2" t="s">
        <v>26</v>
      </c>
    </row>
    <row r="3" spans="1:4">
      <c r="A3" s="3" t="s">
        <v>727</v>
      </c>
    </row>
    <row r="4" spans="1:4">
      <c r="A4" s="4" t="s">
        <v>728</v>
      </c>
      <c r="B4" s="6" t="n">
        <v>2791</v>
      </c>
      <c r="C4" s="6" t="n">
        <v>2712</v>
      </c>
      <c r="D4" s="6" t="n">
        <v>3233</v>
      </c>
    </row>
    <row r="5" spans="1:4">
      <c r="A5" s="4" t="s">
        <v>729</v>
      </c>
      <c r="B5" s="5" t="n">
        <v>44</v>
      </c>
      <c r="C5" s="5" t="n">
        <v>31</v>
      </c>
      <c r="D5" s="5" t="n">
        <v>11</v>
      </c>
    </row>
    <row r="6" spans="1:4">
      <c r="A6" s="4" t="s">
        <v>730</v>
      </c>
      <c r="B6" s="6" t="n">
        <v>2835</v>
      </c>
      <c r="C6" s="6" t="n">
        <v>2743</v>
      </c>
      <c r="D6" s="6" t="n">
        <v>32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1</v>
      </c>
      <c r="B1" s="2" t="s">
        <v>24</v>
      </c>
      <c r="C1" s="2" t="s">
        <v>25</v>
      </c>
    </row>
    <row r="2" spans="1:3">
      <c r="A2" s="3" t="s">
        <v>721</v>
      </c>
    </row>
    <row r="3" spans="1:3">
      <c r="A3" s="4" t="s">
        <v>732</v>
      </c>
      <c r="B3" s="6" t="n">
        <v>45</v>
      </c>
      <c r="C3" s="6" t="n">
        <v>4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5:41:00Z</dcterms:created>
  <dcterms:modified xmlns:dcterms="http://purl.org/dc/terms/" xmlns:xsi="http://www.w3.org/2001/XMLSchema-instance" xsi:type="dcterms:W3CDTF">2018-02-26T15:41:00Z</dcterms:modified>
</cp:coreProperties>
</file>